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STATEMENT OF CHANGES IN EQUITY" sheetId="6" r:id="rId6"/>
    <s:sheet name="CONSOLIDATED STATEMENTS OF CASH" sheetId="7" r:id="rId7"/>
    <s:sheet name="Significant Accounting Policies" sheetId="8" r:id="rId8"/>
    <s:sheet name="Variable Interest Entities" sheetId="9" r:id="rId9"/>
    <s:sheet name="Recently Adopted Accounting Sta" sheetId="10" r:id="rId10"/>
    <s:sheet name="Recently Issued Accounting Stan" sheetId="11" r:id="rId11"/>
    <s:sheet name="Proposed Acquisition of Inotera" sheetId="12" r:id="rId12"/>
    <s:sheet name="Cash and Investments" sheetId="13" r:id="rId13"/>
    <s:sheet name="Receivables" sheetId="14" r:id="rId14"/>
    <s:sheet name="Inventories" sheetId="15" r:id="rId15"/>
    <s:sheet name="Property, Plant, and Equipment" sheetId="16" r:id="rId16"/>
    <s:sheet name="Equity Method Investments" sheetId="17" r:id="rId17"/>
    <s:sheet name="Intangible Assets and Goodwill" sheetId="18" r:id="rId18"/>
    <s:sheet name="Accounts Payable and Accrued Ex" sheetId="19" r:id="rId19"/>
    <s:sheet name="Debt" sheetId="20" r:id="rId20"/>
    <s:sheet name="Commitments" sheetId="21" r:id="rId21"/>
    <s:sheet name="Contingencies" sheetId="22" r:id="rId22"/>
    <s:sheet name="Redeemable Convertible Notes" sheetId="23" r:id="rId23"/>
    <s:sheet name="Equity" sheetId="24" r:id="rId24"/>
    <s:sheet name="Fair Value Measurements" sheetId="25" r:id="rId25"/>
    <s:sheet name="Derivative Instruments" sheetId="26" r:id="rId26"/>
    <s:sheet name="Equity Plans" sheetId="27" r:id="rId27"/>
    <s:sheet name="Employee Benefit Plans" sheetId="28" r:id="rId28"/>
    <s:sheet name="Restructure and Asset Impairmen" sheetId="29" r:id="rId29"/>
    <s:sheet name="Other Operating (Income) Expens" sheetId="30" r:id="rId30"/>
    <s:sheet name="Other Non-Operating Income (Exp" sheetId="31" r:id="rId31"/>
    <s:sheet name="Income Taxes" sheetId="32" r:id="rId32"/>
    <s:sheet name="Earnings Per Share" sheetId="33" r:id="rId33"/>
    <s:sheet name="Segment Information" sheetId="34" r:id="rId34"/>
    <s:sheet name="Product Sales" sheetId="35" r:id="rId35"/>
    <s:sheet name="Certain Concentrations" sheetId="36" r:id="rId36"/>
    <s:sheet name="Geographic Information" sheetId="37" r:id="rId37"/>
    <s:sheet name="Quarterly Financial Information" sheetId="38" r:id="rId38"/>
    <s:sheet name="Schedule I Condensed Financial " sheetId="39" r:id="rId39"/>
    <s:sheet name="Schedule II Valuation and Quali" sheetId="40" r:id="rId40"/>
    <s:sheet name="Significant Accounting Polici41" sheetId="41" r:id="rId41"/>
    <s:sheet name="Variable Interest Entities (Pol" sheetId="42" r:id="rId42"/>
    <s:sheet name="Cash and Investments (Tables)" sheetId="43" r:id="rId43"/>
    <s:sheet name="Receivables (Tables)" sheetId="44" r:id="rId44"/>
    <s:sheet name="Inventories (Tables)" sheetId="45" r:id="rId45"/>
    <s:sheet name="Property, Plant, and Equipment " sheetId="46" r:id="rId46"/>
    <s:sheet name="Equity Method Investments (Tabl" sheetId="47" r:id="rId47"/>
    <s:sheet name="Intangible Assets and Goodwill " sheetId="48" r:id="rId48"/>
    <s:sheet name="Accounts Payable and Accrued 49" sheetId="49" r:id="rId49"/>
    <s:sheet name="Debt (Tables)" sheetId="50" r:id="rId50"/>
    <s:sheet name="Commitments (Tables)" sheetId="51" r:id="rId51"/>
    <s:sheet name="Equity (Tables)" sheetId="52" r:id="rId52"/>
    <s:sheet name="Fair Value Measurements (Tables" sheetId="53" r:id="rId53"/>
    <s:sheet name="Derivative Instruments (Tables)" sheetId="54" r:id="rId54"/>
    <s:sheet name="Equity Plans (Tables)" sheetId="55" r:id="rId55"/>
    <s:sheet name="Restructure and Asset Impairm56" sheetId="56" r:id="rId56"/>
    <s:sheet name="Other Operating (Income) Expe57" sheetId="57" r:id="rId57"/>
    <s:sheet name="Other Non-Operating Income (E58" sheetId="58" r:id="rId58"/>
    <s:sheet name="Income Taxes (Tables)" sheetId="59" r:id="rId59"/>
    <s:sheet name="Earnings Per Share (Tables)" sheetId="60" r:id="rId60"/>
    <s:sheet name="Segment Information (Tables)" sheetId="61" r:id="rId61"/>
    <s:sheet name="Product Sales (Tables)" sheetId="62" r:id="rId62"/>
    <s:sheet name="Certain Concentrations (Tables)" sheetId="63" r:id="rId63"/>
    <s:sheet name="Geographic Information (Tables)" sheetId="64" r:id="rId64"/>
    <s:sheet name="Quarterly Financial Informati65" sheetId="65" r:id="rId65"/>
    <s:sheet name="Schedule I Condensed Financia66" sheetId="66" r:id="rId66"/>
    <s:sheet name="Schedule II Valuation and Qua67" sheetId="67" r:id="rId67"/>
    <s:sheet name="Significant Accounting Polici68" sheetId="68" r:id="rId68"/>
    <s:sheet name="Significant Accounting Polici69" sheetId="69" r:id="rId69"/>
    <s:sheet name="Proposed Acquisition of Inote70" sheetId="70" r:id="rId70"/>
    <s:sheet name="Cash and Investments (Details)" sheetId="71" r:id="rId71"/>
    <s:sheet name="Receivables (Details)" sheetId="72" r:id="rId72"/>
    <s:sheet name="Inventories (Details)" sheetId="73" r:id="rId73"/>
    <s:sheet name="Property, Plant, and Equipmen74" sheetId="74" r:id="rId74"/>
    <s:sheet name="Equity Method Investments (Deta" sheetId="75" r:id="rId75"/>
    <s:sheet name="Equity Method Investments - 2 (" sheetId="76" r:id="rId76"/>
    <s:sheet name="Intangible Assets and Goodwil77" sheetId="77" r:id="rId77"/>
    <s:sheet name="Intangible Assets and Goodwil78" sheetId="78" r:id="rId78"/>
    <s:sheet name="Accounts Payable and Accrued 79" sheetId="79" r:id="rId79"/>
    <s:sheet name="Debt - Schedule of Long-term De" sheetId="80" r:id="rId80"/>
    <s:sheet name="Debt - MMJ Debt Restructure (De" sheetId="81" r:id="rId81"/>
    <s:sheet name="Debt - Extinguishment of Debt (" sheetId="82" r:id="rId82"/>
    <s:sheet name="Debt - Maturities (Details)" sheetId="83" r:id="rId83"/>
    <s:sheet name="Commitments (Details)" sheetId="84" r:id="rId84"/>
    <s:sheet name="Contingencies (Details)" sheetId="85" r:id="rId85"/>
    <s:sheet name="Redeemable Convertible Notes (D" sheetId="86" r:id="rId86"/>
    <s:sheet name="Equity - Common Stock Repurchas" sheetId="87" r:id="rId87"/>
    <s:sheet name="Equity - Capped Calls (Details)" sheetId="88" r:id="rId88"/>
    <s:sheet name="Equity - Shareholder Rights Pla" sheetId="89" r:id="rId89"/>
    <s:sheet name="Equity - Accumulated Other Comp" sheetId="90" r:id="rId90"/>
    <s:sheet name="Equity - NCI and Consolidated V" sheetId="91" r:id="rId91"/>
    <s:sheet name="Equity - Consolidated VIE asset" sheetId="92" r:id="rId92"/>
    <s:sheet name="Equity - Restrictions on Net As" sheetId="93" r:id="rId93"/>
    <s:sheet name="Fair Value Measurements - Fair " sheetId="94" r:id="rId94"/>
    <s:sheet name="Derivative Instruments - Fair V" sheetId="95" r:id="rId95"/>
    <s:sheet name="Derivative Instruments - Hedgin" sheetId="96" r:id="rId96"/>
    <s:sheet name="Equity Plans - Share Based Comp" sheetId="97" r:id="rId97"/>
    <s:sheet name="Equity Plans - Stock-based comp" sheetId="98" r:id="rId98"/>
    <s:sheet name="Employee Benefit Plans - Employ" sheetId="99" r:id="rId99"/>
    <s:sheet name="Employee Benefit Plans - Retire" sheetId="100" r:id="rId100"/>
    <s:sheet name="Restructure and Asset Impair101" sheetId="101" r:id="rId101"/>
    <s:sheet name="Other Operating (Income) Exp102" sheetId="102" r:id="rId102"/>
    <s:sheet name="Other Non-Operating Income (103" sheetId="103" r:id="rId103"/>
    <s:sheet name="Income Taxes Income (loss) befo" sheetId="104" r:id="rId104"/>
    <s:sheet name="Income Taxes Effective Income T" sheetId="105" r:id="rId105"/>
    <s:sheet name="Income Taxes Income Taxes - Tax" sheetId="106" r:id="rId106"/>
    <s:sheet name="Deferred tax assets and liabili" sheetId="107" r:id="rId107"/>
    <s:sheet name="Income Taxes Income Taxes - Val" sheetId="108" r:id="rId108"/>
    <s:sheet name="Income Taxes - Operating Loss C" sheetId="109" r:id="rId109"/>
    <s:sheet name="Income Taxes - Tax Credit Carry" sheetId="110" r:id="rId110"/>
    <s:sheet name="Income Taxes - Unrecognized Tax" sheetId="111" r:id="rId111"/>
    <s:sheet name="Earnings Per Share (Details)" sheetId="112" r:id="rId112"/>
    <s:sheet name="Earnings Per Share Earnings Per" sheetId="113" r:id="rId113"/>
    <s:sheet name="Segment Information (Details)" sheetId="114" r:id="rId114"/>
    <s:sheet name="Product Sales (Details)" sheetId="115" r:id="rId115"/>
    <s:sheet name="Certain Concentrations (Details" sheetId="116" r:id="rId116"/>
    <s:sheet name="Geographic Information (Details" sheetId="117" r:id="rId117"/>
    <s:sheet name="Quarterly Financial Informat118" sheetId="118" r:id="rId118"/>
    <s:sheet name="Schedule I Condensed Parent Com" sheetId="119" r:id="rId119"/>
    <s:sheet name="Schedule I Condensed Parent 120" sheetId="120" r:id="rId120"/>
    <s:sheet name="Schedule I Condensed Parent 121" sheetId="121" r:id="rId121"/>
    <s:sheet name="Schedule I Condensed Parent 122" sheetId="122" r:id="rId122"/>
    <s:sheet name="Schedule I Condensed Parent 123" sheetId="123" r:id="rId123"/>
    <s:sheet name="Schedule II Valuation and Qu124" sheetId="124" r:id="rId124"/>
  </s:sheets>
  <s:definedNames/>
  <s:calcPr calcId="124519" calcMode="auto" fullCalcOnLoad="1"/>
</s:workbook>
</file>

<file path=xl/sharedStrings.xml><?xml version="1.0" encoding="utf-8"?>
<sst xmlns="http://schemas.openxmlformats.org/spreadsheetml/2006/main" uniqueCount="1467">
  <si>
    <t>Document and Entity Information Document - USD ($)</t>
  </si>
  <si>
    <t>12 Months Ended</t>
  </si>
  <si>
    <t>Sep. 01, 2016</t>
  </si>
  <si>
    <t>Oct. 21, 2016</t>
  </si>
  <si>
    <t>Mar. 03, 2016</t>
  </si>
  <si>
    <t>Document and Entity Information [Abstract]</t>
  </si>
  <si>
    <t>Entity Registrant Name</t>
  </si>
  <si>
    <t>MICRON TECHNOLOGY INC</t>
  </si>
  <si>
    <t>Entity Central Index Key</t>
  </si>
  <si>
    <t>Current Fiscal Year End Date</t>
  </si>
  <si>
    <t>--09-01</t>
  </si>
  <si>
    <t>Entity Filer Category</t>
  </si>
  <si>
    <t>Large Accelerated Filer</t>
  </si>
  <si>
    <t>Document Type</t>
  </si>
  <si>
    <t>10-K</t>
  </si>
  <si>
    <t>Document Period End Date</t>
  </si>
  <si>
    <t>Sep. 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Sep. 03, 2015</t>
  </si>
  <si>
    <t>Aug. 28, 2014</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 (loss)</t>
  </si>
  <si>
    <t>Net income (loss)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Pension liability adjustments</t>
  </si>
  <si>
    <t>Gain (loss) on derivatives, net</t>
  </si>
  <si>
    <t>Gain (loss) on investments, net</t>
  </si>
  <si>
    <t>Other comprehensive income (loss)</t>
  </si>
  <si>
    <t>Total comprehensive income (loss)</t>
  </si>
  <si>
    <t>Comprehensive (income) loss attributable to noncontrolling interests</t>
  </si>
  <si>
    <t>Comprehensive income (loss) attributable to Micron</t>
  </si>
  <si>
    <t>CONSOLIDATED BALANCE SHEETS - USD ($) $ in Millions</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094 shares issued and outstanding (1,084 as of September 3, 2015)</t>
  </si>
  <si>
    <t>Additional capital</t>
  </si>
  <si>
    <t>Retained earnings</t>
  </si>
  <si>
    <t>Treasury stock, 54 shares held (45 as of September 3, 2015)</t>
  </si>
  <si>
    <t>Accumulated other comprehensive income (loss)</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 (Accumulated Deficit)</t>
  </si>
  <si>
    <t>Treasury Stock</t>
  </si>
  <si>
    <t>Accumulated Other Comprehensive Income (Loss)</t>
  </si>
  <si>
    <t>Total Micron Shareholders' Equity</t>
  </si>
  <si>
    <t>Noncontrolling Interests in Subsidiaries</t>
  </si>
  <si>
    <t>Balance (in shares) at Aug. 29, 2013</t>
  </si>
  <si>
    <t>Balance at Aug. 29, 2013</t>
  </si>
  <si>
    <t>Increase (Decrease) in Stockholders' Equity [Roll Forward]</t>
  </si>
  <si>
    <t>Other comprehensive income (loss), net</t>
  </si>
  <si>
    <t>Stock issued under stock plans (in shares)</t>
  </si>
  <si>
    <t>Stock issued under stock plans</t>
  </si>
  <si>
    <t>Stock-based compensation expense</t>
  </si>
  <si>
    <t>Contributions from noncontrolling interests</t>
  </si>
  <si>
    <t>Distributions to noncontrolling interests</t>
  </si>
  <si>
    <t>Acquisitions of noncontrolling interests</t>
  </si>
  <si>
    <t>Repurchase and retirement of stock (in shares)</t>
  </si>
  <si>
    <t>Repurchase and retirement of stock</t>
  </si>
  <si>
    <t>Settlement of capped calls and share retirement (in shares)</t>
  </si>
  <si>
    <t>Settlement of capped calls and share retirement</t>
  </si>
  <si>
    <t>Exchange, conversion, and repurchase of convertible notes</t>
  </si>
  <si>
    <t>Balance (in shares) at Aug. 28, 2014</t>
  </si>
  <si>
    <t>Balance at Aug. 28, 2014</t>
  </si>
  <si>
    <t>Repurchase of treasury stock</t>
  </si>
  <si>
    <t>Settlement of capped calls</t>
  </si>
  <si>
    <t>Balance (in shares) at Sep. 03, 2015</t>
  </si>
  <si>
    <t>Balance at Sep. 03, 2015</t>
  </si>
  <si>
    <t>Balance (in shares) at Sep. 01, 2016</t>
  </si>
  <si>
    <t>Balance at Sep. 01, 2016</t>
  </si>
  <si>
    <t>CONSOLIDATED STATEMENTS OF CASH FLOWS - USD ($) $ in Millions</t>
  </si>
  <si>
    <t>Cash flows from operating activities</t>
  </si>
  <si>
    <t>Adjustments to reconcile net income (loss) to net cash provided by operating activities</t>
  </si>
  <si>
    <t>Depreciation expense and amortization of intangible assets</t>
  </si>
  <si>
    <t>Amortization of debt discount and other costs</t>
  </si>
  <si>
    <t>Stock-based compensation</t>
  </si>
  <si>
    <t>Loss on restructure of debt</t>
  </si>
  <si>
    <t>(Gain) loss from currency hedges, net</t>
  </si>
  <si>
    <t>Equity in net income of equity method investees</t>
  </si>
  <si>
    <t>Gain from Inotera issuance of shares</t>
  </si>
  <si>
    <t>Gain from disposition of interest in Aptina</t>
  </si>
  <si>
    <t>Change in operating assets and liabilities</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Increase) decrease in restricted cash</t>
  </si>
  <si>
    <t>Proceeds from sales and maturities of available-for-sale securities</t>
  </si>
  <si>
    <t>Proceeds from settlement of hedging activities</t>
  </si>
  <si>
    <t>Cash received from disposition of interest in Aptina</t>
  </si>
  <si>
    <t>Net cash provided by (used for) investing activities</t>
  </si>
  <si>
    <t>Cash flows from financing activities</t>
  </si>
  <si>
    <t>Proceeds from issuance of debt</t>
  </si>
  <si>
    <t>Proceeds from equipment sale-leaseback transactions</t>
  </si>
  <si>
    <t>Proceeds from issuance of stock under equity plans</t>
  </si>
  <si>
    <t>Repayments of debt</t>
  </si>
  <si>
    <t>Cash paid to acquire treasury stock</t>
  </si>
  <si>
    <t>Acquisition of noncontrolling interests</t>
  </si>
  <si>
    <t>Payments on equipment purchase contract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Supplemental disclosures</t>
  </si>
  <si>
    <t>Income taxes paid, net</t>
  </si>
  <si>
    <t>Interest paid, net of amounts capitalized</t>
  </si>
  <si>
    <t>Noncash investing and financing activities</t>
  </si>
  <si>
    <t>Exchange of convertible notes</t>
  </si>
  <si>
    <t>Acquisition of noncontrolling interest</t>
  </si>
  <si>
    <t>Significant Accounting Policies</t>
  </si>
  <si>
    <t>Accounting Policies [Abstract]</t>
  </si>
  <si>
    <t>Significant Accounting Policies Basis of Presentation: We are a global leader in advanced semiconductor systems. Our broad portfolio of high-performance memory technologies, including DRAM, NAND Flash, and NOR Flash, is the basis for solid-state drives, modules, multi-chip packages, and other system solutions. Our memory solutions enable the world's most innovative computing, consumer, enterprise storage, networking, mobile, embedded, and automotive applications. The accompanying consolidated financial statements include the accounts of Micron and our consolidated subsidiaries and have been prepared in accordance with accounting principles generally accepted in the United States of America. Certain reclassifications have been made to prior period amounts to conform to current period presentation. Our fiscal year is the 52 or 53-week period ending on the Thursday closest to August 31. Fiscal years 2016 and 2014 each contained 52 weeks and fiscal year 2015 contained 53 weeks. All period references are to our fiscal periods unless otherwise indicated. Derivative and Hedging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Amounts in accumulated other comprehensive income (loss) from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the inventories are actually sold. In determining the lower of average cost or net realizable value, inventories are primarily categorized as memory (including DRAM, Non-Volatile, and other memory) based on the major characteristics of product type and markets. We remove amounts from inventory and charge such amounts to cost of goods sold on an average cost basis. 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and projected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our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we carry out the activities necessary to bring asset to the condition of their intended use and location. Capitalized interest becomes part of the cost, and amortized over the useful lives of, the assets. We periodically assess the estimated useful lives of our property, plant, and equipment. In the fourth quarter of 2016, we identified factors such as the lengthening period of time between DRAM product technology node transitions, an increased re-use rate of equipment, and industry trends. As a result, we revised the estimated useful lives of equipment in our DRAM wafer fabrication facilities from five to seven years in the fourth quarter of 2016. For 2016, the effect of the revision was not material. Research and Development: 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included in cost of goods sold. Product design and other research and development costs for certain technologies are shared with our joint venture partners. Amounts receivable from cost-sharing arrangements are reflected as a reduction of research and development expense. Revenue Recognition: We recognize product or license revenue when persuasive evidence that a sales arrangement exists, delivery has occurred, the price is fixed or determinable, and collectibility is reasonably assured. If we are unable to reasonably estimate returns or the price is not fixed or determinable, sales made under agreements allowing rights of return or price protection are deferred until customers have resold the product. 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 Inotera is a VIE because of the terms of its supply agreement with us. We have determined that we do not have the power to direct the activities of Inotera that most significantly impact its economic performance, primarily due to limitations on our governance rights that require the consent of other parties for key operating decisions and due to Inotera's dependence on Nanya for financing and the ability of Inotera to operate in Taiwan. Therefore, we do not consolidate Inotera and we account for our interest under the equity method. (See "Equity Method Investments – Inotera" note.) EQUVO : 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 SC Hiroshima Energy Corporation : SC Hiroshima Energy Corporation ("SCHE") is an entity created to construct and operate a cogeneration, electrical power plant to support our wafer manufacturing facility in Hiroshima, Japan. We do not have an equity interest in SCHE. SCHE is a VIE due to the nature of its tolling agreements with us and our option to purchase SCHE's assets. We do not control the operation and maintenance of the plant, which we have determined are the activities of SCHE that most significantly impact its economic performance. Therefore, we do not consolidate SCH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Consolidated VIEs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MP Mask : On May 5, 2016, we acquired all of the remaining interest of MP Mask from its other member, Photronics. Prior to May 5, 2016, we consolidated MP Mask because we had the power to direct the activities of MP Mask that most significantly impacted its economic performance and because we had the obligation to absorb losses and the right to receive benefits from MP Mask that could potentially have been significant to it. (See "Equity – Noncontrolling Interests in Subsidiaries" note.)</t>
  </si>
  <si>
    <t>Recently Adopted Accounting Standards</t>
  </si>
  <si>
    <t>New Accounting Pronouncements and Changes in Accounting Principles [Abstract]</t>
  </si>
  <si>
    <t>Recently Adopted Accounting Standards In November 2015, the Financial Accounting Standards Board ("FASB") issued Accounting Standards Update ("ASU") 2015-17 – Balance Sheet Classification of Deferred Taxes, which eliminated the requirement to present deferred tax liabilities and assets as current and noncurrent in a classified balance sheet. We adopted this ASU as of the beginning of our second quarter of 2016 on a prospective basis and did not retrospectively adjust prior periods. As a result of adopting this standard, we presented our deferred tax assets and liabilities as noncurrent. The adoption of this standard did not have a material impact on our financial statements. In September 2015, the FASB issued ASU 2015-16 – Simplifying the Accounting for Measurement-Period Adjustments, which eliminated the requirement to restate prior period financial statements for measurement period adjustments following a business combination. Instead, the cumulative impact of measurement period adjustments, including the impact on prior periods, is required to be recognized in the reporting period in which the adjustment is identified. We adopted this ASU in our second quarter of 2016 on a prospective basis. The adoption of this standard did not have a material impact on our financial statements.</t>
  </si>
  <si>
    <t>Recently Issued Accounting Standards</t>
  </si>
  <si>
    <t>Recently Issued Accounting Standard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re required to adopt this ASU beginning in our first quarter of 2021; however, we are permitted to adopt this ASU as early as our first quarter of 2020. This ASU is required to be adopted using a modified retrospective approach, with prospective adoption for debt securities for which an other-than-temporary impairment had been recognized before the effective date. We are evaluating the timing and effects of our adoption of this ASU on our financial statements. In March 2016, the FASB issued ASU 2016-09 – Improvements to Employee Share-Based Payment Accounting , which simplifies several aspects of the accounting for share-based payment transactions, including income tax consequences, classification of awards as either equity or liabilities, forfeitures, and classification on the statement of cash flows. We expect to adopt this ASU beginning in our first quarter of 2017 and expect to elect to account for forfeitures when they occur. This ASU allows for prospective, retrospective, or modified retrospective adoption, depending on the aspect covered. We do not anticipate the adoption of this ASU to have a material impact to our financial statements. In February 2016, the FASB issued ASU 2016-02 – Leases , which amends a number of aspects of lease accounting, including requiring lessees to recognize operating leases with a term greater than one year on their balance sheet as a right-of-use asset and corresponding liability, measured at the present value of the lease payments. This ASU will be effective for us beginning in our first quarter of 2020 and early adoption is permitted. This ASU is required to be adopted using a modified retrospective approach. We are evaluating the timing and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beginning in our first quarter of 2019 and requires modified-retrospective adoption. We are evaluating the effects of our adoption of this ASU on our financial statements. In April 2015, the FASB issued ASU 2015-05 – Customer's Accounting for Fees Paid in a Cloud Computing Arrangement , which provides additional guidance to customers about whether a cloud computing arrangement includes a software license. Under ASU 2015-05, cloud computing arrangements that contain a software license should be accounted for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We will prospectively adopt this ASU beginning in our first quarter of 2017 and do not anticipate it to have a material impact to our financial statements. In February 2015, the FASB issued ASU 2015-02 – Amendments to the Consolidation Analysis , which amends the consolidation requirements in Accounting Standards Codification 810 – Consolidation . ASU 2015-02 makes targeted amendments to the consolidation guidance for VIEs, which could change consolidation conclusions. We expect to adopt this ASU under a modified-retrospective approach beginning in our first quarter of 2017 and we do not anticipate it to have a material impact to our financial statements. In May 2014, the FASB issued ASU 2014-09 – Revenue from Contracts with Customers , which supersedes nearly all existing revenue recognition guidance under generally accepted accounting principles in the U.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required to adopt this ASU beginning in our first quarter of 2019; however, we are permitted to adopt this ASU as early as our first quarter of 2018. This ASU allows for either full-retrospective or modified-retrospective adoption. We expect that, as a result of the adoption of this ASU, the timing of recognizing revenue from sales of products to our distributors will be generally earlier than under the existing revenue recognition guidance. We are evaluating the effects of our adoption of this ASU on our financial statements.</t>
  </si>
  <si>
    <t>Proposed Acquisition of Inotera</t>
  </si>
  <si>
    <t>Inotera</t>
  </si>
  <si>
    <t>Proposed Acquisition of Inotera In the second quarter of 2016, we entered into agreements to acquire the remaining interest in Inotera for 30 New Taiwan dollars per share in cash (equivalent to approximately $0.95 per share, assuming 31.7 New Taiwan dollars per U.S. dollar, the exchange rate as of September 1, 2016 ). As of September 1, 2016 , we held a 33% ownership interest in Inotera, Nanya and certain of its affiliates held a 32% ownership interest, and the remaining ownership interest in Inotera was publicly held. Based on the exchange rate as of September 1, 2016 , we estimate the aggregate consideration payable for the 67% of Inotera shares not owned by us would be approximately $4.1 billion . On March 29, 2016, the transaction was approved by the shareholders of Inotera, including Nanya and certain of Nanya's affiliates (which approval was provided pursuant to voting and support agreements). Under the voting and support agreements, the parties have further agreed not to transfer any of their Inotera shares so long as the voting and support agreements are in effect. These agreements will terminate automatically upon the termination of the agreement to purchase the Inotera shares. On October 11, 2016, the Inotera board set the date for the closing of the transaction to be December 6, 2016. There can be no assurance that the Inotera transaction will be consummated, which is subject to certain termination rights and various conditions, including but not limited to: • the receipt of necessary regulatory approvals from authorities in Taiwan, which have been received; • the consummation and funding of the Term Loan Facility (described below); and • unless we determine otherwise, the consummation and funding of the Private Placement (described below). Acquisition Financing On October 11, 2016, we and Inotera, as co-borrowers, entered into a single-draw term loan facility (the "Term Loan Facility"), from which proceeds will be used to pay a portion of the acquisition consideration and any related transaction costs and to provide working capital for Inotera. In the second and third quarters of 2016, we entered into agreements with Nanya pursuant to which we have the option to issue a combination of shares of our common stock (the "Micron Shares") and 2.00% convertible senior notes due 2021 (the "2021 Convertible Notes") to Nanya, which is subject to regulatory approvals and various other conditions. Term Loan Facility : The Term Loan Facility can be made in a single draw on or prior to July 10, 2017, subject to the satisfaction of customary conditions, up to a maximum aggregate borrowing amount of 80 billion New Taiwan dollars in cash (equivalent to $2.5 billion ). The loan will bear interest at a variable rate equal to the three -month or six -month TAIBOR, at our or Inotera's option, plus a margin of 2.05% per annum, payable monthly in arrears. The loan will mature five years from the date it is made and principal is payable in six equal semi-annual installments, commencing thirty months after such loan is made. The Term Loan Facility will be collateralized by certain assets including a real estate mortgage on Inotera's main production facility and site, a chattel mortgage over certain equipment of Inotera, all of the stock of our MSTW subsidiary and the approximately 80% of the stock of Inotera held by MSTW following the consummation of the acquisition. Micron will guarantee all of Inotera's and MSTW’s obligations under the Term Loan Facility. The Term Loan Facility contains affirmative and negative covenants which are customary for financings of this type, including covenants that limit or restrict the ability to create liens in or dispose of collateral securing obligations under the Term Loan Facility, mergers involving MSTW and/or Inotera, loans or guarantees to third parties by Inotera and/or MSTW, and MSTW's distribution of cash dividends (subject to satisfaction of certain financial conditions). The Term Loan Facility also contains financial covenants as follows, which are tested semi-annually: • MSTW must maintain a consolidated ratio of total debt to EBITDA not higher than 5.50 x in 2017 and 2018; and not higher than 4.50 x through 2019 to 2021. • MSTW must maintain consolidated tangible net worth of not less than 4 billion New Taiwan dollars (equivalent to $126 million ) in 2017 and 2018; not less than 6.5 billion New Taiwan dollars (equivalent to $205 million ) in 2019 and 2020; and not less than 12 billion New Taiwan dollars (equivalent to $378 million ) in 2021. • On a consolidated basis, we must maintain a ratio of total debt to EBITDA not higher than 3.50 x in 2017; not higher than 3.00 x in 2018 and 2019; and not higher than 2.50 x in 2020 and 2021. • On a consolidated basis, we must maintain tangible net worth not less than $9 billion in 2017; not less than $12.5 billion in 2018 and 2019; and not less than $16.5 billion in 2020 and 2021. If one or more of the required financial ratios is not maintained at the time the ratios are tested, the interest rate will be increased by 0.25% until such time as the required financial ratios are maintained. In addition, if MSTW fails to maintain a required financial ratio for two consecutive semi-annual periods, such failure will constitute an event of default that could result in all obligations owing under the Term Loan Agreement being accelerated to be immediately due and payable. Our failure to maintain a required consolidated financial ratio will only result in an increase to the applicable interest rate and will not constitute an event of default under the Term Loan Facility. The Term Loan Facility also contains customary events of default. Micron Shares : We have the option to issue Micron Shares in an amount up to 31.5 billion New Taiwan dollars (equivalent to $991 million , assuming 31.7 New Taiwan dollars per U.S. dollar) (the "Private Placement"), which would be used to fund a portion of the acquisition consideration. The per-share selling price for the Micron Shares would be equal to the greater of the New Taiwan dollar equivalent of (i) the average of the closing sale price of our common stock during the 30 consecutive trading day period ending on and including the 30 th calendar day prior to the consummation of the Inotera acquisition or (ii) $10.00 . 2021 Convertible Notes : We have the option to issue 12.6 billion New Taiwan dollars (equivalent to $396 million ) in 2021 Convertible Notes in lieu of a corresponding value of Micron Shares so long as we also issue Micron Shares to Nanya of at least 6.3 billion New Taiwan dollars (equivalent to $198 million ) pursuant to the Private Placement. Technology Transfer and License Agreements with Nanya In the second quarter of 2016, we entered into technology transfer and license agreements pursuant to which Nanya has the option to require us to transfer to Nanya certain technology and deliverables related to the next DRAM process node generation (the "1X Process Node") after our 20nm process node and the next DRAM process node generation after the 1X Process Node for Nanya's use. Under the terms of the agreements, Nanya would pay royalties to us for a license to the transferred technology based on revenues from products utilizing the technology, subject to an agreed cap, and we would also receive an equity interest in Nanya upon the achievement of certain milestones. Nanya's option becomes exercisable upon the closing of the Inotera acquisition transaction.</t>
  </si>
  <si>
    <t>Cash and Investments</t>
  </si>
  <si>
    <t>Investments [Abstract]</t>
  </si>
  <si>
    <t>Cash and Investments Cash and equivalents and the fair values of our available-for-sale investments, which approximated amortized costs, were as follows: As of September 1, 2016 September 3, 2015 Cash and Equivalents Short-term Investments Long-term Marketable Investments (1) Total Fair Value Cash and Equivalents Short-term Investments Long-term Marketable Investments (1) Total Fair Value Cash $ 2,258 $ — $ — $ 2,258 $ 1,684 $ — $ — $ 1,684 Level 1 (2) Money market funds 1,507 — — 1,507 168 — — 168 Level 2 (3) Certificates of deposit 373 33 — 406 311 28 23 362 Corporate bonds — 142 235 377 2 616 1,261 1,879 Government securities 2 62 82 146 58 391 254 703 Asset-backed securities — 12 97 109 — 8 575 583 Commercial paper — 9 — 9 64 191 — 255 $ 4,140 $ 258 $ 414 $ 4,812 $ 2,287 $ 1,234 $ 2,113 $ 5,634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September 1, 2016 . Proceeds from sales of available-for-sale securities for 2016 , 2015 , and 2014 were $2.31 billion , $1.49 billion , and $355 million , respectively. Gross realized gains and losses from sales of available-for-sale securities were not material for any period presented. As of September 1, 2016 , there were no available-for-sale securities that had been in a loss position for longer than 12 months. Restricted Cash As of September 1, 2016 and September 3, 2015 , we had certificates of deposit classified as restricted cash (included in other noncurrent assets) of $59 million and $45 million , respectively, valued using Level 2 fair value measurements.</t>
  </si>
  <si>
    <t>Receivables [Abstract]</t>
  </si>
  <si>
    <t>Receivables As of 2016 2015 Trade receivables $ 1,765 $ 2,188 Income and other taxes 119 116 Other 184 203 $ 2,068 $ 2,507 As of September 1, 2016 and September 3, 2015 , other receivables included $53 million and $120 million , respectively, due from Intel for amounts related to product design and process development activities under cost-sharing agreements for NAND Flash and 3D XPoint TM memory.</t>
  </si>
  <si>
    <t>Inventory Disclosure [Abstract]</t>
  </si>
  <si>
    <t>Inventories As of 2016 2015 Finished goods $ 899 $ 785 Work in process 1,761 1,315 Raw materials and supplies 229 240 $ 2,889 $ 2,340</t>
  </si>
  <si>
    <t>Property, Plant, and Equipment</t>
  </si>
  <si>
    <t>Property, Plant and Equipment [Abstract]</t>
  </si>
  <si>
    <t>Property, Plant, and Equipment As of 2015 Additions Retirements and Other 2016 Land $ 88 $ — $ 57 $ 145 Buildings (includes $271 as of 2015 and $347 as of 2016 for capital leases) 5,358 1,340 (45 ) 6,653 Equipment (1) (includes $1,192 as of 2015 and $1,374 as of 2016 for capital leases) 21,020 5,541 (651 ) 25,910 Construction in progress (2) 436 79 (40 ) 475 Software 373 51 (2 ) 422 27,275 7,011 (681 ) 33,605 Accumulated depreciation (includes $717 as of 2015 and $492 as of 2016 for capital leases) (16,721 ) (2,863 ) 665 (18,919 ) $ 10,554 $ 4,148 $ (16 ) $ 14,686 (1) Included costs related to equipment not placed into service of $1.47 billion and $928 million , as of September 1, 2016 and September 3, 2015 , respectively. (2) Included building-related construction and tool installation costs on assets not placed into service. Depreciation expense was $2.86 billion , $2.55 billion , and $1.99 billion for 2016 , 2015 , and 2014 , respectively. Other noncurrent assets included land held for development of $58 million as of September 3, 2015 . As of September 1, 2016 , production equipment, buildings, and land with an aggregate carrying value of $1.97 billion were pledged as collateral under various notes payable. Interest capitalized as part of the cost of property, plant, and equipment was $43 million , $20 million , and $4 million for 2016, 2015, and 2014, respectively.</t>
  </si>
  <si>
    <t>Equity Method Investments</t>
  </si>
  <si>
    <t>Equity Method Investments and Joint Ventures [Abstract]</t>
  </si>
  <si>
    <t>Equity Method Investments As of 2016 2015 Investment Balance Ownership Percentage Investment Balance Ownership Percentage Inotera $ 1,314 33 % $ 1,332 33 % Tera Probe 36 40 % 38 40 % Other 14 Various 9 Various $ 1,364 $ 1,379 As of September 1, 2016 , substantially all of our maximum exposure to loss from our VIEs that were not consolidated was the $1.31 billion carrying value of our investment in Inotera. We may also incur losses in connection with our rights and obligations to purchase all of Inotera's wafer production capacity under our supply agreement with Inotera. We recognize our share of earnings or losses from our equity method investees generally on a two-month lag. Included in our share of earnings for 2015 was $49 million related to Inotera's full release of its valuation allowance against net deferred tax assets related to its net operating loss carryforward and the resulting tax provision in subsequent periods. Equity in net income (loss) of equity method investees, net of tax, included the following: For the year ended 2016 2015 2014 Inotera $ 32 $ 445 $ 465 Tera Probe (11 ) 1 11 Other 4 1 (2 ) $ 25 $ 447 $ 474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6 2015 Current assets $ 1,222 $ 1,980 Noncurrent assets 4,294 3,038 Current liabilities 604 436 Noncurrent liabilities 411 119 For the year ended 2016 2015 2014 Net sales $ 1,671 $ 2,647 $ 3,382 Gross margin 155 1,253 1,576 Operating income 199 1,191 1,371 Net income 184 1,361 1,339 Inotera We have partnered with Nanya in Inotera, a Taiwan DRAM memory company, since 2009. In the second quarter of 2016, we entered into agreements to acquire the remaining interest in Inotera. (See "Proposed Acquisition of Inotera" note.) In 2014, Inotera issued 400 million common shares in a public offering at a price equal to 31.50 New Taiwan dollars per share, which was in excess of our carrying value per share. As a result of the issuance, our ownership interest decreased from 35% to 33% and we recognized a non-operating gain of $93 million in 2014. As of September 1, 2016 , the market value of our equity interest in Inotera was $1.80 billion based on the closing trading price of 26.70 New Taiwan dollars per share in an active market. As of September 1, 2016 and September 3, 2015 , there were losses of $44 million and gains of $13 million , respectively, in accumulated other comprehensive income (loss) for cumulative translation adjustments from our equity investment in Inotera. From January 2013 through December 2015, we purchased all of Inotera's DRAM output under supply agreements at prices reflecting discounts from market prices for our comparable components. Effective beginning on January 1, 2016, the price for DRAM products purchased by us is based on a formula that equally shares margin between Inotera and us. We purchased $1.43 billion , $2.37 billion and $2.68 billion of DRAM products in 2016 , 2015 , and 2014 respectively. The current supply agreement with Inotera has an initial three-year term, which commenced on January 1, 2016, followed by a three-year wind-down period. Upon termination of the initial three-year term, the share of Inotera's capacity we would purchase would decline over the wind-down period. In 2016, we manufactured and sold specialized equipment to Inotera and recognized net sales of $55 million and margin of $16 million . Tera Probe In 2013, we acquired a 40% interest in Tera Probe, which provides semiconductor wafer testing and probe services to us and others. In 2016 and 2015, we recorded impairment charges of $25 million and $10 million , respectively, within equity in net income (loss) of equity method investees to write down the carrying value of our investment in Tera Probe to its fair value based on its trading price (Level 1 fair value measurement). As of September 1, 2016 , our proportionate share of Tera Probe's underlying equity exceeded our investment balance by $40 million , which is expected to be accreted to earnings over a weighted-average period of seven years. We incurred manufacturing costs for services performed by Tera Probe of $70 million , $90 million , and $117 million in 2016 , 2015 , and 2014 , respectively. Other Aptina : We held an equity interest in Aptina until the fourth quarter of 2014, at which time we sold our interest and recognized a non-operating gain of $119 million . For 2014, we recognized net sales of $43 million from products sold to and services performed for Aptina, and cost of goods sold of $37 million .</t>
  </si>
  <si>
    <t>Intangible Assets and Goodwill</t>
  </si>
  <si>
    <t>Goodwill and Intangible Assets Disclosure [Abstract]</t>
  </si>
  <si>
    <t>Intangible Assets and Goodwill As of 2016 2015 Gross Amount Accumulated Amortization Gross Amount Accumulated Amortization Amortizing assets Product and process technology $ 757 $ (402 ) $ 864 $ (416 ) Other 1 — 2 (1 ) 758 (402 ) 866 (417 ) Non-amortizing assets In-process R&amp;D 108 — — — $ 866 $ (402 ) $ 866 $ (417 ) Goodwill (1) $ 104 $ 23 (1) Included in other noncurrent assets. We perform an annual impairment assessment for goodwill and non-amortizing intangible assets in the fourth quarter of our fiscal year. During 2016 and 2015 , we capitalized $30 million and $98 million , respectively, for product and process technology with weighted-average useful lives of ten years and seven years, respectively. Amortization expense was $117 million , $117 million , and $110 million for 2016 , 2015 , and 2014 , respectively. The expected annual amortization expense for intangible assets held as of September 1, 2016 is $107 million for 2017 , $93 million for 2018 , $46 million for 2019 , $30 million for 2020 , and $25 million for 2021 . In the first quarter of 2016, we acquired Tidal Systems, Ltd., a developer of PCIe NAND Flash storage controllers, to enhance our NAND Flash controller technology for $148 million . In connection therewith, we recognized $108 million of in-process R&amp;D; $81 million of goodwill, which was derived from expected cost reductions and other synergies and was assigned to our Storage Business Unit; and $41 million of deferred tax liabilities; which, in aggregate, represented substantially all of the purchase price. The in-process R&amp;D was valued using a replacement cost approach, which included inputs of reproduction cost, including developer's profit, and opportunity cost. We will begin amortizing the in-process R&amp;D when development is complete, which is estimated to be in 2018, and will amortize it over its then estimated useful life. The goodwill is not deductible for tax purposes.</t>
  </si>
  <si>
    <t>Accounts Payable and Accrued Expenses</t>
  </si>
  <si>
    <t>Payables and Accruals [Abstract]</t>
  </si>
  <si>
    <t>Accounts Payable and Accrued Expenses As of 2016 2015 Accounts payable $ 1,186 $ 1,020 Property, plant, and equipment payables 1,649 577 Salaries, wages, and benefits 289 321 Related party payables 273 338 Customer advances 132 15 Income and other taxes 41 85 Other 309 255 $ 3,879 $ 2,611 As of September 1, 2016 and September 3, 2015 , related party payables included $266 million and $327 million , respectively, due to Inotera primarily for the purchase of DRAM products. As of September 1, 2016 and September 3, 2015 , related party payables also included $7 million and $11 million , respectively, due to Tera Probe for probe services performed. (See "Equity Method Investments" note.) As of September 1, 2016 , customer advances included $108 million , and other noncurrent liabilities also included $107 million , for amounts received from Intel in 2016 under a Trade Non-Volatile Memory supply agreement.</t>
  </si>
  <si>
    <t>Debt</t>
  </si>
  <si>
    <t>Debt Disclosure [Abstract]</t>
  </si>
  <si>
    <t>Debt 2016 2015 Instrument Stated Rate (1) Effective Rate (1) Current Long-Term Total Current Long-Term Total MMJ creditor installment payments N/A 6.25 % $ 189 $ 680 $ 869 $ 161 $ 701 $ 862 Capital lease obligations (2) N/A N/A 380 1,026 1,406 326 466 792 1.258% notes 1.258 % 1.97 % 87 131 218 87 217 304 2022 senior notes 5.875 % 6.14 % — 590 590 — 589 589 2022 senior secured term loan B 6.640 % 7.10 % 5 730 735 — — — 2023 senior notes 5.250 % 5.43 % — 990 990 — 988 988 2023 senior secured notes 7.500 % 7.69 % — 1,237 1,237 — — — 2024 senior notes 5.250 % 5.38 % — 546 546 — 545 545 2025 senior notes 5.500 % 5.56 % — 1,139 1,139 — 1,138 1,138 2026 senior notes 5.625 % 5.73 % — 446 446 — 446 446 2032C convertible senior notes (3) 2.375 % 5.95 % — 204 204 — 197 197 2032D convertible senior notes (3) 3.125 % 6.33 % — 154 154 — 150 150 2033E convertible senior notes (3) 1.625 % 4.50 % — 168 168 217 — 217 2033F convertible senior notes (3) 2.125 % 4.93 % — 271 271 264 — 264 2043G convertible senior notes 3.000 % 6.76 % — 657 657 — 644 644 Other notes payable 2.485 % 2.65 % 95 185 280 34 171 205 $ 756 $ 9,154 $ 9,910 $ 1,089 $ 6,252 $ 7,341 (1) As of September 1, 2016 . (2) Weighted-average imputed rate of 3.3% and 3.7% as of September 1, 2016 and September 3, 2015 , respectively. (3) Since the closing price of our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 2016 2015 As of Expected Remaining Term (Years) (1) Outstanding Principal Unamortized Discount and Debt Issuance Costs Net Carrying Amount Outstanding Principal Unamortized Discount and Debt Issuance Costs Net Carrying Amount MMJ creditor installment payments 3 $ 985 $ (116 ) $ 869 $ 1,012 $ (150 ) $ 862 Capital lease obligations 4 1,406 — 1,406 792 — 792 1.258% Notes 2 231 (13 ) 218 323 (19 ) 304 2022 Notes 5 600 (10 ) 590 600 (11 ) 589 2022 Term Loan B 6 750 (15 ) 735 — — — 2023 Notes 7 1,000 (10 ) 990 1,000 (12 ) 988 2023 Secured Notes 7 1,250 (13 ) 1,237 — — — 2024 Notes 7 550 (4 ) 546 550 (5 ) 545 2025 Notes 8 1,150 (11 ) 1,139 1,150 (12 ) 1,138 2026 Notes 9 450 (4 ) 446 450 (4 ) 446 2032C Notes 3 223 (19 ) 204 224 (27 ) 197 2032D Notes 5 177 (23 ) 154 177 (27 ) 150 2033E Notes 1 176 (8 ) 168 233 (16 ) 217 2033F Notes 3 297 (26 ) 271 297 (33 ) 264 2043G Notes (2) 12 1,025 (368 ) 657 1,025 (381 ) 644 Other notes payable 3 281 (1 ) 280 205 — 205 $ 10,551 $ (641 ) $ 9,910 $ 8,038 $ (697 ) $ 7,341 (1) Expected remaining term for amortization of the remaining unamortized discount and debt issuance costs as of September 1, 2016 . Expected remaining term for capital lease obligations and other notes payable is the weighted-average remaining term. (2) The 2043G Notes have an original principal amount of $820 million that accretes up to $917 million through the expected term in November 2028 and $1.03 billion at maturity in 2043. The discount is based on the principal at maturity. The 2022 Term Loan B and 2023 Secured Notes are collateralized by substantially all of the assets of Micron and Micron Semiconductor Products, Inc. ("MSP"), a subsidiary of Micron, subject to certain permitted liens on such assets. Included in our consolidated balance sheet as of September 1, 2016 were $5.37 billion of assets which collateralize these notes. The 2022 Term Loan B and 2023 Secured Notes are structurally subordinated to the indebtedness and other liabilities of all of Micron's subsidiaries that do not guarantee these debt obligations. As of September 1, 2016 , only MSP guarantees these notes. Our convertible and other senior not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September 1, 2016 , Micron had $5.17 billion of unsecured debt (net of unamortized discount and debt issuance costs), including all of its convertible notes and the 2022 Notes, 2023 Notes, 2024 Notes, 2025 Notes, and 2026 Notes, that was structurally subordinated to all liabilities of its subsidiaries, including trade payables. Micron guarantees certain debt obligations of its subsidiaries, but does not guarantee the MMJ creditor installment payments. Micron's guarantees of its subsidiary debt obligations are unsecured obligations ranking equally in right of payment with all of Micron's other existing and future unsecured indebtedness. MMJ Creditor Installment Payments Under the MMJ Companies' corporate reorganization proceedings, which set forth the treatment of the MMJ Companies' pre-petition creditors and their claims, the MMJ Companies were required to pay 200 billion yen, less certain expenses of the reorganization proceedings and other items, to their secured and unsecured creditors in seven annual installment payments (the "MMJ Creditor Installment Payments"). The MMJ Creditor Installment Payments do not provide for interest and as a result of our acquisition of the MMJ Companies in 2013, we recorded the MMJ Creditor Installment Payments at fair value. The fair-value discount is accreted to interest expense over the term of the installment payments. Under the MMJ Companies' corporate reorganization proceedings, the secured creditors of MMJ will recover 100% of the amount of their fixed claims in six annual installment payments through December 2018 and the unsecured creditors will recover at least 17.4% of the amount of their fixed claims in seven annual installment payments through December 2019. The secured creditors of MAI were paid in full with a portion of the first installment payment made in October 2013, while the unsecured creditors of MAI will recover 19% of the amount of their claims in seven installment payments through December 2019. The remaining portion of the unsecured claims of the creditors of the MMJ Companies not recovered pursuant to the corporate reorganization proceedings will be discharged, without payment, through December 2019. The following table presents the remaining amounts of MMJ Creditor Installment Payments (stated in Japanese yen and U.S. dollars) and the amount of unamortized discount as of September 1, 2016 : 2017 ¥ 19,884 $ 192 2018 19,884 192 2019 29,507 285 2020 32,686 316 101,961 985 Less unamortized discount (12,121 ) (116 ) ¥ 89,840 $ 869 Pursuant to the terms of an Agreement on Support for Reorganization Companies that we entered into in the fourth quarter of 2012 with the trustees of the MMJ Companies' pending corporate reorganization proceedings, we entered into a series of agreements with the MMJ Companies, including supply agreements, research and development services agreements, and general services agreements, which are intended to generate operating cash flows to meet the requirements of the MMJ Companies' businesses, including the funding of the MMJ Creditor Installment Payments. Capital Lease Obligations In 2016, we recorded capital lease obligations aggregating $882 million , including $765 million related to equipment sale-leaseback transactions, at a weighted-average effective interest rate of 3.1% , with a weighted-average expected term of five years. In 2015, we recorded capital lease obligations aggregating $324 million , including $291 million related to equipment sale-leaseback transactions, at a weighted-average effective interest rate of 3.2% , with a weighted-average expected term of four years. 1.258% Notes In 2014, we issued $462 million in principal amount of the 1.258% Notes, which mature in January 2019. The 1.258% Notes are collateralized by certain equipment, which had a carrying value of $22 million as of September 1, 2016 . The principal amount of the 1.258% Notes is payable in 10 semiannual installments in January and July of each year. The Export-Import Bank of the United States (the "Ex-Im Bank") guaranteed payment of all regularly scheduled installment payments of principal and interest on the 1.258% Notes, for which we paid $23 million . The 1.258% Notes contain covenants which are customary for financings of this type, including negative covenants that limit or restrict our ability to create liens or dispose of the equipment securing the 1.258% Notes. Events of default also include, among others, the occurrence of any event or circumstance that, in the reasonable judgment of Ex-Im Bank, is likely materially and adversely to affect our ability to perform any payment obligation, or any of our other material obligations under the indenture, the 1.258% Notes, or under any other related transaction documents to which Ex-Im Bank is a party. Cash Redemption at Our Option: At any time prior to the maturity date, we may redeem the 1.258% Notes, in whole or in part, at a price equal to the principal amount to be redeemed plus a make-whole premium as described in the indenture, together with accrued and unpaid interest. Senior Notes Issuance Date Maturity Date Principal Issued 2022 Notes Feb 2014 Feb 2022 $ 600 2023 Notes Feb 2015 Aug 2023 1,000 2024 Notes Apr 2015 Jan 2024 550 2025 Notes Jul 2014 Feb 2025 1,150 2026 Notes Apr 2015 Jan 2026 450 The senior notes above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We have the option to redeem these notes. The applicable redemption price will be determined as follows: Redemption Period Requiring Payment of: Redemption up to 35% Using Cash Proceeds From an Equity Offering (3) Make-Whole (1) Premium (2) Date Specified Price 2022 Notes Prior to Feb 15, 2017 On or after Feb 15, 2017 Prior to Feb 15, 2017 105.875 % 2023 Notes Prior to Feb 1, 2018 On or after Feb 1, 2018 Prior to Feb 1, 2018 105.250 % 2024 Notes Prior to May 1, 2018 On or after May 1, 2018 Prior to May 1, 2018 105.250 % 2025 Notes Prior to Aug 1, 2019 On or after Aug 1, 2019 Prior to Aug 1, 2017 105.50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 2022 Senior Secured Term Loan B On April 26, 2016, we entered into the 2022 Term Loan B and drew an aggregate principal amount of $750 million which is due April 2022. Issuance costs for the 2022 Term Loan B totaled $16 million , which included an original issue discount of 1% of the initial aggregate principal amount. The 2022 Term Loan B bears interest, at our election, of either (1) a base rate plus 5.00% , which base rate is defined as the greatest of (a) the prime rate, (b) the federal funds rate plus 0.50% , or (c) a one -month London Interbank Offered Rate ("LIBOR") plus 1.0% , or (2) an up to twelve -month LIBOR, subject to certain adjustments, plus 6.00% . We may, from time to time, elect to convert outstanding term loans from one rate to another. Principal payments are due quarterly beginning on September 30, 2016 in an amount equal to 0.25% of the initial aggregate principal amount with the balance due at maturity and may be prepaid without penalty. Interest is payable at least quarterly, but may be monthly if we elect a monthly LIBOR rate. We are also obligated to pay certain customary fees for a credit facility of this size and type. On October 27, 2016, we amended our 2022 Term Loan B to reduce the margins added to the base rate from 5.00% to 2.75% and to the adjusted LIBOR rate from 6.00% to 3.75% . The 2022 Term Loan B contains covenants that, among other things, limit, in certain circumstances, the ability of Micron and/or its domestic restricted subsidiaries, as defined above,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The 2022 Term Loan B is guaranteed by MSP and collateralized by substantially all of the assets of MSP. 2023 Senior Secured Notes On April 26, 2016, we issued $1.25 billion in principal amount of 2023 Secured Notes due September 2023. Issuance costs for the 2023 Secured Notes totaled $13 million . The 2023 Secured Notes contain covenants that, among other things, limit, in certain circumstances, the ability of Micron and/or its domestic restricted subsidiaries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The 2023 Secured Notes are guaranteed by MSP and collateralized by substantially all of the assets of MSP. Cash Redemption at Our Option : Prior to April 15, 2019, we may redeem the 2023 Secured Notes at a price equal to the principal amount thereof, plus a "make-whole" premium as described in the indenture governing the 2023 Secured Notes, together with accrued and unpaid interest. On or after April 15, 2019, we may redeem the 2023 Secured Notes, in whole or in part, at prices above the principal amount that decline over time, as specified in the indenture, together with accrued and unpaid interest. Additionally, prior to April 15, 2019, we may use the net cash proceeds of one or more equity offerings to redeem up to 35% of the aggregate principal amount of the 2023 Secured Notes at a price equal to 107.5% of the principal amount together with accrued and unpaid interest. Convertible Senior Notes Accounting standards for convertible debt instruments that may be fully or partially settled in cash upon conversion require the debt and equity components to be separately accounted for in a manner that reflects a nonconvertible borrowing rate when interest expense is recognized in subsequent periods. The amount initially recorded as debt is based on the fair value of the debt component as a standalone instrument, determined using an interest rate for similar nonconvertible debt issued by entities with credit ratings similar to ours at the time of issuance. The difference between the debt recorded at inception and its principal amount is accreted to principal through interest expense over the estimated life of the note. As of September 1, 2016 , the trading price of our common stock was higher than the initial conversion prices of our 2032 Notes and our 2033 Notes. As a result, the conversion values were in excess of principal amounts for such notes. The following table summarizes our convertible notes outstanding as of September 1, 2016 : Holder Put Date (1) Outstanding Principal Underlying Shares Conversion Price Per Share Conversion Price Per Share Threshold (2) Conversion Value in Excess of Principal (3) 2032C Notes May 2019 $ 223 23 $ 9.63 $ 12.52 $ 163 2032D Notes May 2021 177 18 9.98 12.97 118 2033E Notes February 2018 176 16 10.93 14.21 91 2033F Notes February 2020 297 27 10.93 14.21 155 2043G Notes November 2028 1,025 35 29.16 37.91 — $ 1,898 119 $ 527 (1) The terms of our convertible notes give holders the right to require us to repurchase all or a portion of their notes at a date prior to the contractual maturities of the notes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6 for our 2032 Notes and 2033 Notes; therefore, those notes are convertible by the holders through December 31, 2016. (3) Based on our closing share price of $16.64 as of September 1, 2016 . Carrying amounts of the equity components of our convertible notes, which are included in additional capital in the accompanying consolidated balance sheets, were as follows: As of 2016 2015 2032C Notes $ 41 $ 41 2032D Notes 35 35 2033E Notes (excludes $16 million as of 2015 in mezzanine equity) 18 8 2033F Notes (excludes $33 million as of 2015 in mezzanine equity) 41 8 2043G Notes 173 173 $ 308 $ 265 Interest expense for our convertible notes, consisting of contractual interest and amortization of discount and issuance costs, aggregated $87 million , $101 million , and $132 million for 2016 , 2015 , and 2014 , respectively. Interest expense by note was as follows: Contractual Interest Amortization of Discount and Issuance Costs For the year ended 2016 2015 2014 2016 2015 2014 2032C Notes $ 5 $ 8 $ 11 $ 7 $ 9 $ 12 2032D Notes 6 9 13 4 6 8 2033E Notes 3 5 5 5 7 7 2033F Notes 6 6 6 7 7 6 2043G Notes 31 31 24 13 13 9 Other notes — — 7 — — 24 $ 51 $ 59 $ 66 $ 36 $ 42 $ 66 2032C and 2032D Notes : Our 2032 Notes were issued in 2012 and are due in May 2032. The initial conversion rate for the 2032C Notes is 103.8907 shares of common stock per $1,000 principal amount, equivalent to an initial conversion price of approximately $9.63 per share of common stock. The initial conversion rate for the 2032D Notes is 100.1803 shares of common stock per $1,000 principal amount, equivalent to an initial conversion price of approximately $9.98 per share of common stock. Interest is payable in May and November of each year. Conversion Rights : Holders may convert their 2032 Notes under the following circumstances: (1) if the 2032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32 Notes (approximately $12.52 per share for the 2032C Notes and $12.97 per share for the 2032D Notes); (3) if the trading price of the 2032 Notes is less than 98% of the product of the closing price of our common stock and the conversion rate of the 2032 Notes during the periods specified in the indenture; (4) if specified distributions or corporate events occur, as set forth in the indenture for the 2032 Notes; or (5) at any time after February 1, 2032. We have the option to pay cash, issue shares of common stock, or any combination thereof for the aggregate amount due upon conversion. It is our current intent to settle the principal amount of the 2032 Notes in cash upon any conversion. As a result, only the amounts payable in excess of the principal amounts upon conversion of the 2032 Notes are considered in diluted earnings per share under the treasury stock method. Cash Redemption at Our Option : We may redeem for cash the 2032C Notes on or after May 1, 2016 and the 2032D Notes on or after May 1, 2017 if the volume weighted average price of our common stock has been at least 130% of the conversion price for at least 20 trading days during any 30 consecutive trading day period. The redemption price will equal the principal amount plus accrued and unpaid interest. If we redeem the 2032C Notes prior to May 4, 2019, or the 2032D Notes prior to May 4, 2021, we will also pay a make-whole premium in cash equal to the present value of all remaining scheduled payments of interest from the redemption date to May 4, 2019 for the 2032C Notes, or to May 4, 2021 for the 2032D Notes, using a discount rate equal to 1.5% . Cash Repurchase at the Option of the Holder : We may be required by the holders of the 2032 Notes to repurchase for cash all or a portion of the 2032C Notes on May 1, 2019 and all or a portion of the 2032D Notes on May 1, 2021 at a price equal to the principal amount plus accrued and unpaid interest. Upon a change in control or a termination of trading, as defined in the indenture, holders of the 2032 Notes may require us to repurchase for cash all or a portion of their 2032 Notes at a price equal to the principal amount plus accrued and unpaid interest. 2033E and 2033F Notes : Our 2033 Notes were issued in 2013 and are due in February 2033. The initial conversion rate for the 2033 Notes is 91.4808 shares of common stock per $1,000 principal amount, equivalent to an initial conversion price of approximately $10.93 per share of common stock. Interest is payable in February and August of each year. Conversion Rights : Holders may convert their 2033 Notes under the following circumstances: (1) if the 2033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33 Notes (approximately $14.21 per share); (3) if the trading price of the 2033 Notes is less than 98% of the product of the closing price of our common stock and the conversion rate of the 2033 Notes during the periods specified in the indenture; (4) if specified distributions or corporate events occur, as set forth in the indenture for the 2033 Notes; or (5) at any time after November 15, 2032. Upon conversion, we will pay cash equal to the lesser of the aggregate principal amount and the conversion value of the notes being converted and cash, shares of common stock or a combination of cash and shares of common stock, at our option, for any remaining conversion obligation. As a result, only the amounts payable in excess of the principal amounts upon conversion of the 2033 Notes are considered in diluted earnings per share under the treasury stock method. Cash Redemption at Our Option : We may redeem for cash the 2033E Notes on or after February 20, 2018 and the 2033F Notes on or after February 20, 2020 at a price equal the principal amount plus accrued and unpaid interest. Cash Repurchase at the Option of the Holder : We may be required by the holders of the 2033 Notes to repurchase for cash all or a portion of the 2033E Notes on February 15, 2018 and on February 15, 2023 and all or a portion of the 2033F Notes on February 15, 2020 and on February 15, 2023 at a price equal to the principal amount plus accrued and unpaid interest. Upon a change in control or a termination of trading, as defined in the indenture, holders of the 2033 Notes may require us to repurchase for cash all or a portion of their 2033 Notes at a price equal to the principal amount plus accrued and unpaid interest. 2043G Notes: Our 2043G Notes were issued in 2014 and are due in November 2043. Each $1,000 of principal amount at maturity had an original issue price of $800 . An amount equal to the difference between the original issue price and the principal amount at maturity will accrete in accordance with a schedule set forth in the indenture. The original principal amount of $820 million accretes up to $1.03 billion at maturity in 2043. The initial conversion rate for the 2043G Notes is 34.2936 shares of common stock per $1,000 principal amount at maturity, equivalent to an initial conversion price of approximately $29.16 per share of common stock. Interest is payable in May and November of each year. Conversion Rights :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43G Notes (approximately $37.91 per share);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or (5) at any time after August 15, 2043. We have the option to pay cash, issue shares of common stock or any combination thereof, for the aggregate amount due upon conversion. It is our current intent to settle in cash the principal amount of the 2043G Notes upon conversion. As a result, the dilutive effect of the 2043G Notes in earnings per share is computed under the treasury stock method. Cash Redemption at Our Option : Prior to November 20, 2018, we may redeem for cash the 2043G Notes if the volume weighted average price of our common stock has been at least 130% of the conversion price for at least 20 trading days during any 30 consecutive trading day period. The redemption price will equal the principal amount at maturity plus accrued and unpaid interest. On or after November 20, 2018, we may redeem for cash the 2043G Notes without regard to the closing price of our common stock at a price equal the accreted principal amount plus accrued and unpaid interest. If we redeem the 2043G Notes prior to November 20, 2018, we are required to pay in cash a make-whole premium as specified in the indenture. Cash Repurchase at the Option of the Holder : Holders of the 2043G Notes may require us to repurchase for cash all or a portion of the 2043G Notes on November 15, 2028 at a price equal to the accreted principal amount of $917 million plus accrued and unpaid interest. Holders of the 2043G Notes may also require us to repurchase for cash all or a portion of their 2043G Notes at a price equal to the accreted principal amount plus accrued and unpaid interest upon a change in control or a termination of trading, as defined in the indenture. Other Facilities Revolving Credit Facilities : On February 12, 2015, we entered into a senior five -year revolving credit facility. Under this credit facility, we can draw up to the lesser of $750 million or 80% of the net outstanding balance of certain trade receivables, as defined in the facility agreement. Any amounts drawn are collateralized by a security interest in such trade receivables. The credit facility contains customary covenants and conditions, including as a funding condition the absence of any event or circumstance that has a material adverse effect on certain of our operations, assets, prospects, business, or condition, and including negative covenants that limit or restrict our ability to create liens on, or dispose of, the collateral underlying the obligations under this facility. Interest is payable on any outstanding principal balance at a variable rate equal to the LIBOR plus an applicable margin ranging between 1.75% to 2.25% , depending upon the utilized portion of the facility. On April 16, 2015, we drew $75 million under this facility. As of September 1, 2016 , $75 million of principal was outstanding under this facility and $488 million was available for us to draw. In connection with entering into the 2022 Term Loan B, on April 25, 2016, we terminated our revolving credit facility that was entered into on December 2, 2014, and repaid the $50 million outstanding principal amount. Other : On May 28, 2015, we entered into a term loan agreement to obtain financing collateralized by certain property, plant, and equipment. On June 18, 2015, we drew $40 million under this arrangement. On December 1, 2015, we drew the remaining $174 million available under the facility. Amounts drawn are subject to a three -year loan, with equal quarterly principal payments beginning December 2015 and accrue interest at a variable rate equal to the three -month LIBOR plus a margin not to exceed 2.2% . As of September 1, 2016 , the outstanding balance was $155 million . Debt Restructure 2016 Debt Restructure : In 2016, we repurchased $57 million in aggregate principal amount of our 2033E Notes, which had a carrying value of $54 million , for $94 million in cash. The liability and equity components of the repurchased notes had previously been stated separately within debt and equity in our consolidated balance sheet. As a result, the repurchase decreased the carrying value of debt by $54 million and equity by $38 million . 2015 Debt Restructure : In 2015, we consummated a number of transactions to restructure our debt, including conversions and settlements, repurchases of convertible notes, issuances of non-convertible notes, and the early repayment of a note. The following table presents the effect of each of the actions in 2015: Increase (Decrease) in Principal Increase (Decrease) in Carrying Value Increase (Decrease) in Cash (Decrease) in Equity (Loss) (1) Conversions and settlements $ (121 ) $ (367 ) $ (408 ) $ (15 ) $ (22 ) Repurchases (368 ) (319 ) (1,019 ) (676 ) (22 ) Issuances 2,000 1,979 1,979 — — Early repayment (121 ) (115 ) (122 ) — (5 ) $ 1,390 $ 1,178 $ 430 $ (691 ) $ (49 ) (1) Included in other non-operating expense. • Conversions and Settlements : Holders of substantially all of our then remaining 2031B Notes with an aggregate principal amount of $114 million converted their notes in August 2014. As a result of our election to settle the conversion amounts entirely in cash, the settlement obligations became derivative debt liabilities, increasing the carrying value of the 2031B Notes by $275 million in 2014 before being settled in 2015 for an aggregate of $389 million in cash. Additionally, holders converted $7 million principal amount of our 2033E Notes and we settled the conversions in cash for $19 million in 2015. • Repurchases : Repurchased $368 million in aggregate principal amount of our 2032C Notes, 2032D Notes, 2033E Notes, and 2033F Notes. • Issuance : Issued $2.00 billion in aggregate principal amounts of 2023 Notes, 2024 Notes, and 2026 Notes. 2014 Debt Restructure : In 2014, we consummated a number of transactions to restructure our debt, including exchanges, conversions and settlements, repurchases of convertible notes, issuances of non-convertible notes, and early repayments of notes. The following table presents the net effect of each of the actions: Increase (Decrease) in Principal Increase (Decrease) in Carrying Value Increase (Decrease) in Cash (Decrease) in Equity (Loss) (1) Exchanges $ 585 $ 282 $ — $ (238 ) $ (49 ) Conversions and settlements (770 ) (434 ) (1,446 ) (886 ) (130 ) Repurchases (320 ) (264 ) (857 ) (567 ) (23 ) Issuances 2,212 2,157 2,157 — — Early repayments (336 ) (332 ) (339 ) — (3 ) $ 1,371 $ 1,409 $ (485 ) $ (1,691 ) $ (205 ) (1) $184 million included in other non-operating expe</t>
  </si>
  <si>
    <t>Commitments</t>
  </si>
  <si>
    <t>Commitments and Contingencies Disclosure [Abstract]</t>
  </si>
  <si>
    <t>Commitments As of September 1, 2016 , we had commitments of approximately $780 million for the acquisition of property, plant, and equipment. We lease certain facilities and equipment under operating leases, for which expense was $46 million , $48 million , and $57 million for 2016 , 2015 , and 2014 , respectively. Minimum future operating lease commitments (including amounts attributed to the embedded operating lease in our Inotera supply agreement) as of September 1, 2016 were as follows: 2017 $ 419 2018 400 2019 127 2020 15 2021 11 2022 and thereafter 29 $ 1,001</t>
  </si>
  <si>
    <t>Contingencies</t>
  </si>
  <si>
    <t>Loss Contingency [Abstract]</t>
  </si>
  <si>
    <t>Contingencies We have accrued a liability and charged operations for the estimated costs of adjudication or settlement of various asserted and unasserted claims existing as of the applicable balance sheet dates,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Micron in the U.S. District Court for the District of Delaware. The complaint alleges that a variety of our NAND Flash products infringe eight U.S. patents and seeks damages, attorneys' fees, and costs. On June 24, 2016, the President and Fellows of Harvard University filed a patent infringement action against Micron in the U.S. District Court for the District of Massachusetts. The complaint alleges that a variety of our DRAM products infringe two U.S. patents and seeks damages, injunctive relief, and other unspecified relief. Among other things, the above lawsuits pertain to certain of our DDR DRAM, DDR2 DRAM, DDR3 DRAM, DDR4 DRAM, SDR SDRAM, PSRAM, RLDRAM, LPDRAM, NAND Flash,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which represents approximately 55% of our total shares in Inotera as of September 1, 2016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September 1, 2016 , the Inotera Shares had a carrying value in equity method investments of $674 million and a market value of $996 million .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Temporary Equity [Abstract]</t>
  </si>
  <si>
    <t>Redeemable Convertible Notes Under the terms of the indentures governing the 2033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2033 Notes were convertible at the option of the holders as of September 3, 2015 and the aggregate difference between the principal amount and the carrying value of $49 million was classified as redeemable convertible notes in the accompanying consolidated balance sheet. Due to declines in the trading price of our common stock during 2016, the closing price of our common stock did not meet or exceed the thresholds for the calendar quarter ended June 30, 2016; therefore, the 2033 Notes were not convertible by the holders during the calendar quarter ended September 30, 2016. As a result, in 2016, the 2033 Notes were classified as noncurrent debt and the aggregate difference between the principal amount and the carrying value were reclassified from redeemable convertible notes to additional capital. The closing price of our common stock exceeded the thresholds for the calendar quarter ended September 30, 2016; therefore, the 2033 Notes, as well as the 2032 Notes, are convertible by the holders through December 31, 2016.</t>
  </si>
  <si>
    <t>Equity</t>
  </si>
  <si>
    <t>Equity [Abstract]</t>
  </si>
  <si>
    <t>Equity Micron Shareholders' Equity Common Stock Repurchases : Our Board of Directors has authorized the discretionary repurchase of up to $1.25 billion of our outstanding common stock, which may be made in open-market purchases, block trades, privately-negotiated transactions, or derivative transactions. Through 2016, we had repurchased 49 million shares for $956 million (including commissions) through open-market transactions pursuant to such authorization, which were recorded as treasury stock. Further repurchases are subject to market conditions and our ongoing determination of the best use of available cash. Outstanding Capped Calls : We have capped calls intended to reduce the effect of potential dilution from our convertible notes. The capped calls provide for our receipt of cash or shares, at our election, from our counterparties if the trading price of our stock is above strike prices on their expiration dates. The amounts receivable vary based on the trading price of our stock, up to the cap prices. As of September 1, 2016 , the dollar value of cash or shares that we would receive from capped calls upon their expiration date ranges from $0 , if the trading price of our stock is below strike prices for all capped calls, to $719 million , if the trading price of our stock is at or above the cap prices for all capped calls. Settlement of the capped calls prior to the expiration dates may be for an amount less than the maximum value at expiration. We paid $103 million in 2012 to purchase the 2032 Capped Calls and $48 million in 2013 to purchase the 2033 Capped Calls. The amounts paid were recorded as charges to additional capital. The following table presents information related to outstanding capped calls as of September 1, 2016 : Capped Calls Strike Price Cap Price Range Underlying Common Shares Value at Expiration Expiration Dates Low High Minimum Maximum 2032C Nov 2016 – Nov 2017 $ 9.80 $ 14.62 $ 15.69 50 $ — $ 279 2032D Nov 2016 – May 2018 10.16 14.62 16.04 44 — 244 2033E Jan 2018 – Feb 2018 10.93 14.51 14.51 27 — 98 2033F Jan 2020 – Feb 2020 10.93 14.51 14.51 27 — 98 148 $ — $ 719 Expiration and Unwind of Capped Calls : A portion of our 2032C Capped Calls and 2031 Capped Calls expired in 2016. We elected share settlement and received 2 million shares of our stock, equal to a value of $23 million , based on the trading stock price at the time of expiration. The shares received were recorded as treasury stock. A portion of our 2031 Capped Calls expired in 2015. We elected share settlement and received 3 million shares of our stock, equal to a value of $50 million based on the trading stock price at the time of expiration. In 2014, we and the counterparties agreed to terminate and unwind a portion of our 2031 Capped Calls. We elected share settlement and received 3 million shares of our stock, equal to a value of approximately $86 million based on the trading stock price at the time of the unwind. The shares received in 2014 were retired from treasury stock in 2014. Shareholder Rights Plan : On July 20, 2016, our board of directors adopted a Section 382 Rights Agreement (the "Rights Agreement"), under which our shareholders of record as of the close of business on August 1, 2016 received one right for each share of common stock outstanding. The Rights Agreement is intended to avoid an ownership change, as defined by Section 382 of the Internal Revenue Code of 1986, as amended, and thereby preserve our current ability to utilize certain net operating loss and credit carryforwards. In general, an ownership change will occur when the percentage of our ownership by one or more 5% shareholders has increased by more than 50% at any time during the prior three years. Pursuant to the Rights Agreement, if a shareholder (or group) acquires beneficial ownership of 4.99% or more of the outstanding shares of our common stock without prior approval of our Board of Directors or without meeting certain customary exceptions, the rights would become exercisable and entitle shareholders (other than the acquiring shareholder or group) to purchase additional shares of our common stock at a significant discount and result in significant dilution in the economic interest and voting power of acquiring shareholder or group. Although the Rights Agreement is intended to reduce the likelihood of an ownership change that could adversely affect us, there is no assurance that the Rights Agreement will prevent all transfers that could result in such an ownership change. The Rights Agreement is subject to shareholder approval at the Company’s Fiscal 2016 Annual Meeting of Shareholders. If not approved by the shareholders, the Rights Agreement will terminate on July 19, 2017. Accumulated Other Comprehensive Income (Loss) : Changes in accumulated other comprehensive income (loss) by component for the year ended September 1, 2016 , were as follows: Cumulative Foreign Currency Translation Adjustments Gains (Losses) on Derivative Instruments, Net Gains (Losses) on Investments, Net Pension Liability Adjustments Total Balance as of September 3, 2015 $ — $ (5 ) $ (3 ) $ 21 $ 13 Other comprehensive income (loss) (49 ) 10 3 (13 ) (49 ) Amount reclassified out of accumulated other comprehensive income — (3 ) — (1 ) (4 ) Tax effects — — — 5 5 Other comprehensive income (loss) (49 ) 7 3 (9 ) (48 ) Balance as of September 1, 2016 $ (49 ) $ 2 $ — $ 12 $ (35 ) Noncontrolling Interests in Subsidiaries As of 2016 2015 Noncontrolling Interest Balance Noncontrolling Interest Percentage Noncontrolling Interest Balance Noncontrolling Interest Percentage IMFT $ 832 49 % $ 829 49 % MP Mask — — % 93 50 % Other 16 Various 15 Various $ 848 $ 937 IMFT : Since IMFT's inception in 2006, we have owned 51% of IMFT, a joint venture between us and Intel that manufactures NAND Flash and 3D XPoint memory products exclusively for the members. The members share the output of IMFT generally in proportion to their investment. IMFT is governed by a Board of Managers, for which the number of managers appointed by each member varies based on the members' respective ownership interests. The IMFT joint venture agreement extends through 2024 and includes certain buy-sell rights. On January 5, 2016, we amended the IMFT joint venture agreement to change the dates of the buy-sell rights. Pursuant to the amendment, commencing in January 2016, Intel can put to us, and commencing in January 2019, we can call from Intel, Intel's interest in IMFT, in either case, for an amount equal to the noncontrolling interest balance attributable to Intel at such time either member exercises its right. If Intel exercises its put right, we can elect to set the closing date of the transaction to be any time within two years following such election by Intel and can elect to receive financing of the purchase price from Intel for one to two years from the closing date. IMFT manufactures memory products using designs and technology we develop with Intel. We generally share with Intel the costs of product design and process development activities for NAND Flash and 3D XPoint memory. Our R&amp;D expenses were reduced by reimbursements from Intel of $205 million , $224 million , and $137 million for 2016 , 2015 , and 2014 , respectively. Our sales include Non-Trade Non-Volatile Memory, which primarily consists of products sold to Intel through our IMFT joint venture at long-term negotiated prices approximating cost. Non-Trade Non-Volatile Memory sales were $501 million , $463 million , and $475 million for 2016 , 2015 , and 2014 , respectively. The following table presents the assets and liabilities of IMFT included in our consolidated balance sheets: As of 2016 2015 Assets Cash and equivalents $ 98 $ 134 Receivables 89 79 Inventories 68 65 Other current assets 6 7 Total current assets 261 285 Property, plant, and equipment, net 1,792 1,768 Other noncurrent assets 50 49 Total assets $ 2,103 $ 2,102 Liabilities Accounts payable and accrued expenses $ 175 $ 182 Deferred income 7 9 Current debt 16 22 Total current liabilities 198 213 Long-term debt 66 49 Other noncurrent liabilities 94 100 Total liabilities $ 358 $ 362 Amounts exclude intercompany balances that were eliminated in our consolidated balance sheets. Creditors of IMFT have recourse only to IMFT's assets and do not have recourse to any other of our assets. The following table presents IMFT's distributions to and contributions from its members: For the year ended 2016 2015 2014 IMFT distributions to Micron $ 36 $ 6 $ 10 IMFT distributions to Intel 34 6 10 Micron contributions to IMFT 38 148 106 Intel contributions to IMFT 37 142 102 MP Mask : In 2006, we formed a joint venture with Photronics to produce photomasks for leading-edge and advanced next generation semiconductors. Through May 5, 2016, we and Photronics each owned approximately 50% of MP Mask. We purchased a substantial majority of the photomasks produced by MP Mask pursuant to a supply arrangement. On May 5, 2016 we acquired Photronics' interest in MP Mask for $93 million , at which time MP Mask ceased to be a variable interest entity and became a wholly-owned subsidiary. The assets and liabilities of MP Mask included in our September 3, 2015 consolidated balance sheets were as follows: As of 2015 Current assets $ 21 Noncurrent assets (primarily property, plant, and equipment) 180 Current liabilities 21 Amounts exclude intercompany balances that were eliminated in our consolidated balance sheets. MMT : As of August 29, 2013, noncontrolling interests in MMT were 11% . In 2014, we purchased additional interests in MMT for an aggregate of $146 million . As of August 28, 2014, noncontrolling interests in MMT were less than 1%. As a result of the purchases of MMT shares in 2014, in aggregate, noncontrolling interests decreased by $180 million and additional capital increased by $34 million . Restrictions on Net Assets As a result of the corporate reorganization proceedings of the MMJ Companies initiated in March 2012, and for so long as such proceedings continue,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September 1, 2016 were $3.21 billion for the MMJ Group and $913 million for IMFT, which included cash and equivalents of $896 million for the MMJ Group and $98 million for IMFT. As of September 1, 2016 , our retained earnings included undistributed earnings from our equity method investees of $272 million .</t>
  </si>
  <si>
    <t>Fair Value Measurements</t>
  </si>
  <si>
    <t>Fair Value Disclosures [Abstract]</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ll of our marketable debt and equity investments (excluding equity method investments) were classified as available-for-sale and carried at fair value. In connection with our repurchases of debt in 2016 , 2015 , and 2014 , we determined the fair value of the debt components of our convertible notes as if they were stand-alone instruments, using interest rates for similar nonconvertible debt issued by entities with credit ratings comparable to ours (Level 2). Amounts reported as cash and equivalents, receivables, and accounts payable and accrued expenses approximate fair value. The estimated fair value and carrying value of debt instruments (carrying value excludes the equity and mezzanine equity components of our convertible notes) were as follows: As of 2016 2015 Fair Value Carrying Value Fair Value Carrying Value Notes and MMJ creditor installment payments $ 7,257 $ 7,050 $ 5,020 $ 5,077 Convertible notes 2,408 1,454 2,508 1,472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35 days. At the end of each reporting period, monetary assets and liabilities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To mitigate the risk of the yen strengthening against the U.S. dollar on the MMJ creditor installment payments due in December 2014 and December 2015, we entered into forward contracts to purchase 20 billion yen on November 28, 2014 and 10 billion yen on November 27, 2015. In the first quarters of 2016 and 2015, we paid $21 million and $33 million , respectively, upon settlement of the forward contracts. The following summarizes our derivative instruments without hedge accounting designation, which consisted of forward contracts to purchase the noted currencies as a hedge of our net position in monetary assets: Notional Amount (in U.S. Dollars) Fair Value of Current Assets (1) Current Liabilities (2) As of September 1, 2016 Yen $ 1,668 $ — $ (10 ) Singapore dollar 206 — — Euro 93 — — Other 85 — (1 ) $ 2,052 $ — $ (11 ) As of September 3, 2015 Yen $ 928 $ — $ (24 ) Singapore dollar 282 — — Euro 29 — — Other 167 1 — $ 1,406 $ 1 $ (24 ) (1) Included in receivables – other. (2) Included in accounts payable and accrued expenses – other. Realized and unrealized gains and losses on derivative instruments without hedge accounting designation as well as the change in the underlying monetary assets and liabilities due to changes in currency exchange rates are included in other non-operating income (expense), net. Net gains (losses) for derivative instruments without hedge accounting designation were as follows: For the year ended 2016 2015 2014 Foreign exchange contracts $ 185 $ (64 ) $ (27 ) Convertible notes settlement obligations — 7 (59 ) Derivative Instruments with Cash Flow Hedge Accounting Designation Currency Derivatives: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air value measurements).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s and in the same periods in which the underlying transactions affect earnings. The ineffective or excluded portion of the realized and unrealized gain or loss is included in other non-operating income (expense), net. Total notional amounts and gross fair values for derivative instruments with cash flow hedge accounting designation were as follows: Notional Amount (in U.S. Dollars) Fair Value of Current Assets (1) Current Liabilities (2) As of September 1, 2016 Yen $ 107 $ 2 $ (1 ) Euro 65 — (1 ) $ 172 $ 2 $ (2 ) As of September 3, 2015 Yen $ 81 $ 3 $ — Euro 12 — — $ 93 $ 3 $ — (1) Included in receivables – other. (2) Included in accounts payable and accrued expenses – other. For 2016 , 2015 , and 2014 , we recognized $10 million of gains and $10 million and $4 million of losses, respectively, in accumulated other comprehensive income (loss) from the effective portion of cash flow hedges. The ineffective and excluded portions of cash flow hedges recognized in other non-operating income (expense) were not material in 2016 , 2015 , and 2014 . For 2016 , 2015 , and 2014 , we reclassified gains of $3 million , $6 million , and $4 million , respectively, from accumulated other comprehensive income (loss) to earnings. As of September 1, 2016 , the amount of net gains from cash flow hedges included in accumulated other comprehensive income (loss) expected to be reclassified into earnings in the next 12 months was not material.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September 1, 2016 and September 3, 2015 , amounts netted under our master netting arrangements were not material.</t>
  </si>
  <si>
    <t>Equity Plans</t>
  </si>
  <si>
    <t>Disclosure of Compensation Related Costs, Share-based Payments [Abstract]</t>
  </si>
  <si>
    <t>Equity Plans As of September 1, 2016 , 90 million shares were available for future awards under our equity plans. Stock Options Our stock options are generally exercisable in increments of either one-fourth or one-third per year beginning one year from the date of grant. Stock options issued after February 2014 expire eight years from the date of grant. Options issued prior to February 2014 expire six years from the date of grant. Option activity for 2016 is summarized as follows: Number of Shares Weighted-Average Exercise Price Per Share Weighted-Average Remaining Contractual Life (In Years) Aggregate Intrinsic Value Outstanding as of September 3, 2015 44 $ 15.33 Granted 8 15.56 Exercised (7 ) 6.96 Canceled or expired (3 ) 20.59 Outstanding as of September 1, 2016 42 16.37 3.8 $ 193 Exercisable as of September 1, 2016 22 $ 12.67 2.4 $ 153 Expected to vest after September 1, 2016 19 20.53 5.4 39 The total intrinsic value was $52 million , $229 million , and $421 million for options exercised during 2016 , 2015 , and 2014 , respectively. Stock options granted and assumptions used in the Black-Scholes option valuation model were as follows: For the year ended 2016 2015 2014 Stock options granted 8 8 12 Weighted-average grant-date fair value per share $ 6.94 $ 14.79 $ 9.64 Average expected life in years 5.5 5.6 4.9 Weighted-average expected volatility 47 % 45 % 48 % Weighted-average risk-free interest rate 1.7 % 1.7 % 1.6 % Stock price volatility was based on an average of historical volatility and the implied volatility derived from traded options on our stock.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Restricted Stock and Restricted Stock Units ("Restricted Stock Awards") As of September 1, 2016 , there were 18 million shares of Restricted Stock Awards outstanding, of which 2 million were performance-based or market-based Restricted Stock Awards. For service-based Restricted Stock Awards, restrictions generally lapse in one-fourth increments during each year of employment after the grant date. Vesting for performance-based awards is contingent upon meeting a specified return on assets ("ROA"), as defined, over a three -year performance period and vesting for market-based Restricted Stock Awards is contingent upon achieving total shareholder return ("TSR") relative to the companies included in the S&amp;P 500 over a three -year performance period. At the end of the performance period, the number of actual shares to be awarded varies between 0% and 200% of target amounts, depending upon the achievement level of the specified ROA or TSR. Restricted Stock Awards activity for 2016 is summarized as follows: Number of Shares Weighted-Average Grant Date Fair Value Per Share Outstanding as of September 3, 2015 14 $ 23.88 Granted 10 15.40 Restrictions lapsed (5 ) 19.89 Canceled (1 ) 22.18 Outstanding as of September 1, 2016 18 20.24 Expected to vest after September 1, 2016 15 $ 20.57 For the year ended 2016 2015 2014 Restricted stock award shares granted 10 7 7 Weighted-average grant-date fair value per share $ 15.40 $ 32.60 $ 21.88 Aggregate vesting-date fair value of shares vested $ 71 $ 155 $ 115 Stock-based Compensation Expense For the year ended 2016 2015 2014 Stock-based compensation expense by caption Cost of goods sold $ 76 $ 65 $ 39 Selling, general, and administrative 66 60 50 Research and development 49 42 25 Other — 1 1 $ 191 $ 168 $ 115 Stock-based compensation expense by type of award Stock options $ 79 $ 81 $ 61 Restricted stock awards 112 87 54 $ 191 $ 168 $ 115 Stock-based compensation expense of $18 million and $9 million was capitalized and remained in inventory as of September 1, 2016 and September 3, 2015 , respectively. As of September 1, 2016 , $345 million of total unrecognized compensation costs for unvested awards, net of estimated forfeitures, was expected to be recognized through the fourth quarter of 2020 , resulting in a weighted-average period of 1.2 years. Stock-based compensation expense in the above presentation does not reflect any significant income tax benefits, which is consistent with our treatment of income or loss from our U.S. operations.</t>
  </si>
  <si>
    <t>Employee Benefit Plans</t>
  </si>
  <si>
    <t>Compensation and Retirement Disclosure [Abstract]</t>
  </si>
  <si>
    <t>Employee Benefit Plans We have employee retirement plans at our U.S. and international sites. Details of the more significant plans are discussed as follows: Employee Savings Plan for U.S. Employees We have 401(k) retirement plans under which U.S. employees may contribute up to 75% of their eligible pay (subject to IRS annual contribution limits) to various savings alternatives, none of which include direct investment in our stock. We match in cash eligible contributions from employees up to 5% of the employee's annual eligible earnings. Contribution expense for the 401(k) plans was $54 million , $55 million , and $44 million in 2016 , 2015 , and 2014 , respectively. Retirement Plans We have pension plans in various countries. The pension plans are only available to local employees and are generally government mandated. As of September 1, 2016 , the projected benefit obligations of our plans was $167 million and plan assets were $131 million . As of September 3, 2015 , the projected benefit obligations of our plans was $132 million and plan assets were $105 million . Pension expense was not material for 2016 , 2015 , or 2014 .</t>
  </si>
  <si>
    <t>Restructure and Asset Impairments</t>
  </si>
  <si>
    <t>Restructuring and Related Activities [Abstract]</t>
  </si>
  <si>
    <t>Restructure and Asset Impairments For the year ended 2016 2015 2014 2016 Restructuring Plan $ 58 $ — $ — Other 9 3 40 $ 67 $ 3 $ 40 In the fourth quarter of 2016, we initiated a restructure plan in response to the current business environment and the need to accelerate focus on our key priorities (the "2016 Restructuring Plan"). The 2016 Restructuring Plan includes the elimination of certain projects and programs, the permanent closure of a number of open headcount requisitions, workforce reductions in certain areas of the business, and other non-headcount related spending reductions. In connection with the plan, we expect to incur charges of $80 million , substantially all in cash expenditures, of which $58 million was incurred in 2016, with the remainder in the early part of 2017. As of September 1, 2016 , we had accrued liabilities of $24 million related to the 2016 Restructuring Plan, substantially all of which is expected to be paid in the first quarter of 2017. For 2016, restructure and asset impairment charges of $28 million , $22 million , $14 million , and $10 million were charged to our CNBU, SBU, MBU, and EBU operating segments, respectively. For 2014, other included charges associated with workforce optimization activities and with our efforts to wind down our 200mm operations primarily in Agrate, Italy and Kiryat Gat, Israel. We incurred restructure and asset impairment charges included in our MBU and EBU operating segments of $21 million and $20 million , respectively.</t>
  </si>
  <si>
    <t>Other Operating (Income) Expense, Net</t>
  </si>
  <si>
    <t>Other Income and Expenses [Abstract]</t>
  </si>
  <si>
    <t>Other Operating (Income) Expense, Net For the year ended 2016 2015 2014 (Gain) loss on disposition of property, plant, and equipment $ (4 ) $ (17 ) $ 10 Rambus settlement — — 233 Other (2 ) (28 ) (11 ) $ (6 ) $ (45 ) $ 232 In December 2013, we settled all pending litigation between us and Rambus, Inc., including all antitrust and patent matters. We also entered into a seven -year term patent cross-license agreement with Rambus, Inc. that allows us to avoid costs of patent-related litigation during the term. The primary benefits we received from these arrangements were (1) the settlement and termination of all existing litigation, (2) the avoidance of future litigation expenses, and (3) the avoidance of future management and customer disruptions. As a result, other operating expense for 2014 included a $233 million charge to accrue a liability, which reflected the discounted value of amounts due under this arrangement.</t>
  </si>
  <si>
    <t>Other Non-Operating Income (Expense), Net</t>
  </si>
  <si>
    <t>Other Nonoperating Income (Expense) [Abstract]</t>
  </si>
  <si>
    <t>Other Non-Operating Income (Expense), Net For the year ended 2016 2015 2014 Gain (loss) from changes in currency exchange rates $ (24 ) $ (27 ) $ (28 ) Loss on restructure of debt (4 ) (49 ) (184 ) Gain from disposition of interest in Aptina — 1 119 Gain from issuance of Inotera shares — — 93 Other (26 ) 22 (25 ) $ (54 ) $ (53 ) $ (25 ) In 2016, we recognized other non-operating expense of $30 million to write off indemnification receivables upon the resolution of uncertain tax positions.</t>
  </si>
  <si>
    <t>Income Taxes</t>
  </si>
  <si>
    <t>Income Tax Disclosure [Abstract]</t>
  </si>
  <si>
    <t>Income Taxes For the year ended 2016 2015 2014 Income (loss) before income taxes, net income (loss) attributable to noncontrolling interests, and equity in net income (loss) of equity method investees Foreign $ (353 ) $ 2,431 $ 2,619 U.S. 72 178 114 $ (281 ) $ 2,609 $ 2,733 Income tax (provision) benefit Current Foreign $ (27 ) $ (93 ) $ (46 ) State (1 ) (1 ) (2 ) U.S. federal — 6 (3 ) (28 ) (88 ) (51 ) Deferred U.S. federal 39 15 4 State 2 1 — Foreign (32 ) (85 ) (81 ) 9 (69 ) (77 ) Income tax (provision) benefit $ (19 ) $ (157 ) $ (128 ) Income tax (provision) benefit computed using the U.S. federal statutory rate reconciled to income tax (provision) benefit was as follows: For the year ended 2016 2015 2014 U.S. federal income tax (provision) benefit at statutory rate $ 98 $ (913 ) $ (956 ) Foreign tax rate differential (300 ) 515 474 Change in valuation allowance 63 260 544 Change in unrecognized tax benefits 52 (118 ) (152 ) Tax credits 48 53 11 State taxes, net of federal benefit 3 19 (39 ) Noncontrolling investment transactions — 57 — Other 17 (30 ) (10 ) Income tax (provision) benefit $ (19 ) $ (157 ) $ (128 ) We operate in tax jurisdictions, including Singapore and Taiwan, where our earnings are indefinitely reinvested and are taxed at lower effective tax rates than the U.S. statutory rate. We operate in a number of locations outside the U.S., including Singapore and, to a lesser extent, Taiwan, where we have tax incentive arrangements that are conditional, in part, upon meeting certain business operations and employment thresholds. The benefit of tax incentive arrangements, which expire in whole or in part at various dates through 2030, were not material to our tax provision for 2016. These arrangements reduced our tax provision for 2015 and 2014 by $338 million (benefitting our diluted earnings per share by $0.29 ) and $286 million ( $0.24 per diluted share), respectively. Deferred income taxes reflect the net tax effects of temporary differences between the bases of assets and liabilities for financial reporting and income tax purposes as well as carryforwards. Deferred tax assets and liabilities consist of the following: As of 2016 2015 Deferred tax assets Net operating loss and tax credit carryforwards $ 3,014 $ 2,869 Accrued salaries, wages, and benefits 142 143 Other accrued liabilities 76 97 Other 65 86 Gross deferred tax assets 3,297 3,195 Less valuation allowance (2,107 ) (2,051 ) Deferred tax assets, net of valuation allowance 1,190 1,144 Deferred tax liabilities Debt discount (170 ) (207 ) Property, plant, and equipment (135 ) (2 ) Unremitted earnings on certain subsidiaries (121 ) (162 ) Product and process technology (81 ) (43 ) Other (28 ) (55 ) Deferred tax liabilities (535 ) (469 ) Net deferred tax assets $ 655 $ 675 Reported as Current deferred tax assets (included in other current assets) $ — $ 104 Deferred tax assets 657 597 Current deferred tax liabilities (included in accounts payable and accrued expenses) — (4 ) Deferred tax liabilities (included in other noncurrent liabilities) (2 ) (22 ) Net deferred tax assets $ 655 $ 675 As of September 1, 2016 , we had a full valuation allowance of $1.16 billion against U.S. net deferred tax assets, primarily related to net operating loss carryforwards. The valuation allowance is based on our assessment of the deferred tax assets that are more likely than not to be realized. As of September 1, 2016 , we had partial valuation allowances of $765 million for Japan and $177 million for our other foreign subsidiaries against net deferred tax assets, primarily related to net operating loss carryforwards. As of September 1, 2016 , we had $4.28 billion of net operating loss carryforwards in Japan of which $2.47 billion is subject to a valuation allowance. Our valuation allowance increased $56 million in 2016 primarily due to changes in foreign currencies offset by the utilization of U.S. and foreign net operating losses as well as adjustments based on management's assessment of the amount of foreign net operating losses that are more likely than not to be realized. Management continues to evaluate future projected financial performance to determine whether such performance is sufficient evidence to support a reduction in or reversal of the valuation allowances. The amount of the deferred tax asset considered realizable could be adjusted if significant positive evidence increases. Income taxes on U.S. operations for 2016 and 2015 were substantially offset by changes in the valuation allowance. As of September 1, 2016 , our federal, state, and foreign net operating loss carryforward amounts and expiration periods as reported to tax authorities, were as follows: Year of Expiration U.S. Federal State Japan Other Foreign Total 2017 - 2021 $ — $ 57 $ 3,653 $ 958 $ 4,668 2022 - 2026 — 273 628 284 1,185 2027 - 2031 2,321 1,092 — — 3,413 2032 - 2036 1,575 517 — — 2,092 Indefinite — — — 522 522 $ 3,896 $ 1,939 $ 4,281 $ 1,764 $ 11,880 As of September 1, 2016 , our federal and state tax credit carryforward amounts and expiration periods as reported to tax authorities, were as follows: Year of Tax Credit Expiration Federal State Total 2017 - 2021 $ 33 $ 59 $ 92 2022 - 2026 95 40 135 2027 - 2031 63 62 125 2032 - 2036 160 1 161 Indefinite — 49 49 $ 351 $ 211 $ 562 We have not recognized deferred tax assets of $325 million for excess tax benefits that arose directly from tax deductions related to equity compensation greater than amounts recognized for financial reporting. These excess stock compensation benefits will be credited to additional capital if realized. We use the "with and without" method, as described in ASC 740, for purposes of determining when excess tax benefits have been realized. Provision has been made for deferred taxes on undistributed earnings of non-U.S. subsidiaries to the extent that dividend payments from such companies are expected to result in additional tax liabilities. Remaining undistributed earnings of $6.74 billion as of September 1, 2016 have been indefinitely reinvested; therefore, no provision has been made for taxes due on approximately $7.82 billion of the excess of the financial reporting amount over the tax basis of investments in foreign subsidiaries that are indefinitely reinvested. Generally, this amount becomes taxable upon a repatriation of assets from the subsidiary or a sale or liquidation of the subsidiary. Determination of the amount of unrecognized deferred tax liabilities related to investments in these foreign subsidiaries is not practicable. Below is a reconciliation of the beginning and ending amount of unrecognized tax benefits: For the year ended 2016 2015 2014 Beginning unrecognized tax benefits $ 351 $ 228 $ 78 Settlements with tax authorities (47 ) (1 ) (1 ) Lapse of statute of limitations (5 ) (6 ) (1 ) Increases related to tax positions taken during current year 5 119 152 Increases related to tax positions from prior years — 17 — Foreign currency translation increases (decreases) to tax positions — (6 ) 1 Decreases related to tax positions from prior years — — (1 ) Ending unrecognized tax benefits $ 304 $ 351 $ 228 Included in the unrecognized tax benefits balance as of September 1, 2016 , September 3, 2015 , and August 28, 2014 were $2 million , $53 million , and $66 million , respectively, of unrecognized income tax benefits, which if recognized, would affect our effective tax rate. The decrease in unrecognized tax benefits in 2016 primarily related to the favorable resolution of certain prior year tax matters. We recognize interest and penalties related to income tax matters within income tax expense. As of September 3, 2015 and August 28, 2014 , the amount accrued for interest and penalties related to uncertain tax positions was $16 million and $19 million , respectively, and were not material as of September 1, 2016 . The resolution of tax audits or lapses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Our U.S. federal and state tax returns remain open to examination for 2012 through 2016. In addition, tax returns open to examination in Singapore, Japan, and Taiwan range from the years 2011 to 2016. We believe that adequate amounts of taxes and related interest and penalties have been provided for, and any adjustments as a result of examinations are not expected to materially adversely affect our business, results of operations, or financial condition.</t>
  </si>
  <si>
    <t>Earnings Per Share</t>
  </si>
  <si>
    <t>Earnings Per Share [Abstract]</t>
  </si>
  <si>
    <t>Earnings Per Share For the year ended 2016 2015 2014 Net income (loss) available to Micron shareholders – Basic $ (276 ) $ 2,899 $ 3,045 Dilutive effect related to equity method investment — (3 ) (2 ) Net income (loss) available to Micron shareholders – Diluted $ (276 ) $ 2,896 $ 3,043 Weighted-average common shares outstanding – Basic 1,036 1,070 1,060 Dilutive effect of equity plans and convertible notes — 100 138 Weighted-average common shares outstanding – Diluted 1,036 1,170 1,198 Earnings (loss) per share Basic $ (0.27 ) $ 2.71 $ 2.87 Diluted (0.27 ) 2.47 2.54 Listed below are the potential common shares, as of the end of the periods shown, that could dilute basic earnings per share in the future that were not included in the computation of diluted earnings per share because to do so would have been antidilutive: For the year ended 2016 2015 2014 Equity plans 60 18 7 Convertible notes 119 18 26</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Storage Business Unit ("SBU") : Includes memory products sold into enterprise, client, cloud, and removable storage markets. SBU also includes products sold to Intel through our IMFT joint venture. Mobile Business Unit ("MBU") : Includes memory products sold into smartphone, tablet, and other mobile-devic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of operating expense for 2014 related to the Rambus settlement. 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 For the year ended 2016 2015 2014 Net sales CNBU $ 4,529 $ 6,725 $ 7,333 SBU 3,262 3,687 3,480 MBU 2,569 3,692 3,627 EBU 1,939 1,999 1,774 All Other 100 89 144 $ 12,399 $ 16,192 $ 16,358 Operating income (loss) CNBU $ (134 ) $ 1,481 $ 1,957 SBU (205 ) (89 ) 255 MBU 39 1,126 683 EBU 433 435 331 All Other 35 45 94 Unallocated — — (233 ) $ 168 $ 2,998 $ 3,087 Depreciation and amortization expense included in operating income was as follows: For the year ended 2016 2015 2014 CNBU $ 1,147 $ 1,058 $ 878 SBU 848 765 512 MBU 584 513 475 EBU 381 322 226 All Other 20 9 12 $ 2,980 $ 2,667 $ 2,103</t>
  </si>
  <si>
    <t>Product Sales</t>
  </si>
  <si>
    <t>Segment Reconciliation [Abstract]</t>
  </si>
  <si>
    <t>Product Sales For the year ended 2016 2015 2014 DRAM $ 7,207 $ 10,339 $ 11,164 Non-Volatile Memory Trade 4,138 4,811 3,993 Non-Trade 501 463 475 Other 553 579 726 $ 12,399 $ 16,192 $ 16,358 Trade Non-Volatile Memory includes NAND Flash and 3D XPoint memory. Non-Trade Non-Volatile Memory primarily consists of Non-Volatile Memory products manufactured and sold to Intel through IMFT at long-term negotiated prices approximating cost. Sales of MCP products, which combine both NAND Flash and DRAM components, are reported within Trade Non-Volatile Memory. Sales of NOR Flash products are included in Other.</t>
  </si>
  <si>
    <t>Certain Concentrations</t>
  </si>
  <si>
    <t>Risks and Uncertainties [Abstract]</t>
  </si>
  <si>
    <t>Certain Concentrations Markets with concentrations of net sales were approximately as follows: For the year ended 2016 2015 2014 Compute and graphics 20 % 25 % 30 % Mobile 20 % 25 % 20 % SSDs and other storage 20 % 20 % 20 % Automotive, industrial, medical, and other embedded 15 % 10 % 10 % Server 10 % 15 % 10 % Customer concentrations included net sales to Intel, including Non-Trade Non-Volatile Memory through IMFT, of 14% for 2016 and net sales to Kingston of 11% and 10% for 2015 and 2014 , respectively. Substantially all of our sales to Intel were included in our SBU and CNBU segments, and substantially all of our sales to Kingston were included in our CNBU and SBU segments. We generally have multiple sources of supply for our raw materials and production equipment; however, only a limited number of suppliers are capable of delivering certain raw materials and production equipment that meet our standards.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as a substantial portion of our customers are affiliated with the computing industry. We perform ongoing credit evaluations of customers worldwide and generally do not require collateral from our customers. Historically, we have not experienced material losses on receivables. A concentration of risk may also exist with respect to derivatives as the number of counterparties to our currency hedges is limited and the notional amounts are relatively large. We seek to mitigate such risk by limiting our counterparties to major financial institutions and through entering into master netting arrangements. Capped call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Geographic Information Geographic net sales based on customer ship-to location were as follows: For the year ended 2016 2015 2014 China $ 5,301 $ 6,658 $ 6,715 United States 1,925 2,565 2,551 Asia Pacific (excluding China, Taiwan, and Japan) 1,610 2,037 1,791 Taiwan 1,521 2,241 2,313 Europe 937 1,248 1,252 Japan 831 1,026 1,253 Other 274 417 483 $ 12,399 $ 16,192 $ 16,358 Net property, plant, and equipment by geographic area was as follows: As of 2016 2015 Singapore $ 5,442 $ 3,238 United States 3,890 3,643 Japan 2,685 2,173 Taiwan 2,081 1,073 China 491 331 Other 97 96 $ 14,686 $ 10,554</t>
  </si>
  <si>
    <t>Quarterly Financial Information</t>
  </si>
  <si>
    <t>Quarterly Financial Information Disclosure [Abstract]</t>
  </si>
  <si>
    <t>Quarterly Financial Information (Unaudited) (in millions except per share amounts) 2016 Fourth Quarter Third Quarter Second Quarter First Quarter Net sales $ 3,217 $ 2,898 $ 2,934 $ 3,350 Gross margin 579 498 579 849 Operating income (loss) (32 ) (27 ) (5 ) 232 Net income (loss) (170 ) (215 ) (96 ) 206 Net income (loss) attributable to Micron (170 ) (215 ) (97 ) 206 Earnings (loss) per share Basic $ (0.16 ) $ (0.21 ) $ (0.09 ) $ 0.20 Diluted (0.16 ) (0.21 ) (0.09 ) 0.19 Results of operations in the fourth quarter of 2016 included charges of $58 million related to the 2016 Restructuring Plan. 2015 Fourth Quarter Third Quarter Second Quarter First Quarter Net sales $ 3,600 $ 3,853 $ 4,166 $ 4,573 Gross margin 970 1,202 1,405 1,638 Operating income 427 631 855 1,085 Net income 471 491 935 1,002 Net income attributable to Micron 471 491 934 1,003 Earnings per share Basic $ 0.44 $ 0.46 $ 0.87 $ 0.94 Diluted 0.42 0.42 0.78 0.84 Results of operations in the fourth, third, and first quarters of 2015 included losses of $1 million , $18 million , and $30 million , respectively, for losses on restructure of debt.</t>
  </si>
  <si>
    <t>Schedule I Condensed Financial Information of the Registrant</t>
  </si>
  <si>
    <t>Micron Technology, Inc.</t>
  </si>
  <si>
    <t>Condensed Financial Statements, Captions [Line Items]</t>
  </si>
  <si>
    <t>Condensed Financial Information of the Registrant</t>
  </si>
  <si>
    <t>SCHEDULE I CONDENSED FINANCIAL INFORMATION OF THE REGISTRANT MICRON TECHNOLOGY, INC. (Parent Company Only) CONDENSED STATEMENTS OF OPERATIONS AND COMPREHENSIVE INCOME (LOSS) (in millions) For the year ended September 1, September 3, August 28, Net sales $ 5,529 $ 5,547 $ 5,819 Cost of goods sold 3,625 3,329 3,514 Gross margin 1,904 2,218 2,305 Selling, general, and administrative 266 299 264 Research and development 1,500 1,483 1,389 Other operating (income) expense, net 26 (12 ) 251 Operating income (loss) 112 448 401 Interest income (expense), net (348 ) (273 ) (209 ) Other non-operating income (expense), net 182 (85 ) (119 ) (54 ) 90 73 Income tax (provision) benefit 10 38 18 Equity in earnings (loss) of subsidiaries (224 ) 2,773 2,956 Equity in net loss of equity method investees (8 ) (2 ) (2 ) Net income (loss) attributable to Micron (276 ) 2,899 3,045 Other comprehensive income (loss) (48 ) (43 ) (7 ) Comprehensive income (loss) attributable to Micron $ (324 ) $ 2,856 $ 3,038 See accompanying notes to condensed financial statements. SCHEDULE I CONDENSED FINANCIAL INFORMATION OF THE REGISTRANT MICRON TECHNOLOGY, INC. (Parent Company Only) CONDENSED BALANCE SHEETS (in millions except par value amounts) As of September 1, September 3, Assets Cash and equivalents $ 2,716 $ 721 Short-term investments 258 479 Receivables 102 133 Notes and accounts receivable from subsidiaries 1,159 1,091 Finished goods 49 77 Work in process 244 321 Raw materials and supplies 91 86 Other current assets 54 82 Total current assets 4,673 2,990 Investment in subsidiaries 12,897 13,051 Long-term marketable investments 414 932 Noncurrent notes receivable from and prepaid expenses to subsidiaries 709 163 Property, plant, and equipment, net 2,026 1,679 Other noncurrent assets 412 488 Total assets $ 21,131 $ 19,303 Liabilities and equity Accounts payable and accrued expenses $ 916 $ 677 Short-term debt and accounts payable to subsidiaries 314 384 Current debt 75 655 Other current liabilities 16 8 Total current liabilities 1,321 1,724 Long-term debt 7,313 4,797 Other noncurrent liabilities 417 431 Total liabilities 9,051 6,952 Commitments and contingencies Redeemable convertible notes — 49 Micron shareholders' equity Common stock, $0.10 par value, 3,000 shares authorized, 1,094 shares issued and outstanding (1,084 as of September 3, 2015) 109 108 Other equity 11,971 12,194 Total Micron shareholders' equity 12,080 12,302 Total liabilities and equity $ 21,131 $ 19,303 See accompanying notes to condensed financial statements. SCHEDULE I CONDENSED FINANCIAL INFORMATION OF THE REGISTRANT MICRON TECHNOLOGY, INC. (Parent Company Only) CONDENSED STATEMENTS OF CASH FLOWS (in millions) For the year ended September 1, September 3, August 28, Net cash provided by operating activities $ 836 $ 996 $ 888 Cash flows from investing activities Purchases of available-for-sale securities (859 ) (1,799 ) (1,047 ) Expenditures for property, plant, and equipment (651 ) (609 ) (392 ) (Payments) proceeds on loans to subsidiaries, net (550 ) 65 379 Cash paid for acquisitions (216 ) (57 ) — Payments to settle hedging activities (155 ) (135 ) (27 ) Cash contributions to subsidiaries (111 ) (151 ) (121 ) Proceeds from sales of available-for-sale securities 1,015 1,045 355 Proceeds from maturities of available-for-sale securities 582 536 202 Proceeds from settlement of hedging activities 337 78 23 Cash distributions from subsidiaries 47 33 227 Cash received from disposition of interest in Aptina 6 1 105 Other 66 (8 ) 65 Net cash provided by (used for) investing activities (489 ) (1,001 ) (231 ) Cash flows from financing activities Proceeds from issuance of debt 1,993 2,050 1,750 Proceeds from equipment sale-leaseback transactions 216 — — Proceeds from issuance of stock under equity plans 49 73 265 Repayments of debt (332 ) (1,645 ) (2,469 ) Cash paid to acquire treasury stock (148 ) (884 ) (76 ) Payments of licensing obligations (83 ) (82 ) (47 ) Other (47 ) (35 ) (32 ) Net cash provided by (used for) financing activities 1,648 (523 ) (609 ) Effect of changes in currency exchange rates on cash and equivalents — — (1 ) Net increase (decrease) in cash and equivalents 1,995 (528 ) 47 Cash and equivalents at beginning of period 721 1,249 1,202 Cash and equivalents at end of period $ 2,716 $ 721 $ 1,249 See accompanying notes to condensed financial statements. MICRON TECHNOLOGY, INC. SCHEDULE I CONDENSED FINANCIAL INFORMATION OF THE REGISTRANT NOTES TO CONDENSED FINANCIAL STATEMENTS (All tabular amounts in millions) Basis of Presentation Micron, a Delaware corporation, was incorporated in 1978. Micron is the parent company of its consolidated subsidiaries and, together with its consolidated subsidiaries, is a global leader in advanced semiconductor systems. These condensed financial statements have been prepared on a parent-only basis. Under this parent-only presentation, Micron's investments in its consolidated subsidiaries are presented under the equity method of accounting. In accordance with Rule 12-04 of Regulation S-X, these parent-only financial statements do not include all of the information and footnotes required by Generally Accepted Accounting Principles (GAAP) in the United States for annual financial statements. Because these parent-only financial statements and notes do not include all of the information and footnotes required by GAAP in the U.S. for annual financial statements, these parent-only financial statements and other information included should be read in conjunction with Micron's audited Consolidated Financial Statements contained within Part II, Item 8 of this Annual Report on Form 10-K for the year ended September 1, 2016 . Debt 2016 2015 Instrument (1) Stated Rate (2) Effective Rate (2) Current Long-Term Total Current Long-Term Total Capital lease obligations (3) N/A N/A $ 70 $ 171 $ 241 $ 174 $ 40 $ 214 2022 senior notes 5.875 % 6.14 % — 590 590 — 589 589 2022 senior secured term loan B 6.460 % 7.10 % 5 730 735 — — — 2023 senior notes 5.250 % 5.43 % — 990 990 — 988 988 2023 senior secured notes 7.500 % 7.69 % — 1,237 1,237 — — — 2024 senior notes 5.250 % 5.38 % — 546 546 — 545 545 2025 senior notes 5.500 % 5.56 % — 1,139 1,139 — 1,138 1,138 2026 senior notes 5.625 % 5.73 % — 446 446 — 446 446 2032C convertible senior notes (4) 2.375 % 5.95 % — 204 204 — 197 197 2032D convertible senior notes (4) 3.125 % 6.33 % — 154 154 — 150 150 2033E convertible senior notes (4) 1.625 % 4.50 % — 168 168 217 — 217 2033F convertible senior notes (4) 2.125 % 4.93 % — 271 271 264 — 264 2043G convertible senior notes 3.000 % 6.76 % — 657 657 — 644 644 Other 1.650 % 1.65 % — 10 10 — 60 60 $ 75 $ 7,313 $ 7,388 $ 655 $ 4,797 $ 5,452 (1) Micron has either the obligation or the option to pay cash for the principal amount due upon conversion for all of its convertible notes. Micron's current intent is to settle in cash the principal amount of all of its convertible notes upon conversion. (2) As of September 1, 2016 . (3) Weighted-average imputed rate of 3.4% and 4.5% as of September 1, 2016 and September 3, 2015 , respectively. (4) Since the closing price of Micron's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 The 2022 Term Loan B and 2023 Secured Notes are collateralized by substantially all of the assets of Micron and Micron Semiconductor Products, Inc. ("MSP"), a subsidiary of Micron, subject to certain exceptions and permitted liens on such assets on an equal and ratable basis, subject to certain limitations. Included in Micron's balance sheet as of September 1, 2016 were $5.37 billion of assets which collateralize these notes. The 2022 Term Loan B Notes and 2023 Senior Secured Notes are structurally subordinated to the indebtedness and other liabilities of all of Micron's subsidiaries that do not guarantee these notes. As of September 1, 2016 , only MSP guarantees these debt obligations. Micron's convertible and other senior notes are unsecured obligations that rank equally in right of payment with all of Micron's other existing and future unsecured indebtedness, and are effectively subordinated to all of Micron's other existing and future secured indebtedness, to the extent of the value of the assets securing such indebtedness. The convertible notes and the 2022 Notes, 2023 Notes, 2024 Notes, 2025 Notes, and 2026 Notes of Micron are structurally subordinated to all liabilities of its subsidiaries, including trade payables. Micron guarantees certain debt obligations of its subsidiaries but does not guarantee the MMJ creditor installment payments. In addition, upon the consummation of the Inotera acquisition, Micron will guarantee all of Inotera's and MSTW’s obligations under the Term Loan Facility. As of September 1, 2016 , Micron had guaranteed $1.08 billion of debt obligations of its subsidiaries. Micron's guarantees of its subsidiary debt obligations are unsecured obligations ranking equally in right of payment with all of its other existing and future unsecured indebtedness. Capital Lease Obligations Micron has various capital lease obligations due in periodic installments with a weighted-average remaining term of four years as of September 1, 2016 . As of September 1, 2016 and September 3, 2015 , Micron had production equipment with carrying values of $226 million and $140 million , respectively, under capital leases. Convertible Senior Notes, Senior Secured Notes, and Other Senior Notes For further information, see "Part II – Item 8. Financial Statements and Supplementary Data – Notes to Consolidated Financial Statements – Debt." Other Facilities In connection with entering into the 2022 Term Loan B on April 25, 2016, Micron terminated its revolving credit facility and repaid the $50 million outstanding principal amount. For further information, see "Part II – Item 8. Financial Statements and Supplementary Data – Notes to Consolidated Financial Statements – Debt – Other Facilities – Revolving Credit Facilities." Maturities of Notes Payable and Future Minimum Lease Payments As of September 1, 2016 , maturities of notes payable and future minimum lease payments under capital lease obligations were as follows: Notes Payable Capital Lease Obligations 2017 $ 8 $ 77 2018 183 50 2019 231 44 2020 305 56 2021 195 33 2022 and thereafter 6,628 — Unamortized discounts and interest, respectively (403 ) (19 ) $ 7,147 $ 241 Commitments Micron has provided various financial guarantees issued in the normal course of business on behalf of its subsidiaries. These contracts include debt guarantees and guarantees of certain banking facilities. Micron enters into these arrangements to facilitate commercial transactions with third parties by enhancing the value of the transaction to the third party. Micron has entered into agreements covering certain activities of its subsidiaries, and occasionally Micron may be required to perform under such agreements on behalf of its subsidiaries. Micron has guaranteed the obligations of Micron Semiconductor Asia Pte. Ltd. ("MSA") and Micron Semiconductor (Xi'an) Co. Ltd. ("MXA"), each wholly-owned subsidiaries of Micron, in connection with a service agreement with Powertech Technology Inc. Xi'an ("PTI Xi'an") to provide assembly services to us at our manufacturing site in Xi'an, China. Micron would be required to pay the financial obligations of MSA and/or MXA in the event MSA and/or MXA fail to pay PTI Xi'an for services performed under the assembly services agreement. Micron's guarantee of MSA and of MXA extends through March 2022, the term of the assembly service agreement, but may be further extended through March 2024 if any party extends the assembly services agreement. The maximum potential amount of future payments Micron may be required to pay under this guarantee is indeterminable because the pricing and volume under the assembly services agreement are variable. As of September 1, 2016 , the maximum potential amount of future payments Micron could have been required to make under its debt guarantees was approximately $1.08 billion . Substantially all of this amount relates to guarantees for debt of wholly-owned entities whereby Micron would be obligated to perform under the guarantee if a subsidiary were to default on the terms of their debt arrangements. In the event of performance under the guarantee, Micron would be permitted to seek reimbursement from the subsidiary company(ies) through liquidation of the assets which were collateral under various debt instruments. At the time these contracts were entered into, the collateralized assets approximated the value of the outstanding guarantees. The majority of these guarantees expire at various times between March 2017 and June 2020 . Micron guarantees a subsidiary credit facility that provides for up to $750 million of financing. As of September 1, 2016 , $75 million of principal amount was outstanding under this facility. Micron guarantees certain banking facilities for its wholly-owned consolidated entities. Substantially all of these guarantees relate to bank overdraft protections. The maximum potential amount of future payments Micron could be required to make under these guarantees varies based on the extent of potential overdrafts. Micron's business processes substantially mitigate the risk of wholly-owned subsidiaries overdrafting their bank accounts. The majority of these guarantees have no contractual expiration. Contingencies As is typical in the semiconductor and other high technology industries, from time to time others have asserted, and may in the future assert, that Micron and its subsidiaries' products or manufacturing processes infringe their intellectual property rights. Micron has accrued a liability and charged operations for the estimated costs of adjudication or settlement of various asserted and unasserted claims existing as of the balance sheet date. Micron is currently a party to various litigation regarding patent, commercial, and other matters. Micron is a party to the matters listed in the "Contingencies" note in the consolidated financial statements. For further information, see "Part II – Item 8. Financial Statements and Supplementary Data – Notes to Consolidated Financial Statements – Contingencies." Redeemable Convertible Notes For further information, see "Part II – Item 8. Financial Statements and Supplementary Data – Notes to Consolidated Financial Statements – Redeemable Convertible Notes." Related Party Transactions Substantially all of Micron's activities relate to manufacturing services performed for its subsidiaries and to royalties received for use of product and process technology. Micron's net sales to consolidated subsidiaries were $5.38 billion , $5.42 billion , and $5.64 billion for 2016 , 2015 , and 2014 , respectively. Gross margins on manufacturing activities are commensurate with market rates for such services. Transactions between Micron and its consolidated subsidiaries are eliminated in consolidation. Micron engages in various transactions with its equity method investees and eliminates the profits or losses on those transactions to the extent of its ownership interest until such time as the profits or losses are realized. Micron held an equity interest in Aptina through August 15, 2014. Net sales for 2014 included $43 million from products sold to and services performed for Aptina. Micron held an equity interest in Aptina until the fourth quarter of 2014, at which time it sold its interest and recognized a non-operating gain of $119 million . For further information regarding transactions between Micron and its equity method investees, see "Part II – Item 8. Financial Statements and Supplementary Data – Notes to Consolidated Financial Statements – Equity Method Investments – Other."</t>
  </si>
  <si>
    <t>Schedule II Valuation and Qualifying Accounts</t>
  </si>
  <si>
    <t>Valuation and Qualifying Accounts [Abstract]</t>
  </si>
  <si>
    <t>SCHEDULE II VALUATION AND QUALIFYING ACCOUNTS (in millions) MICRON TECHNOLOGY, INC. Balance at Beginning of Year Business Acquisitions Charged (Credited) to Income Tax Provision Currency Translation and Charges to Other Accounts Balance at End of Year Deferred Tax Asset Valuation Allowance Year ended September 1, 2016 $ 2,051 $ 10 $ (63 ) $ 109 $ 2,107 Year ended September 3, 2015 2,443 — (260 ) (132 ) 2,051 Year ended August 28, 2014 3,155 — (544 ) (168 ) 2,443</t>
  </si>
  <si>
    <t>Significant Accounting Policies (Policies)</t>
  </si>
  <si>
    <t>Basis of Presentation</t>
  </si>
  <si>
    <t>The accompanying consolidated financial statements include the accounts of Micron and our consolidated subsidiaries and have been prepared in accordance with accounting principles generally accepted in the United States of America.</t>
  </si>
  <si>
    <t>Reclassifications</t>
  </si>
  <si>
    <t>Certain reclassifications have been made to prior period amounts to conform to current period presentation.</t>
  </si>
  <si>
    <t>Fiscal Period</t>
  </si>
  <si>
    <t>Our fiscal year is the 52 or 53-week period ending on the Thursday closest to August 31. Fiscal years 2016 and 2014 each contained 52 weeks and fiscal year 2015 contained 53 weeks. All period references are to our fiscal periods unless otherwise indicated.</t>
  </si>
  <si>
    <t>Derivative and Hedging Instruments</t>
  </si>
  <si>
    <t>Derivative and Hedging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Amounts in accumulated other comprehensive income (loss) from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si>
  <si>
    <t>Cash and Cash Equivalents</t>
  </si>
  <si>
    <t>Financial Instruments: Cash equivalents include highly liquid short-term investments with original maturities to us of three months or less that are readily convertible to known amounts of cash.</t>
  </si>
  <si>
    <t>Investments</t>
  </si>
  <si>
    <t>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t>
  </si>
  <si>
    <t>Functional Currency</t>
  </si>
  <si>
    <t>Functional Currency: The U.S. dollar is the functional currency for us and all of our consolidated subsidiaries.</t>
  </si>
  <si>
    <t>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the inventories are actually sold. In determining the lower of average cost or net realizable value, inventories are primarily categorized as memory (including DRAM, Non-Volatile, and other memory) based on the major characteristics of product type and markets. We remove amounts from inventory and charge such amounts to cost of goods sold on an average cost basis.</t>
  </si>
  <si>
    <t>Product and Process Technology</t>
  </si>
  <si>
    <t>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and projected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si>
  <si>
    <t>Product Warranty</t>
  </si>
  <si>
    <t>Product Warranty: We generally provide a limited warranty that our products are in compliance with our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si>
  <si>
    <t>Property, Plant and Equipment</t>
  </si>
  <si>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we carry out the activities necessary to bring asset to the condition of their intended use and location. Capitalized interest becomes part of the cost, and amortized over the useful lives of, the assets. We periodically assess the estimated useful lives of our property, plant, and equipment. In the fourth quarter of 2016, we identified factors such as the lengthening period of time between DRAM product technology node transitions, an increased re-use rate of equipment, and industry trends. As a result, we revised the estimated useful lives of equipment in our DRAM wafer fabrication facilities from five to seven years in the fourth quarter of 2016. For 2016, the effect of the revision was not material.</t>
  </si>
  <si>
    <t>Research and Development</t>
  </si>
  <si>
    <t>Research and Development: 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included in cost of goods sold. Product design and other research and development costs for certain technologies are shared with our joint venture partners. Amounts receivable from cost-sharing arrangements are reflected as a reduction of research and development expense.</t>
  </si>
  <si>
    <t>Revenue Recognition</t>
  </si>
  <si>
    <t>Revenue Recognition: We recognize product or license revenue when persuasive evidence that a sales arrangement exists, delivery has occurred, the price is fixed or determinable, and collectibility is reasonably assured. If we are unable to reasonably estimate returns or the price is not fixed or determinable, sales made under agreements allowing rights of return or price protection are deferred until customers have resold the product.</t>
  </si>
  <si>
    <t>Stock-based Compensation</t>
  </si>
  <si>
    <t>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t>
  </si>
  <si>
    <t xml:space="preserve">Treasury Stock: Treasury stock is carried at cost. When we retire our treasury stock, any excess of the repurchase price paid over par value is allocated between additional capital and retained earnings. </t>
  </si>
  <si>
    <t>Use of Estimates</t>
  </si>
  <si>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Cash and Investments (Tables)</t>
  </si>
  <si>
    <t>Cash and equivalents and the fair values of available-for-sale investments</t>
  </si>
  <si>
    <t>Cash and equivalents and the fair values of our available-for-sale investments, which approximated amortized costs, were as follows: As of September 1, 2016 September 3, 2015 Cash and Equivalents Short-term Investments Long-term Marketable Investments (1) Total Fair Value Cash and Equivalents Short-term Investments Long-term Marketable Investments (1) Total Fair Value Cash $ 2,258 $ — $ — $ 2,258 $ 1,684 $ — $ — $ 1,684 Level 1 (2) Money market funds 1,507 — — 1,507 168 — — 168 Level 2 (3) Certificates of deposit 373 33 — 406 311 28 23 362 Corporate bonds — 142 235 377 2 616 1,261 1,879 Government securities 2 62 82 146 58 391 254 703 Asset-backed securities — 12 97 109 — 8 575 583 Commercial paper — 9 — 9 64 191 — 255 $ 4,140 $ 258 $ 414 $ 4,812 $ 2,287 $ 1,234 $ 2,113 $ 5,634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September 1, 2016 .</t>
  </si>
  <si>
    <t>Receivables (Tables)</t>
  </si>
  <si>
    <t>Schedule of Receivables</t>
  </si>
  <si>
    <t>As of 2016 2015 Trade receivables $ 1,765 $ 2,188 Income and other taxes 119 116 Other 184 203 $ 2,068 $ 2,507</t>
  </si>
  <si>
    <t>Inventories (Tables)</t>
  </si>
  <si>
    <t>Schedule of Inventories</t>
  </si>
  <si>
    <t>As of 2016 2015 Finished goods $ 899 $ 785 Work in process 1,761 1,315 Raw materials and supplies 229 240 $ 2,889 $ 2,340</t>
  </si>
  <si>
    <t>Property, Plant, and Equipment (Tables)</t>
  </si>
  <si>
    <t>Schedule of Property, Plant, and Equipment</t>
  </si>
  <si>
    <t>As of 2015 Additions Retirements and Other 2016 Land $ 88 $ — $ 57 $ 145 Buildings (includes $271 as of 2015 and $347 as of 2016 for capital leases) 5,358 1,340 (45 ) 6,653 Equipment (1) (includes $1,192 as of 2015 and $1,374 as of 2016 for capital leases) 21,020 5,541 (651 ) 25,910 Construction in progress (2) 436 79 (40 ) 475 Software 373 51 (2 ) 422 27,275 7,011 (681 ) 33,605 Accumulated depreciation (includes $717 as of 2015 and $492 as of 2016 for capital leases) (16,721 ) (2,863 ) 665 (18,919 ) $ 10,554 $ 4,148 $ (16 ) $ 14,686 (1) Included costs related to equipment not placed into service of $1.47 billion and $928 million , as of September 1, 2016 and September 3, 2015 , respectively. (2) Included building-related construction and tool installation costs on assets not placed into service.</t>
  </si>
  <si>
    <t>Equity Method Investments (Tables)</t>
  </si>
  <si>
    <t>Schedule of Equity Method Investments</t>
  </si>
  <si>
    <t>As of 2016 2015 Investment Balance Ownership Percentage Investment Balance Ownership Percentage Inotera $ 1,314 33 % $ 1,332 33 % Tera Probe 36 40 % 38 40 % Other 14 Various 9 Various $ 1,364 $ 1,379 As of September 1, 2016 , substantially all of our maximum exposure to loss from our VIEs that were not consolidated was the $1.31 billion carrying value of our investment in Inotera. We may also incur losses in connection with our rights and obligations to purchase all of Inotera's wafer production capacity under our supply agreement with Inotera. We recognize our share of earnings or losses from our equity method investees generally on a two-month lag. Included in our share of earnings for 2015 was $49 million related to Inotera's full release of its valuation allowance against net deferred tax assets related to its net operating loss carryforward and the resulting tax provision in subsequent periods. Equity in net income (loss) of equity method investees, net of tax, included the following: For the year ended 2016 2015 2014 Inotera $ 32 $ 445 $ 465 Tera Probe (11 ) 1 11 Other 4 1 (2 ) $ 25 $ 447 $ 474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6 2015 Current assets $ 1,222 $ 1,980 Noncurrent assets 4,294 3,038 Current liabilities 604 436 Noncurrent liabilities 411 119 For the year ended 2016 2015 2014 Net sales $ 1,671 $ 2,647 $ 3,382 Gross margin 155 1,253 1,576 Operating income 199 1,191 1,371 Net income 184 1,361 1,339</t>
  </si>
  <si>
    <t>Intangible Assets and Goodwill (Tables)</t>
  </si>
  <si>
    <t>Schedule of Intangible Assets and Goodwill</t>
  </si>
  <si>
    <t>As of 2016 2015 Gross Amount Accumulated Amortization Gross Amount Accumulated Amortization Amortizing assets Product and process technology $ 757 $ (402 ) $ 864 $ (416 ) Other 1 — 2 (1 ) 758 (402 ) 866 (417 ) Non-amortizing assets In-process R&amp;D 108 — — — $ 866 $ (402 ) $ 866 $ (417 ) Goodwill (1) $ 104 $ 23 (1) Included in other noncurrent assets.</t>
  </si>
  <si>
    <t>Accounts Payable and Accrued Expenses (Tables)</t>
  </si>
  <si>
    <t>Schedule of Accounts Payable And Accrued Expenses</t>
  </si>
  <si>
    <t>As of 2016 2015 Accounts payable $ 1,186 $ 1,020 Property, plant, and equipment payables 1,649 577 Salaries, wages, and benefits 289 321 Related party payables 273 338 Customer advances 132 15 Income and other taxes 41 85 Other 309 255 $ 3,879 $ 2,611</t>
  </si>
  <si>
    <t>Debt (Tables)</t>
  </si>
  <si>
    <t>Schedule of Debt</t>
  </si>
  <si>
    <t xml:space="preserve"> 2016 2015 Instrument Stated Rate (1) Effective Rate (1) Current Long-Term Total Current Long-Term Total MMJ creditor installment payments N/A 6.25 % $ 189 $ 680 $ 869 $ 161 $ 701 $ 862 Capital lease obligations (2) N/A N/A 380 1,026 1,406 326 466 792 1.258% notes 1.258 % 1.97 % 87 131 218 87 217 304 2022 senior notes 5.875 % 6.14 % — 590 590 — 589 589 2022 senior secured term loan B 6.640 % 7.10 % 5 730 735 — — — 2023 senior notes 5.250 % 5.43 % — 990 990 — 988 988 2023 senior secured notes 7.500 % 7.69 % — 1,237 1,237 — — — 2024 senior notes 5.250 % 5.38 % — 546 546 — 545 545 2025 senior notes 5.500 % 5.56 % — 1,139 1,139 — 1,138 1,138 2026 senior notes 5.625 % 5.73 % — 446 446 — 446 446 2032C convertible senior notes (3) 2.375 % 5.95 % — 204 204 — 197 197 2032D convertible senior notes (3) 3.125 % 6.33 % — 154 154 — 150 150 2033E convertible senior notes (3) 1.625 % 4.50 % — 168 168 217 — 217 2033F convertible senior notes (3) 2.125 % 4.93 % — 271 271 264 — 264 2043G convertible senior notes 3.000 % 6.76 % — 657 657 — 644 644 Other notes payable 2.485 % 2.65 % 95 185 280 34 171 205 $ 756 $ 9,154 $ 9,910 $ 1,089 $ 6,252 $ 7,341 (1) As of September 1, 2016 . (2) Weighted-average imputed rate of 3.3% and 3.7% as of September 1, 2016 and September 3, 2015 , respectively. (3) Since the closing price of our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 2016 2015 As of Expected Remaining Term (Years) (1) Outstanding Principal Unamortized Discount and Debt Issuance Costs Net Carrying Amount Outstanding Principal Unamortized Discount and Debt Issuance Costs Net Carrying Amount MMJ creditor installment payments 3 $ 985 $ (116 ) $ 869 $ 1,012 $ (150 ) $ 862 Capital lease obligations 4 1,406 — 1,406 792 — 792 1.258% Notes 2 231 (13 ) 218 323 (19 ) 304 2022 Notes 5 600 (10 ) 590 600 (11 ) 589 2022 Term Loan B 6 750 (15 ) 735 — — — 2023 Notes 7 1,000 (10 ) 990 1,000 (12 ) 988 2023 Secured Notes 7 1,250 (13 ) 1,237 — — — 2024 Notes 7 550 (4 ) 546 550 (5 ) 545 2025 Notes 8 1,150 (11 ) 1,139 1,150 (12 ) 1,138 2026 Notes 9 450 (4 ) 446 450 (4 ) 446 2032C Notes 3 223 (19 ) 204 224 (27 ) 197 2032D Notes 5 177 (23 ) 154 177 (27 ) 150 2033E Notes 1 176 (8 ) 168 233 (16 ) 217 2033F Notes 3 297 (26 ) 271 297 (33 ) 264 2043G Notes (2) 12 1,025 (368 ) 657 1,025 (381 ) 644 Other notes payable 3 281 (1 ) 280 205 — 205 $ 10,551 $ (641 ) $ 9,910 $ 8,038 $ (697 ) $ 7,341 (1) Expected remaining term for amortization of the remaining unamortized discount and debt issuance costs as of September 1, 2016 . Expected remaining term for capital lease obligations and other notes payable is the weighted-average remaining term. (2) The 2043G Notes have an original principal amount of $820 million that accretes up to $917 million through the expected term in November 2028 and $1.03 billion at maturity in 2043. The discount is based on the principal at maturity.</t>
  </si>
  <si>
    <t>Schedule of MMJ Creditor Installment Payments</t>
  </si>
  <si>
    <t>The following table presents the remaining amounts of MMJ Creditor Installment Payments (stated in Japanese yen and U.S. dollars) and the amount of unamortized discount as of September 1, 2016 : 2017 ¥ 19,884 $ 192 2018 19,884 192 2019 29,507 285 2020 32,686 316 101,961 985 Less unamortized discount (12,121 ) (116 ) ¥ 89,840 $ 869</t>
  </si>
  <si>
    <t>Schedule of Senior Notes</t>
  </si>
  <si>
    <t>Senior Notes Issuance Date Maturity Date Principal Issued 2022 Notes Feb 2014 Feb 2022 $ 600 2023 Notes Feb 2015 Aug 2023 1,000 2024 Notes Apr 2015 Jan 2024 550 2025 Notes Jul 2014 Feb 2025 1,150 2026 Notes Apr 2015 Jan 2026 450 The senior notes above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We have the option to redeem these notes. The applicable redemption price will be determined as follows: Redemption Period Requiring Payment of: Redemption up to 35% Using Cash Proceeds From an Equity Offering (3) Make-Whole (1) Premium (2) Date Specified Price 2022 Notes Prior to Feb 15, 2017 On or after Feb 15, 2017 Prior to Feb 15, 2017 105.875 % 2023 Notes Prior to Feb 1, 2018 On or after Feb 1, 2018 Prior to Feb 1, 2018 105.250 % 2024 Notes Prior to May 1, 2018 On or after May 1, 2018 Prior to May 1, 2018 105.250 % 2025 Notes Prior to Aug 1, 2019 On or after Aug 1, 2019 Prior to Aug 1, 2017 105.50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t>
  </si>
  <si>
    <t>Schedule of Convertible Senior Notes</t>
  </si>
  <si>
    <t>The following table summarizes our convertible notes outstanding as of September 1, 2016 : Holder Put Date (1) Outstanding Principal Underlying Shares Conversion Price Per Share Conversion Price Per Share Threshold (2) Conversion Value in Excess of Principal (3) 2032C Notes May 2019 $ 223 23 $ 9.63 $ 12.52 $ 163 2032D Notes May 2021 177 18 9.98 12.97 118 2033E Notes February 2018 176 16 10.93 14.21 91 2033F Notes February 2020 297 27 10.93 14.21 155 2043G Notes November 2028 1,025 35 29.16 37.91 — $ 1,898 119 $ 527 (1) The terms of our convertible notes give holders the right to require us to repurchase all or a portion of their notes at a date prior to the contractual maturities of the notes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6 for our 2032 Notes and 2033 Notes; therefore, those notes are convertible by the holders through December 31, 2016. (3) Based on our closing share price of $16.64 as of September 1, 2016 . Carrying amounts of the equity components of our convertible notes, which are included in additional capital in the accompanying consolidated balance sheets, were as follows: As of 2016 2015 2032C Notes $ 41 $ 41 2032D Notes 35 35 2033E Notes (excludes $16 million as of 2015 in mezzanine equity) 18 8 2033F Notes (excludes $33 million as of 2015 in mezzanine equity) 41 8 2043G Notes 173 173 $ 308 $ 265</t>
  </si>
  <si>
    <t>Schedule of Convertible Senior Note Interest Expense</t>
  </si>
  <si>
    <t>Interest expense for our convertible notes, consisting of contractual interest and amortization of discount and issuance costs, aggregated $87 million , $101 million , and $132 million for 2016 , 2015 , and 2014 , respectively. Interest expense by note was as follows: Contractual Interest Amortization of Discount and Issuance Costs For the year ended 2016 2015 2014 2016 2015 2014 2032C Notes $ 5 $ 8 $ 11 $ 7 $ 9 $ 12 2032D Notes 6 9 13 4 6 8 2033E Notes 3 5 5 5 7 7 2033F Notes 6 6 6 7 7 6 2043G Notes 31 31 24 13 13 9 Other notes — — 7 — — 24 $ 51 $ 59 $ 66 $ 36 $ 42 $ 66</t>
  </si>
  <si>
    <t>Schedule of Debt Restructure</t>
  </si>
  <si>
    <t>2014 Debt Restructure : In 2014, we consummated a number of transactions to restructure our debt, including exchanges, conversions and settlements, repurchases of convertible notes, issuances of non-convertible notes, and early repayments of notes. The following table presents the net effect of each of the actions: Increase (Decrease) in Principal Increase (Decrease) in Carrying Value Increase (Decrease) in Cash (Decrease) in Equity (Loss) (1) Exchanges $ 585 $ 282 $ — $ (238 ) $ (49 ) Conversions and settlements (770 ) (434 ) (1,446 ) (886 ) (130 ) Repurchases (320 ) (264 ) (857 ) (567 ) (23 ) Issuances 2,212 2,157 2,157 — — Early repayments (336 ) (332 ) (339 ) — (3 ) $ 1,371 $ 1,409 $ (485 ) $ (1,691 ) $ (205 ) (1) $184 million included in other non-operating expense and $21 million included in interest expense 2015 Debt Restructure : In 2015, we consummated a number of transactions to restructure our debt, including conversions and settlements, repurchases of convertible notes, issuances of non-convertible notes, and the early repayment of a note. The following table presents the effect of each of the actions in 2015: Increase (Decrease) in Principal Increase (Decrease) in Carrying Value Increase (Decrease) in Cash (Decrease) in Equity (Loss) (1) Conversions and settlements $ (121 ) $ (367 ) $ (408 ) $ (15 ) $ (22 ) Repurchases (368 ) (319 ) (1,019 ) (676 ) (22 ) Issuances 2,000 1,979 1,979 — — Early repayment (121 ) (115 ) (122 ) — (5 ) $ 1,390 $ 1,178 $ 430 $ (691 ) $ (49 ) (1) Included in other non-operating expense.</t>
  </si>
  <si>
    <t>Maturities of Notes Payable and Future Minimum Lease Payments</t>
  </si>
  <si>
    <t>As of September 1, 2016 , maturities of notes payable (including the MMJ Creditor Installment Payments) and future minimum lease payments under capital lease obligations were as follows: Notes Payable Capital Lease Obligations 2017 $ 387 $ 423 2018 545 372 2019 562 315 2020 696 211 2021 185 73 2022 and thereafter 6,663 147 Unamortized discounts and interest, respectively (534 ) (135 ) $ 8,504 $ 1,406</t>
  </si>
  <si>
    <t>Commitments (Tables)</t>
  </si>
  <si>
    <t>Minimum Future Operating Lease Commitments</t>
  </si>
  <si>
    <t>Minimum future operating lease commitments (including amounts attributed to the embedded operating lease in our Inotera supply agreement) as of September 1, 2016 were as follows: 2017 $ 419 2018 400 2019 127 2020 15 2021 11 2022 and thereafter 29 $ 1,001</t>
  </si>
  <si>
    <t>Equity (Tables)</t>
  </si>
  <si>
    <t>Variable Interest Entity [Line Items]</t>
  </si>
  <si>
    <t>Schedule of Options Indexed to Issuer's Equity</t>
  </si>
  <si>
    <t>The following table presents information related to outstanding capped calls as of September 1, 2016 : Capped Calls Strike Price Cap Price Range Underlying Common Shares Value at Expiration Expiration Dates Low High Minimum Maximum 2032C Nov 2016 – Nov 2017 $ 9.80 $ 14.62 $ 15.69 50 $ — $ 279 2032D Nov 2016 – May 2018 10.16 14.62 16.04 44 — 244 2033E Jan 2018 – Feb 2018 10.93 14.51 14.51 27 — 98 2033F Jan 2020 – Feb 2020 10.93 14.51 14.51 27 — 98 148 $ — $ 719</t>
  </si>
  <si>
    <t>Schedule of Accumulated Other Comprehensive Income (Loss)</t>
  </si>
  <si>
    <t>Changes in accumulated other comprehensive income (loss) by component for the year ended September 1, 2016 , were as follows: Cumulative Foreign Currency Translation Adjustments Gains (Losses) on Derivative Instruments, Net Gains (Losses) on Investments, Net Pension Liability Adjustments Total Balance as of September 3, 2015 $ — $ (5 ) $ (3 ) $ 21 $ 13 Other comprehensive income (loss) (49 ) 10 3 (13 ) (49 ) Amount reclassified out of accumulated other comprehensive income — (3 ) — (1 ) (4 ) Tax effects — — — 5 5 Other comprehensive income (loss) (49 ) 7 3 (9 ) (48 ) Balance as of September 1, 2016 $ (49 ) $ 2 $ — $ 12 $ (35 )</t>
  </si>
  <si>
    <t>Schedule Of Noncontrolling Interests In Subsidiaries</t>
  </si>
  <si>
    <t xml:space="preserve">As of 2016 2015 Noncontrolling Interest Balance Noncontrolling Interest Percentage Noncontrolling Interest Balance Noncontrolling Interest Percentage IMFT $ 832 49 % $ 829 49 % MP Mask — — % 93 50 % Other 16 Various 15 Various $ 848 $ 937 </t>
  </si>
  <si>
    <t>IM Flash Technologies, LLC</t>
  </si>
  <si>
    <t>Total IM Flash and MP Mask assets and liabilities</t>
  </si>
  <si>
    <t>The following table presents the assets and liabilities of IMFT included in our consolidated balance sheets: As of 2016 2015 Assets Cash and equivalents $ 98 $ 134 Receivables 89 79 Inventories 68 65 Other current assets 6 7 Total current assets 261 285 Property, plant, and equipment, net 1,792 1,768 Other noncurrent assets 50 49 Total assets $ 2,103 $ 2,102 Liabilities Accounts payable and accrued expenses $ 175 $ 182 Deferred income 7 9 Current debt 16 22 Total current liabilities 198 213 Long-term debt 66 49 Other noncurrent liabilities 94 100 Total liabilities $ 358 $ 362 Amounts exclude intercompany balances that were eliminated in our consolidated balance sheets.</t>
  </si>
  <si>
    <t>IM Flash's distributions to, and contributions from, shareholders</t>
  </si>
  <si>
    <t>The following table presents IMFT's distributions to and contributions from its members: For the year ended 2016 2015 2014 IMFT distributions to Micron $ 36 $ 6 $ 10 IMFT distributions to Intel 34 6 10 Micron contributions to IMFT 38 148 106 Intel contributions to IMFT 37 142 102</t>
  </si>
  <si>
    <t>MP Mask Technology Center, LLC</t>
  </si>
  <si>
    <t>The assets and liabilities of MP Mask included in our September 3, 2015 consolidated balance sheets were as follows: As of 2015 Current assets $ 21 Noncurrent assets (primarily property, plant, and equipment) 180 Current liabilities 21 Amounts exclude intercompany balances that were eliminated in our consolidated balance sheets.</t>
  </si>
  <si>
    <t>Fair Value Measurements (Tables)</t>
  </si>
  <si>
    <t>Estimated fair value and carrying value of debt instruments</t>
  </si>
  <si>
    <t>The estimated fair value and carrying value of debt instruments (carrying value excludes the equity and mezzanine equity components of our convertible notes) were as follows: As of 2016 2015 Fair Value Carrying Value Fair Value Carrying Value Notes and MMJ creditor installment payments $ 7,257 $ 7,050 $ 5,020 $ 5,077 Convertible notes 2,408 1,454 2,508 1,472</t>
  </si>
  <si>
    <t>Derivative Instruments (Tables)</t>
  </si>
  <si>
    <t>Schedule of Derivative Instruments without Hedge Accounting Designation</t>
  </si>
  <si>
    <t xml:space="preserve"> Notional Amount (in U.S. Dollars) Fair Value of Current Assets (1) Current Liabilities (2) As of September 1, 2016 Yen $ 1,668 $ — $ (10 ) Singapore dollar 206 — — Euro 93 — — Other 85 — (1 ) $ 2,052 $ — $ (11 ) As of September 3, 2015 Yen $ 928 $ — $ (24 ) Singapore dollar 282 — — Euro 29 — — Other 167 1 — $ 1,406 $ 1 $ (24 ) (1) Included in receivables – other. (2) Included in accounts payable and accrued expenses – other. Realized and unrealized gains and losses on derivative instruments without hedge accounting designation as well as the change in the underlying monetary assets and liabilities due to changes in currency exchange rates are included in other non-operating income (expense), net. Net gains (losses) for derivative instruments without hedge accounting designation were as follows: For the year ended 2016 2015 2014 Foreign exchange contracts $ 185 $ (64 ) $ (27 ) Convertible notes settlement obligations — 7 (59 )</t>
  </si>
  <si>
    <t>Schedule of Derivative Instruments with Cash Flow Hedge Accounting Designation</t>
  </si>
  <si>
    <t xml:space="preserve"> Notional Amount (in U.S. Dollars) Fair Value of Current Assets (1) Current Liabilities (2) As of September 1, 2016 Yen $ 107 $ 2 $ (1 ) Euro 65 — (1 ) $ 172 $ 2 $ (2 ) As of September 3, 2015 Yen $ 81 $ 3 $ — Euro 12 — — $ 93 $ 3 $ — (1) Included in receivables – other. (2) Included in accounts payable and accrued expenses – other.</t>
  </si>
  <si>
    <t>Equity Plans (Tables)</t>
  </si>
  <si>
    <t>Schedule option activity</t>
  </si>
  <si>
    <t>Option activity for 2016 is summarized as follows: Number of Shares Weighted-Average Exercise Price Per Share Weighted-Average Remaining Contractual Life (In Years) Aggregate Intrinsic Value Outstanding as of September 3, 2015 44 $ 15.33 Granted 8 15.56 Exercised (7 ) 6.96 Canceled or expired (3 ) 20.59 Outstanding as of September 1, 2016 42 16.37 3.8 $ 193 Exercisable as of September 1, 2016 22 $ 12.67 2.4 $ 153 Expected to vest after September 1, 2016 19 20.53 5.4 39</t>
  </si>
  <si>
    <t>Stock options granted and assumptions used in Black-Scholes option valuation model</t>
  </si>
  <si>
    <t>Stock options granted and assumptions used in the Black-Scholes option valuation model were as follows: For the year ended 2016 2015 2014 Stock options granted 8 8 12 Weighted-average grant-date fair value per share $ 6.94 $ 14.79 $ 9.64 Average expected life in years 5.5 5.6 4.9 Weighted-average expected volatility 47 % 45 % 48 % Weighted-average risk-free interest rate 1.7 % 1.7 % 1.6 %</t>
  </si>
  <si>
    <t>Schedule restricted stock awards activity</t>
  </si>
  <si>
    <t>Restricted Stock Awards activity for 2016 is summarized as follows: Number of Shares Weighted-Average Grant Date Fair Value Per Share Outstanding as of September 3, 2015 14 $ 23.88 Granted 10 15.40 Restrictions lapsed (5 ) 19.89 Canceled (1 ) 22.18 Outstanding as of September 1, 2016 18 20.24 Expected to vest after September 1, 2016 15 $ 20.57 For the year ended 2016 2015 2014 Restricted stock award shares granted 10 7 7 Weighted-average grant-date fair value per share $ 15.40 $ 32.60 $ 21.88 Aggregate vesting-date fair value of shares vested $ 71 $ 155 $ 115</t>
  </si>
  <si>
    <t>Stock-based compensation expense by caption</t>
  </si>
  <si>
    <t>For the year ended 2016 2015 2014 Stock-based compensation expense by caption Cost of goods sold $ 76 $ 65 $ 39 Selling, general, and administrative 66 60 50 Research and development 49 42 25 Other — 1 1 $ 191 $ 168 $ 115 Stock-based compensation expense by type of award Stock options $ 79 $ 81 $ 61 Restricted stock awards 112 87 54 $ 191 $ 168 $ 115</t>
  </si>
  <si>
    <t>Restructure and Asset Impairments (Tables)</t>
  </si>
  <si>
    <t>Schedule of Restructure and Related Costs</t>
  </si>
  <si>
    <t>For the year ended 2016 2015 2014 2016 Restructuring Plan $ 58 $ — $ — Other 9 3 40 $ 67 $ 3 $ 40</t>
  </si>
  <si>
    <t>Other Operating (Income) Expense, Net (Tables)</t>
  </si>
  <si>
    <t>Schedule of Other Operating (Income) Expense, Net</t>
  </si>
  <si>
    <t>For the year ended 2016 2015 2014 (Gain) loss on disposition of property, plant, and equipment $ (4 ) $ (17 ) $ 10 Rambus settlement — — 233 Other (2 ) (28 ) (11 ) $ (6 ) $ (45 ) $ 232</t>
  </si>
  <si>
    <t>Other Non-Operating Income (Expense), Net (Tables)</t>
  </si>
  <si>
    <t>Schedule of Other Nonoperating Income (Expense), Net</t>
  </si>
  <si>
    <t>For the year ended 2016 2015 2014 Gain (loss) from changes in currency exchange rates $ (24 ) $ (27 ) $ (28 ) Loss on restructure of debt (4 ) (49 ) (184 ) Gain from disposition of interest in Aptina — 1 119 Gain from issuance of Inotera shares — — 93 Other (26 ) 22 (25 ) $ (54 ) $ (53 ) $ (25 )</t>
  </si>
  <si>
    <t>Income Taxes (Tables)</t>
  </si>
  <si>
    <t>Schedule of income (loss) before income taxes, net income attributable to noncontrolling interests, and equity in net income (loss) of equity method investees</t>
  </si>
  <si>
    <t>For the year ended 2016 2015 2014 Income (loss) before income taxes, net income (loss) attributable to noncontrolling interests, and equity in net income (loss) of equity method investees Foreign $ (353 ) $ 2,431 $ 2,619 U.S. 72 178 114 $ (281 ) $ 2,609 $ 2,733 Income tax (provision) benefit Current Foreign $ (27 ) $ (93 ) $ (46 ) State (1 ) (1 ) (2 ) U.S. federal — 6 (3 ) (28 ) (88 ) (51 ) Deferred U.S. federal 39 15 4 State 2 1 — Foreign (32 ) (85 ) (81 ) 9 (69 ) (77 ) Income tax (provision) benefit $ (19 ) $ (157 ) $ (128 )</t>
  </si>
  <si>
    <t>Schedule of income tax (provision) benefit</t>
  </si>
  <si>
    <t>Income tax (provision) benefit computed using the U.S. federal statutory rate reconciled to income tax (provision) benefit</t>
  </si>
  <si>
    <t>Income tax (provision) benefit computed using the U.S. federal statutory rate reconciled to income tax (provision) benefit was as follows: For the year ended 2016 2015 2014 U.S. federal income tax (provision) benefit at statutory rate $ 98 $ (913 ) $ (956 ) Foreign tax rate differential (300 ) 515 474 Change in valuation allowance 63 260 544 Change in unrecognized tax benefits 52 (118 ) (152 ) Tax credits 48 53 11 State taxes, net of federal benefit 3 19 (39 ) Noncontrolling investment transactions — 57 — Other 17 (30 ) (10 ) Income tax (provision) benefit $ (19 ) $ (157 ) $ (128 )</t>
  </si>
  <si>
    <t>Deferred tax assets and liabilities</t>
  </si>
  <si>
    <t>Deferred tax assets and liabilities consist of the following: As of 2016 2015 Deferred tax assets Net operating loss and tax credit carryforwards $ 3,014 $ 2,869 Accrued salaries, wages, and benefits 142 143 Other accrued liabilities 76 97 Other 65 86 Gross deferred tax assets 3,297 3,195 Less valuation allowance (2,107 ) (2,051 ) Deferred tax assets, net of valuation allowance 1,190 1,144 Deferred tax liabilities Debt discount (170 ) (207 ) Property, plant, and equipment (135 ) (2 ) Unremitted earnings on certain subsidiaries (121 ) (162 ) Product and process technology (81 ) (43 ) Other (28 ) (55 ) Deferred tax liabilities (535 ) (469 ) Net deferred tax assets $ 655 $ 675 Reported as Current deferred tax assets (included in other current assets) $ — $ 104 Deferred tax assets 657 597 Current deferred tax liabilities (included in accounts payable and accrued expenses) — (4 ) Deferred tax liabilities (included in other noncurrent liabilities) (2 ) (22 ) Net deferred tax assets $ 655 $ 675</t>
  </si>
  <si>
    <t>Net operating loss carryforwards</t>
  </si>
  <si>
    <t>As of September 1, 2016 , our federal, state, and foreign net operating loss carryforward amounts and expiration periods as reported to tax authorities, were as follows: Year of Expiration U.S. Federal State Japan Other Foreign Total 2017 - 2021 $ — $ 57 $ 3,653 $ 958 $ 4,668 2022 - 2026 — 273 628 284 1,185 2027 - 2031 2,321 1,092 — — 3,413 2032 - 2036 1,575 517 — — 2,092 Indefinite — — — 522 522 $ 3,896 $ 1,939 $ 4,281 $ 1,764 $ 11,880</t>
  </si>
  <si>
    <t>Federal and state tax credit carryforwards</t>
  </si>
  <si>
    <t>As of September 1, 2016 , our federal and state tax credit carryforward amounts and expiration periods as reported to tax authorities, were as follows: Year of Tax Credit Expiration Federal State Total 2017 - 2021 $ 33 $ 59 $ 92 2022 - 2026 95 40 135 2027 - 2031 63 62 125 2032 - 2036 160 1 161 Indefinite — 49 49 $ 351 $ 211 $ 562</t>
  </si>
  <si>
    <t>Reconciliation of beginning and ending amount of unrecognized tax benefits</t>
  </si>
  <si>
    <t>Below is a reconciliation of the beginning and ending amount of unrecognized tax benefits: For the year ended 2016 2015 2014 Beginning unrecognized tax benefits $ 351 $ 228 $ 78 Settlements with tax authorities (47 ) (1 ) (1 ) Lapse of statute of limitations (5 ) (6 ) (1 ) Increases related to tax positions taken during current year 5 119 152 Increases related to tax positions from prior years — 17 — Foreign currency translation increases (decreases) to tax positions — (6 ) 1 Decreases related to tax positions from prior years — — (1 ) Ending unrecognized tax benefits $ 304 $ 351 $ 228</t>
  </si>
  <si>
    <t>Earnings Per Share (Tables)</t>
  </si>
  <si>
    <t>Basic and diluted earnings per share</t>
  </si>
  <si>
    <t>For the year ended 2016 2015 2014 Net income (loss) available to Micron shareholders – Basic $ (276 ) $ 2,899 $ 3,045 Dilutive effect related to equity method investment — (3 ) (2 ) Net income (loss) available to Micron shareholders – Diluted $ (276 ) $ 2,896 $ 3,043 Weighted-average common shares outstanding – Basic 1,036 1,070 1,060 Dilutive effect of equity plans and convertible notes — 100 138 Weighted-average common shares outstanding – Diluted 1,036 1,170 1,198 Earnings (loss) per share Basic $ (0.27 ) $ 2.71 $ 2.87 Diluted (0.27 ) 2.47 2.54</t>
  </si>
  <si>
    <t>Schedule of Antidilutive Securities Excluded from Computation of Earnings Per Share</t>
  </si>
  <si>
    <t>Listed below are the potential common shares, as of the end of the periods shown, that could dilute basic earnings per share in the future that were not included in the computation of diluted earnings per share because to do so would have been antidilutive: For the year ended 2016 2015 2014 Equity plans 60 18 7 Convertible notes 119 18 26</t>
  </si>
  <si>
    <t>Segment Information (Tables)</t>
  </si>
  <si>
    <t>Schedule of Results by Segment</t>
  </si>
  <si>
    <t>For the year ended 2016 2015 2014 Net sales CNBU $ 4,529 $ 6,725 $ 7,333 SBU 3,262 3,687 3,480 MBU 2,569 3,692 3,627 EBU 1,939 1,999 1,774 All Other 100 89 144 $ 12,399 $ 16,192 $ 16,358 Operating income (loss) CNBU $ (134 ) $ 1,481 $ 1,957 SBU (205 ) (89 ) 255 MBU 39 1,126 683 EBU 433 435 331 All Other 35 45 94 Unallocated — — (233 ) $ 168 $ 2,998 $ 3,087 Depreciation and amortization expense included in operating income was as follows: For the year ended 2016 2015 2014 CNBU $ 1,147 $ 1,058 $ 878 SBU 848 765 512 MBU 584 513 475 EBU 381 322 226 All Other 20 9 12 $ 2,980 $ 2,667 $ 2,103</t>
  </si>
  <si>
    <t>Product Sales (Tables)</t>
  </si>
  <si>
    <t>Schedule of Product Sales</t>
  </si>
  <si>
    <t>For the year ended 2016 2015 2014 DRAM $ 7,207 $ 10,339 $ 11,164 Non-Volatile Memory Trade 4,138 4,811 3,993 Non-Trade 501 463 475 Other 553 579 726 $ 12,399 $ 16,192 $ 16,358</t>
  </si>
  <si>
    <t>Certain Concentrations (Tables)</t>
  </si>
  <si>
    <t>Schedule of Market Concentration Risk</t>
  </si>
  <si>
    <t>Markets with concentrations of net sales were approximately as follows: For the year ended 2016 2015 2014 Compute and graphics 20 % 25 % 30 % Mobile 20 % 25 % 20 % SSDs and other storage 20 % 20 % 20 % Automotive, industrial, medical, and other embedded 15 % 10 % 10 % Server 10 % 15 % 10 %</t>
  </si>
  <si>
    <t>Geographic Information (Tables)</t>
  </si>
  <si>
    <t>Net Sales based on Ship-to Location</t>
  </si>
  <si>
    <t>Geographic net sales based on customer ship-to location were as follows: For the year ended 2016 2015 2014 China $ 5,301 $ 6,658 $ 6,715 United States 1,925 2,565 2,551 Asia Pacific (excluding China, Taiwan, and Japan) 1,610 2,037 1,791 Taiwan 1,521 2,241 2,313 Europe 937 1,248 1,252 Japan 831 1,026 1,253 Other 274 417 483 $ 12,399 $ 16,192 $ 16,358</t>
  </si>
  <si>
    <t>Net Property, Plant, and Equipment by Geographic Areas</t>
  </si>
  <si>
    <t>Net property, plant, and equipment by geographic area was as follows: As of 2016 2015 Singapore $ 5,442 $ 3,238 United States 3,890 3,643 Japan 2,685 2,173 Taiwan 2,081 1,073 China 491 331 Other 97 96 $ 14,686 $ 10,554</t>
  </si>
  <si>
    <t>Quarterly Financial Information (Tables)</t>
  </si>
  <si>
    <t>Schedule of Quarterly Financial Information</t>
  </si>
  <si>
    <t>2015 Fourth Quarter Third Quarter Second Quarter First Quarter Net sales $ 3,600 $ 3,853 $ 4,166 $ 4,573 Gross margin 970 1,202 1,405 1,638 Operating income 427 631 855 1,085 Net income 471 491 935 1,002 Net income attributable to Micron 471 491 934 1,003 Earnings per share Basic $ 0.44 $ 0.46 $ 0.87 $ 0.94 Diluted 0.42 0.42 0.78 0.84 2016 Fourth Quarter Third Quarter Second Quarter First Quarter Net sales $ 3,217 $ 2,898 $ 2,934 $ 3,350 Gross margin 579 498 579 849 Operating income (loss) (32 ) (27 ) (5 ) 232 Net income (loss) (170 ) (215 ) (96 ) 206 Net income (loss) attributable to Micron (170 ) (215 ) (97 ) 206 Earnings (loss) per share Basic $ (0.16 ) $ (0.21 ) $ (0.09 ) $ 0.20 Diluted (0.16 ) (0.21 ) (0.09 ) 0.19</t>
  </si>
  <si>
    <t>Schedule I Condensed Financial Information of the Registrant (Tables)</t>
  </si>
  <si>
    <t>Schedule of Parent Debt</t>
  </si>
  <si>
    <t>Maturities of Parent Notes Payable and Future Minimum Lease Payments</t>
  </si>
  <si>
    <t xml:space="preserve"> 2016 2015 Instrument (1) Stated Rate (2) Effective Rate (2) Current Long-Term Total Current Long-Term Total Capital lease obligations (3) N/A N/A $ 70 $ 171 $ 241 $ 174 $ 40 $ 214 2022 senior notes 5.875 % 6.14 % — 590 590 — 589 589 2022 senior secured term loan B 6.460 % 7.10 % 5 730 735 — — — 2023 senior notes 5.250 % 5.43 % — 990 990 — 988 988 2023 senior secured notes 7.500 % 7.69 % — 1,237 1,237 — — — 2024 senior notes 5.250 % 5.38 % — 546 546 — 545 545 2025 senior notes 5.500 % 5.56 % — 1,139 1,139 — 1,138 1,138 2026 senior notes 5.625 % 5.73 % — 446 446 — 446 446 2032C convertible senior notes (4) 2.375 % 5.95 % — 204 204 — 197 197 2032D convertible senior notes (4) 3.125 % 6.33 % — 154 154 — 150 150 2033E convertible senior notes (4) 1.625 % 4.50 % — 168 168 217 — 217 2033F convertible senior notes (4) 2.125 % 4.93 % — 271 271 264 — 264 2043G convertible senior notes 3.000 % 6.76 % — 657 657 — 644 644 Other 1.650 % 1.65 % — 10 10 — 60 60 $ 75 $ 7,313 $ 7,388 $ 655 $ 4,797 $ 5,452 (1) Micron has either the obligation or the option to pay cash for the principal amount due upon conversion for all of its convertible notes. Micron's current intent is to settle in cash the principal amount of all of its convertible notes upon conversion. (2) As of September 1, 2016 . (3) Weighted-average imputed rate of 3.4% and 4.5% as of September 1, 2016 and September 3, 2015 , respectively. (4) Since the closing price of Micron's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t>
  </si>
  <si>
    <t>As of September 1, 2016 , maturities of notes payable and future minimum lease payments under capital lease obligations were as follows: Notes Payable Capital Lease Obligations 2017 $ 8 $ 77 2018 183 50 2019 231 44 2020 305 56 2021 195 33 2022 and thereafter 6,628 — Unamortized discounts and interest, respectively (403 ) (19 ) $ 7,147 $ 241</t>
  </si>
  <si>
    <t>Schedule II Valuation and Qualifying Accounts (Tables)</t>
  </si>
  <si>
    <t>Deferred Tax Asset Valuation Allowance</t>
  </si>
  <si>
    <t xml:space="preserve"> Balance at Beginning of Year Business Acquisitions Charged (Credited) to Income Tax Provision Currency Translation and Charges to Other Accounts Balance at End of Year Deferred Tax Asset Valuation Allowance Year ended September 1, 2016 $ 2,051 $ 10 $ (63 ) $ 109 $ 2,107 Year ended September 3, 2015 2,443 — (260 ) (132 ) 2,051 Year ended August 28, 2014 3,155 — (544 ) (168 ) 2,443</t>
  </si>
  <si>
    <t>Significant Accounting Policies - Product and Process Technology (Details)</t>
  </si>
  <si>
    <t>Maximum</t>
  </si>
  <si>
    <t>Finite-Lived Intangible Assets [Line Items]</t>
  </si>
  <si>
    <t>Maximum life of finite-lived intangible assets (in years)</t>
  </si>
  <si>
    <t>12 years 6 months</t>
  </si>
  <si>
    <t>Significant Accounting Policies - Property, Plant and Equipment (Details)</t>
  </si>
  <si>
    <t>3 Months Ended</t>
  </si>
  <si>
    <t>9 Months Ended</t>
  </si>
  <si>
    <t>Jun. 02, 2016</t>
  </si>
  <si>
    <t>Buildings | Minimum</t>
  </si>
  <si>
    <t>Property, Plant and Equipment [Line Items]</t>
  </si>
  <si>
    <t>Property, plant and equipment useful life (in years)</t>
  </si>
  <si>
    <t>10 years</t>
  </si>
  <si>
    <t>Buildings | Maximum</t>
  </si>
  <si>
    <t>30 years</t>
  </si>
  <si>
    <t>Equipment | Minimum</t>
  </si>
  <si>
    <t>5 years</t>
  </si>
  <si>
    <t>Equipment | Maximum</t>
  </si>
  <si>
    <t>7 years</t>
  </si>
  <si>
    <t>Software | Minimum</t>
  </si>
  <si>
    <t>3 years</t>
  </si>
  <si>
    <t>Software | Maximum</t>
  </si>
  <si>
    <t>Service Life | DRAM | Equipment</t>
  </si>
  <si>
    <t>Proposed Acquisition of Inotera (Details) TWD / shares in Units, $ / shares in Units, $ in Millions, TWD in Billions</t>
  </si>
  <si>
    <t>2 Months Ended</t>
  </si>
  <si>
    <t>Dec. 06, 2016USD ($)payment$ / shares</t>
  </si>
  <si>
    <t>Dec. 06, 2016TWD</t>
  </si>
  <si>
    <t>Dec. 06, 2016TWDpaymentTWD / shares</t>
  </si>
  <si>
    <t>Sep. 01, 2016TWD / $</t>
  </si>
  <si>
    <t>Proposed Acquisition of Inotera [Abstract]</t>
  </si>
  <si>
    <t>Current Equity Ownership Percentage (in hundredths)</t>
  </si>
  <si>
    <t>33.00%</t>
  </si>
  <si>
    <t>Percentage interest held by a third party (in hundredths)</t>
  </si>
  <si>
    <t>67.00%</t>
  </si>
  <si>
    <t>Inotera | Nanya and certain of its affiliates</t>
  </si>
  <si>
    <t>32.00%</t>
  </si>
  <si>
    <t>Foreign Currency Exchange Rate, Translation | TWD / $</t>
  </si>
  <si>
    <t>Inotera | Scenario, Forecast</t>
  </si>
  <si>
    <t>Inotera Acquisition, Share Price | (per share)</t>
  </si>
  <si>
    <t>Proposed Acquisition of Inotera, Acquisition Financing [Abstract]</t>
  </si>
  <si>
    <t>Aggregate consideration payable for Inotera shares not already owned</t>
  </si>
  <si>
    <t>Inotera | Scenario, Forecast | Private Placement</t>
  </si>
  <si>
    <t>Trading-day period used to derive average share value of equity interests issuable to Nanya</t>
  </si>
  <si>
    <t>30 days</t>
  </si>
  <si>
    <t>Number of days prior to the optional share issuance to Nanya that pricing is established</t>
  </si>
  <si>
    <t>Inotera | Scenario, Forecast | 2022 Secured Notes NTD Term Loan | Secured Debt</t>
  </si>
  <si>
    <t>Secured Debt [Abstract]</t>
  </si>
  <si>
    <t>Debt instrument, original term</t>
  </si>
  <si>
    <t>Debt instruments number of periodic payments | payment</t>
  </si>
  <si>
    <t>Period between draw and initial payment on term loan</t>
  </si>
  <si>
    <t>30 months</t>
  </si>
  <si>
    <t>Debt Instrument, Covenant Compliance, Penalty Interest Percent</t>
  </si>
  <si>
    <t>0.25%</t>
  </si>
  <si>
    <t>Inotera | Scenario, Forecast | 2022 Secured Notes NTD Term Loan | Secured Debt | Micron Semiconductor Taiwan Co. Ltd. | Inotera Stock</t>
  </si>
  <si>
    <t>Percentage of post-acquisition Inotera shares subject to collateralization</t>
  </si>
  <si>
    <t>80.00%</t>
  </si>
  <si>
    <t>Inotera | Scenario, Forecast | 2021 Convertible Notes | Convertible Notes</t>
  </si>
  <si>
    <t>Convertible Debt [Abstract]</t>
  </si>
  <si>
    <t>Stated interest rate on potential convertible debt issuable to Nanya</t>
  </si>
  <si>
    <t>2.00%</t>
  </si>
  <si>
    <t>Inotera | Scenario, Forecast | TAIBOR | 2022 Secured Notes NTD Term Loan | Secured Debt</t>
  </si>
  <si>
    <t>Margin on variable rate financing</t>
  </si>
  <si>
    <t>2.05%</t>
  </si>
  <si>
    <t>Inotera | Scenario, Forecast | Maximum | Private Placement</t>
  </si>
  <si>
    <t>Value of equity interests issuable to Nanya at our option as consideration for Inotera shares not already owned</t>
  </si>
  <si>
    <t>Inotera | Scenario, Forecast | Maximum | 2022 Secured Notes NTD Term Loan | Secured Debt</t>
  </si>
  <si>
    <t>Unused borrowing capacity on term loan</t>
  </si>
  <si>
    <t>Debt Instrument Variable Reference Rate Period 1</t>
  </si>
  <si>
    <t>6 months</t>
  </si>
  <si>
    <t>Inotera | Scenario, Forecast | Maximum | 2021 Convertible Notes | Convertible Notes</t>
  </si>
  <si>
    <t>Value of convertible debt available to be issued to Nanya in lieu of equity</t>
  </si>
  <si>
    <t>Inotera | Scenario, Forecast | Maximum | Debt Covenant Period 2017_2018 | 2022 Secured Notes NTD Term Loan | Secured Debt | Micron Semiconductor Taiwan Co. Ltd.</t>
  </si>
  <si>
    <t>Debt Instrument, Covenant, Ratio Of Total Debt To EBITDA</t>
  </si>
  <si>
    <t>Inotera | Scenario, Forecast | Maximum | Debt Covenant Period 2019_2021 | 2022 Secured Notes NTD Term Loan | Secured Debt | Micron Semiconductor Taiwan Co. Ltd.</t>
  </si>
  <si>
    <t>Inotera | Scenario, Forecast | Maximum | Debt Covenant Period 2018_2019 | 2022 Secured Notes NTD Term Loan | Secured Debt</t>
  </si>
  <si>
    <t>Inotera | Scenario, Forecast | Maximum | Debt Covenant Period 2020_2021 | 2022 Secured Notes NTD Term Loan | Secured Debt</t>
  </si>
  <si>
    <t>Inotera | Scenario, Forecast | Maximum | Debt Covenant Period 2017 | 2022 Secured Notes NTD Term Loan | Secured Debt</t>
  </si>
  <si>
    <t>Inotera | Scenario, Forecast | Minimum | Private Placement</t>
  </si>
  <si>
    <t>Minimum price per share of equity interests issuable to Nanya | $ / shares</t>
  </si>
  <si>
    <t>Inotera | Scenario, Forecast | Minimum | 2022 Secured Notes NTD Term Loan | Secured Debt</t>
  </si>
  <si>
    <t>3 months</t>
  </si>
  <si>
    <t>Inotera | Scenario, Forecast | Minimum | Debt Covenant Period 2017_2018 | 2022 Secured Notes NTD Term Loan | Secured Debt | Micron Semiconductor Taiwan Co. Ltd.</t>
  </si>
  <si>
    <t>Debt Instrument, Covenant, Tangible net worth</t>
  </si>
  <si>
    <t>Inotera | Scenario, Forecast | Minimum | Debt Covenant Period 2019_2020 | 2022 Secured Notes NTD Term Loan | Secured Debt | Micron Semiconductor Taiwan Co. Ltd.</t>
  </si>
  <si>
    <t>Inotera | Scenario, Forecast | Minimum | Debt Covenant Period 2018_2019 | 2022 Secured Notes NTD Term Loan | Secured Debt</t>
  </si>
  <si>
    <t>Inotera | Scenario, Forecast | Minimum | Debt Covenant Period 2020_2021 | 2022 Secured Notes NTD Term Loan | Secured Debt</t>
  </si>
  <si>
    <t>Inotera | Scenario, Forecast | Minimum | Debt Covenant Period 2017 | 2022 Secured Notes NTD Term Loan | Secured Debt</t>
  </si>
  <si>
    <t>Inotera | Scenario, Forecast | Minimum | Debt Covenant Period 2021 | 2022 Secured Notes NTD Term Loan | Secured Debt | Micron Semiconductor Taiwan Co. Ltd.</t>
  </si>
  <si>
    <t>Cash and Investments (Details) - USD ($)</t>
  </si>
  <si>
    <t>Aug. 29, 2013</t>
  </si>
  <si>
    <t>Schedule of Available-for-sale Securities [Line Items]</t>
  </si>
  <si>
    <t>Total fair value</t>
  </si>
  <si>
    <t>Available-for-sale Securities, Gross Realized Gain (Loss), Disclosures [Abstract]</t>
  </si>
  <si>
    <t>Proceeds from sales of available-for-sale securities</t>
  </si>
  <si>
    <t>Available-for-sale securities in an unrealized loss position for longer than twelve months</t>
  </si>
  <si>
    <t>Minimum</t>
  </si>
  <si>
    <t>Long-term marketable investments, general maturities (in years)</t>
  </si>
  <si>
    <t>1 year</t>
  </si>
  <si>
    <t>4 years</t>
  </si>
  <si>
    <t>Cash</t>
  </si>
  <si>
    <t>Money market funds | Level 1</t>
  </si>
  <si>
    <t>[2]</t>
  </si>
  <si>
    <t>[1],[2]</t>
  </si>
  <si>
    <t>Certificates of deposit | Level 2</t>
  </si>
  <si>
    <t>[3]</t>
  </si>
  <si>
    <t>[1],[3]</t>
  </si>
  <si>
    <t>Certificates of deposit | Level 2 | Other noncurrent assets</t>
  </si>
  <si>
    <t>Restricted Cash and Cash Equivalents</t>
  </si>
  <si>
    <t>Corporate bonds | Level 2</t>
  </si>
  <si>
    <t>Government securities | Level 2</t>
  </si>
  <si>
    <t>Asset-backed securities | Level 2</t>
  </si>
  <si>
    <t>Commercial paper | Level 2</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September 1, 2016.</t>
  </si>
  <si>
    <t>Receivables (Details) - USD ($) $ in Millions</t>
  </si>
  <si>
    <t>Trade receivables</t>
  </si>
  <si>
    <t>Income and other taxes</t>
  </si>
  <si>
    <t>Intel | Collaborative Arrangement Process Design and Process Development</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Property, Plant and Equipment, Additions</t>
  </si>
  <si>
    <t>Property, plant and equipment, 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 affect of additions and depreciation expense</t>
  </si>
  <si>
    <t>Property, plant and equipment, net affect retirements and other adjustments</t>
  </si>
  <si>
    <t>Capital Leases, Balance Sheet, Assets by Major Class, Net [Abstract]</t>
  </si>
  <si>
    <t>Capital leases, accumulated depreciation</t>
  </si>
  <si>
    <t>Depreciation [Abstract]</t>
  </si>
  <si>
    <t>Depreciation expense</t>
  </si>
  <si>
    <t>Capitalized Interest Costs, Including Allowance for Funds Used During Construction [Abstract]</t>
  </si>
  <si>
    <t>Interest capitalized as part of the cost of property, plant, and equipment</t>
  </si>
  <si>
    <t>Notes Payable, Other Payables | Property, Plant and Equipment</t>
  </si>
  <si>
    <t>Property, Plant and Equipment Assets Held-for-sale or held-for-development Disclosure [Abstract]</t>
  </si>
  <si>
    <t>Debt instrument, collateral amount of production equipment, buildings, and land</t>
  </si>
  <si>
    <t>Land held for development</t>
  </si>
  <si>
    <t>Land</t>
  </si>
  <si>
    <t>Buildings</t>
  </si>
  <si>
    <t>Capital leased assets, gross</t>
  </si>
  <si>
    <t>Equipment</t>
  </si>
  <si>
    <t>Equipment | Equipment not placed into service</t>
  </si>
  <si>
    <t>Construction in progress</t>
  </si>
  <si>
    <t>Software</t>
  </si>
  <si>
    <t>Included costs related to equipment not placed into service of $1.47 billion and $928 million, as of September 1, 2016 and September 3, 2015, respectively.</t>
  </si>
  <si>
    <t>Included building-related construction and tool installation costs on assets not placed into service.</t>
  </si>
  <si>
    <t>Equity Method Investments (Details) shares in Millions, $ in Millions</t>
  </si>
  <si>
    <t>Aug. 28, 2014USD ($)</t>
  </si>
  <si>
    <t>Sep. 01, 2016USD ($)</t>
  </si>
  <si>
    <t>Sep. 03, 2015USD ($)</t>
  </si>
  <si>
    <t>Aug. 28, 2014USD ($)shares</t>
  </si>
  <si>
    <t>Sep. 01, 2016TWD / shares</t>
  </si>
  <si>
    <t>Aug. 28, 2014TWD / shares</t>
  </si>
  <si>
    <t>Schedule of Equity Method Investments [Line Items]</t>
  </si>
  <si>
    <t>Investment Balance</t>
  </si>
  <si>
    <t>Equity in net income (loss) of equity method investees, net of tax</t>
  </si>
  <si>
    <t>Equity Method Investment, Summarized Financial Information, Assets [Abstract]</t>
  </si>
  <si>
    <t>Current assets</t>
  </si>
  <si>
    <t>Noncurrent assets</t>
  </si>
  <si>
    <t>Equity Method Investment, Summarized Financial Information, Liabilities [Abstract]</t>
  </si>
  <si>
    <t>Current liabilities</t>
  </si>
  <si>
    <t>Noncurrent liabilities</t>
  </si>
  <si>
    <t>Equity Method Investment, Summarized Financial Information, Income Statement [Abstract]</t>
  </si>
  <si>
    <t>Net income</t>
  </si>
  <si>
    <t>Gain from issuance of Inotera shares</t>
  </si>
  <si>
    <t>Ownership Percentage (in hundredths)</t>
  </si>
  <si>
    <t>Number of shares issued by Inotera | shares</t>
  </si>
  <si>
    <t>Stock price per share for equity issuance (NTD per share) | TWD / shares</t>
  </si>
  <si>
    <t>Inotera ownership percentage before transaction</t>
  </si>
  <si>
    <t>35.00%</t>
  </si>
  <si>
    <t>Inotera ownership percentage after its stock sale transaction</t>
  </si>
  <si>
    <t>Market value of equity interests</t>
  </si>
  <si>
    <t>Quoted market price per share of investee stock | TWD / shares</t>
  </si>
  <si>
    <t>Amount in accumulated other comprehensive income (loss) for cumulative translation adjustments on its investment</t>
  </si>
  <si>
    <t>Inotera | Income Tax Expense (Benefit), Adjustment of Deferred Tax (Asset) Liability</t>
  </si>
  <si>
    <t>Inotera | Variable interest entity, not primary beneficiary</t>
  </si>
  <si>
    <t>Inotera investment balance, substantially all of max exposure to loss, unconsolidated VIEs</t>
  </si>
  <si>
    <t>Inotera | Other Non-Operating Income Expense Net</t>
  </si>
  <si>
    <t>Tera Probe</t>
  </si>
  <si>
    <t>40.00%</t>
  </si>
  <si>
    <t>Ownership percentage after stock transactions during period (in hundredths)</t>
  </si>
  <si>
    <t>Difference between cost of Tera Probe investment and underlying equity</t>
  </si>
  <si>
    <t>Weighted-average period for remaining Tera Probe amortization (in years)</t>
  </si>
  <si>
    <t>Tera Probe | Level 1</t>
  </si>
  <si>
    <t>Other than temporary impairment in Tera Probe</t>
  </si>
  <si>
    <t>Aptina | Other Non-Operating Income Expense Net</t>
  </si>
  <si>
    <t>Equity Method Investments - 2 (Details) - USD ($) $ in Millions</t>
  </si>
  <si>
    <t>Related Party Transaction [Line Items]</t>
  </si>
  <si>
    <t>Revenues from transactions with related parties</t>
  </si>
  <si>
    <t>Margin recognized from sales transactions with related parties</t>
  </si>
  <si>
    <t>Inotera | Inventories | DRAM</t>
  </si>
  <si>
    <t>Purchases of DRAM products from Inotera</t>
  </si>
  <si>
    <t>Related party purchases from Tera Probe</t>
  </si>
  <si>
    <t>Aptina</t>
  </si>
  <si>
    <t>Cost of goods sold from transactions with Aptina</t>
  </si>
  <si>
    <t>Intangible Assets and Goodwill - Intangible Assets (Details) - USD ($) $ in Millions</t>
  </si>
  <si>
    <t>Amortizing assets [Line Items]</t>
  </si>
  <si>
    <t>Gross Amount</t>
  </si>
  <si>
    <t>Accumulated Amortization</t>
  </si>
  <si>
    <t>Amortization expense for intangible assets</t>
  </si>
  <si>
    <t>Annual amortization expense for intangible assets [Abstract]</t>
  </si>
  <si>
    <t>Intangible Assets, Net (Including Goodwill) [Abstract]</t>
  </si>
  <si>
    <t>Intangible Assets, Gross (Excluding Goodwill)</t>
  </si>
  <si>
    <t>Goodwill</t>
  </si>
  <si>
    <t>In-process R&amp;D</t>
  </si>
  <si>
    <t>Non-amortizing assets [Line Items]</t>
  </si>
  <si>
    <t>Product and process technology</t>
  </si>
  <si>
    <t>Product and process technology intangible asset capitalized during period</t>
  </si>
  <si>
    <t>Product and process technology intangible asset capitalized during period, weighted-average useful lives (in years)</t>
  </si>
  <si>
    <t>Intangible Assets and Goodwill - Tidal Acquisition (Details) - Tidal Systems, Ltd. $ in Millions</t>
  </si>
  <si>
    <t>Dec. 03, 2015USD ($)</t>
  </si>
  <si>
    <t>Business Acquisition [Line Items]</t>
  </si>
  <si>
    <t>Payments to acquire Tidal</t>
  </si>
  <si>
    <t>Deferred tax liabilities recognized in Tidal acquisition</t>
  </si>
  <si>
    <t>SBU</t>
  </si>
  <si>
    <t>Goodwill recognized from Tidal acquisition</t>
  </si>
  <si>
    <t>In-process R&amp;D recognized in Tidal acquisition</t>
  </si>
  <si>
    <t>Accounts Payable and Accrued Expenses (Details) - USD ($) $ in Millions</t>
  </si>
  <si>
    <t>Accounts payable</t>
  </si>
  <si>
    <t>Property, plant, and equipment payables</t>
  </si>
  <si>
    <t>Salaries, wages, and benefits</t>
  </si>
  <si>
    <t>Related party payables</t>
  </si>
  <si>
    <t>Customer advances</t>
  </si>
  <si>
    <t>Total accounts payable and accrued expenses</t>
  </si>
  <si>
    <t>Non-Volatile Memory | Intel | Trade Sales</t>
  </si>
  <si>
    <t>Non-Volatile Memory | Other noncurrent liabilities | Intel | Trade Sales</t>
  </si>
  <si>
    <t>Other Liabilities, Noncurrent [Abstract]</t>
  </si>
  <si>
    <t>Noncurrent customer advances</t>
  </si>
  <si>
    <t>Inotera | DRAM</t>
  </si>
  <si>
    <t>Debt - Schedule of Long-term Debt (Details) $ / shares in Units, shares in Millions</t>
  </si>
  <si>
    <t>Oct. 27, 2016</t>
  </si>
  <si>
    <t>Dec. 01, 2015USD ($)</t>
  </si>
  <si>
    <t>Jun. 18, 2015USD ($)</t>
  </si>
  <si>
    <t>Apr. 17, 2015USD ($)</t>
  </si>
  <si>
    <t>Feb. 12, 2015</t>
  </si>
  <si>
    <t>Sep. 01, 2016USD ($)sharesd$ / shares</t>
  </si>
  <si>
    <t>Aug. 28, 2014USD ($)payment</t>
  </si>
  <si>
    <t>Apr. 26, 2016USD ($)</t>
  </si>
  <si>
    <t>Apr. 30, 2015USD ($)</t>
  </si>
  <si>
    <t>Feb. 03, 2015USD ($)</t>
  </si>
  <si>
    <t>Jul. 31, 2014USD ($)</t>
  </si>
  <si>
    <t>Feb. 28, 2014USD ($)</t>
  </si>
  <si>
    <t>Long-term Debt, by Current and Noncurrent [Abstract]</t>
  </si>
  <si>
    <t>Long-term Debt and Capital Lease Obligations, Net, Alternative [Abstract]</t>
  </si>
  <si>
    <t>Outstanding principal</t>
  </si>
  <si>
    <t>Debt Instrument, Unamortized Discount and Debt Issuance Costs</t>
  </si>
  <si>
    <t>Carrying Value of Debt</t>
  </si>
  <si>
    <t>Leases, Capital [Abstract]</t>
  </si>
  <si>
    <t>Share Price (in dollars per share) | $ / shares</t>
  </si>
  <si>
    <t>Interest Costs Incurred [Abstract]</t>
  </si>
  <si>
    <t>Amortization of debt discount and issuance costs</t>
  </si>
  <si>
    <t>Subordinated Debt</t>
  </si>
  <si>
    <t>2033E and 2033F convertible senior notes</t>
  </si>
  <si>
    <t>Reorganization obligation</t>
  </si>
  <si>
    <t>Effective interest rate (in thousandths)</t>
  </si>
  <si>
    <t>6.25%</t>
  </si>
  <si>
    <t>Remaining Term (in years)</t>
  </si>
  <si>
    <t>Capital lease obligations</t>
  </si>
  <si>
    <t>Capital Lease Obligations Incurred</t>
  </si>
  <si>
    <t>Capital lease obligations | Weighted Average</t>
  </si>
  <si>
    <t>3.30%</t>
  </si>
  <si>
    <t>3.70%</t>
  </si>
  <si>
    <t>Percentage, Incurred in Current Period</t>
  </si>
  <si>
    <t>3.10%</t>
  </si>
  <si>
    <t>3.20%</t>
  </si>
  <si>
    <t>Other Long-term Debt [Abstract]</t>
  </si>
  <si>
    <t>Capital lease obligations | Micron Technology, Inc.</t>
  </si>
  <si>
    <t>[4]</t>
  </si>
  <si>
    <t>Capital lease obligations | Micron Technology, Inc. | Weighted Average</t>
  </si>
  <si>
    <t>3.40%</t>
  </si>
  <si>
    <t>4.50%</t>
  </si>
  <si>
    <t>Capital lease obligations | Sales-leaseback transactions</t>
  </si>
  <si>
    <t>Secured Debt | 1.258% senior notes</t>
  </si>
  <si>
    <t>Stated interest rate (in thousandths)</t>
  </si>
  <si>
    <t>1.258%</t>
  </si>
  <si>
    <t>1.97%</t>
  </si>
  <si>
    <t>2 years</t>
  </si>
  <si>
    <t>Debt Instrument, Face Amount</t>
  </si>
  <si>
    <t>Debt Instrument, Collateral Amount</t>
  </si>
  <si>
    <t>Debt Instrument Payment Of Third Party Credit Enhancement Fee</t>
  </si>
  <si>
    <t>Secured Debt | 2022 senior secured term loan B</t>
  </si>
  <si>
    <t>6.64%</t>
  </si>
  <si>
    <t>7.10%</t>
  </si>
  <si>
    <t>6 years</t>
  </si>
  <si>
    <t>Payments of debt issuance costs</t>
  </si>
  <si>
    <t>Debt Instrument Original Issuer Discount Percentage</t>
  </si>
  <si>
    <t>1.00%</t>
  </si>
  <si>
    <t>Debt Instrument, Quarterly Principal Amortization Percentage</t>
  </si>
  <si>
    <t>Secured Debt | 2022 senior secured term loan B | Variable Interest Rate Base Rate Option</t>
  </si>
  <si>
    <t>5.00%</t>
  </si>
  <si>
    <t>Margin on variable rate financing (in hundredths)</t>
  </si>
  <si>
    <t>Secured Debt | 2022 senior secured term loan B | Variable Interest Rate Base Rate Option | Subsequent Event [Member]</t>
  </si>
  <si>
    <t>2.75%</t>
  </si>
  <si>
    <t>Secured Debt | 2022 senior secured term loan B | Federal Funds Effective Swap Rate | Variable Interest Rate Base Rate Option</t>
  </si>
  <si>
    <t>0.50%</t>
  </si>
  <si>
    <t>Secured Debt | 2022 senior secured term loan B | LIBOR | Variable Interest Rate Base Rate Option</t>
  </si>
  <si>
    <t>Debt instrument variable reference rate period 1</t>
  </si>
  <si>
    <t>1 month</t>
  </si>
  <si>
    <t>Secured Debt | 2022 senior secured term loan B | LIBOR | Variable Interest Rate LIBOR Rate Option</t>
  </si>
  <si>
    <t>6.00%</t>
  </si>
  <si>
    <t>12 months</t>
  </si>
  <si>
    <t>Secured Debt | 2022 senior secured term loan B | LIBOR | Variable Interest Rate LIBOR Rate Option | Subsequent Event [Member]</t>
  </si>
  <si>
    <t>3.75%</t>
  </si>
  <si>
    <t>Secured Debt | 2022 senior secured term loan B | Micron Technology, Inc.</t>
  </si>
  <si>
    <t>6.46%</t>
  </si>
  <si>
    <t>Secured Debt | Secured Notes 2022 TLB and 2023 Senior Secured Notes | Micron Technology, Inc.</t>
  </si>
  <si>
    <t>Secured Debt | 2023 senior secured notes</t>
  </si>
  <si>
    <t>7.50%</t>
  </si>
  <si>
    <t>7.69%</t>
  </si>
  <si>
    <t>Unsecured Debt [Abstract]</t>
  </si>
  <si>
    <t>Debt Instrument, Redemption Price, Percentage</t>
  </si>
  <si>
    <t>107.50%</t>
  </si>
  <si>
    <t>Debt Instrument Redemption Price Percentage of Principal Amount Redeemable Using Equity Offering Proceeds</t>
  </si>
  <si>
    <t>Secured Debt | 2023 senior secured notes | Micron Technology, Inc.</t>
  </si>
  <si>
    <t>Corporate bonds</t>
  </si>
  <si>
    <t>Debt Instrument, Domestic Restricted Subsidiaries, Ownership Percentage by Parent</t>
  </si>
  <si>
    <t>Corporate bonds | Maximum</t>
  </si>
  <si>
    <t>Corporate bonds | 2022 senior notes</t>
  </si>
  <si>
    <t>5.875%</t>
  </si>
  <si>
    <t>6.14%</t>
  </si>
  <si>
    <t>[5]</t>
  </si>
  <si>
    <t>105.875%</t>
  </si>
  <si>
    <t>Corporate bonds | 2022 senior notes | Micron Technology, Inc.</t>
  </si>
  <si>
    <t>Corporate bonds | 2023 senior notes</t>
  </si>
  <si>
    <t>5.25%</t>
  </si>
  <si>
    <t>5.43%</t>
  </si>
  <si>
    <t>105.25%</t>
  </si>
  <si>
    <t>Corporate bonds | 2023 senior notes | Micron Technology, Inc.</t>
  </si>
  <si>
    <t>Corporate bonds | 2024 senior notes</t>
  </si>
  <si>
    <t>5.38%</t>
  </si>
  <si>
    <t>Corporate bonds | 2024 senior notes | Micron Technology, Inc.</t>
  </si>
  <si>
    <t>Corporate bonds | 2025 senior notes</t>
  </si>
  <si>
    <t>5.50%</t>
  </si>
  <si>
    <t>5.56%</t>
  </si>
  <si>
    <t>8 years</t>
  </si>
  <si>
    <t>105.50%</t>
  </si>
  <si>
    <t>Corporate bonds | 2025 senior notes | Micron Technology, Inc.</t>
  </si>
  <si>
    <t>Corporate bonds | 2026 senior notes</t>
  </si>
  <si>
    <t>5.625%</t>
  </si>
  <si>
    <t>5.73%</t>
  </si>
  <si>
    <t>9 years</t>
  </si>
  <si>
    <t>105.625%</t>
  </si>
  <si>
    <t>Corporate bonds | 2026 senior notes | Micron Technology, Inc.</t>
  </si>
  <si>
    <t>[6]</t>
  </si>
  <si>
    <t>Convertible Debt</t>
  </si>
  <si>
    <t>Underlying Shares (in shares) | shares</t>
  </si>
  <si>
    <t>Conversion Value in Excess of Principal</t>
  </si>
  <si>
    <t>[7]</t>
  </si>
  <si>
    <t>Conversion rights, minimum number of trading days (in days) | d</t>
  </si>
  <si>
    <t>Conversion rights, consecutive trading period (in days)</t>
  </si>
  <si>
    <t>Conversion rights, threshold percentage of applicable conversion price (in hundredths)</t>
  </si>
  <si>
    <t>130.00%</t>
  </si>
  <si>
    <t>Equity component of convertible debt included in additional paid in capital</t>
  </si>
  <si>
    <t>Contractual interest expense</t>
  </si>
  <si>
    <t>Convertible note interest expense</t>
  </si>
  <si>
    <t>Convertible Debt | Micron Technology, Inc.</t>
  </si>
  <si>
    <t>Convertible Debt | 2032C convertible senior notes</t>
  </si>
  <si>
    <t>[8]</t>
  </si>
  <si>
    <t>2.375%</t>
  </si>
  <si>
    <t>5.95%</t>
  </si>
  <si>
    <t>Holder Put Date, Earliest</t>
  </si>
  <si>
    <t>[9]</t>
  </si>
  <si>
    <t>May 31,
		2019</t>
  </si>
  <si>
    <t>Conversion Price Per Share | $ / shares</t>
  </si>
  <si>
    <t>Conversion Price Per Share Threshold (dollars per share) | $ / shares</t>
  </si>
  <si>
    <t>[10]</t>
  </si>
  <si>
    <t>Conversion rate (in shares)</t>
  </si>
  <si>
    <t>Principal amount per debenture used In conversion rate</t>
  </si>
  <si>
    <t>Convertible Debt | 2032C convertible senior notes | Micron Technology, Inc.</t>
  </si>
  <si>
    <t>[6],[11]</t>
  </si>
  <si>
    <t>Convertible Debt | 2032D convertible senior notes</t>
  </si>
  <si>
    <t>3.125%</t>
  </si>
  <si>
    <t>6.33%</t>
  </si>
  <si>
    <t>May 31,
		2021</t>
  </si>
  <si>
    <t>Convertible Debt | 2032D convertible senior notes | Micron Technology, Inc.</t>
  </si>
  <si>
    <t>Convertible Debt | 2032C and 2032D convertible senior notes</t>
  </si>
  <si>
    <t>Conversion rights, maximum percentage of product of stock price and conversion rate (in hundredths)</t>
  </si>
  <si>
    <t>98.00%</t>
  </si>
  <si>
    <t>Make whole premium discount rate</t>
  </si>
  <si>
    <t>1.50%</t>
  </si>
  <si>
    <t>Convertible Debt | 2033E convertible senior notes</t>
  </si>
  <si>
    <t>1.625%</t>
  </si>
  <si>
    <t>Feb. 28,
		2018</t>
  </si>
  <si>
    <t>Convertible Debt | 2033E convertible senior notes | Micron Technology, Inc.</t>
  </si>
  <si>
    <t>Convertible Debt | 2033F convertible senior note</t>
  </si>
  <si>
    <t>2.125%</t>
  </si>
  <si>
    <t>4.93%</t>
  </si>
  <si>
    <t>Feb. 28,
		2020</t>
  </si>
  <si>
    <t>Convertible Debt | 2033F convertible senior note | Micron Technology, Inc.</t>
  </si>
  <si>
    <t>Convertible Debt | 2033E and 2033F convertible senior notes</t>
  </si>
  <si>
    <t>Convertible Debt | 2043G convertible senior notes</t>
  </si>
  <si>
    <t>[12]</t>
  </si>
  <si>
    <t>3.00%</t>
  </si>
  <si>
    <t>6.76%</t>
  </si>
  <si>
    <t>12 years</t>
  </si>
  <si>
    <t>Nov. 30,
		2028</t>
  </si>
  <si>
    <t>Debt Instrument Issued At A Discount Original Principal Amount</t>
  </si>
  <si>
    <t>Debt Instrument Discounted Issue Price Per Debenture</t>
  </si>
  <si>
    <t>Debt Instrument, Scheduled Accreted Principal Amount</t>
  </si>
  <si>
    <t>Convertible Debt | 2043G convertible senior notes | Micron Technology, Inc.</t>
  </si>
  <si>
    <t>Convertible Debt | Other Notes</t>
  </si>
  <si>
    <t>Notes Payable, Other Payables</t>
  </si>
  <si>
    <t>Notes Payable, Other Payables | Weighted Average</t>
  </si>
  <si>
    <t>2.485%</t>
  </si>
  <si>
    <t>2.65%</t>
  </si>
  <si>
    <t>Notes Payable, Other Payables | Micron Technology, Inc.</t>
  </si>
  <si>
    <t>1.65%</t>
  </si>
  <si>
    <t>Notes Payable, Other Payables | Revolving Credit Facility 4</t>
  </si>
  <si>
    <t>Line of Credit Facility, Maximum Borrowing Capacity</t>
  </si>
  <si>
    <t>Percentage of collateral to face value of issued and ouststanding credit facility</t>
  </si>
  <si>
    <t>Draw on facility agreement</t>
  </si>
  <si>
    <t>Line of Credit Facility, Remaining Borrowing Capacity</t>
  </si>
  <si>
    <t>Notes Payable, Other Payables | Revolving Credit Facility 4 | LIBOR | Minimum</t>
  </si>
  <si>
    <t>1.75%</t>
  </si>
  <si>
    <t>Notes Payable, Other Payables | Revolving Credit Facility 4 | LIBOR | Maximum</t>
  </si>
  <si>
    <t>2.25%</t>
  </si>
  <si>
    <t>Notes Payable, Other Payables | Revolving Credit Facility 3</t>
  </si>
  <si>
    <t>Face value of debt extinguished</t>
  </si>
  <si>
    <t>Notes Payable, Other Payables | Revolving Credit Facility 3 | Micron Technology, Inc.</t>
  </si>
  <si>
    <t>Notes Payable, Other Payables | Secured Debt 6</t>
  </si>
  <si>
    <t>Proceeds from Issuance of Other Long-term Debt</t>
  </si>
  <si>
    <t>Notes Payable, Other Payables | Secured Debt 6 | LIBOR</t>
  </si>
  <si>
    <t>Notes Payable, Other Payables | Secured Debt 6 | LIBOR | Maximum</t>
  </si>
  <si>
    <t>2.20%</t>
  </si>
  <si>
    <t>As of September 1, 2016.</t>
  </si>
  <si>
    <t>Expected remaining term for amortization of the remaining unamortized discount and debt issuance costs as of September 1, 2016. Expected remaining term for capital lease obligations and other notes payable is the weighted-average remaining term.</t>
  </si>
  <si>
    <t>Weighted-average imputed rate of 3.3% and 3.7% as of September 1, 2016 and September 3, 2015, respectively.</t>
  </si>
  <si>
    <t>Weighted-average imputed rate of 3.4% and 4.5% as of September 1, 2016 and September 3, 2015, respectively.</t>
  </si>
  <si>
    <t>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t>
  </si>
  <si>
    <t>Micron has either the obligation or the option to pay cash for the principal amount due upon conversion for all of its convertible notes. Micron's current intent is to settle in cash the principal amount of all of its convertible notes upon conversion.</t>
  </si>
  <si>
    <t>Based on our closing share price of $16.64 as of September 1, 2016.</t>
  </si>
  <si>
    <t>Since the closing price of our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t>
  </si>
  <si>
    <t>The terms of our convertible notes give holders the right to require us to repurchase all or a portion of their notes at a date prior to the contractual maturities of the notes at a price equal to the principal amount thereof plus accrued interest.</t>
  </si>
  <si>
    <t>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6 for our 2032 Notes and 2033 Notes; therefore, those notes are convertible by the holders through December 31, 2016.</t>
  </si>
  <si>
    <t>[11]</t>
  </si>
  <si>
    <t>Since the closing price of Micron's common stock for at least 20 trading days in the 30 trading day period ended on June 30, 2016 did not exceed 130% of the conversion price per share, these notes were not convertible by the holders during the calendar quarter ended September 30, 2016. The closing price of our common stock exceeded the thresholds for the calendar quarter ended September 30, 2016; therefore, these notes are convertible by the holders through December 31, 2016. The 2033 Notes were classified as current as of 2015 because the terms of these notes require us to pay cash for the principal amount of any converted notes and holders of these notes had the right to convert their notes as of that date.</t>
  </si>
  <si>
    <t>The 2043G Notes have an original principal amount of $820 million that accretes up to $917 million through the expected term in November 2028 and $1.03 billion at maturity in 2043. The discount is based on the principal at maturity.</t>
  </si>
  <si>
    <t>Debt - MMJ Debt Restructure (Details) ¥ in Millions, $ in Millions</t>
  </si>
  <si>
    <t>Sep. 01, 2016USD ($)payment</t>
  </si>
  <si>
    <t>Sep. 01, 2016JPY (¥)payment</t>
  </si>
  <si>
    <t>Elpida Sponsor Agreement [Abstract]</t>
  </si>
  <si>
    <t>Debt | $</t>
  </si>
  <si>
    <t>Elpida Memories, Inc. now known as Micron Memory Japan, Inc. | Reorganization obligation</t>
  </si>
  <si>
    <t>Troubled Debt Restructuring, Debtor, Subsequent Periods [Line Items]</t>
  </si>
  <si>
    <t>Reorganization Plan Payments, Total Cash Payments | ¥</t>
  </si>
  <si>
    <t>Number of periodic MMJ creditor installment payments</t>
  </si>
  <si>
    <t>Debt Instrument, Unamortized Discount</t>
  </si>
  <si>
    <t>Scenario, Plan | Elpida Memories, Inc. now known as Micron Memory Japan, Inc. | Reorganization obligation</t>
  </si>
  <si>
    <t>Estimated Reorganization Payment to Third Party Creditors, Total Cash Payments</t>
  </si>
  <si>
    <t>Secured Creditors | Elpida Memories, Inc. now known as Micron Memory Japan, Inc. | Reorganization obligation</t>
  </si>
  <si>
    <t>Recovery Rate of Reorganization Plan Creditors</t>
  </si>
  <si>
    <t>100.00%</t>
  </si>
  <si>
    <t>Unsecured Creditor | Elpida Memories, Inc. now known as Micron Memory Japan, Inc. | Reorganization obligation</t>
  </si>
  <si>
    <t>Unsecured Creditor | Elpida Memories, Inc. now known as Micron Memory Japan, Inc. | Reorganization obligation | Minimum</t>
  </si>
  <si>
    <t>17.40%</t>
  </si>
  <si>
    <t>Unsecured Creditor | Akita, now known as Micron Akita, Inc. | Reorganization obligation</t>
  </si>
  <si>
    <t>19.00%</t>
  </si>
  <si>
    <t>Debt - Extinguishment of Debt (Details) - USD ($) $ in Millions</t>
  </si>
  <si>
    <t>Jun. 04, 2015</t>
  </si>
  <si>
    <t>Dec. 04, 2014</t>
  </si>
  <si>
    <t>Apr. 30, 2015</t>
  </si>
  <si>
    <t>Feb. 03, 2015</t>
  </si>
  <si>
    <t>Jul. 31, 2014</t>
  </si>
  <si>
    <t>Feb. 28, 2014</t>
  </si>
  <si>
    <t>Extinguishment of Debt [Line Items]</t>
  </si>
  <si>
    <t>Increase (Decrease) in Principal</t>
  </si>
  <si>
    <t>Increase (Decrease) in Carrying Value</t>
  </si>
  <si>
    <t>Cash, increase (decrease), net change as a result of debt restructure activities</t>
  </si>
  <si>
    <t>(Decrease) in Equity</t>
  </si>
  <si>
    <t>Interest and debt expense incurred through restructure of debt</t>
  </si>
  <si>
    <t>Debt Issuance [Member]</t>
  </si>
  <si>
    <t>Proceeds from Debt Issuances, Net of Issuance Costs</t>
  </si>
  <si>
    <t>Prepayment [Member]</t>
  </si>
  <si>
    <t>Decrease in Cash to Settle Long-term Debt Obligations</t>
  </si>
  <si>
    <t>Other non-operating income expense net</t>
  </si>
  <si>
    <t>Interest Expense</t>
  </si>
  <si>
    <t>Convertible Debt | Exchanged [Member]</t>
  </si>
  <si>
    <t>Convertible Debt | Conversion And Settlement [Member]</t>
  </si>
  <si>
    <t>Convertible Debt | Repurchase [Member]</t>
  </si>
  <si>
    <t>Convertible Debt | 2031B convertible senior notes | Conversion And Settlement [Member]</t>
  </si>
  <si>
    <t>Convertible Debt | 2033E convertible senior notes | Conversion And Settlement [Member]</t>
  </si>
  <si>
    <t>Convertible Debt | 2033E convertible senior notes | Repurchase [Member]</t>
  </si>
  <si>
    <t>Convertible Debt | 2043G convertible senior notes | Exchanged [Member]</t>
  </si>
  <si>
    <t>Convertible Debt | Other non-operating income expense net | Conversion And Settlement [Member]</t>
  </si>
  <si>
    <t>Convertible Debt | Other non-operating income expense net | Repurchase [Member]</t>
  </si>
  <si>
    <t>Corporate bonds | Debt Issuance [Member]</t>
  </si>
  <si>
    <t>Corporate bonds | Other non-operating income expense net | Debt Issuance [Member]</t>
  </si>
  <si>
    <t>Notes Payable, Other Payables | Prepayment [Member]</t>
  </si>
  <si>
    <t>Notes Payable, Other Payables | Other non-operating income expense net | Prepayment [Member]</t>
  </si>
  <si>
    <t>$184 million included in other non-operating expense and $21 million included in interest expense</t>
  </si>
  <si>
    <t>Debt - Maturities (Details) $ in Millions</t>
  </si>
  <si>
    <t>Capital Leases, Future Minimum Payments Due, Fiscal Year Maturity [Abstract]</t>
  </si>
  <si>
    <t>2022 and thereafter</t>
  </si>
  <si>
    <t>Capital Leases, Future Minimum Payments, Interest Included in Payments</t>
  </si>
  <si>
    <t>Capital Lease Obligations</t>
  </si>
  <si>
    <t>Loans Payable [Member]</t>
  </si>
  <si>
    <t>Long-term Debt, by Maturity [Abstract]</t>
  </si>
  <si>
    <t>Notes Payable</t>
  </si>
  <si>
    <t>Commitments (Details) - USD ($) $ in Millions</t>
  </si>
  <si>
    <t>Operating Leases, Rent Expense, Net [Abstract]</t>
  </si>
  <si>
    <t>Rent expense</t>
  </si>
  <si>
    <t>Operating Leases, Future Minimum Payments Due [Abstract]</t>
  </si>
  <si>
    <t>Total operating lease commitments</t>
  </si>
  <si>
    <t>Capital Addition Purchase Commitments</t>
  </si>
  <si>
    <t>Unrecorded Unconditional Purchase Obligation [Line Items]</t>
  </si>
  <si>
    <t>Commitments for acquisition of property, plant, and equipment</t>
  </si>
  <si>
    <t>Contingencies (Details) - Pending Litigation $ in Millions</t>
  </si>
  <si>
    <t>Sep. 01, 2016USD ($)patent</t>
  </si>
  <si>
    <t>Qimonda AG Inotera Share Purchase Proceedings | Inotera</t>
  </si>
  <si>
    <t>Loss Contingencies [Line Items]</t>
  </si>
  <si>
    <t>Inotera Investment, Percentage of shares owned subject to litigation (in hundredths)</t>
  </si>
  <si>
    <t>55.00%</t>
  </si>
  <si>
    <t>Loss contingency, judgment under appeal | $</t>
  </si>
  <si>
    <t>Carrying value of Inotera shares acquired from Qimonda | $</t>
  </si>
  <si>
    <t>Quoted market value of Inotera shares acquired from Qimonda | $</t>
  </si>
  <si>
    <t>Patent Matters | Elm 3DS Innovations, LLC</t>
  </si>
  <si>
    <t>Number of patents allegedly infringed | patent</t>
  </si>
  <si>
    <t>Patent Matters | Innovative Memory Solutions, Inc.</t>
  </si>
  <si>
    <t>Patent Matters | Harvard University</t>
  </si>
  <si>
    <t>Redeemable Convertible Notes (Details) - USD ($) $ in Millions</t>
  </si>
  <si>
    <t>Debt Instrument [Line Items]</t>
  </si>
  <si>
    <t>Equity - Common Stock Repurchase (Details) - USD ($) shares in Millions</t>
  </si>
  <si>
    <t>24 Months Ended</t>
  </si>
  <si>
    <t>Equity, Class of Treasury Stock [Line Items]</t>
  </si>
  <si>
    <t>Treasury Stock, Value, Acquired, Cost Method</t>
  </si>
  <si>
    <t>Repurchases Authorized by the BOD</t>
  </si>
  <si>
    <t>Stock Repurchase Program, Authorized Amount</t>
  </si>
  <si>
    <t>Treasury Stock, Shares, Acquired</t>
  </si>
  <si>
    <t>Equity - Capped Calls (Details) - USD ($) $ / shares in Units, shares in Millions</t>
  </si>
  <si>
    <t>Aug. 30, 2012</t>
  </si>
  <si>
    <t>Option Indexed to Issuer's Equity [Line Items]</t>
  </si>
  <si>
    <t>Value at Expiration</t>
  </si>
  <si>
    <t>Call Option | Convertible Debt</t>
  </si>
  <si>
    <t>Call Option | Convertible Debt | 2031A and 2031B convertible senior notes</t>
  </si>
  <si>
    <t>Treasury Stock, retired (in shares)</t>
  </si>
  <si>
    <t>Call Option | Purchased options | Convertible Debt</t>
  </si>
  <si>
    <t>Underlying Common Shares (in shares)</t>
  </si>
  <si>
    <t>Capped call settlement shares received</t>
  </si>
  <si>
    <t>Capped call settlement, dollar value of shares received</t>
  </si>
  <si>
    <t>Call Option | Purchased options | Convertible Debt | Minimum</t>
  </si>
  <si>
    <t>Call Option | Purchased options | Convertible Debt | Maximum</t>
  </si>
  <si>
    <t>Call Option | Purchased options | Convertible Debt | 2032C and 2032D convertible senior notes</t>
  </si>
  <si>
    <t>Cash paid for capped call transactions</t>
  </si>
  <si>
    <t>Call Option | Purchased options | Convertible Debt | 2033E and 2033F convertible senior notes</t>
  </si>
  <si>
    <t>Call Option | Purchased options | Convertible Debt | 2032C convertible senior notes</t>
  </si>
  <si>
    <t>Strike price (in dollars per share)</t>
  </si>
  <si>
    <t>Call Option | Purchased options | Convertible Debt | 2032C convertible senior notes | Minimum</t>
  </si>
  <si>
    <t>Cap Price Range</t>
  </si>
  <si>
    <t>Call Option | Purchased options | Convertible Debt | 2032C convertible senior notes | Maximum</t>
  </si>
  <si>
    <t>Call Option | Purchased options | Convertible Debt | 2032D convertible senior notes</t>
  </si>
  <si>
    <t>Call Option | Purchased options | Convertible Debt | 2032D convertible senior notes | Minimum</t>
  </si>
  <si>
    <t>Call Option | Purchased options | Convertible Debt | 2032D convertible senior notes | Maximum</t>
  </si>
  <si>
    <t>Call Option | Purchased options | Convertible Debt | 2033E convertible senior notes</t>
  </si>
  <si>
    <t>Call Option | Purchased options | Convertible Debt | 2033E convertible senior notes | Minimum</t>
  </si>
  <si>
    <t>Call Option | Purchased options | Convertible Debt | 2033E convertible senior notes | Maximum</t>
  </si>
  <si>
    <t>Call Option | Purchased options | Convertible Debt | 2033F convertible senior note</t>
  </si>
  <si>
    <t>Call Option | Purchased options | Convertible Debt | 2033F convertible senior note | Minimum</t>
  </si>
  <si>
    <t>Call Option | Purchased options | Convertible Debt | 2033F convertible senior note | Maximum</t>
  </si>
  <si>
    <t>Call Option | Purchased options | Convertible Debt | 2031A and 2031B convertible senior notes</t>
  </si>
  <si>
    <t>Equity - Shareholder Rights Plan (Details)</t>
  </si>
  <si>
    <t>Sep. 01, 2016right_per_share</t>
  </si>
  <si>
    <t>Shareholder Rights Agreement, Purchase Discount Rights Received, Ratio</t>
  </si>
  <si>
    <t>Shareholder Rights Agreement, Beneficial Ownership Increase Trigger, Percent</t>
  </si>
  <si>
    <t>50.00%</t>
  </si>
  <si>
    <t>Shareholder Rights Agreement, Ownership Evaluation Period</t>
  </si>
  <si>
    <t>Shareholder Rights Agreement, Beneficial Owner Status Trigger, Percent</t>
  </si>
  <si>
    <t>4.99%</t>
  </si>
  <si>
    <t>Equity - Accumulated Other Comprehensive Income (Details) - USD ($) $ in Millions</t>
  </si>
  <si>
    <t>Accumulated Other Comprehensive Income (Loss), Net of Tax [Abstract]</t>
  </si>
  <si>
    <t>Accumulated other comprehensive income</t>
  </si>
  <si>
    <t>Cumulative Foreign Currency Translation Adjustments</t>
  </si>
  <si>
    <t>Other comprehensive income (loss) before reclassifications</t>
  </si>
  <si>
    <t>Amount reclassified out of accumulated other comprehensive income</t>
  </si>
  <si>
    <t>Tax effects</t>
  </si>
  <si>
    <t>Gains (Losses) on Derivative Instruments, Net</t>
  </si>
  <si>
    <t>Gains (Losses) on Investments, Net</t>
  </si>
  <si>
    <t>Pension Liability Adjustments</t>
  </si>
  <si>
    <t>Parent</t>
  </si>
  <si>
    <t>Equity - NCI and Consolidated VIE Disclosures (Details) - USD ($) $ in Millions</t>
  </si>
  <si>
    <t>May 05, 2016</t>
  </si>
  <si>
    <t>Dec. 03, 2015</t>
  </si>
  <si>
    <t>Mar. 05, 2015</t>
  </si>
  <si>
    <t>R and D expenses reduced by reimbursements from Intel</t>
  </si>
  <si>
    <t>Noncontrolling Interest Items [Abstract]</t>
  </si>
  <si>
    <t>IMFT distributions to Intel</t>
  </si>
  <si>
    <t>Intel contributions to IMFT</t>
  </si>
  <si>
    <t>Non-Volatile Memory | Non-Trade Sales</t>
  </si>
  <si>
    <t>Intel | Non-Volatile Memory | Non-Trade Sales</t>
  </si>
  <si>
    <t>Other Consolidated Entities</t>
  </si>
  <si>
    <t>Rexchip Electronics Corporation, now known as Micron Memory Taiwan Co., Ltd.</t>
  </si>
  <si>
    <t>Variable interest entity, ownership percentage by noncontrolling owners (in hundredths)</t>
  </si>
  <si>
    <t>11.00%</t>
  </si>
  <si>
    <t>Variable Interest Entity, Primary Beneficiary | IM Flash Technologies, LLC</t>
  </si>
  <si>
    <t>49.00%</t>
  </si>
  <si>
    <t>51.00%</t>
  </si>
  <si>
    <t>IMFT distributions to Micron</t>
  </si>
  <si>
    <t>Micron contributions to IMFT</t>
  </si>
  <si>
    <t>Variable Interest Entity, Primary Beneficiary | MP Mask Technology Center, LLC</t>
  </si>
  <si>
    <t>0.00%</t>
  </si>
  <si>
    <t>Noncontrolling Interest</t>
  </si>
  <si>
    <t>Noncontrolling Interest | MP Mask Technology Center, LLC</t>
  </si>
  <si>
    <t>Noncontrolling Interest | Rexchip Electronics Corporation, now known as Micron Memory Taiwan Co., Ltd.</t>
  </si>
  <si>
    <t>Additional Capital | Rexchip Electronics Corporation, now known as Micron Memory Taiwan Co., Ltd.</t>
  </si>
  <si>
    <t>Equity - Consolidated VIE assets and liabilities (Details) - USD ($) $ in Millions</t>
  </si>
  <si>
    <t>Liabilities</t>
  </si>
  <si>
    <t>Noncurrent assets (primarily property, plant and equipment)</t>
  </si>
  <si>
    <t>Amounts exclude intercompany balances that were eliminated in our consolidated balance sheets.</t>
  </si>
  <si>
    <t>Equity - Restrictions on Net Assets (Details) $ in Millions</t>
  </si>
  <si>
    <t>Retained Earnings Note Disclosure [Abstract]</t>
  </si>
  <si>
    <t>Undistributed Earnings from Equity Method Investees</t>
  </si>
  <si>
    <t>MMJ Group</t>
  </si>
  <si>
    <t>Restrictions for Consolidated and Unconsolidated Subsidiaries [Abstract]</t>
  </si>
  <si>
    <t>Amount of Restricted Net Assets</t>
  </si>
  <si>
    <t>Cash and Cash Equivalents | MMJ Group</t>
  </si>
  <si>
    <t>Cash and Cash Equivalents | IM Flash Technologies, LLC</t>
  </si>
  <si>
    <t>Fair Value Measurements - Fair and Carrying Value (Details) - USD ($) $ in Millions</t>
  </si>
  <si>
    <t>Fair value disclosure [Line Items]</t>
  </si>
  <si>
    <t>Fair Value | Level 2 | Notes and MMJ creditor installment payments</t>
  </si>
  <si>
    <t>Fair Value of Notes and MMJ creditor installment payments</t>
  </si>
  <si>
    <t>Fair Value | Level 2 | Convertible Notes</t>
  </si>
  <si>
    <t>Fair Value of Convertible notes</t>
  </si>
  <si>
    <t>Carrying Value | Notes and MMJ creditor installment payments</t>
  </si>
  <si>
    <t>Carrying Value | Convertible Notes</t>
  </si>
  <si>
    <t>Derivative Instruments - Fair Values (Details) $ in Millions, ¥ in Billions</t>
  </si>
  <si>
    <t>Dec. 04, 2014USD ($)</t>
  </si>
  <si>
    <t>Nov. 27, 2015JPY (¥)</t>
  </si>
  <si>
    <t>Nov. 28, 2014JPY (¥)</t>
  </si>
  <si>
    <t>Notional Disclosures [Abstract]</t>
  </si>
  <si>
    <t>Payments for Derivative and Hedge Investing Activities</t>
  </si>
  <si>
    <t>Not Designated as Hedging Instrument | Forward Contracts</t>
  </si>
  <si>
    <t>Notional Amount Outstanding</t>
  </si>
  <si>
    <t>Foreign Currency Cash Flow Hedges [Abstract]</t>
  </si>
  <si>
    <t>General maturity of non-designated currency forward contracts (in days)</t>
  </si>
  <si>
    <t>35 days</t>
  </si>
  <si>
    <t>Not Designated as Hedging Instrument | Forward Contracts | Yen</t>
  </si>
  <si>
    <t>Not Designated as Hedging Instrument | Forward Contracts | Singapore dollar</t>
  </si>
  <si>
    <t>Not Designated as Hedging Instrument | Forward Contracts | Euro</t>
  </si>
  <si>
    <t>Not Designated as Hedging Instrument | Forward Contracts | Other Currencies</t>
  </si>
  <si>
    <t>Not Designated as Hedging Instrument | Forward Contracts | Reorganization obligation</t>
  </si>
  <si>
    <t>Not Designated as Hedging Instrument | Forward Contracts | Reorganization obligation | Yen</t>
  </si>
  <si>
    <t>Notional Amount Outstanding | ¥</t>
  </si>
  <si>
    <t>Not Designated as Hedging Instrument | Accounts receivable | Forward Contracts</t>
  </si>
  <si>
    <t>Derivative, Fair Value, Net [Abstract]</t>
  </si>
  <si>
    <t>Fair Value of Assets</t>
  </si>
  <si>
    <t>Not Designated as Hedging Instrument | Accounts receivable | Forward Contracts | Yen</t>
  </si>
  <si>
    <t>Not Designated as Hedging Instrument | Accounts receivable | Forward Contracts | Singapore dollar</t>
  </si>
  <si>
    <t>Not Designated as Hedging Instrument | Accounts receivable | Forward Contracts | Euro</t>
  </si>
  <si>
    <t>Not Designated as Hedging Instrument | Accounts receivable | Forward Contracts | Other Currencies</t>
  </si>
  <si>
    <t>Not Designated as Hedging Instrument | Accounts payable and accrued expenses | Forward Contracts</t>
  </si>
  <si>
    <t>Fair Value of Liabilities</t>
  </si>
  <si>
    <t>Not Designated as Hedging Instrument | Accounts payable and accrued expenses | Forward Contracts | Yen</t>
  </si>
  <si>
    <t>Not Designated as Hedging Instrument | Accounts payable and accrued expenses | Forward Contracts | Singapore dollar</t>
  </si>
  <si>
    <t>Not Designated as Hedging Instrument | Accounts payable and accrued expenses | Forward Contracts | Euro</t>
  </si>
  <si>
    <t>Not Designated as Hedging Instrument | Accounts payable and accrued expenses | Forward Contracts | Other Currencies</t>
  </si>
  <si>
    <t>Designated as Hedging Instrument | Cash Flow Hedging | Forward Contracts</t>
  </si>
  <si>
    <t>General maturity of hedge contracts (in months)</t>
  </si>
  <si>
    <t>Designated as Hedging Instrument | Cash Flow Hedging | Forward Contracts | Yen</t>
  </si>
  <si>
    <t>Designated as Hedging Instrument | Cash Flow Hedging | Forward Contracts | Euro</t>
  </si>
  <si>
    <t>Designated as Hedging Instrument | Cash Flow Hedging | Accounts receivable | Forward Contracts</t>
  </si>
  <si>
    <t>Designated as Hedging Instrument | Cash Flow Hedging | Accounts receivable | Forward Contracts | Yen</t>
  </si>
  <si>
    <t>Designated as Hedging Instrument | Cash Flow Hedging | Accounts receivable | Forward Contracts | Euro</t>
  </si>
  <si>
    <t>Designated as Hedging Instrument | Cash Flow Hedging | Accounts payable and accrued expenses | Forward Contracts</t>
  </si>
  <si>
    <t>Designated as Hedging Instrument | Cash Flow Hedging | Accounts payable and accrued expenses | Forward Contracts | Yen</t>
  </si>
  <si>
    <t>Designated as Hedging Instrument | Cash Flow Hedging | Accounts payable and accrued expenses | Forward Contracts | Euro</t>
  </si>
  <si>
    <t>Included in receivables – other.</t>
  </si>
  <si>
    <t>Included in accounts payable and accrued expenses – other.</t>
  </si>
  <si>
    <t>Included in accounts payable and accrued expenses – other</t>
  </si>
  <si>
    <t>Derivative Instruments - Hedging Relationship (Details) - USD ($) $ in Millions</t>
  </si>
  <si>
    <t>Derivative Instruments, Gain (Loss) [Line Items]</t>
  </si>
  <si>
    <t>Net gains (losses) for derivative instruments without hedge accounting designation</t>
  </si>
  <si>
    <t>Not Designated as Hedging Instrument | Other non-operating income expense net | Foreign exchange contract</t>
  </si>
  <si>
    <t>Not Designated as Hedging Instrument | Other non-operating income expense net | Convertible notes settlement obligations</t>
  </si>
  <si>
    <t>Designated as Hedging Instrument | Cash Flow Hedging</t>
  </si>
  <si>
    <t>Net gains (losses) reclassified from AOCI into earnings, effective portion</t>
  </si>
  <si>
    <t>Designated as Hedging Instrument | Cash Flow Hedging | Other comprehensive income</t>
  </si>
  <si>
    <t>Net gains (losses) recognized in other comprehensive income, effective portion</t>
  </si>
  <si>
    <t>Equity Plans - Share Based Compensation (Details) - USD ($) $ / shares in Units, shares in Millions</t>
  </si>
  <si>
    <t>Share-based Compensation Arrangement by Share-based Payment Award [Line Items]</t>
  </si>
  <si>
    <t>Number of shares available for future awards (in shares)</t>
  </si>
  <si>
    <t>Employee stock option</t>
  </si>
  <si>
    <t>Share-based Compensation Arrangement by Share-based Payment Award, Options, Outstanding [Roll Forward]</t>
  </si>
  <si>
    <t>Number of shares outstanding (in shares)</t>
  </si>
  <si>
    <t>Number of shares granted (in shares)</t>
  </si>
  <si>
    <t>Number of shares exercised (in shares)</t>
  </si>
  <si>
    <t>Number of shares cance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ed or expired (in dollars per share)</t>
  </si>
  <si>
    <t>Share-based Compensation Arrangement by Share-based Payment Award Options, Outstanding, Additiona Disclosures [Abstract]</t>
  </si>
  <si>
    <t>Weighted average remaining contractual term for options outstanding (in years)</t>
  </si>
  <si>
    <t>3 years 9 months</t>
  </si>
  <si>
    <t>Aggregated intrinsic value for options outstanding</t>
  </si>
  <si>
    <t>Options exercisable (in shares)</t>
  </si>
  <si>
    <t>Weighted average exercise price per share for options exercisable (in dollars per share)</t>
  </si>
  <si>
    <t>Weighted average remaining contractual term for options exercisable (in years)</t>
  </si>
  <si>
    <t>2 years 5 months</t>
  </si>
  <si>
    <t>Aggregated intrinsic value for options exercisable</t>
  </si>
  <si>
    <t>Options expected to vest (in shares)</t>
  </si>
  <si>
    <t>Weighted average exercise price per share for options expected to vest (in dollars per share)</t>
  </si>
  <si>
    <t>Weighted average remaining contractual term for options expected to vest (in years)</t>
  </si>
  <si>
    <t>5 years 5 months</t>
  </si>
  <si>
    <t>Aggregated intrinsic value for options expected to vest</t>
  </si>
  <si>
    <t>Share-based Compensation Arrangement by Share-based Payment Award, Additional General Disclosures [Abstract]</t>
  </si>
  <si>
    <t>Total intrinsic value for option exercised</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of options granted during period (in dollars per share)</t>
  </si>
  <si>
    <t>Average expected life (in years)</t>
  </si>
  <si>
    <t>5 years 6 months</t>
  </si>
  <si>
    <t>5 years 7 months</t>
  </si>
  <si>
    <t>4 years 11 months</t>
  </si>
  <si>
    <t>Weighted-average expected volatility (in hundredths)</t>
  </si>
  <si>
    <t>47.00%</t>
  </si>
  <si>
    <t>45.00%</t>
  </si>
  <si>
    <t>48.00%</t>
  </si>
  <si>
    <t>Weighted-average risk-free interest rate (in hundredths)</t>
  </si>
  <si>
    <t>1.70%</t>
  </si>
  <si>
    <t>1.60%</t>
  </si>
  <si>
    <t>Expected dividends assumed in estimated option values</t>
  </si>
  <si>
    <t>Employee stock option | Minimum</t>
  </si>
  <si>
    <t>Stock option annual incremental vesting (percentage)</t>
  </si>
  <si>
    <t>25.00%</t>
  </si>
  <si>
    <t>Employee stock option | Maximum</t>
  </si>
  <si>
    <t>Employee stock option | Awards Granted After February 2014</t>
  </si>
  <si>
    <t>General number of years from grant date until stock options expire (in years)</t>
  </si>
  <si>
    <t>Employee stock option | Awards Granted Prior to February 2014</t>
  </si>
  <si>
    <t>Restricted stock award</t>
  </si>
  <si>
    <t>Restricted Stock Awards activity</t>
  </si>
  <si>
    <t>Number of Shares - Outstanding (in shares)</t>
  </si>
  <si>
    <t>Number of Shares - Granted (in shares)</t>
  </si>
  <si>
    <t>Number of Shares - Restrictions lapsed (in shares)</t>
  </si>
  <si>
    <t>Number of Shares - Canceled (in shares)</t>
  </si>
  <si>
    <t>Restricted awards expected to vest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led (in dollars per share)</t>
  </si>
  <si>
    <t>Weighted Average Grant Date Fair Value for restricted awards expected to vest (in dollars per share)</t>
  </si>
  <si>
    <t>Share-based Compensation Arrangement by Share-based Payment Award, Equity Instruments Other than Options, Additional Disclosures [Abstract]</t>
  </si>
  <si>
    <t>Restricted stock awards granted (in shares)</t>
  </si>
  <si>
    <t>Weighted-average grant-date fair values per share (in dollars per share)</t>
  </si>
  <si>
    <t>Aggregate vesting-date fair value of shares vested</t>
  </si>
  <si>
    <t>Restricted stock award | Performance-based awards (Tranche One)</t>
  </si>
  <si>
    <t>Restricted award vesting period</t>
  </si>
  <si>
    <t>Restricted stock award | Performance-based awards (Tranche One) | Minimum</t>
  </si>
  <si>
    <t>Restricted award vesting rights, percentage</t>
  </si>
  <si>
    <t>Restricted stock award | Performance-based awards (Tranche One) | Maximum</t>
  </si>
  <si>
    <t>200.00%</t>
  </si>
  <si>
    <t>Restricted stock award | Market-based awards (Tranche Two)</t>
  </si>
  <si>
    <t>Restricted stock award | Market-based awards (Tranche Two) | Minimum</t>
  </si>
  <si>
    <t>Restricted stock award | Market-based awards (Tranche Two) | Maximum</t>
  </si>
  <si>
    <t>Restricted stock award | Service-based awards (Tranche Three)</t>
  </si>
  <si>
    <t>Restricted stock award, performance and market based awards</t>
  </si>
  <si>
    <t>Equity Plans - Stock-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2 months</t>
  </si>
  <si>
    <t>Equity plans</t>
  </si>
  <si>
    <t>Stock compensation expense capitalized and remained in inventory</t>
  </si>
  <si>
    <t>Cost of Goods Sold</t>
  </si>
  <si>
    <t>Employee Benefit Plans - Employee Savings Plan for U.S. Employees (Details) - 401(k) plans - USD ($) $ in Millions</t>
  </si>
  <si>
    <t>Defined Contribution Plan Disclosure [Line Items]</t>
  </si>
  <si>
    <t>Maximum annual contributions per employee (in hundredths)</t>
  </si>
  <si>
    <t>75.00%</t>
  </si>
  <si>
    <t>Maximum employer matching contribution, percent of employees' eligible earnings (in hundredths)</t>
  </si>
  <si>
    <t>Defined contribution plan contribution expense</t>
  </si>
  <si>
    <t>Employee Benefit Plans - Retirement Plans (Details) - USD ($) $ in Millions</t>
  </si>
  <si>
    <t>Defined Benefit Plan, Benefit Obligation</t>
  </si>
  <si>
    <t>Defined Benefit Plan, Fair Value of Plan Assets</t>
  </si>
  <si>
    <t>Restructure and Asset Impairments (Details) - USD ($) $ in Millions</t>
  </si>
  <si>
    <t>Restructuring Cost and Reserve [Line Items]</t>
  </si>
  <si>
    <t>CNBU</t>
  </si>
  <si>
    <t>MBU</t>
  </si>
  <si>
    <t>EBU</t>
  </si>
  <si>
    <t>2016 Restructuring Plan</t>
  </si>
  <si>
    <t>Accrued restructuring reserve for the 2016 Restructuring Plan</t>
  </si>
  <si>
    <t>Other Restructuring Activities</t>
  </si>
  <si>
    <t>Scenario, Plan | 2016 Restructuring Plan</t>
  </si>
  <si>
    <t>Total expected restructuring costs for the 2016 Restructuring Plan</t>
  </si>
  <si>
    <t>Other Operating (Income) Expense, Net (Details) - USD ($) $ in Millions</t>
  </si>
  <si>
    <t>Component Of Operating Other Income And Expense Net [Line Items]</t>
  </si>
  <si>
    <t>(Gain) loss on disposition of property, plant, and equipment</t>
  </si>
  <si>
    <t>Rambus settlement</t>
  </si>
  <si>
    <t>Rambus Settlement</t>
  </si>
  <si>
    <t>Rambus Patent License Agreement Term</t>
  </si>
  <si>
    <t>Other Non-Operating Income (Expense), Net (Details) - USD ($) $ in Millions</t>
  </si>
  <si>
    <t>Component of Other Income Expense, Nonoperating [Line Items]</t>
  </si>
  <si>
    <t>Gain (loss) from changes in currency exchange rates</t>
  </si>
  <si>
    <t>Indemnification Receivable Writeoff</t>
  </si>
  <si>
    <t>Income Taxes Income (loss) before income taxes and Income tax (provision) benefit (Details 1) - USD ($) $ in Millions</t>
  </si>
  <si>
    <t>Income (Loss) from Continuing Operations before Equity Method Investments, Income Taxes, Noncontrolling Interest [Abstract]</t>
  </si>
  <si>
    <t>Foreign</t>
  </si>
  <si>
    <t>U.S.</t>
  </si>
  <si>
    <t>Current [Abstract]</t>
  </si>
  <si>
    <t>State</t>
  </si>
  <si>
    <t>U.S. federal</t>
  </si>
  <si>
    <t>Total income tax (provision) benefit - current</t>
  </si>
  <si>
    <t>Deferred [Abstract]</t>
  </si>
  <si>
    <t>Total income tax (provision) benefit - deferred</t>
  </si>
  <si>
    <t>Income Taxes Effective Income Tax Rate Reconciliation (Details 2) - USD ($) $ in Millions</t>
  </si>
  <si>
    <t>Income tax (provision) benefit, income tax reconciliation [Abstract]</t>
  </si>
  <si>
    <t>U.S. federal income tax (provision) benefit at statutory rate</t>
  </si>
  <si>
    <t>Foreign tax rate differential</t>
  </si>
  <si>
    <t>Change in valuation allowance</t>
  </si>
  <si>
    <t>Change in unrecognized tax benefits</t>
  </si>
  <si>
    <t>Tax credits</t>
  </si>
  <si>
    <t>State taxes, net of federal benefit</t>
  </si>
  <si>
    <t>Noncontrolling investment transactions</t>
  </si>
  <si>
    <t>Income Taxes Income Taxes - Tax Holiday (Details 3)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Deferred tax assets and liabilities (Details 4) - USD ($) $ in Millions</t>
  </si>
  <si>
    <t>Net operating loss and tax credit carryforwards</t>
  </si>
  <si>
    <t>Accrued salaries, wages, and benefits</t>
  </si>
  <si>
    <t>Other accrued liabilities</t>
  </si>
  <si>
    <t>Gross deferred tax assets</t>
  </si>
  <si>
    <t>Less valuation allowance</t>
  </si>
  <si>
    <t>Deferred tax assets, net of valuation allowance</t>
  </si>
  <si>
    <t>Deferred tax liabilities</t>
  </si>
  <si>
    <t>Debt discount</t>
  </si>
  <si>
    <t>Property, plant, and equipment</t>
  </si>
  <si>
    <t>Unremitted earnings on certain subsidiaries</t>
  </si>
  <si>
    <t>Net deferred tax assets</t>
  </si>
  <si>
    <t>Reported as</t>
  </si>
  <si>
    <t>Deferred tax assets, noncurrent</t>
  </si>
  <si>
    <t>Net tax benefits, Not Recorded as Deferred Tax Assets, Compensation and Benefits, Share-based Compensation Cost</t>
  </si>
  <si>
    <t>Remaining undistributed earnings of non-U.S. subsidiaries which have been indefinitely reinvested</t>
  </si>
  <si>
    <t>Total basis differences for investments in indefinitely reinvested foreign subsidiaries</t>
  </si>
  <si>
    <t>Current deferred tax assets (included in other current assets)</t>
  </si>
  <si>
    <t>Current deferred tax liabilities (included in accounts payable and accrued expenses)</t>
  </si>
  <si>
    <t>Deferred tax liabilities (included in other noncurrent liabilities)</t>
  </si>
  <si>
    <t>Deferred tax liabilities, noncurrent (included in other noncurrent liabilities)</t>
  </si>
  <si>
    <t>Income Taxes Income Taxes - Valuation Allowances (Details 5) - USD ($) $ in Millions</t>
  </si>
  <si>
    <t>Valuation Allowance [Line Items]</t>
  </si>
  <si>
    <t>Valuation allowance</t>
  </si>
  <si>
    <t>Changes in valuation allowance</t>
  </si>
  <si>
    <t>Valuation Allowance, Operating Loss Carryforwards | U.S.</t>
  </si>
  <si>
    <t>Valuation Allowance, Operating Loss Carryforwards | Japan</t>
  </si>
  <si>
    <t>Net operating loss carryforwards, valuation allowance</t>
  </si>
  <si>
    <t>Valuation Allowance, Operating Loss Carryforwards | Other foreign subsidiaries member</t>
  </si>
  <si>
    <t>Income Taxes - Operating Loss Carryforwards (Details 6) $ in Millions</t>
  </si>
  <si>
    <t>Operating Loss Carryforwards [Line Items]</t>
  </si>
  <si>
    <t>2017 - 2021</t>
  </si>
  <si>
    <t>2022 - 2026</t>
  </si>
  <si>
    <t>2027 - 2031</t>
  </si>
  <si>
    <t>2032 - 2036</t>
  </si>
  <si>
    <t>Indefinite</t>
  </si>
  <si>
    <t>Federal</t>
  </si>
  <si>
    <t>Federal | 2017 - 2021</t>
  </si>
  <si>
    <t>Federal | 2022 - 2026</t>
  </si>
  <si>
    <t>Federal | 2027 - 2031</t>
  </si>
  <si>
    <t>Federal | 2032 - 2036</t>
  </si>
  <si>
    <t>Federal | Indefinite</t>
  </si>
  <si>
    <t>State | 2017 - 2021</t>
  </si>
  <si>
    <t>State | 2022 - 2026</t>
  </si>
  <si>
    <t>State | 2027 - 2031</t>
  </si>
  <si>
    <t>State | 2032 - 2036</t>
  </si>
  <si>
    <t>State | Indefinite</t>
  </si>
  <si>
    <t>Japan</t>
  </si>
  <si>
    <t>Japan | 2017 - 2021</t>
  </si>
  <si>
    <t>Japan | 2022 - 2026</t>
  </si>
  <si>
    <t>Japan | 2027 - 2031</t>
  </si>
  <si>
    <t>Japan | 2032 - 2036</t>
  </si>
  <si>
    <t>Japan | Indefinite</t>
  </si>
  <si>
    <t>Other foreign subsidiaries member</t>
  </si>
  <si>
    <t>Other foreign subsidiaries member | 2017 - 2021</t>
  </si>
  <si>
    <t>Other foreign subsidiaries member | 2022 - 2026</t>
  </si>
  <si>
    <t>Other foreign subsidiaries member | 2027 - 2031</t>
  </si>
  <si>
    <t>Other foreign subsidiaries member | 2032 - 2036</t>
  </si>
  <si>
    <t>Other foreign subsidiaries member | Indefinite</t>
  </si>
  <si>
    <t>Income Taxes - Tax Credit Carryforwards (Details 7 $ in Millions</t>
  </si>
  <si>
    <t>Tax Credit Carryforward [Line Items]</t>
  </si>
  <si>
    <t>Tax credit carryforwards</t>
  </si>
  <si>
    <t>Income Taxes - Unrecognized Tax Benefits (Details 8) - USD ($) $ in Millions</t>
  </si>
  <si>
    <t>Reconciliation of Unrecognized Tax Benefits, Excluding Amounts Pertaining to Examined Tax Returns [Roll Forward]</t>
  </si>
  <si>
    <t>Beginning unrecognized tax benefits</t>
  </si>
  <si>
    <t>Settlements with tax authorities</t>
  </si>
  <si>
    <t>Lapse of statute of limitations</t>
  </si>
  <si>
    <t>Increases related to tax positions taken during current year</t>
  </si>
  <si>
    <t>Increases related to tax positions from prior years</t>
  </si>
  <si>
    <t>Foreign currency translation (decreases) to tax positions</t>
  </si>
  <si>
    <t>Foreign currency translation increases to tax positions</t>
  </si>
  <si>
    <t>Decreases related to tax positions from prior years</t>
  </si>
  <si>
    <t>Ending unrecognized tax benefits</t>
  </si>
  <si>
    <t>Unrecognized tax benefits that affect our effective tax rate</t>
  </si>
  <si>
    <t>Income Tax Examination, Penalties and Interest Accrued [Abstract]</t>
  </si>
  <si>
    <t>Accrued interest and penalties related to uncertain tax positions</t>
  </si>
  <si>
    <t>Earnings Per Share (Details) - USD ($) $ / shares in Units, shares in Millions, $ in Millions</t>
  </si>
  <si>
    <t>Earnings Per Share Reconciliation [Abstract]</t>
  </si>
  <si>
    <t>Net income (loss) available to Micron shareholders – Basic</t>
  </si>
  <si>
    <t>Dilutive effect related to equity method investment</t>
  </si>
  <si>
    <t>Net income (loss)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Convertible notes</t>
  </si>
  <si>
    <t>Segment Information (Details) $ in Millions</t>
  </si>
  <si>
    <t>Jun. 02, 2016USD ($)</t>
  </si>
  <si>
    <t>Mar. 03, 2016USD ($)</t>
  </si>
  <si>
    <t>Jun. 04, 2015USD ($)</t>
  </si>
  <si>
    <t>Mar. 05, 2015USD ($)</t>
  </si>
  <si>
    <t>Sep. 01, 2016USD ($)segment</t>
  </si>
  <si>
    <t>Segment Reporting Information [Line Items]</t>
  </si>
  <si>
    <t>Operating income (loss)</t>
  </si>
  <si>
    <t>Depreciation and amortization expense included in operating income (loss)</t>
  </si>
  <si>
    <t>Segment Reporting, Disclosure of Entity's Reportable Segments [Abstract]</t>
  </si>
  <si>
    <t>Number of reportable segments | segment</t>
  </si>
  <si>
    <t>All Other</t>
  </si>
  <si>
    <t>Operating Segments | CNBU</t>
  </si>
  <si>
    <t>Operating Segments | SBU</t>
  </si>
  <si>
    <t>Operating Segments | MBU</t>
  </si>
  <si>
    <t>Operating Segments | EBU</t>
  </si>
  <si>
    <t>Operating Segments | All Other</t>
  </si>
  <si>
    <t>Unallocated</t>
  </si>
  <si>
    <t>Product Sales (Details) - USD ($) $ in Millions</t>
  </si>
  <si>
    <t>Revenue from External Customer [Line Items]</t>
  </si>
  <si>
    <t>DRAM</t>
  </si>
  <si>
    <t>Non-Volatile Memory | Trade Sales</t>
  </si>
  <si>
    <t>Certain Concentrations (Details) - Net Sales</t>
  </si>
  <si>
    <t>Product Concentration Risk | Compute and graphics</t>
  </si>
  <si>
    <t>Concentration Risk [Line Items]</t>
  </si>
  <si>
    <t>Concentration risk, percentage of net sales (in hundredths)</t>
  </si>
  <si>
    <t>20.00%</t>
  </si>
  <si>
    <t>30.00%</t>
  </si>
  <si>
    <t>Product Concentration Risk | Mobile</t>
  </si>
  <si>
    <t>Product Concentration Risk | SSDs and other storage</t>
  </si>
  <si>
    <t>Product Concentration Risk | Automotive, industrial, medical, and other embedded</t>
  </si>
  <si>
    <t>15.00%</t>
  </si>
  <si>
    <t>10.00%</t>
  </si>
  <si>
    <t>Product Concentration Risk | Server</t>
  </si>
  <si>
    <t>Customer Concentration Risk | Intel</t>
  </si>
  <si>
    <t>14.00%</t>
  </si>
  <si>
    <t>Customer Concentration Risk | Kingston</t>
  </si>
  <si>
    <t>Geographic Information (Details) - USD ($) $ in Millions</t>
  </si>
  <si>
    <t>Geographic Areas, Revenues from External Customers [Abstract]</t>
  </si>
  <si>
    <t>Geographic Areas, Long-Lived Assets [Abstract]</t>
  </si>
  <si>
    <t>Singapore</t>
  </si>
  <si>
    <t>China</t>
  </si>
  <si>
    <t>United States</t>
  </si>
  <si>
    <t>Asia Pacific (excluding China, Taiwan and Japan)</t>
  </si>
  <si>
    <t>Taiwan</t>
  </si>
  <si>
    <t>Europe</t>
  </si>
  <si>
    <t>Quarterly Financial Information (Details) - USD ($) $ / shares in Units, $ in Millions</t>
  </si>
  <si>
    <t>Selected Quarterly Financial Information [Abstract]</t>
  </si>
  <si>
    <t>Schedule I Condensed Parent Company Statement of Operations (Details) - USD ($) $ in Millions</t>
  </si>
  <si>
    <t>Condensed Income Statements, Captions [Line Items]</t>
  </si>
  <si>
    <t>Income from continuing operations before equity method investments, income taxes, and noncontrolling interest</t>
  </si>
  <si>
    <t>Interest income (expense), net</t>
  </si>
  <si>
    <t>Equity in earnings (loss) of subsidiaries</t>
  </si>
  <si>
    <t>Schedule I Condensed Parent Company Balance Sheets (Details) - USD ($) $ / shares in Units, shares in Millions, $ in Millions</t>
  </si>
  <si>
    <t>Common Stock, Number of Shares, Par Value and Other Disclosures [Abstract]</t>
  </si>
  <si>
    <t>Notes and accounts receivable from subsidiaries</t>
  </si>
  <si>
    <t>Investment In subsidiaries</t>
  </si>
  <si>
    <t>Noncurrent notes receivable from and prepaid expenses to subsidiaries</t>
  </si>
  <si>
    <t>Short-term debt and accounts payable to subsidiaries</t>
  </si>
  <si>
    <t>Other current liabilities</t>
  </si>
  <si>
    <t>Other equity</t>
  </si>
  <si>
    <t>Schedule I Condensed Parent Company Cash Flows (Details) - USD ($) $ in Millions</t>
  </si>
  <si>
    <t>Condensed Cash Flow Statements, Captions [Line Items]</t>
  </si>
  <si>
    <t>(Payments) proceeds on loans to subsidiaries, net</t>
  </si>
  <si>
    <t>Cash paid for acquisitions</t>
  </si>
  <si>
    <t>Cash contributions to subsidiaries</t>
  </si>
  <si>
    <t>Proceeds from maturities of available-for-sale securities</t>
  </si>
  <si>
    <t>Cash distributions from subsidiaries</t>
  </si>
  <si>
    <t>Payments of licensing obligations</t>
  </si>
  <si>
    <t>Schedule I Condensed Parent Company Debt Disclosures (Details) $ in Millions</t>
  </si>
  <si>
    <t>Sep. 01, 2016USD ($)d</t>
  </si>
  <si>
    <t>Extinguishment of Debt, Amount</t>
  </si>
  <si>
    <t>Micron Technology, Inc. | Payment Guarantee of Subsidiary Debt</t>
  </si>
  <si>
    <t>Maximum exposure from guarantees to subsidiaries</t>
  </si>
  <si>
    <t>Micron Technology, Inc. | Capital lease obligations</t>
  </si>
  <si>
    <t>Micron Technology, Inc. | Capital lease obligations | Equipment</t>
  </si>
  <si>
    <t>Micron Technology, Inc. | Corporate bonds | 2022 senior notes</t>
  </si>
  <si>
    <t>Micron Technology, Inc. | Corporate bonds | 2023 senior notes</t>
  </si>
  <si>
    <t>Micron Technology, Inc. | Corporate bonds | 2024 senior notes</t>
  </si>
  <si>
    <t>Micron Technology, Inc. | Corporate bonds | 2025 senior notes</t>
  </si>
  <si>
    <t>Micron Technology, Inc. | Corporate bonds | 2026 senior notes</t>
  </si>
  <si>
    <t>Micron Technology, Inc. | Secured Debt | 2022 senior secured term loan B</t>
  </si>
  <si>
    <t>Micron Technology, Inc. | Secured Debt | 2023 senior secured notes</t>
  </si>
  <si>
    <t>Micron Technology, Inc. | Convertible Debt</t>
  </si>
  <si>
    <t>Micron Technology, Inc. | Convertible Debt | 2032C convertible senior notes</t>
  </si>
  <si>
    <t>[6],[7]</t>
  </si>
  <si>
    <t>Micron Technology, Inc. | Convertible Debt | 2032D convertible senior notes</t>
  </si>
  <si>
    <t>Micron Technology, Inc. | Convertible Debt | 2033E convertible senior notes</t>
  </si>
  <si>
    <t>Micron Technology, Inc. | Convertible Debt | 2033F convertible senior note</t>
  </si>
  <si>
    <t>Micron Technology, Inc. | Convertible Debt | 2043G convertible senior notes</t>
  </si>
  <si>
    <t>Micron Technology, Inc. | Notes Payable, Other Payables</t>
  </si>
  <si>
    <t>Micron Technology, Inc. | Notes Payable, Other Payables | Revolving Credit Facility 3</t>
  </si>
  <si>
    <t>Micron Technology, Inc. | Loans Payable [Member]</t>
  </si>
  <si>
    <t>Weighted Average | Capital lease obligations</t>
  </si>
  <si>
    <t>Weighted Average Remaining Term (in years)</t>
  </si>
  <si>
    <t>Weighted Average | Notes Payable, Other Payables</t>
  </si>
  <si>
    <t>Weighted Average | Micron Technology, Inc. | Capital lease obligations</t>
  </si>
  <si>
    <t>Schedule I Condensed Parent Company Other Disclosures (Details) - USD ($) $ in Millions</t>
  </si>
  <si>
    <t>Micron Technology, Inc. | Aptina</t>
  </si>
  <si>
    <t>Micron Technology, Inc. | Consolidated subsidiaries</t>
  </si>
  <si>
    <t>Micron Technology, Inc. | Payment Guarantee of Subsidiary Debt | Notes Payable, Other Payables | Revolving Credit Facility 4</t>
  </si>
  <si>
    <t>Schedule II Valuation and Qualifying Accounts (Details) - Deferred Tax Assets Valuation Allowance - USD ($) $ in Millions</t>
  </si>
  <si>
    <t>Movement in Valuation Allowances and Reserves [Roll Forward]</t>
  </si>
  <si>
    <t>Balance at Beginning of Year</t>
  </si>
  <si>
    <t>Business Acquisitions</t>
  </si>
  <si>
    <t>Charged (Credited) to Income Tax Provision</t>
  </si>
  <si>
    <t>Currency Translation and Charges to Other Accounts</t>
  </si>
  <si>
    <t>Balance at End of Yea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TWD &quot;#,##0_);_(&quot;TWD &quot;(#,##0)" numFmtId="168"/>
    <numFmt formatCode="_(&quot;TWD &quot;#,##0.0_);_(&quot;TWD &quot;(#,##0.0)" numFmtId="169"/>
    <numFmt formatCode="_(&quot;TWD &quot;#,##0.00_);_(&quot;TWD &quot;(#,##0.00)" numFmtId="170"/>
    <numFmt formatCode="#,##0.0000_);(#,##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2312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1041537057</v>
      </c>
    </row>
    <row spans="1:4" r="14">
      <c t="s" s="4" r="A14">
        <v>23</v>
      </c>
      <c t="s" s="4" r="B14">
        <v>24</v>
      </c>
    </row>
    <row spans="1:4" r="15">
      <c t="s" s="4" r="A15">
        <v>25</v>
      </c>
      <c t="s" s="4" r="B15">
        <v>26</v>
      </c>
    </row>
    <row spans="1:4" r="16">
      <c t="s" s="4" r="A16">
        <v>27</v>
      </c>
      <c t="s" s="4" r="B16">
        <v>26</v>
      </c>
    </row>
    <row spans="1:4" r="17">
      <c t="s" s="4" r="A17">
        <v>28</v>
      </c>
      <c t="n" s="7" r="D17">
        <v>9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223</v>
      </c>
      <c t="s" s="2" r="B1">
        <v>2</v>
      </c>
      <c t="s" s="2" r="C1">
        <v>30</v>
      </c>
    </row>
    <row spans="1:3" r="2">
      <c t="s" s="3" r="A2">
        <v>244</v>
      </c>
    </row>
    <row spans="1:3" r="3">
      <c t="s" s="4" r="A3">
        <v>1224</v>
      </c>
      <c t="n" s="7" r="B3">
        <v>167</v>
      </c>
      <c t="n" s="7" r="C3">
        <v>132</v>
      </c>
    </row>
    <row spans="1:3" r="4">
      <c t="s" s="4" r="A4">
        <v>1225</v>
      </c>
      <c t="n" s="7" r="B4">
        <v>131</v>
      </c>
      <c t="n" s="7" r="C4">
        <v>1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s="1" r="A1">
        <v>1226</v>
      </c>
      <c t="s" s="2" r="B1">
        <v>446</v>
      </c>
      <c t="s" s="2" r="C1">
        <v>1</v>
      </c>
    </row>
    <row spans="1:5" r="2">
      <c t="s" s="2" r="B2">
        <v>2</v>
      </c>
      <c t="s" s="2" r="C2">
        <v>2</v>
      </c>
      <c t="s" s="2" r="D2">
        <v>30</v>
      </c>
      <c t="s" s="2" r="E2">
        <v>31</v>
      </c>
    </row>
    <row spans="1:5" r="3">
      <c t="s" s="3" r="A3">
        <v>1227</v>
      </c>
    </row>
    <row spans="1:5" r="4">
      <c t="s" s="4" r="A4">
        <v>38</v>
      </c>
      <c t="n" s="7" r="C4">
        <v>67</v>
      </c>
      <c t="n" s="7" r="D4">
        <v>3</v>
      </c>
      <c t="n" s="7" r="E4">
        <v>40</v>
      </c>
    </row>
    <row spans="1:5" r="5">
      <c t="s" s="4" r="A5">
        <v>1228</v>
      </c>
    </row>
    <row spans="1:5" r="6">
      <c t="s" s="3" r="A6">
        <v>1227</v>
      </c>
    </row>
    <row spans="1:5" r="7">
      <c t="s" s="4" r="A7">
        <v>38</v>
      </c>
      <c t="n" s="6" r="C7">
        <v>28</v>
      </c>
    </row>
    <row spans="1:5" r="8">
      <c t="s" s="4" r="A8">
        <v>664</v>
      </c>
    </row>
    <row spans="1:5" r="9">
      <c t="s" s="3" r="A9">
        <v>1227</v>
      </c>
    </row>
    <row spans="1:5" r="10">
      <c t="s" s="4" r="A10">
        <v>38</v>
      </c>
      <c t="n" s="6" r="C10">
        <v>22</v>
      </c>
    </row>
    <row spans="1:5" r="11">
      <c t="s" s="4" r="A11">
        <v>1229</v>
      </c>
    </row>
    <row spans="1:5" r="12">
      <c t="s" s="3" r="A12">
        <v>1227</v>
      </c>
    </row>
    <row spans="1:5" r="13">
      <c t="s" s="4" r="A13">
        <v>38</v>
      </c>
      <c t="n" s="6" r="C13">
        <v>14</v>
      </c>
      <c t="n" s="6" r="E13">
        <v>21</v>
      </c>
    </row>
    <row spans="1:5" r="14">
      <c t="s" s="4" r="A14">
        <v>1230</v>
      </c>
    </row>
    <row spans="1:5" r="15">
      <c t="s" s="3" r="A15">
        <v>1227</v>
      </c>
    </row>
    <row spans="1:5" r="16">
      <c t="s" s="4" r="A16">
        <v>38</v>
      </c>
      <c t="n" s="6" r="C16">
        <v>10</v>
      </c>
      <c t="n" s="6" r="E16">
        <v>20</v>
      </c>
    </row>
    <row spans="1:5" r="17">
      <c t="s" s="4" r="A17">
        <v>1231</v>
      </c>
    </row>
    <row spans="1:5" r="18">
      <c t="s" s="3" r="A18">
        <v>1227</v>
      </c>
    </row>
    <row spans="1:5" r="19">
      <c t="s" s="4" r="A19">
        <v>1231</v>
      </c>
      <c t="n" s="7" r="B19">
        <v>58</v>
      </c>
      <c t="n" s="6" r="C19">
        <v>58</v>
      </c>
      <c t="n" s="6" r="D19">
        <v>0</v>
      </c>
      <c t="n" s="6" r="E19">
        <v>0</v>
      </c>
    </row>
    <row spans="1:5" r="20">
      <c t="s" s="4" r="A20">
        <v>1232</v>
      </c>
      <c t="n" s="6" r="B20">
        <v>24</v>
      </c>
      <c t="n" s="6" r="C20">
        <v>24</v>
      </c>
    </row>
    <row spans="1:5" r="21">
      <c t="s" s="4" r="A21">
        <v>1233</v>
      </c>
    </row>
    <row spans="1:5" r="22">
      <c t="s" s="3" r="A22">
        <v>1227</v>
      </c>
    </row>
    <row spans="1:5" r="23">
      <c t="s" s="4" r="A23">
        <v>38</v>
      </c>
      <c t="n" s="6" r="C23">
        <v>9</v>
      </c>
      <c t="n" s="7" r="D23">
        <v>3</v>
      </c>
      <c t="n" s="7" r="E23">
        <v>40</v>
      </c>
    </row>
    <row spans="1:5" r="24">
      <c t="s" s="4" r="A24">
        <v>1234</v>
      </c>
    </row>
    <row spans="1:5" r="25">
      <c t="s" s="3" r="A25">
        <v>1227</v>
      </c>
    </row>
    <row spans="1:5" r="26">
      <c t="s" s="4" r="A26">
        <v>1235</v>
      </c>
      <c t="n" s="7" r="B26">
        <v>80</v>
      </c>
      <c t="n" s="7" r="C26">
        <v>8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236</v>
      </c>
      <c t="s" s="2" r="B1">
        <v>1</v>
      </c>
    </row>
    <row spans="1:4" r="2">
      <c t="s" s="2" r="B2">
        <v>2</v>
      </c>
      <c t="s" s="2" r="C2">
        <v>30</v>
      </c>
      <c t="s" s="2" r="D2">
        <v>31</v>
      </c>
    </row>
    <row spans="1:4" r="3">
      <c t="s" s="3" r="A3">
        <v>1237</v>
      </c>
    </row>
    <row spans="1:4" r="4">
      <c t="s" s="4" r="A4">
        <v>1238</v>
      </c>
      <c t="n" s="7" r="B4">
        <v>-4</v>
      </c>
      <c t="n" s="7" r="C4">
        <v>-17</v>
      </c>
      <c t="n" s="7" r="D4">
        <v>10</v>
      </c>
    </row>
    <row spans="1:4" r="5">
      <c t="s" s="4" r="A5">
        <v>1239</v>
      </c>
      <c t="n" s="6" r="B5">
        <v>0</v>
      </c>
      <c t="n" s="6" r="C5">
        <v>0</v>
      </c>
      <c t="n" s="6" r="D5">
        <v>233</v>
      </c>
    </row>
    <row spans="1:4" r="6">
      <c t="s" s="4" r="A6">
        <v>156</v>
      </c>
      <c t="n" s="6" r="B6">
        <v>-2</v>
      </c>
      <c t="n" s="6" r="C6">
        <v>-28</v>
      </c>
      <c t="n" s="6" r="D6">
        <v>-11</v>
      </c>
    </row>
    <row spans="1:4" r="7">
      <c t="s" s="4" r="A7">
        <v>39</v>
      </c>
      <c t="n" s="7" r="B7">
        <v>-6</v>
      </c>
      <c t="n" s="7" r="C7">
        <v>-45</v>
      </c>
      <c t="n" s="6" r="D7">
        <v>232</v>
      </c>
    </row>
    <row spans="1:4" r="8">
      <c t="s" s="4" r="A8">
        <v>1240</v>
      </c>
    </row>
    <row spans="1:4" r="9">
      <c t="s" s="3" r="A9">
        <v>1237</v>
      </c>
    </row>
    <row spans="1:4" r="10">
      <c t="s" s="4" r="A10">
        <v>1239</v>
      </c>
      <c t="n" s="7" r="D10">
        <v>233</v>
      </c>
    </row>
    <row spans="1:4" r="11">
      <c t="s" s="4" r="A11">
        <v>1241</v>
      </c>
      <c t="s" s="4" r="D11">
        <v>4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t="s" s="1" r="A1">
        <v>1242</v>
      </c>
      <c t="s" s="2" r="B1">
        <v>446</v>
      </c>
      <c t="s" s="2" r="E1">
        <v>1</v>
      </c>
    </row>
    <row spans="1:7" r="2">
      <c t="s" s="2" r="B2">
        <v>30</v>
      </c>
      <c t="s" s="2" r="C2">
        <v>908</v>
      </c>
      <c t="s" s="2" r="D2">
        <v>909</v>
      </c>
      <c t="s" s="2" r="E2">
        <v>2</v>
      </c>
      <c t="s" s="2" r="F2">
        <v>30</v>
      </c>
      <c t="s" s="2" r="G2">
        <v>31</v>
      </c>
    </row>
    <row spans="1:7" r="3">
      <c t="s" s="3" r="A3">
        <v>1243</v>
      </c>
    </row>
    <row spans="1:7" r="4">
      <c t="s" s="4" r="A4">
        <v>1244</v>
      </c>
      <c t="n" s="7" r="E4">
        <v>-24</v>
      </c>
      <c t="n" s="7" r="F4">
        <v>-27</v>
      </c>
      <c t="n" s="7" r="G4">
        <v>-28</v>
      </c>
    </row>
    <row spans="1:7" r="5">
      <c t="s" s="4" r="A5">
        <v>149</v>
      </c>
      <c t="n" s="7" r="B5">
        <v>1</v>
      </c>
      <c t="n" s="7" r="C5">
        <v>18</v>
      </c>
      <c t="n" s="7" r="D5">
        <v>30</v>
      </c>
      <c t="n" s="6" r="E5">
        <v>-4</v>
      </c>
      <c t="n" s="6" r="F5">
        <v>-49</v>
      </c>
      <c t="n" s="6" r="G5">
        <v>-184</v>
      </c>
    </row>
    <row spans="1:7" r="6">
      <c t="s" s="4" r="A6">
        <v>153</v>
      </c>
      <c t="n" s="6" r="E6">
        <v>0</v>
      </c>
      <c t="n" s="6" r="F6">
        <v>1</v>
      </c>
      <c t="n" s="6" r="G6">
        <v>119</v>
      </c>
    </row>
    <row spans="1:7" r="7">
      <c t="s" s="4" r="A7">
        <v>614</v>
      </c>
      <c t="n" s="6" r="E7">
        <v>0</v>
      </c>
      <c t="n" s="6" r="F7">
        <v>0</v>
      </c>
      <c t="n" s="6" r="G7">
        <v>93</v>
      </c>
    </row>
    <row spans="1:7" r="8">
      <c t="s" s="4" r="A8">
        <v>156</v>
      </c>
      <c t="n" s="6" r="E8">
        <v>-26</v>
      </c>
      <c t="n" s="6" r="F8">
        <v>22</v>
      </c>
      <c t="n" s="6" r="G8">
        <v>-25</v>
      </c>
    </row>
    <row spans="1:7" r="9">
      <c t="s" s="4" r="A9">
        <v>43</v>
      </c>
      <c t="n" s="6" r="E9">
        <v>-54</v>
      </c>
      <c t="n" s="7" r="F9">
        <v>-53</v>
      </c>
      <c t="n" s="7" r="G9">
        <v>-25</v>
      </c>
    </row>
    <row spans="1:7" r="10">
      <c t="s" s="4" r="A10">
        <v>1245</v>
      </c>
    </row>
    <row spans="1:7" r="11">
      <c t="s" s="3" r="A11">
        <v>1243</v>
      </c>
    </row>
    <row spans="1:7" r="12">
      <c t="s" s="4" r="A12">
        <v>156</v>
      </c>
      <c t="n" s="7" r="E12">
        <v>30</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6</v>
      </c>
      <c t="s" s="2" r="B1">
        <v>1</v>
      </c>
    </row>
    <row spans="1:4" r="2">
      <c t="s" s="2" r="B2">
        <v>2</v>
      </c>
      <c t="s" s="2" r="C2">
        <v>30</v>
      </c>
      <c t="s" s="2" r="D2">
        <v>31</v>
      </c>
    </row>
    <row spans="1:4" r="3">
      <c t="s" s="3" r="A3">
        <v>1247</v>
      </c>
    </row>
    <row spans="1:4" r="4">
      <c t="s" s="4" r="A4">
        <v>1248</v>
      </c>
      <c t="n" s="7" r="B4">
        <v>-353</v>
      </c>
      <c t="n" s="7" r="C4">
        <v>2431</v>
      </c>
      <c t="n" s="7" r="D4">
        <v>2619</v>
      </c>
    </row>
    <row spans="1:4" r="5">
      <c t="s" s="4" r="A5">
        <v>1249</v>
      </c>
      <c t="n" s="6" r="B5">
        <v>72</v>
      </c>
      <c t="n" s="6" r="C5">
        <v>178</v>
      </c>
      <c t="n" s="6" r="D5">
        <v>114</v>
      </c>
    </row>
    <row spans="1:4" r="6">
      <c t="s" s="4" r="A6">
        <v>44</v>
      </c>
      <c t="n" s="6" r="B6">
        <v>-281</v>
      </c>
      <c t="n" s="6" r="C6">
        <v>2609</v>
      </c>
      <c t="n" s="6" r="D6">
        <v>2733</v>
      </c>
    </row>
    <row spans="1:4" r="7">
      <c t="s" s="3" r="A7">
        <v>1250</v>
      </c>
    </row>
    <row spans="1:4" r="8">
      <c t="s" s="4" r="A8">
        <v>1248</v>
      </c>
      <c t="n" s="6" r="B8">
        <v>-27</v>
      </c>
      <c t="n" s="6" r="C8">
        <v>-93</v>
      </c>
      <c t="n" s="6" r="D8">
        <v>-46</v>
      </c>
    </row>
    <row spans="1:4" r="9">
      <c t="s" s="4" r="A9">
        <v>1251</v>
      </c>
      <c t="n" s="6" r="B9">
        <v>-1</v>
      </c>
      <c t="n" s="6" r="C9">
        <v>-1</v>
      </c>
      <c t="n" s="6" r="D9">
        <v>-2</v>
      </c>
    </row>
    <row spans="1:4" r="10">
      <c t="s" s="4" r="A10">
        <v>1252</v>
      </c>
      <c t="n" s="6" r="B10">
        <v>0</v>
      </c>
      <c t="n" s="6" r="C10">
        <v>6</v>
      </c>
      <c t="n" s="6" r="D10">
        <v>-3</v>
      </c>
    </row>
    <row spans="1:4" r="11">
      <c t="s" s="4" r="A11">
        <v>1253</v>
      </c>
      <c t="n" s="6" r="B11">
        <v>-28</v>
      </c>
      <c t="n" s="6" r="C11">
        <v>-88</v>
      </c>
      <c t="n" s="6" r="D11">
        <v>-51</v>
      </c>
    </row>
    <row spans="1:4" r="12">
      <c t="s" s="3" r="A12">
        <v>1254</v>
      </c>
    </row>
    <row spans="1:4" r="13">
      <c t="s" s="4" r="A13">
        <v>1252</v>
      </c>
      <c t="n" s="6" r="B13">
        <v>39</v>
      </c>
      <c t="n" s="6" r="C13">
        <v>15</v>
      </c>
      <c t="n" s="6" r="D13">
        <v>4</v>
      </c>
    </row>
    <row spans="1:4" r="14">
      <c t="s" s="4" r="A14">
        <v>1251</v>
      </c>
      <c t="n" s="6" r="B14">
        <v>2</v>
      </c>
      <c t="n" s="6" r="C14">
        <v>1</v>
      </c>
      <c t="n" s="6" r="D14">
        <v>0</v>
      </c>
    </row>
    <row spans="1:4" r="15">
      <c t="s" s="4" r="A15">
        <v>1248</v>
      </c>
      <c t="n" s="6" r="B15">
        <v>-32</v>
      </c>
      <c t="n" s="6" r="C15">
        <v>-85</v>
      </c>
      <c t="n" s="6" r="D15">
        <v>-81</v>
      </c>
    </row>
    <row spans="1:4" r="16">
      <c t="s" s="4" r="A16">
        <v>1255</v>
      </c>
      <c t="n" s="6" r="B16">
        <v>9</v>
      </c>
      <c t="n" s="6" r="C16">
        <v>-69</v>
      </c>
      <c t="n" s="6" r="D16">
        <v>-77</v>
      </c>
    </row>
    <row spans="1:4" r="17">
      <c t="s" s="4" r="A17">
        <v>45</v>
      </c>
      <c t="n" s="7" r="B17">
        <v>-19</v>
      </c>
      <c t="n" s="7" r="C17">
        <v>-157</v>
      </c>
      <c t="n" s="7" r="D17">
        <v>-1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0</v>
      </c>
      <c t="s" s="2" r="D2">
        <v>31</v>
      </c>
    </row>
    <row spans="1:4" r="3">
      <c t="s" s="3" r="A3">
        <v>1257</v>
      </c>
    </row>
    <row spans="1:4" r="4">
      <c t="s" s="4" r="A4">
        <v>1258</v>
      </c>
      <c t="n" s="7" r="B4">
        <v>98</v>
      </c>
      <c t="n" s="7" r="C4">
        <v>-913</v>
      </c>
      <c t="n" s="7" r="D4">
        <v>-956</v>
      </c>
    </row>
    <row spans="1:4" r="5">
      <c t="s" s="4" r="A5">
        <v>1259</v>
      </c>
      <c t="n" s="6" r="B5">
        <v>-300</v>
      </c>
      <c t="n" s="6" r="C5">
        <v>515</v>
      </c>
      <c t="n" s="6" r="D5">
        <v>474</v>
      </c>
    </row>
    <row spans="1:4" r="6">
      <c t="s" s="4" r="A6">
        <v>1260</v>
      </c>
      <c t="n" s="6" r="B6">
        <v>63</v>
      </c>
      <c t="n" s="6" r="C6">
        <v>260</v>
      </c>
      <c t="n" s="6" r="D6">
        <v>544</v>
      </c>
    </row>
    <row spans="1:4" r="7">
      <c t="s" s="4" r="A7">
        <v>1261</v>
      </c>
      <c t="n" s="6" r="B7">
        <v>52</v>
      </c>
      <c t="n" s="6" r="C7">
        <v>-118</v>
      </c>
      <c t="n" s="6" r="D7">
        <v>-152</v>
      </c>
    </row>
    <row spans="1:4" r="8">
      <c t="s" s="4" r="A8">
        <v>1262</v>
      </c>
      <c t="n" s="6" r="B8">
        <v>48</v>
      </c>
      <c t="n" s="6" r="C8">
        <v>53</v>
      </c>
      <c t="n" s="6" r="D8">
        <v>11</v>
      </c>
    </row>
    <row spans="1:4" r="9">
      <c t="s" s="4" r="A9">
        <v>1263</v>
      </c>
      <c t="n" s="6" r="B9">
        <v>3</v>
      </c>
      <c t="n" s="6" r="C9">
        <v>19</v>
      </c>
      <c t="n" s="6" r="D9">
        <v>-39</v>
      </c>
    </row>
    <row spans="1:4" r="10">
      <c t="s" s="4" r="A10">
        <v>1264</v>
      </c>
      <c t="n" s="6" r="B10">
        <v>0</v>
      </c>
      <c t="n" s="6" r="C10">
        <v>57</v>
      </c>
      <c t="n" s="6" r="D10">
        <v>0</v>
      </c>
    </row>
    <row spans="1:4" r="11">
      <c t="s" s="4" r="A11">
        <v>156</v>
      </c>
      <c t="n" s="6" r="B11">
        <v>17</v>
      </c>
      <c t="n" s="6" r="C11">
        <v>-30</v>
      </c>
      <c t="n" s="6" r="D11">
        <v>-10</v>
      </c>
    </row>
    <row spans="1:4" r="12">
      <c t="s" s="4" r="A12">
        <v>45</v>
      </c>
      <c t="n" s="7" r="B12">
        <v>-19</v>
      </c>
      <c t="n" s="7" r="C12">
        <v>-157</v>
      </c>
      <c t="n" s="7" r="D12">
        <v>-1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5</v>
      </c>
      <c t="s" s="2" r="B1">
        <v>1</v>
      </c>
    </row>
    <row spans="1:3" r="2">
      <c t="s" s="2" r="B2">
        <v>30</v>
      </c>
      <c t="s" s="2" r="C2">
        <v>31</v>
      </c>
    </row>
    <row spans="1:3" r="3">
      <c t="s" s="3" r="A3">
        <v>256</v>
      </c>
    </row>
    <row spans="1:3" r="4">
      <c t="s" s="4" r="A4">
        <v>1266</v>
      </c>
      <c t="n" s="7" r="B4">
        <v>338</v>
      </c>
      <c t="n" s="7" r="C4">
        <v>286</v>
      </c>
    </row>
    <row spans="1:3" r="5">
      <c t="s" s="4" r="A5">
        <v>1267</v>
      </c>
      <c t="n" s="8" r="B5">
        <v>0.29</v>
      </c>
      <c t="n" s="8" r="C5">
        <v>0.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8</v>
      </c>
      <c t="s" s="2" r="B1">
        <v>2</v>
      </c>
      <c t="s" s="2" r="C1">
        <v>30</v>
      </c>
    </row>
    <row spans="1:3" r="2">
      <c t="s" s="3" r="A2">
        <v>80</v>
      </c>
    </row>
    <row spans="1:3" r="3">
      <c t="s" s="4" r="A3">
        <v>1269</v>
      </c>
      <c t="n" s="7" r="B3">
        <v>3014</v>
      </c>
      <c t="n" s="7" r="C3">
        <v>2869</v>
      </c>
    </row>
    <row spans="1:3" r="4">
      <c t="s" s="4" r="A4">
        <v>1270</v>
      </c>
      <c t="n" s="6" r="B4">
        <v>142</v>
      </c>
      <c t="n" s="6" r="C4">
        <v>143</v>
      </c>
    </row>
    <row spans="1:3" r="5">
      <c t="s" s="4" r="A5">
        <v>1271</v>
      </c>
      <c t="n" s="6" r="B5">
        <v>76</v>
      </c>
      <c t="n" s="6" r="C5">
        <v>97</v>
      </c>
    </row>
    <row spans="1:3" r="6">
      <c t="s" s="4" r="A6">
        <v>156</v>
      </c>
      <c t="n" s="6" r="B6">
        <v>65</v>
      </c>
      <c t="n" s="6" r="C6">
        <v>86</v>
      </c>
    </row>
    <row spans="1:3" r="7">
      <c t="s" s="4" r="A7">
        <v>1272</v>
      </c>
      <c t="n" s="6" r="B7">
        <v>3297</v>
      </c>
      <c t="n" s="6" r="C7">
        <v>3195</v>
      </c>
    </row>
    <row spans="1:3" r="8">
      <c t="s" s="4" r="A8">
        <v>1273</v>
      </c>
      <c t="n" s="6" r="B8">
        <v>-2107</v>
      </c>
      <c t="n" s="6" r="C8">
        <v>-2051</v>
      </c>
    </row>
    <row spans="1:3" r="9">
      <c t="s" s="4" r="A9">
        <v>1274</v>
      </c>
      <c t="n" s="6" r="B9">
        <v>1190</v>
      </c>
      <c t="n" s="6" r="C9">
        <v>1144</v>
      </c>
    </row>
    <row spans="1:3" r="10">
      <c t="s" s="3" r="A10">
        <v>1275</v>
      </c>
    </row>
    <row spans="1:3" r="11">
      <c t="s" s="4" r="A11">
        <v>1276</v>
      </c>
      <c t="n" s="6" r="B11">
        <v>-170</v>
      </c>
      <c t="n" s="6" r="C11">
        <v>-207</v>
      </c>
    </row>
    <row spans="1:3" r="12">
      <c t="s" s="4" r="A12">
        <v>1277</v>
      </c>
      <c t="n" s="6" r="B12">
        <v>-135</v>
      </c>
      <c t="n" s="6" r="C12">
        <v>-2</v>
      </c>
    </row>
    <row spans="1:3" r="13">
      <c t="s" s="4" r="A13">
        <v>1278</v>
      </c>
      <c t="n" s="6" r="B13">
        <v>-121</v>
      </c>
      <c t="n" s="6" r="C13">
        <v>-162</v>
      </c>
    </row>
    <row spans="1:3" r="14">
      <c t="s" s="4" r="A14">
        <v>656</v>
      </c>
      <c t="n" s="6" r="B14">
        <v>-81</v>
      </c>
      <c t="n" s="6" r="C14">
        <v>-43</v>
      </c>
    </row>
    <row spans="1:3" r="15">
      <c t="s" s="4" r="A15">
        <v>156</v>
      </c>
      <c t="n" s="6" r="B15">
        <v>-28</v>
      </c>
      <c t="n" s="6" r="C15">
        <v>-55</v>
      </c>
    </row>
    <row spans="1:3" r="16">
      <c t="s" s="4" r="A16">
        <v>1275</v>
      </c>
      <c t="n" s="6" r="B16">
        <v>-535</v>
      </c>
      <c t="n" s="6" r="C16">
        <v>-469</v>
      </c>
    </row>
    <row spans="1:3" r="17">
      <c t="s" s="4" r="A17">
        <v>1279</v>
      </c>
      <c t="n" s="6" r="B17">
        <v>655</v>
      </c>
      <c t="n" s="6" r="C17">
        <v>675</v>
      </c>
    </row>
    <row spans="1:3" r="18">
      <c t="s" s="3" r="A18">
        <v>1280</v>
      </c>
    </row>
    <row spans="1:3" r="19">
      <c t="s" s="4" r="A19">
        <v>80</v>
      </c>
      <c t="n" s="6" r="B19">
        <v>657</v>
      </c>
    </row>
    <row spans="1:3" r="20">
      <c t="s" s="4" r="A20">
        <v>1281</v>
      </c>
      <c t="n" s="6" r="C20">
        <v>597</v>
      </c>
    </row>
    <row spans="1:3" r="21">
      <c t="s" s="4" r="A21">
        <v>1279</v>
      </c>
      <c t="n" s="6" r="B21">
        <v>655</v>
      </c>
      <c t="n" s="6" r="C21">
        <v>675</v>
      </c>
    </row>
    <row spans="1:3" r="22">
      <c t="s" s="4" r="A22">
        <v>1282</v>
      </c>
      <c t="n" s="6" r="B22">
        <v>325</v>
      </c>
    </row>
    <row spans="1:3" r="23">
      <c t="s" s="4" r="A23">
        <v>1283</v>
      </c>
      <c t="n" s="6" r="B23">
        <v>6740</v>
      </c>
    </row>
    <row spans="1:3" r="24">
      <c t="s" s="4" r="A24">
        <v>1284</v>
      </c>
      <c t="n" s="6" r="B24">
        <v>7820</v>
      </c>
    </row>
    <row spans="1:3" r="25">
      <c t="s" s="4" r="A25">
        <v>73</v>
      </c>
    </row>
    <row spans="1:3" r="26">
      <c t="s" s="3" r="A26">
        <v>1280</v>
      </c>
    </row>
    <row spans="1:3" r="27">
      <c t="s" s="4" r="A27">
        <v>1285</v>
      </c>
      <c t="n" s="6" r="C27">
        <v>104</v>
      </c>
    </row>
    <row spans="1:3" r="28">
      <c t="s" s="4" r="A28">
        <v>84</v>
      </c>
    </row>
    <row spans="1:3" r="29">
      <c t="s" s="3" r="A29">
        <v>1280</v>
      </c>
    </row>
    <row spans="1:3" r="30">
      <c t="s" s="4" r="A30">
        <v>1286</v>
      </c>
      <c t="n" s="6" r="C30">
        <v>-4</v>
      </c>
    </row>
    <row spans="1:3" r="31">
      <c t="s" s="4" r="A31">
        <v>89</v>
      </c>
    </row>
    <row spans="1:3" r="32">
      <c t="s" s="3" r="A32">
        <v>1280</v>
      </c>
    </row>
    <row spans="1:3" r="33">
      <c t="s" s="4" r="A33">
        <v>1287</v>
      </c>
      <c t="n" s="7" r="B33">
        <v>-2</v>
      </c>
    </row>
    <row spans="1:3" r="34">
      <c t="s" s="4" r="A34">
        <v>1288</v>
      </c>
      <c t="n" s="7" r="C34">
        <v>-2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9</v>
      </c>
      <c t="s" s="2" r="B1">
        <v>1</v>
      </c>
    </row>
    <row spans="1:3" r="2">
      <c t="s" s="2" r="B2">
        <v>2</v>
      </c>
      <c t="s" s="2" r="C2">
        <v>30</v>
      </c>
    </row>
    <row spans="1:3" r="3">
      <c t="s" s="3" r="A3">
        <v>1290</v>
      </c>
    </row>
    <row spans="1:3" r="4">
      <c t="s" s="4" r="A4">
        <v>1291</v>
      </c>
      <c t="n" s="7" r="B4">
        <v>2107</v>
      </c>
      <c t="n" s="7" r="C4">
        <v>2051</v>
      </c>
    </row>
    <row spans="1:3" r="5">
      <c t="s" s="4" r="A5">
        <v>1292</v>
      </c>
      <c t="n" s="6" r="B5">
        <v>56</v>
      </c>
    </row>
    <row spans="1:3" r="6">
      <c t="s" s="4" r="A6">
        <v>1293</v>
      </c>
    </row>
    <row spans="1:3" r="7">
      <c t="s" s="3" r="A7">
        <v>1290</v>
      </c>
    </row>
    <row spans="1:3" r="8">
      <c t="s" s="4" r="A8">
        <v>1291</v>
      </c>
      <c t="n" s="6" r="B8">
        <v>1160</v>
      </c>
    </row>
    <row spans="1:3" r="9">
      <c t="s" s="4" r="A9">
        <v>1294</v>
      </c>
    </row>
    <row spans="1:3" r="10">
      <c t="s" s="3" r="A10">
        <v>1290</v>
      </c>
    </row>
    <row spans="1:3" r="11">
      <c t="s" s="4" r="A11">
        <v>1291</v>
      </c>
      <c t="n" s="6" r="B11">
        <v>765</v>
      </c>
    </row>
    <row spans="1:3" r="12">
      <c t="s" s="4" r="A12">
        <v>1295</v>
      </c>
      <c t="n" s="6" r="B12">
        <v>2470</v>
      </c>
    </row>
    <row spans="1:3" r="13">
      <c t="s" s="4" r="A13">
        <v>1296</v>
      </c>
    </row>
    <row spans="1:3" r="14">
      <c t="s" s="3" r="A14">
        <v>1290</v>
      </c>
    </row>
    <row spans="1:3" r="15">
      <c t="s" s="4" r="A15">
        <v>1291</v>
      </c>
      <c t="n" s="7" r="B15">
        <v>1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70"/>
    <col customWidth="1" max="2" min="2" width="21"/>
  </cols>
  <sheetData>
    <row spans="1:2" r="1">
      <c t="s" s="1" r="A1">
        <v>1297</v>
      </c>
      <c t="s" s="2" r="B1">
        <v>598</v>
      </c>
    </row>
    <row spans="1:2" r="2">
      <c t="s" s="3" r="A2">
        <v>1298</v>
      </c>
    </row>
    <row spans="1:2" r="3">
      <c t="s" s="4" r="A3">
        <v>404</v>
      </c>
      <c t="n" s="7" r="B3">
        <v>11880</v>
      </c>
    </row>
    <row spans="1:2" r="4">
      <c t="s" s="4" r="A4">
        <v>1299</v>
      </c>
    </row>
    <row spans="1:2" r="5">
      <c t="s" s="3" r="A5">
        <v>1298</v>
      </c>
    </row>
    <row spans="1:2" r="6">
      <c t="s" s="4" r="A6">
        <v>404</v>
      </c>
      <c t="n" s="6" r="B6">
        <v>4668</v>
      </c>
    </row>
    <row spans="1:2" r="7">
      <c t="s" s="4" r="A7">
        <v>1300</v>
      </c>
    </row>
    <row spans="1:2" r="8">
      <c t="s" s="3" r="A8">
        <v>1298</v>
      </c>
    </row>
    <row spans="1:2" r="9">
      <c t="s" s="4" r="A9">
        <v>404</v>
      </c>
      <c t="n" s="6" r="B9">
        <v>1185</v>
      </c>
    </row>
    <row spans="1:2" r="10">
      <c t="s" s="4" r="A10">
        <v>1301</v>
      </c>
    </row>
    <row spans="1:2" r="11">
      <c t="s" s="3" r="A11">
        <v>1298</v>
      </c>
    </row>
    <row spans="1:2" r="12">
      <c t="s" s="4" r="A12">
        <v>404</v>
      </c>
      <c t="n" s="6" r="B12">
        <v>3413</v>
      </c>
    </row>
    <row spans="1:2" r="13">
      <c t="s" s="4" r="A13">
        <v>1302</v>
      </c>
    </row>
    <row spans="1:2" r="14">
      <c t="s" s="3" r="A14">
        <v>1298</v>
      </c>
    </row>
    <row spans="1:2" r="15">
      <c t="s" s="4" r="A15">
        <v>404</v>
      </c>
      <c t="n" s="6" r="B15">
        <v>2092</v>
      </c>
    </row>
    <row spans="1:2" r="16">
      <c t="s" s="4" r="A16">
        <v>1303</v>
      </c>
    </row>
    <row spans="1:2" r="17">
      <c t="s" s="3" r="A17">
        <v>1298</v>
      </c>
    </row>
    <row spans="1:2" r="18">
      <c t="s" s="4" r="A18">
        <v>404</v>
      </c>
      <c t="n" s="6" r="B18">
        <v>522</v>
      </c>
    </row>
    <row spans="1:2" r="19">
      <c t="s" s="4" r="A19">
        <v>1304</v>
      </c>
    </row>
    <row spans="1:2" r="20">
      <c t="s" s="3" r="A20">
        <v>1298</v>
      </c>
    </row>
    <row spans="1:2" r="21">
      <c t="s" s="4" r="A21">
        <v>404</v>
      </c>
      <c t="n" s="6" r="B21">
        <v>3896</v>
      </c>
    </row>
    <row spans="1:2" r="22">
      <c t="s" s="4" r="A22">
        <v>1305</v>
      </c>
    </row>
    <row spans="1:2" r="23">
      <c t="s" s="3" r="A23">
        <v>1298</v>
      </c>
    </row>
    <row spans="1:2" r="24">
      <c t="s" s="4" r="A24">
        <v>404</v>
      </c>
      <c t="n" s="6" r="B24">
        <v>0</v>
      </c>
    </row>
    <row spans="1:2" r="25">
      <c t="s" s="4" r="A25">
        <v>1306</v>
      </c>
    </row>
    <row spans="1:2" r="26">
      <c t="s" s="3" r="A26">
        <v>1298</v>
      </c>
    </row>
    <row spans="1:2" r="27">
      <c t="s" s="4" r="A27">
        <v>404</v>
      </c>
      <c t="n" s="6" r="B27">
        <v>0</v>
      </c>
    </row>
    <row spans="1:2" r="28">
      <c t="s" s="4" r="A28">
        <v>1307</v>
      </c>
    </row>
    <row spans="1:2" r="29">
      <c t="s" s="3" r="A29">
        <v>1298</v>
      </c>
    </row>
    <row spans="1:2" r="30">
      <c t="s" s="4" r="A30">
        <v>404</v>
      </c>
      <c t="n" s="6" r="B30">
        <v>2321</v>
      </c>
    </row>
    <row spans="1:2" r="31">
      <c t="s" s="4" r="A31">
        <v>1308</v>
      </c>
    </row>
    <row spans="1:2" r="32">
      <c t="s" s="3" r="A32">
        <v>1298</v>
      </c>
    </row>
    <row spans="1:2" r="33">
      <c t="s" s="4" r="A33">
        <v>404</v>
      </c>
      <c t="n" s="6" r="B33">
        <v>1575</v>
      </c>
    </row>
    <row spans="1:2" r="34">
      <c t="s" s="4" r="A34">
        <v>1309</v>
      </c>
    </row>
    <row spans="1:2" r="35">
      <c t="s" s="3" r="A35">
        <v>1298</v>
      </c>
    </row>
    <row spans="1:2" r="36">
      <c t="s" s="4" r="A36">
        <v>404</v>
      </c>
      <c t="n" s="6" r="B36">
        <v>0</v>
      </c>
    </row>
    <row spans="1:2" r="37">
      <c t="s" s="4" r="A37">
        <v>1251</v>
      </c>
    </row>
    <row spans="1:2" r="38">
      <c t="s" s="3" r="A38">
        <v>1298</v>
      </c>
    </row>
    <row spans="1:2" r="39">
      <c t="s" s="4" r="A39">
        <v>404</v>
      </c>
      <c t="n" s="6" r="B39">
        <v>1939</v>
      </c>
    </row>
    <row spans="1:2" r="40">
      <c t="s" s="4" r="A40">
        <v>1310</v>
      </c>
    </row>
    <row spans="1:2" r="41">
      <c t="s" s="3" r="A41">
        <v>1298</v>
      </c>
    </row>
    <row spans="1:2" r="42">
      <c t="s" s="4" r="A42">
        <v>404</v>
      </c>
      <c t="n" s="6" r="B42">
        <v>57</v>
      </c>
    </row>
    <row spans="1:2" r="43">
      <c t="s" s="4" r="A43">
        <v>1311</v>
      </c>
    </row>
    <row spans="1:2" r="44">
      <c t="s" s="3" r="A44">
        <v>1298</v>
      </c>
    </row>
    <row spans="1:2" r="45">
      <c t="s" s="4" r="A45">
        <v>404</v>
      </c>
      <c t="n" s="6" r="B45">
        <v>273</v>
      </c>
    </row>
    <row spans="1:2" r="46">
      <c t="s" s="4" r="A46">
        <v>1312</v>
      </c>
    </row>
    <row spans="1:2" r="47">
      <c t="s" s="3" r="A47">
        <v>1298</v>
      </c>
    </row>
    <row spans="1:2" r="48">
      <c t="s" s="4" r="A48">
        <v>404</v>
      </c>
      <c t="n" s="6" r="B48">
        <v>1092</v>
      </c>
    </row>
    <row spans="1:2" r="49">
      <c t="s" s="4" r="A49">
        <v>1313</v>
      </c>
    </row>
    <row spans="1:2" r="50">
      <c t="s" s="3" r="A50">
        <v>1298</v>
      </c>
    </row>
    <row spans="1:2" r="51">
      <c t="s" s="4" r="A51">
        <v>404</v>
      </c>
      <c t="n" s="6" r="B51">
        <v>517</v>
      </c>
    </row>
    <row spans="1:2" r="52">
      <c t="s" s="4" r="A52">
        <v>1314</v>
      </c>
    </row>
    <row spans="1:2" r="53">
      <c t="s" s="3" r="A53">
        <v>1298</v>
      </c>
    </row>
    <row spans="1:2" r="54">
      <c t="s" s="4" r="A54">
        <v>404</v>
      </c>
      <c t="n" s="6" r="B54">
        <v>0</v>
      </c>
    </row>
    <row spans="1:2" r="55">
      <c t="s" s="4" r="A55">
        <v>1315</v>
      </c>
    </row>
    <row spans="1:2" r="56">
      <c t="s" s="3" r="A56">
        <v>1298</v>
      </c>
    </row>
    <row spans="1:2" r="57">
      <c t="s" s="4" r="A57">
        <v>404</v>
      </c>
      <c t="n" s="6" r="B57">
        <v>4281</v>
      </c>
    </row>
    <row spans="1:2" r="58">
      <c t="s" s="4" r="A58">
        <v>1316</v>
      </c>
    </row>
    <row spans="1:2" r="59">
      <c t="s" s="3" r="A59">
        <v>1298</v>
      </c>
    </row>
    <row spans="1:2" r="60">
      <c t="s" s="4" r="A60">
        <v>404</v>
      </c>
      <c t="n" s="6" r="B60">
        <v>3653</v>
      </c>
    </row>
    <row spans="1:2" r="61">
      <c t="s" s="4" r="A61">
        <v>1317</v>
      </c>
    </row>
    <row spans="1:2" r="62">
      <c t="s" s="3" r="A62">
        <v>1298</v>
      </c>
    </row>
    <row spans="1:2" r="63">
      <c t="s" s="4" r="A63">
        <v>404</v>
      </c>
      <c t="n" s="6" r="B63">
        <v>628</v>
      </c>
    </row>
    <row spans="1:2" r="64">
      <c t="s" s="4" r="A64">
        <v>1318</v>
      </c>
    </row>
    <row spans="1:2" r="65">
      <c t="s" s="3" r="A65">
        <v>1298</v>
      </c>
    </row>
    <row spans="1:2" r="66">
      <c t="s" s="4" r="A66">
        <v>404</v>
      </c>
      <c t="n" s="6" r="B66">
        <v>0</v>
      </c>
    </row>
    <row spans="1:2" r="67">
      <c t="s" s="4" r="A67">
        <v>1319</v>
      </c>
    </row>
    <row spans="1:2" r="68">
      <c t="s" s="3" r="A68">
        <v>1298</v>
      </c>
    </row>
    <row spans="1:2" r="69">
      <c t="s" s="4" r="A69">
        <v>404</v>
      </c>
      <c t="n" s="6" r="B69">
        <v>0</v>
      </c>
    </row>
    <row spans="1:2" r="70">
      <c t="s" s="4" r="A70">
        <v>1320</v>
      </c>
    </row>
    <row spans="1:2" r="71">
      <c t="s" s="3" r="A71">
        <v>1298</v>
      </c>
    </row>
    <row spans="1:2" r="72">
      <c t="s" s="4" r="A72">
        <v>404</v>
      </c>
      <c t="n" s="6" r="B72">
        <v>0</v>
      </c>
    </row>
    <row spans="1:2" r="73">
      <c t="s" s="4" r="A73">
        <v>1321</v>
      </c>
    </row>
    <row spans="1:2" r="74">
      <c t="s" s="3" r="A74">
        <v>1298</v>
      </c>
    </row>
    <row spans="1:2" r="75">
      <c t="s" s="4" r="A75">
        <v>404</v>
      </c>
      <c t="n" s="6" r="B75">
        <v>1764</v>
      </c>
    </row>
    <row spans="1:2" r="76">
      <c t="s" s="4" r="A76">
        <v>1322</v>
      </c>
    </row>
    <row spans="1:2" r="77">
      <c t="s" s="3" r="A77">
        <v>1298</v>
      </c>
    </row>
    <row spans="1:2" r="78">
      <c t="s" s="4" r="A78">
        <v>404</v>
      </c>
      <c t="n" s="6" r="B78">
        <v>958</v>
      </c>
    </row>
    <row spans="1:2" r="79">
      <c t="s" s="4" r="A79">
        <v>1323</v>
      </c>
    </row>
    <row spans="1:2" r="80">
      <c t="s" s="3" r="A80">
        <v>1298</v>
      </c>
    </row>
    <row spans="1:2" r="81">
      <c t="s" s="4" r="A81">
        <v>404</v>
      </c>
      <c t="n" s="6" r="B81">
        <v>284</v>
      </c>
    </row>
    <row spans="1:2" r="82">
      <c t="s" s="4" r="A82">
        <v>1324</v>
      </c>
    </row>
    <row spans="1:2" r="83">
      <c t="s" s="3" r="A83">
        <v>1298</v>
      </c>
    </row>
    <row spans="1:2" r="84">
      <c t="s" s="4" r="A84">
        <v>404</v>
      </c>
      <c t="n" s="6" r="B84">
        <v>0</v>
      </c>
    </row>
    <row spans="1:2" r="85">
      <c t="s" s="4" r="A85">
        <v>1325</v>
      </c>
    </row>
    <row spans="1:2" r="86">
      <c t="s" s="3" r="A86">
        <v>1298</v>
      </c>
    </row>
    <row spans="1:2" r="87">
      <c t="s" s="4" r="A87">
        <v>404</v>
      </c>
      <c t="n" s="6" r="B87">
        <v>0</v>
      </c>
    </row>
    <row spans="1:2" r="88">
      <c t="s" s="4" r="A88">
        <v>1326</v>
      </c>
    </row>
    <row spans="1:2" r="89">
      <c t="s" s="3" r="A89">
        <v>1298</v>
      </c>
    </row>
    <row spans="1:2" r="90">
      <c t="s" s="4" r="A90">
        <v>404</v>
      </c>
      <c t="n" s="7" r="B90">
        <v>52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3" r="A3">
        <v>193</v>
      </c>
    </row>
    <row spans="1:2" r="4">
      <c t="s" s="4" r="A4">
        <v>195</v>
      </c>
      <c t="s" s="4" r="B4">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5"/>
    <col customWidth="1" max="2" min="2" width="21"/>
  </cols>
  <sheetData>
    <row spans="1:2" r="1">
      <c t="s" s="1" r="A1">
        <v>1327</v>
      </c>
      <c t="s" s="2" r="B1">
        <v>598</v>
      </c>
    </row>
    <row spans="1:2" r="2">
      <c t="s" s="3" r="A2">
        <v>1328</v>
      </c>
    </row>
    <row spans="1:2" r="3">
      <c t="s" s="4" r="A3">
        <v>1329</v>
      </c>
      <c t="n" s="7" r="B3">
        <v>562</v>
      </c>
    </row>
    <row spans="1:2" r="4">
      <c t="s" s="4" r="A4">
        <v>1299</v>
      </c>
    </row>
    <row spans="1:2" r="5">
      <c t="s" s="3" r="A5">
        <v>1328</v>
      </c>
    </row>
    <row spans="1:2" r="6">
      <c t="s" s="4" r="A6">
        <v>1329</v>
      </c>
      <c t="n" s="6" r="B6">
        <v>92</v>
      </c>
    </row>
    <row spans="1:2" r="7">
      <c t="s" s="4" r="A7">
        <v>1300</v>
      </c>
    </row>
    <row spans="1:2" r="8">
      <c t="s" s="3" r="A8">
        <v>1328</v>
      </c>
    </row>
    <row spans="1:2" r="9">
      <c t="s" s="4" r="A9">
        <v>1329</v>
      </c>
      <c t="n" s="6" r="B9">
        <v>135</v>
      </c>
    </row>
    <row spans="1:2" r="10">
      <c t="s" s="4" r="A10">
        <v>1301</v>
      </c>
    </row>
    <row spans="1:2" r="11">
      <c t="s" s="3" r="A11">
        <v>1328</v>
      </c>
    </row>
    <row spans="1:2" r="12">
      <c t="s" s="4" r="A12">
        <v>1329</v>
      </c>
      <c t="n" s="6" r="B12">
        <v>125</v>
      </c>
    </row>
    <row spans="1:2" r="13">
      <c t="s" s="4" r="A13">
        <v>1302</v>
      </c>
    </row>
    <row spans="1:2" r="14">
      <c t="s" s="3" r="A14">
        <v>1328</v>
      </c>
    </row>
    <row spans="1:2" r="15">
      <c t="s" s="4" r="A15">
        <v>1329</v>
      </c>
      <c t="n" s="6" r="B15">
        <v>161</v>
      </c>
    </row>
    <row spans="1:2" r="16">
      <c t="s" s="4" r="A16">
        <v>1303</v>
      </c>
    </row>
    <row spans="1:2" r="17">
      <c t="s" s="3" r="A17">
        <v>1328</v>
      </c>
    </row>
    <row spans="1:2" r="18">
      <c t="s" s="4" r="A18">
        <v>1329</v>
      </c>
      <c t="n" s="6" r="B18">
        <v>49</v>
      </c>
    </row>
    <row spans="1:2" r="19">
      <c t="s" s="4" r="A19">
        <v>1304</v>
      </c>
    </row>
    <row spans="1:2" r="20">
      <c t="s" s="3" r="A20">
        <v>1328</v>
      </c>
    </row>
    <row spans="1:2" r="21">
      <c t="s" s="4" r="A21">
        <v>1329</v>
      </c>
      <c t="n" s="6" r="B21">
        <v>351</v>
      </c>
    </row>
    <row spans="1:2" r="22">
      <c t="s" s="4" r="A22">
        <v>1305</v>
      </c>
    </row>
    <row spans="1:2" r="23">
      <c t="s" s="3" r="A23">
        <v>1328</v>
      </c>
    </row>
    <row spans="1:2" r="24">
      <c t="s" s="4" r="A24">
        <v>1329</v>
      </c>
      <c t="n" s="6" r="B24">
        <v>33</v>
      </c>
    </row>
    <row spans="1:2" r="25">
      <c t="s" s="4" r="A25">
        <v>1306</v>
      </c>
    </row>
    <row spans="1:2" r="26">
      <c t="s" s="3" r="A26">
        <v>1328</v>
      </c>
    </row>
    <row spans="1:2" r="27">
      <c t="s" s="4" r="A27">
        <v>1329</v>
      </c>
      <c t="n" s="6" r="B27">
        <v>95</v>
      </c>
    </row>
    <row spans="1:2" r="28">
      <c t="s" s="4" r="A28">
        <v>1307</v>
      </c>
    </row>
    <row spans="1:2" r="29">
      <c t="s" s="3" r="A29">
        <v>1328</v>
      </c>
    </row>
    <row spans="1:2" r="30">
      <c t="s" s="4" r="A30">
        <v>1329</v>
      </c>
      <c t="n" s="6" r="B30">
        <v>63</v>
      </c>
    </row>
    <row spans="1:2" r="31">
      <c t="s" s="4" r="A31">
        <v>1308</v>
      </c>
    </row>
    <row spans="1:2" r="32">
      <c t="s" s="3" r="A32">
        <v>1328</v>
      </c>
    </row>
    <row spans="1:2" r="33">
      <c t="s" s="4" r="A33">
        <v>1329</v>
      </c>
      <c t="n" s="6" r="B33">
        <v>160</v>
      </c>
    </row>
    <row spans="1:2" r="34">
      <c t="s" s="4" r="A34">
        <v>1309</v>
      </c>
    </row>
    <row spans="1:2" r="35">
      <c t="s" s="3" r="A35">
        <v>1328</v>
      </c>
    </row>
    <row spans="1:2" r="36">
      <c t="s" s="4" r="A36">
        <v>1329</v>
      </c>
      <c t="n" s="6" r="B36">
        <v>0</v>
      </c>
    </row>
    <row spans="1:2" r="37">
      <c t="s" s="4" r="A37">
        <v>1251</v>
      </c>
    </row>
    <row spans="1:2" r="38">
      <c t="s" s="3" r="A38">
        <v>1328</v>
      </c>
    </row>
    <row spans="1:2" r="39">
      <c t="s" s="4" r="A39">
        <v>1329</v>
      </c>
      <c t="n" s="6" r="B39">
        <v>211</v>
      </c>
    </row>
    <row spans="1:2" r="40">
      <c t="s" s="4" r="A40">
        <v>1310</v>
      </c>
    </row>
    <row spans="1:2" r="41">
      <c t="s" s="3" r="A41">
        <v>1328</v>
      </c>
    </row>
    <row spans="1:2" r="42">
      <c t="s" s="4" r="A42">
        <v>1329</v>
      </c>
      <c t="n" s="6" r="B42">
        <v>59</v>
      </c>
    </row>
    <row spans="1:2" r="43">
      <c t="s" s="4" r="A43">
        <v>1311</v>
      </c>
    </row>
    <row spans="1:2" r="44">
      <c t="s" s="3" r="A44">
        <v>1328</v>
      </c>
    </row>
    <row spans="1:2" r="45">
      <c t="s" s="4" r="A45">
        <v>1329</v>
      </c>
      <c t="n" s="6" r="B45">
        <v>40</v>
      </c>
    </row>
    <row spans="1:2" r="46">
      <c t="s" s="4" r="A46">
        <v>1312</v>
      </c>
    </row>
    <row spans="1:2" r="47">
      <c t="s" s="3" r="A47">
        <v>1328</v>
      </c>
    </row>
    <row spans="1:2" r="48">
      <c t="s" s="4" r="A48">
        <v>1329</v>
      </c>
      <c t="n" s="6" r="B48">
        <v>62</v>
      </c>
    </row>
    <row spans="1:2" r="49">
      <c t="s" s="4" r="A49">
        <v>1313</v>
      </c>
    </row>
    <row spans="1:2" r="50">
      <c t="s" s="3" r="A50">
        <v>1328</v>
      </c>
    </row>
    <row spans="1:2" r="51">
      <c t="s" s="4" r="A51">
        <v>1329</v>
      </c>
      <c t="n" s="6" r="B51">
        <v>1</v>
      </c>
    </row>
    <row spans="1:2" r="52">
      <c t="s" s="4" r="A52">
        <v>1314</v>
      </c>
    </row>
    <row spans="1:2" r="53">
      <c t="s" s="3" r="A53">
        <v>1328</v>
      </c>
    </row>
    <row spans="1:2" r="54">
      <c t="s" s="4" r="A54">
        <v>1329</v>
      </c>
      <c t="n" s="7" r="B54">
        <v>4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0</v>
      </c>
      <c t="s" s="2" r="B1">
        <v>1</v>
      </c>
    </row>
    <row spans="1:4" r="2">
      <c t="s" s="2" r="B2">
        <v>2</v>
      </c>
      <c t="s" s="2" r="C2">
        <v>30</v>
      </c>
      <c t="s" s="2" r="D2">
        <v>31</v>
      </c>
    </row>
    <row spans="1:4" r="3">
      <c t="s" s="3" r="A3">
        <v>1331</v>
      </c>
    </row>
    <row spans="1:4" r="4">
      <c t="s" s="4" r="A4">
        <v>1332</v>
      </c>
      <c t="n" s="7" r="B4">
        <v>351</v>
      </c>
      <c t="n" s="7" r="C4">
        <v>228</v>
      </c>
      <c t="n" s="7" r="D4">
        <v>78</v>
      </c>
    </row>
    <row spans="1:4" r="5">
      <c t="s" s="4" r="A5">
        <v>1333</v>
      </c>
      <c t="n" s="6" r="B5">
        <v>-47</v>
      </c>
      <c t="n" s="6" r="C5">
        <v>-1</v>
      </c>
      <c t="n" s="6" r="D5">
        <v>-1</v>
      </c>
    </row>
    <row spans="1:4" r="6">
      <c t="s" s="4" r="A6">
        <v>1334</v>
      </c>
      <c t="n" s="6" r="B6">
        <v>-5</v>
      </c>
      <c t="n" s="6" r="C6">
        <v>-6</v>
      </c>
      <c t="n" s="6" r="D6">
        <v>-1</v>
      </c>
    </row>
    <row spans="1:4" r="7">
      <c t="s" s="4" r="A7">
        <v>1335</v>
      </c>
      <c t="n" s="6" r="B7">
        <v>5</v>
      </c>
      <c t="n" s="6" r="C7">
        <v>119</v>
      </c>
      <c t="n" s="6" r="D7">
        <v>152</v>
      </c>
    </row>
    <row spans="1:4" r="8">
      <c t="s" s="4" r="A8">
        <v>1336</v>
      </c>
      <c t="n" s="6" r="B8">
        <v>0</v>
      </c>
      <c t="n" s="6" r="C8">
        <v>17</v>
      </c>
      <c t="n" s="6" r="D8">
        <v>0</v>
      </c>
    </row>
    <row spans="1:4" r="9">
      <c t="s" s="4" r="A9">
        <v>1337</v>
      </c>
      <c t="n" s="6" r="B9">
        <v>0</v>
      </c>
      <c t="n" s="6" r="C9">
        <v>-6</v>
      </c>
    </row>
    <row spans="1:4" r="10">
      <c t="s" s="4" r="A10">
        <v>1338</v>
      </c>
      <c t="n" s="6" r="D10">
        <v>1</v>
      </c>
    </row>
    <row spans="1:4" r="11">
      <c t="s" s="4" r="A11">
        <v>1339</v>
      </c>
      <c t="n" s="6" r="B11">
        <v>0</v>
      </c>
      <c t="n" s="6" r="C11">
        <v>0</v>
      </c>
      <c t="n" s="6" r="D11">
        <v>-1</v>
      </c>
    </row>
    <row spans="1:4" r="12">
      <c t="s" s="4" r="A12">
        <v>1340</v>
      </c>
      <c t="n" s="6" r="B12">
        <v>304</v>
      </c>
      <c t="n" s="6" r="C12">
        <v>351</v>
      </c>
      <c t="n" s="6" r="D12">
        <v>228</v>
      </c>
    </row>
    <row spans="1:4" r="13">
      <c t="s" s="4" r="A13">
        <v>1341</v>
      </c>
      <c t="n" s="7" r="B13">
        <v>2</v>
      </c>
      <c t="n" s="6" r="C13">
        <v>53</v>
      </c>
      <c t="n" s="6" r="D13">
        <v>66</v>
      </c>
    </row>
    <row spans="1:4" r="14">
      <c t="s" s="3" r="A14">
        <v>1342</v>
      </c>
    </row>
    <row spans="1:4" r="15">
      <c t="s" s="4" r="A15">
        <v>1343</v>
      </c>
      <c t="n" s="7" r="C15">
        <v>16</v>
      </c>
      <c t="n" s="7" r="D15">
        <v>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4</v>
      </c>
      <c t="s" s="2" r="B1">
        <v>446</v>
      </c>
      <c t="s" s="2" r="J1">
        <v>1</v>
      </c>
    </row>
    <row spans="1:12" r="2">
      <c t="s" s="2" r="B2">
        <v>2</v>
      </c>
      <c t="s" s="2" r="C2">
        <v>448</v>
      </c>
      <c t="s" s="2" r="D2">
        <v>4</v>
      </c>
      <c t="s" s="2" r="E2">
        <v>1030</v>
      </c>
      <c t="s" s="2" r="F2">
        <v>30</v>
      </c>
      <c t="s" s="2" r="G2">
        <v>908</v>
      </c>
      <c t="s" s="2" r="H2">
        <v>1031</v>
      </c>
      <c t="s" s="2" r="I2">
        <v>909</v>
      </c>
      <c t="s" s="2" r="J2">
        <v>2</v>
      </c>
      <c t="s" s="2" r="K2">
        <v>30</v>
      </c>
      <c t="s" s="2" r="L2">
        <v>31</v>
      </c>
    </row>
    <row spans="1:12" r="3">
      <c t="s" s="3" r="A3">
        <v>1345</v>
      </c>
    </row>
    <row spans="1:12" r="4">
      <c t="s" s="4" r="A4">
        <v>1346</v>
      </c>
      <c t="n" s="7" r="B4">
        <v>-170</v>
      </c>
      <c t="n" s="7" r="C4">
        <v>-215</v>
      </c>
      <c t="n" s="7" r="D4">
        <v>-97</v>
      </c>
      <c t="n" s="7" r="E4">
        <v>206</v>
      </c>
      <c t="n" s="7" r="F4">
        <v>471</v>
      </c>
      <c t="n" s="7" r="G4">
        <v>491</v>
      </c>
      <c t="n" s="7" r="H4">
        <v>934</v>
      </c>
      <c t="n" s="7" r="I4">
        <v>1003</v>
      </c>
      <c t="n" s="7" r="J4">
        <v>-276</v>
      </c>
      <c t="n" s="7" r="K4">
        <v>2899</v>
      </c>
      <c t="n" s="7" r="L4">
        <v>3045</v>
      </c>
    </row>
    <row spans="1:12" r="5">
      <c t="s" s="4" r="A5">
        <v>1347</v>
      </c>
      <c t="n" s="6" r="J5">
        <v>0</v>
      </c>
      <c t="n" s="6" r="K5">
        <v>-3</v>
      </c>
      <c t="n" s="6" r="L5">
        <v>-2</v>
      </c>
    </row>
    <row spans="1:12" r="6">
      <c t="s" s="4" r="A6">
        <v>1348</v>
      </c>
      <c t="n" s="7" r="J6">
        <v>-276</v>
      </c>
      <c t="n" s="7" r="K6">
        <v>2896</v>
      </c>
      <c t="n" s="7" r="L6">
        <v>3043</v>
      </c>
    </row>
    <row spans="1:12" r="7">
      <c t="s" s="3" r="A7">
        <v>1349</v>
      </c>
    </row>
    <row spans="1:12" r="8">
      <c t="s" s="4" r="A8">
        <v>1350</v>
      </c>
      <c t="n" s="6" r="J8">
        <v>1036</v>
      </c>
      <c t="n" s="6" r="K8">
        <v>1070</v>
      </c>
      <c t="n" s="6" r="L8">
        <v>1060</v>
      </c>
    </row>
    <row spans="1:12" r="9">
      <c t="s" s="4" r="A9">
        <v>1351</v>
      </c>
      <c t="n" s="6" r="J9">
        <v>0</v>
      </c>
      <c t="n" s="6" r="K9">
        <v>100</v>
      </c>
      <c t="n" s="6" r="L9">
        <v>138</v>
      </c>
    </row>
    <row spans="1:12" r="10">
      <c t="s" s="4" r="A10">
        <v>1352</v>
      </c>
      <c t="n" s="6" r="J10">
        <v>1036</v>
      </c>
      <c t="n" s="6" r="K10">
        <v>1170</v>
      </c>
      <c t="n" s="6" r="L10">
        <v>1198</v>
      </c>
    </row>
    <row spans="1:12" r="11">
      <c t="s" s="3" r="A11">
        <v>1353</v>
      </c>
    </row>
    <row spans="1:12" r="12">
      <c t="s" s="4" r="A12">
        <v>51</v>
      </c>
      <c t="n" s="8" r="B12">
        <v>-0.16</v>
      </c>
      <c t="n" s="8" r="C12">
        <v>-0.21</v>
      </c>
      <c t="n" s="8" r="D12">
        <v>-0.09</v>
      </c>
      <c t="n" s="8" r="E12">
        <v>0.2</v>
      </c>
      <c t="n" s="8" r="F12">
        <v>0.44</v>
      </c>
      <c t="n" s="8" r="G12">
        <v>0.46</v>
      </c>
      <c t="n" s="8" r="H12">
        <v>0.87</v>
      </c>
      <c t="n" s="8" r="I12">
        <v>0.9399999999999999</v>
      </c>
      <c t="n" s="8" r="J12">
        <v>-0.27</v>
      </c>
      <c t="n" s="8" r="K12">
        <v>2.71</v>
      </c>
      <c t="n" s="8" r="L12">
        <v>2.87</v>
      </c>
    </row>
    <row spans="1:12" r="13">
      <c t="s" s="3" r="A13">
        <v>1354</v>
      </c>
    </row>
    <row spans="1:12" r="14">
      <c t="s" s="4" r="A14">
        <v>52</v>
      </c>
      <c t="n" s="8" r="B14">
        <v>-0.16</v>
      </c>
      <c t="n" s="8" r="C14">
        <v>-0.21</v>
      </c>
      <c t="n" s="8" r="D14">
        <v>-0.09</v>
      </c>
      <c t="n" s="8" r="E14">
        <v>0.19</v>
      </c>
      <c t="n" s="8" r="F14">
        <v>0.42</v>
      </c>
      <c t="n" s="8" r="G14">
        <v>0.42</v>
      </c>
      <c t="n" s="8" r="H14">
        <v>0.78</v>
      </c>
      <c t="n" s="8" r="I14">
        <v>0.84</v>
      </c>
      <c t="n" s="8" r="J14">
        <v>-0.27</v>
      </c>
      <c t="n" s="8" r="K14">
        <v>2.47</v>
      </c>
      <c t="n" s="8" r="L14">
        <v>2.5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5</v>
      </c>
      <c t="s" s="2" r="B1">
        <v>1</v>
      </c>
    </row>
    <row spans="1:4" r="2">
      <c t="s" s="2" r="B2">
        <v>2</v>
      </c>
      <c t="s" s="2" r="C2">
        <v>30</v>
      </c>
      <c t="s" s="2" r="D2">
        <v>31</v>
      </c>
    </row>
    <row spans="1:4" r="3">
      <c t="s" s="4" r="A3">
        <v>1214</v>
      </c>
    </row>
    <row spans="1:4" r="4">
      <c t="s" s="3" r="A4">
        <v>1356</v>
      </c>
    </row>
    <row spans="1:4" r="5">
      <c t="s" s="4" r="A5">
        <v>1357</v>
      </c>
      <c t="n" s="6" r="B5">
        <v>60</v>
      </c>
      <c t="n" s="6" r="C5">
        <v>18</v>
      </c>
      <c t="n" s="6" r="D5">
        <v>7</v>
      </c>
    </row>
    <row spans="1:4" r="6">
      <c t="s" s="4" r="A6">
        <v>1358</v>
      </c>
    </row>
    <row spans="1:4" r="7">
      <c t="s" s="3" r="A7">
        <v>1356</v>
      </c>
    </row>
    <row spans="1:4" r="8">
      <c t="s" s="4" r="A8">
        <v>1357</v>
      </c>
      <c t="n" s="6" r="B8">
        <v>119</v>
      </c>
      <c t="n" s="6" r="C8">
        <v>18</v>
      </c>
      <c t="n" s="6" r="D8">
        <v>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359</v>
      </c>
      <c t="s" s="2" r="B1">
        <v>446</v>
      </c>
      <c t="s" s="2" r="J1">
        <v>1</v>
      </c>
    </row>
    <row spans="1:12" r="2">
      <c t="s" s="2" r="B2">
        <v>598</v>
      </c>
      <c t="s" s="2" r="C2">
        <v>1360</v>
      </c>
      <c t="s" s="2" r="D2">
        <v>1361</v>
      </c>
      <c t="s" s="2" r="E2">
        <v>660</v>
      </c>
      <c t="s" s="2" r="F2">
        <v>599</v>
      </c>
      <c t="s" s="2" r="G2">
        <v>1362</v>
      </c>
      <c t="s" s="2" r="H2">
        <v>1363</v>
      </c>
      <c t="s" s="2" r="I2">
        <v>1074</v>
      </c>
      <c t="s" s="2" r="J2">
        <v>1364</v>
      </c>
      <c t="s" s="2" r="K2">
        <v>599</v>
      </c>
      <c t="s" s="2" r="L2">
        <v>597</v>
      </c>
    </row>
    <row spans="1:12" r="3">
      <c t="s" s="3" r="A3">
        <v>1365</v>
      </c>
    </row>
    <row spans="1:12" r="4">
      <c t="s" s="4" r="A4">
        <v>33</v>
      </c>
      <c t="n" s="7" r="B4">
        <v>3217</v>
      </c>
      <c t="n" s="7" r="C4">
        <v>2898</v>
      </c>
      <c t="n" s="7" r="D4">
        <v>2934</v>
      </c>
      <c t="n" s="7" r="E4">
        <v>3350</v>
      </c>
      <c t="n" s="7" r="F4">
        <v>3600</v>
      </c>
      <c t="n" s="7" r="G4">
        <v>3853</v>
      </c>
      <c t="n" s="7" r="H4">
        <v>4166</v>
      </c>
      <c t="n" s="7" r="I4">
        <v>4573</v>
      </c>
      <c t="n" s="7" r="J4">
        <v>12399</v>
      </c>
      <c t="n" s="7" r="K4">
        <v>16192</v>
      </c>
      <c t="n" s="7" r="L4">
        <v>16358</v>
      </c>
    </row>
    <row spans="1:12" r="5">
      <c t="s" s="4" r="A5">
        <v>1366</v>
      </c>
      <c t="n" s="7" r="B5">
        <v>-32</v>
      </c>
      <c t="n" s="7" r="C5">
        <v>-27</v>
      </c>
      <c t="n" s="7" r="D5">
        <v>-5</v>
      </c>
      <c t="n" s="7" r="E5">
        <v>232</v>
      </c>
      <c t="n" s="7" r="F5">
        <v>427</v>
      </c>
      <c t="n" s="7" r="G5">
        <v>631</v>
      </c>
      <c t="n" s="7" r="H5">
        <v>855</v>
      </c>
      <c t="n" s="7" r="I5">
        <v>1085</v>
      </c>
      <c t="n" s="6" r="J5">
        <v>168</v>
      </c>
      <c t="n" s="6" r="K5">
        <v>2998</v>
      </c>
      <c t="n" s="6" r="L5">
        <v>3087</v>
      </c>
    </row>
    <row spans="1:12" r="6">
      <c t="s" s="4" r="A6">
        <v>1367</v>
      </c>
      <c t="n" s="7" r="J6">
        <v>2980</v>
      </c>
      <c t="n" s="6" r="K6">
        <v>2667</v>
      </c>
      <c t="n" s="6" r="L6">
        <v>2103</v>
      </c>
    </row>
    <row spans="1:12" r="7">
      <c t="s" s="3" r="A7">
        <v>1368</v>
      </c>
    </row>
    <row spans="1:12" r="8">
      <c t="s" s="4" r="A8">
        <v>1369</v>
      </c>
      <c t="n" s="6" r="J8">
        <v>4</v>
      </c>
    </row>
    <row spans="1:12" r="9">
      <c t="s" s="4" r="A9">
        <v>1228</v>
      </c>
    </row>
    <row spans="1:12" r="10">
      <c t="s" s="3" r="A10">
        <v>1365</v>
      </c>
    </row>
    <row spans="1:12" r="11">
      <c t="s" s="4" r="A11">
        <v>33</v>
      </c>
      <c t="n" s="7" r="J11">
        <v>4529</v>
      </c>
      <c t="n" s="6" r="K11">
        <v>6725</v>
      </c>
      <c t="n" s="6" r="L11">
        <v>7333</v>
      </c>
    </row>
    <row spans="1:12" r="12">
      <c t="s" s="4" r="A12">
        <v>1367</v>
      </c>
      <c t="n" s="6" r="J12">
        <v>1147</v>
      </c>
      <c t="n" s="6" r="K12">
        <v>1058</v>
      </c>
      <c t="n" s="6" r="L12">
        <v>878</v>
      </c>
    </row>
    <row spans="1:12" r="13">
      <c t="s" s="4" r="A13">
        <v>664</v>
      </c>
    </row>
    <row spans="1:12" r="14">
      <c t="s" s="3" r="A14">
        <v>1365</v>
      </c>
    </row>
    <row spans="1:12" r="15">
      <c t="s" s="4" r="A15">
        <v>33</v>
      </c>
      <c t="n" s="6" r="J15">
        <v>3262</v>
      </c>
      <c t="n" s="6" r="K15">
        <v>3687</v>
      </c>
      <c t="n" s="6" r="L15">
        <v>3480</v>
      </c>
    </row>
    <row spans="1:12" r="16">
      <c t="s" s="4" r="A16">
        <v>1367</v>
      </c>
      <c t="n" s="6" r="J16">
        <v>848</v>
      </c>
      <c t="n" s="6" r="K16">
        <v>765</v>
      </c>
      <c t="n" s="6" r="L16">
        <v>512</v>
      </c>
    </row>
    <row spans="1:12" r="17">
      <c t="s" s="4" r="A17">
        <v>1229</v>
      </c>
    </row>
    <row spans="1:12" r="18">
      <c t="s" s="3" r="A18">
        <v>1365</v>
      </c>
    </row>
    <row spans="1:12" r="19">
      <c t="s" s="4" r="A19">
        <v>33</v>
      </c>
      <c t="n" s="6" r="J19">
        <v>2569</v>
      </c>
      <c t="n" s="6" r="K19">
        <v>3692</v>
      </c>
      <c t="n" s="6" r="L19">
        <v>3627</v>
      </c>
    </row>
    <row spans="1:12" r="20">
      <c t="s" s="4" r="A20">
        <v>1367</v>
      </c>
      <c t="n" s="6" r="J20">
        <v>584</v>
      </c>
      <c t="n" s="6" r="K20">
        <v>513</v>
      </c>
      <c t="n" s="6" r="L20">
        <v>475</v>
      </c>
    </row>
    <row spans="1:12" r="21">
      <c t="s" s="4" r="A21">
        <v>1230</v>
      </c>
    </row>
    <row spans="1:12" r="22">
      <c t="s" s="3" r="A22">
        <v>1365</v>
      </c>
    </row>
    <row spans="1:12" r="23">
      <c t="s" s="4" r="A23">
        <v>33</v>
      </c>
      <c t="n" s="6" r="J23">
        <v>1939</v>
      </c>
      <c t="n" s="6" r="K23">
        <v>1999</v>
      </c>
      <c t="n" s="6" r="L23">
        <v>1774</v>
      </c>
    </row>
    <row spans="1:12" r="24">
      <c t="s" s="4" r="A24">
        <v>1367</v>
      </c>
      <c t="n" s="6" r="J24">
        <v>381</v>
      </c>
      <c t="n" s="6" r="K24">
        <v>322</v>
      </c>
      <c t="n" s="6" r="L24">
        <v>226</v>
      </c>
    </row>
    <row spans="1:12" r="25">
      <c t="s" s="4" r="A25">
        <v>1370</v>
      </c>
    </row>
    <row spans="1:12" r="26">
      <c t="s" s="3" r="A26">
        <v>1365</v>
      </c>
    </row>
    <row spans="1:12" r="27">
      <c t="s" s="4" r="A27">
        <v>33</v>
      </c>
      <c t="n" s="6" r="J27">
        <v>100</v>
      </c>
      <c t="n" s="6" r="K27">
        <v>89</v>
      </c>
      <c t="n" s="6" r="L27">
        <v>144</v>
      </c>
    </row>
    <row spans="1:12" r="28">
      <c t="s" s="4" r="A28">
        <v>1367</v>
      </c>
      <c t="n" s="6" r="J28">
        <v>20</v>
      </c>
      <c t="n" s="6" r="K28">
        <v>9</v>
      </c>
      <c t="n" s="6" r="L28">
        <v>12</v>
      </c>
    </row>
    <row spans="1:12" r="29">
      <c t="s" s="4" r="A29">
        <v>1371</v>
      </c>
    </row>
    <row spans="1:12" r="30">
      <c t="s" s="3" r="A30">
        <v>1365</v>
      </c>
    </row>
    <row spans="1:12" r="31">
      <c t="s" s="4" r="A31">
        <v>1366</v>
      </c>
      <c t="n" s="6" r="J31">
        <v>-134</v>
      </c>
      <c t="n" s="6" r="K31">
        <v>1481</v>
      </c>
      <c t="n" s="6" r="L31">
        <v>1957</v>
      </c>
    </row>
    <row spans="1:12" r="32">
      <c t="s" s="4" r="A32">
        <v>1372</v>
      </c>
    </row>
    <row spans="1:12" r="33">
      <c t="s" s="3" r="A33">
        <v>1365</v>
      </c>
    </row>
    <row spans="1:12" r="34">
      <c t="s" s="4" r="A34">
        <v>1366</v>
      </c>
      <c t="n" s="6" r="J34">
        <v>-205</v>
      </c>
      <c t="n" s="6" r="K34">
        <v>-89</v>
      </c>
      <c t="n" s="6" r="L34">
        <v>255</v>
      </c>
    </row>
    <row spans="1:12" r="35">
      <c t="s" s="4" r="A35">
        <v>1373</v>
      </c>
    </row>
    <row spans="1:12" r="36">
      <c t="s" s="3" r="A36">
        <v>1365</v>
      </c>
    </row>
    <row spans="1:12" r="37">
      <c t="s" s="4" r="A37">
        <v>1366</v>
      </c>
      <c t="n" s="6" r="J37">
        <v>39</v>
      </c>
      <c t="n" s="6" r="K37">
        <v>1126</v>
      </c>
      <c t="n" s="6" r="L37">
        <v>683</v>
      </c>
    </row>
    <row spans="1:12" r="38">
      <c t="s" s="4" r="A38">
        <v>1374</v>
      </c>
    </row>
    <row spans="1:12" r="39">
      <c t="s" s="3" r="A39">
        <v>1365</v>
      </c>
    </row>
    <row spans="1:12" r="40">
      <c t="s" s="4" r="A40">
        <v>1366</v>
      </c>
      <c t="n" s="6" r="J40">
        <v>433</v>
      </c>
      <c t="n" s="6" r="K40">
        <v>435</v>
      </c>
      <c t="n" s="6" r="L40">
        <v>331</v>
      </c>
    </row>
    <row spans="1:12" r="41">
      <c t="s" s="4" r="A41">
        <v>1375</v>
      </c>
    </row>
    <row spans="1:12" r="42">
      <c t="s" s="3" r="A42">
        <v>1365</v>
      </c>
    </row>
    <row spans="1:12" r="43">
      <c t="s" s="4" r="A43">
        <v>1366</v>
      </c>
      <c t="n" s="6" r="J43">
        <v>35</v>
      </c>
      <c t="n" s="6" r="K43">
        <v>45</v>
      </c>
      <c t="n" s="6" r="L43">
        <v>94</v>
      </c>
    </row>
    <row spans="1:12" r="44">
      <c t="s" s="4" r="A44">
        <v>1376</v>
      </c>
    </row>
    <row spans="1:12" r="45">
      <c t="s" s="3" r="A45">
        <v>1365</v>
      </c>
    </row>
    <row spans="1:12" r="46">
      <c t="s" s="4" r="A46">
        <v>1366</v>
      </c>
      <c t="n" s="7" r="J46">
        <v>0</v>
      </c>
      <c t="n" s="7" r="K46">
        <v>0</v>
      </c>
      <c t="n" s="7" r="L46">
        <v>-2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7</v>
      </c>
      <c t="s" s="2" r="B1">
        <v>446</v>
      </c>
      <c t="s" s="2" r="J1">
        <v>1</v>
      </c>
    </row>
    <row spans="1:12" r="2">
      <c t="s" s="2" r="B2">
        <v>2</v>
      </c>
      <c t="s" s="2" r="C2">
        <v>448</v>
      </c>
      <c t="s" s="2" r="D2">
        <v>4</v>
      </c>
      <c t="s" s="2" r="E2">
        <v>1030</v>
      </c>
      <c t="s" s="2" r="F2">
        <v>30</v>
      </c>
      <c t="s" s="2" r="G2">
        <v>908</v>
      </c>
      <c t="s" s="2" r="H2">
        <v>1031</v>
      </c>
      <c t="s" s="2" r="I2">
        <v>909</v>
      </c>
      <c t="s" s="2" r="J2">
        <v>2</v>
      </c>
      <c t="s" s="2" r="K2">
        <v>30</v>
      </c>
      <c t="s" s="2" r="L2">
        <v>31</v>
      </c>
    </row>
    <row spans="1:12" r="3">
      <c t="s" s="3" r="A3">
        <v>1378</v>
      </c>
    </row>
    <row spans="1:12" r="4">
      <c t="s" s="4" r="A4">
        <v>33</v>
      </c>
      <c t="n" s="7" r="B4">
        <v>3217</v>
      </c>
      <c t="n" s="7" r="C4">
        <v>2898</v>
      </c>
      <c t="n" s="7" r="D4">
        <v>2934</v>
      </c>
      <c t="n" s="7" r="E4">
        <v>3350</v>
      </c>
      <c t="n" s="7" r="F4">
        <v>3600</v>
      </c>
      <c t="n" s="7" r="G4">
        <v>3853</v>
      </c>
      <c t="n" s="7" r="H4">
        <v>4166</v>
      </c>
      <c t="n" s="7" r="I4">
        <v>4573</v>
      </c>
      <c t="n" s="7" r="J4">
        <v>12399</v>
      </c>
      <c t="n" s="7" r="K4">
        <v>16192</v>
      </c>
      <c t="n" s="7" r="L4">
        <v>16358</v>
      </c>
    </row>
    <row spans="1:12" r="5">
      <c t="s" s="4" r="A5">
        <v>1379</v>
      </c>
    </row>
    <row spans="1:12" r="6">
      <c t="s" s="3" r="A6">
        <v>1378</v>
      </c>
    </row>
    <row spans="1:12" r="7">
      <c t="s" s="4" r="A7">
        <v>33</v>
      </c>
      <c t="n" s="6" r="J7">
        <v>7207</v>
      </c>
      <c t="n" s="6" r="K7">
        <v>10339</v>
      </c>
      <c t="n" s="6" r="L7">
        <v>11164</v>
      </c>
    </row>
    <row spans="1:12" r="8">
      <c t="s" s="4" r="A8">
        <v>1380</v>
      </c>
    </row>
    <row spans="1:12" r="9">
      <c t="s" s="3" r="A9">
        <v>1378</v>
      </c>
    </row>
    <row spans="1:12" r="10">
      <c t="s" s="4" r="A10">
        <v>33</v>
      </c>
      <c t="n" s="6" r="J10">
        <v>4138</v>
      </c>
      <c t="n" s="6" r="K10">
        <v>4811</v>
      </c>
      <c t="n" s="6" r="L10">
        <v>3993</v>
      </c>
    </row>
    <row spans="1:12" r="11">
      <c t="s" s="4" r="A11">
        <v>1036</v>
      </c>
    </row>
    <row spans="1:12" r="12">
      <c t="s" s="3" r="A12">
        <v>1378</v>
      </c>
    </row>
    <row spans="1:12" r="13">
      <c t="s" s="4" r="A13">
        <v>33</v>
      </c>
      <c t="n" s="6" r="J13">
        <v>501</v>
      </c>
      <c t="n" s="6" r="K13">
        <v>463</v>
      </c>
      <c t="n" s="6" r="L13">
        <v>475</v>
      </c>
    </row>
    <row spans="1:12" r="14">
      <c t="s" s="4" r="A14">
        <v>156</v>
      </c>
    </row>
    <row spans="1:12" r="15">
      <c t="s" s="3" r="A15">
        <v>1378</v>
      </c>
    </row>
    <row spans="1:12" r="16">
      <c t="s" s="4" r="A16">
        <v>33</v>
      </c>
      <c t="n" s="7" r="J16">
        <v>553</v>
      </c>
      <c t="n" s="7" r="K16">
        <v>579</v>
      </c>
      <c t="n" s="7" r="L16">
        <v>72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1</v>
      </c>
      <c t="s" s="2" r="B1">
        <v>1</v>
      </c>
    </row>
    <row spans="1:4" r="2">
      <c t="s" s="2" r="B2">
        <v>2</v>
      </c>
      <c t="s" s="2" r="C2">
        <v>30</v>
      </c>
      <c t="s" s="2" r="D2">
        <v>31</v>
      </c>
    </row>
    <row spans="1:4" r="3">
      <c t="s" s="4" r="A3">
        <v>1382</v>
      </c>
    </row>
    <row spans="1:4" r="4">
      <c t="s" s="3" r="A4">
        <v>1383</v>
      </c>
    </row>
    <row spans="1:4" r="5">
      <c t="s" s="4" r="A5">
        <v>1384</v>
      </c>
      <c t="s" s="4" r="B5">
        <v>1385</v>
      </c>
      <c t="s" s="4" r="C5">
        <v>1175</v>
      </c>
      <c t="s" s="4" r="D5">
        <v>1386</v>
      </c>
    </row>
    <row spans="1:4" r="6">
      <c t="s" s="4" r="A6">
        <v>1387</v>
      </c>
    </row>
    <row spans="1:4" r="7">
      <c t="s" s="3" r="A7">
        <v>1383</v>
      </c>
    </row>
    <row spans="1:4" r="8">
      <c t="s" s="4" r="A8">
        <v>1384</v>
      </c>
      <c t="s" s="4" r="B8">
        <v>1385</v>
      </c>
      <c t="s" s="4" r="C8">
        <v>1175</v>
      </c>
      <c t="s" s="4" r="D8">
        <v>1385</v>
      </c>
    </row>
    <row spans="1:4" r="9">
      <c t="s" s="4" r="A9">
        <v>1388</v>
      </c>
    </row>
    <row spans="1:4" r="10">
      <c t="s" s="3" r="A10">
        <v>1383</v>
      </c>
    </row>
    <row spans="1:4" r="11">
      <c t="s" s="4" r="A11">
        <v>1384</v>
      </c>
      <c t="s" s="4" r="B11">
        <v>1385</v>
      </c>
      <c t="s" s="4" r="C11">
        <v>1385</v>
      </c>
      <c t="s" s="4" r="D11">
        <v>1385</v>
      </c>
    </row>
    <row spans="1:4" r="12">
      <c t="s" s="4" r="A12">
        <v>1389</v>
      </c>
    </row>
    <row spans="1:4" r="13">
      <c t="s" s="3" r="A13">
        <v>1383</v>
      </c>
    </row>
    <row spans="1:4" r="14">
      <c t="s" s="4" r="A14">
        <v>1384</v>
      </c>
      <c t="s" s="4" r="B14">
        <v>1390</v>
      </c>
      <c t="s" s="4" r="C14">
        <v>1391</v>
      </c>
      <c t="s" s="4" r="D14">
        <v>1391</v>
      </c>
    </row>
    <row spans="1:4" r="15">
      <c t="s" s="4" r="A15">
        <v>1392</v>
      </c>
    </row>
    <row spans="1:4" r="16">
      <c t="s" s="3" r="A16">
        <v>1383</v>
      </c>
    </row>
    <row spans="1:4" r="17">
      <c t="s" s="4" r="A17">
        <v>1384</v>
      </c>
      <c t="s" s="4" r="B17">
        <v>1391</v>
      </c>
      <c t="s" s="4" r="C17">
        <v>1390</v>
      </c>
      <c t="s" s="4" r="D17">
        <v>1391</v>
      </c>
    </row>
    <row spans="1:4" r="18">
      <c t="s" s="4" r="A18">
        <v>1393</v>
      </c>
    </row>
    <row spans="1:4" r="19">
      <c t="s" s="3" r="A19">
        <v>1383</v>
      </c>
    </row>
    <row spans="1:4" r="20">
      <c t="s" s="4" r="A20">
        <v>1384</v>
      </c>
      <c t="s" s="4" r="B20">
        <v>1394</v>
      </c>
    </row>
    <row spans="1:4" r="21">
      <c t="s" s="4" r="A21">
        <v>1395</v>
      </c>
    </row>
    <row spans="1:4" r="22">
      <c t="s" s="3" r="A22">
        <v>1383</v>
      </c>
    </row>
    <row spans="1:4" r="23">
      <c t="s" s="4" r="A23">
        <v>1384</v>
      </c>
      <c t="s" s="4" r="C23">
        <v>1041</v>
      </c>
      <c t="s" s="4" r="D23">
        <v>13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6</v>
      </c>
      <c t="s" s="2" r="B1">
        <v>446</v>
      </c>
      <c t="s" s="2" r="J1">
        <v>1</v>
      </c>
    </row>
    <row spans="1:12" r="2">
      <c t="s" s="2" r="B2">
        <v>2</v>
      </c>
      <c t="s" s="2" r="C2">
        <v>448</v>
      </c>
      <c t="s" s="2" r="D2">
        <v>4</v>
      </c>
      <c t="s" s="2" r="E2">
        <v>1030</v>
      </c>
      <c t="s" s="2" r="F2">
        <v>30</v>
      </c>
      <c t="s" s="2" r="G2">
        <v>908</v>
      </c>
      <c t="s" s="2" r="H2">
        <v>1031</v>
      </c>
      <c t="s" s="2" r="I2">
        <v>909</v>
      </c>
      <c t="s" s="2" r="J2">
        <v>2</v>
      </c>
      <c t="s" s="2" r="K2">
        <v>30</v>
      </c>
      <c t="s" s="2" r="L2">
        <v>31</v>
      </c>
    </row>
    <row spans="1:12" r="3">
      <c t="s" s="3" r="A3">
        <v>1397</v>
      </c>
    </row>
    <row spans="1:12" r="4">
      <c t="s" s="4" r="A4">
        <v>33</v>
      </c>
      <c t="n" s="7" r="B4">
        <v>3217</v>
      </c>
      <c t="n" s="7" r="C4">
        <v>2898</v>
      </c>
      <c t="n" s="7" r="D4">
        <v>2934</v>
      </c>
      <c t="n" s="7" r="E4">
        <v>3350</v>
      </c>
      <c t="n" s="7" r="F4">
        <v>3600</v>
      </c>
      <c t="n" s="7" r="G4">
        <v>3853</v>
      </c>
      <c t="n" s="7" r="H4">
        <v>4166</v>
      </c>
      <c t="n" s="7" r="I4">
        <v>4573</v>
      </c>
      <c t="n" s="7" r="J4">
        <v>12399</v>
      </c>
      <c t="n" s="7" r="K4">
        <v>16192</v>
      </c>
      <c t="n" s="7" r="L4">
        <v>16358</v>
      </c>
    </row>
    <row spans="1:12" r="5">
      <c t="s" s="3" r="A5">
        <v>1398</v>
      </c>
    </row>
    <row spans="1:12" r="6">
      <c t="s" s="4" r="A6">
        <v>77</v>
      </c>
      <c t="n" s="6" r="B6">
        <v>14686</v>
      </c>
      <c t="n" s="6" r="F6">
        <v>10554</v>
      </c>
      <c t="n" s="6" r="J6">
        <v>14686</v>
      </c>
      <c t="n" s="6" r="K6">
        <v>10554</v>
      </c>
    </row>
    <row spans="1:12" r="7">
      <c t="s" s="4" r="A7">
        <v>1399</v>
      </c>
    </row>
    <row spans="1:12" r="8">
      <c t="s" s="3" r="A8">
        <v>1398</v>
      </c>
    </row>
    <row spans="1:12" r="9">
      <c t="s" s="4" r="A9">
        <v>77</v>
      </c>
      <c t="n" s="6" r="B9">
        <v>5442</v>
      </c>
      <c t="n" s="6" r="F9">
        <v>3238</v>
      </c>
      <c t="n" s="6" r="J9">
        <v>5442</v>
      </c>
      <c t="n" s="6" r="K9">
        <v>3238</v>
      </c>
    </row>
    <row spans="1:12" r="10">
      <c t="s" s="4" r="A10">
        <v>1400</v>
      </c>
    </row>
    <row spans="1:12" r="11">
      <c t="s" s="3" r="A11">
        <v>1397</v>
      </c>
    </row>
    <row spans="1:12" r="12">
      <c t="s" s="4" r="A12">
        <v>33</v>
      </c>
      <c t="n" s="6" r="J12">
        <v>5301</v>
      </c>
      <c t="n" s="6" r="K12">
        <v>6658</v>
      </c>
      <c t="n" s="6" r="L12">
        <v>6715</v>
      </c>
    </row>
    <row spans="1:12" r="13">
      <c t="s" s="3" r="A13">
        <v>1398</v>
      </c>
    </row>
    <row spans="1:12" r="14">
      <c t="s" s="4" r="A14">
        <v>77</v>
      </c>
      <c t="n" s="6" r="B14">
        <v>491</v>
      </c>
      <c t="n" s="6" r="F14">
        <v>331</v>
      </c>
      <c t="n" s="6" r="J14">
        <v>491</v>
      </c>
      <c t="n" s="6" r="K14">
        <v>331</v>
      </c>
    </row>
    <row spans="1:12" r="15">
      <c t="s" s="4" r="A15">
        <v>1401</v>
      </c>
    </row>
    <row spans="1:12" r="16">
      <c t="s" s="3" r="A16">
        <v>1397</v>
      </c>
    </row>
    <row spans="1:12" r="17">
      <c t="s" s="4" r="A17">
        <v>33</v>
      </c>
      <c t="n" s="6" r="J17">
        <v>1925</v>
      </c>
      <c t="n" s="6" r="K17">
        <v>2565</v>
      </c>
      <c t="n" s="6" r="L17">
        <v>2551</v>
      </c>
    </row>
    <row spans="1:12" r="18">
      <c t="s" s="3" r="A18">
        <v>1398</v>
      </c>
    </row>
    <row spans="1:12" r="19">
      <c t="s" s="4" r="A19">
        <v>77</v>
      </c>
      <c t="n" s="6" r="B19">
        <v>3890</v>
      </c>
      <c t="n" s="6" r="F19">
        <v>3643</v>
      </c>
      <c t="n" s="6" r="J19">
        <v>3890</v>
      </c>
      <c t="n" s="6" r="K19">
        <v>3643</v>
      </c>
    </row>
    <row spans="1:12" r="20">
      <c t="s" s="4" r="A20">
        <v>1402</v>
      </c>
    </row>
    <row spans="1:12" r="21">
      <c t="s" s="3" r="A21">
        <v>1397</v>
      </c>
    </row>
    <row spans="1:12" r="22">
      <c t="s" s="4" r="A22">
        <v>33</v>
      </c>
      <c t="n" s="6" r="J22">
        <v>1610</v>
      </c>
      <c t="n" s="6" r="K22">
        <v>2037</v>
      </c>
      <c t="n" s="6" r="L22">
        <v>1791</v>
      </c>
    </row>
    <row spans="1:12" r="23">
      <c t="s" s="4" r="A23">
        <v>1403</v>
      </c>
    </row>
    <row spans="1:12" r="24">
      <c t="s" s="3" r="A24">
        <v>1397</v>
      </c>
    </row>
    <row spans="1:12" r="25">
      <c t="s" s="4" r="A25">
        <v>33</v>
      </c>
      <c t="n" s="6" r="J25">
        <v>1521</v>
      </c>
      <c t="n" s="6" r="K25">
        <v>2241</v>
      </c>
      <c t="n" s="6" r="L25">
        <v>2313</v>
      </c>
    </row>
    <row spans="1:12" r="26">
      <c t="s" s="3" r="A26">
        <v>1398</v>
      </c>
    </row>
    <row spans="1:12" r="27">
      <c t="s" s="4" r="A27">
        <v>77</v>
      </c>
      <c t="n" s="6" r="B27">
        <v>2081</v>
      </c>
      <c t="n" s="6" r="F27">
        <v>1073</v>
      </c>
      <c t="n" s="6" r="J27">
        <v>2081</v>
      </c>
      <c t="n" s="6" r="K27">
        <v>1073</v>
      </c>
    </row>
    <row spans="1:12" r="28">
      <c t="s" s="4" r="A28">
        <v>1404</v>
      </c>
    </row>
    <row spans="1:12" r="29">
      <c t="s" s="3" r="A29">
        <v>1397</v>
      </c>
    </row>
    <row spans="1:12" r="30">
      <c t="s" s="4" r="A30">
        <v>33</v>
      </c>
      <c t="n" s="6" r="J30">
        <v>937</v>
      </c>
      <c t="n" s="6" r="K30">
        <v>1248</v>
      </c>
      <c t="n" s="6" r="L30">
        <v>1252</v>
      </c>
    </row>
    <row spans="1:12" r="31">
      <c t="s" s="4" r="A31">
        <v>1315</v>
      </c>
    </row>
    <row spans="1:12" r="32">
      <c t="s" s="3" r="A32">
        <v>1397</v>
      </c>
    </row>
    <row spans="1:12" r="33">
      <c t="s" s="4" r="A33">
        <v>33</v>
      </c>
      <c t="n" s="6" r="J33">
        <v>831</v>
      </c>
      <c t="n" s="6" r="K33">
        <v>1026</v>
      </c>
      <c t="n" s="6" r="L33">
        <v>1253</v>
      </c>
    </row>
    <row spans="1:12" r="34">
      <c t="s" s="3" r="A34">
        <v>1398</v>
      </c>
    </row>
    <row spans="1:12" r="35">
      <c t="s" s="4" r="A35">
        <v>77</v>
      </c>
      <c t="n" s="6" r="B35">
        <v>2685</v>
      </c>
      <c t="n" s="6" r="F35">
        <v>2173</v>
      </c>
      <c t="n" s="6" r="J35">
        <v>2685</v>
      </c>
      <c t="n" s="6" r="K35">
        <v>2173</v>
      </c>
    </row>
    <row spans="1:12" r="36">
      <c t="s" s="4" r="A36">
        <v>156</v>
      </c>
    </row>
    <row spans="1:12" r="37">
      <c t="s" s="3" r="A37">
        <v>1397</v>
      </c>
    </row>
    <row spans="1:12" r="38">
      <c t="s" s="4" r="A38">
        <v>33</v>
      </c>
      <c t="n" s="6" r="J38">
        <v>274</v>
      </c>
      <c t="n" s="6" r="K38">
        <v>417</v>
      </c>
      <c t="n" s="7" r="L38">
        <v>483</v>
      </c>
    </row>
    <row spans="1:12" r="39">
      <c t="s" s="3" r="A39">
        <v>1398</v>
      </c>
    </row>
    <row spans="1:12" r="40">
      <c t="s" s="4" r="A40">
        <v>77</v>
      </c>
      <c t="n" s="7" r="B40">
        <v>97</v>
      </c>
      <c t="n" s="7" r="F40">
        <v>96</v>
      </c>
      <c t="n" s="7" r="J40">
        <v>97</v>
      </c>
      <c t="n" s="7" r="K40">
        <v>9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5</v>
      </c>
      <c t="s" s="2" r="B1">
        <v>446</v>
      </c>
      <c t="s" s="2" r="J1">
        <v>1</v>
      </c>
    </row>
    <row spans="1:12" r="2">
      <c t="s" s="2" r="B2">
        <v>2</v>
      </c>
      <c t="s" s="2" r="C2">
        <v>448</v>
      </c>
      <c t="s" s="2" r="D2">
        <v>4</v>
      </c>
      <c t="s" s="2" r="E2">
        <v>1030</v>
      </c>
      <c t="s" s="2" r="F2">
        <v>30</v>
      </c>
      <c t="s" s="2" r="G2">
        <v>908</v>
      </c>
      <c t="s" s="2" r="H2">
        <v>1031</v>
      </c>
      <c t="s" s="2" r="I2">
        <v>909</v>
      </c>
      <c t="s" s="2" r="J2">
        <v>2</v>
      </c>
      <c t="s" s="2" r="K2">
        <v>30</v>
      </c>
      <c t="s" s="2" r="L2">
        <v>31</v>
      </c>
    </row>
    <row spans="1:12" r="3">
      <c t="s" s="4" r="A3">
        <v>33</v>
      </c>
      <c t="n" s="7" r="B3">
        <v>3217</v>
      </c>
      <c t="n" s="7" r="C3">
        <v>2898</v>
      </c>
      <c t="n" s="7" r="D3">
        <v>2934</v>
      </c>
      <c t="n" s="7" r="E3">
        <v>3350</v>
      </c>
      <c t="n" s="7" r="F3">
        <v>3600</v>
      </c>
      <c t="n" s="7" r="G3">
        <v>3853</v>
      </c>
      <c t="n" s="7" r="H3">
        <v>4166</v>
      </c>
      <c t="n" s="7" r="I3">
        <v>4573</v>
      </c>
      <c t="n" s="7" r="J3">
        <v>12399</v>
      </c>
      <c t="n" s="7" r="K3">
        <v>16192</v>
      </c>
      <c t="n" s="7" r="L3">
        <v>16358</v>
      </c>
    </row>
    <row spans="1:12" r="4">
      <c t="s" s="4" r="A4">
        <v>35</v>
      </c>
      <c t="n" s="6" r="B4">
        <v>579</v>
      </c>
      <c t="n" s="6" r="C4">
        <v>498</v>
      </c>
      <c t="n" s="6" r="D4">
        <v>579</v>
      </c>
      <c t="n" s="6" r="E4">
        <v>849</v>
      </c>
      <c t="n" s="6" r="F4">
        <v>970</v>
      </c>
      <c t="n" s="6" r="G4">
        <v>1202</v>
      </c>
      <c t="n" s="6" r="H4">
        <v>1405</v>
      </c>
      <c t="n" s="6" r="I4">
        <v>1638</v>
      </c>
      <c t="n" s="6" r="J4">
        <v>2505</v>
      </c>
      <c t="n" s="6" r="K4">
        <v>5215</v>
      </c>
      <c t="n" s="6" r="L4">
        <v>5437</v>
      </c>
    </row>
    <row spans="1:12" r="5">
      <c t="s" s="4" r="A5">
        <v>1366</v>
      </c>
      <c t="n" s="6" r="B5">
        <v>-32</v>
      </c>
      <c t="n" s="6" r="C5">
        <v>-27</v>
      </c>
      <c t="n" s="6" r="D5">
        <v>-5</v>
      </c>
      <c t="n" s="6" r="E5">
        <v>232</v>
      </c>
      <c t="n" s="6" r="F5">
        <v>427</v>
      </c>
      <c t="n" s="6" r="G5">
        <v>631</v>
      </c>
      <c t="n" s="6" r="H5">
        <v>855</v>
      </c>
      <c t="n" s="6" r="I5">
        <v>1085</v>
      </c>
      <c t="n" s="6" r="J5">
        <v>168</v>
      </c>
      <c t="n" s="6" r="K5">
        <v>2998</v>
      </c>
      <c t="n" s="6" r="L5">
        <v>3087</v>
      </c>
    </row>
    <row spans="1:12" r="6">
      <c t="s" s="4" r="A6">
        <v>47</v>
      </c>
      <c t="n" s="6" r="B6">
        <v>-170</v>
      </c>
      <c t="n" s="6" r="C6">
        <v>-215</v>
      </c>
      <c t="n" s="6" r="D6">
        <v>-96</v>
      </c>
      <c t="n" s="6" r="E6">
        <v>206</v>
      </c>
      <c t="n" s="6" r="F6">
        <v>471</v>
      </c>
      <c t="n" s="6" r="G6">
        <v>491</v>
      </c>
      <c t="n" s="6" r="H6">
        <v>935</v>
      </c>
      <c t="n" s="6" r="I6">
        <v>1002</v>
      </c>
      <c t="n" s="6" r="J6">
        <v>-275</v>
      </c>
      <c t="n" s="6" r="K6">
        <v>2899</v>
      </c>
      <c t="n" s="6" r="L6">
        <v>3079</v>
      </c>
    </row>
    <row spans="1:12" r="7">
      <c t="s" s="4" r="A7">
        <v>49</v>
      </c>
      <c t="n" s="7" r="B7">
        <v>-170</v>
      </c>
      <c t="n" s="7" r="C7">
        <v>-215</v>
      </c>
      <c t="n" s="7" r="D7">
        <v>-97</v>
      </c>
      <c t="n" s="7" r="E7">
        <v>206</v>
      </c>
      <c t="n" s="7" r="F7">
        <v>471</v>
      </c>
      <c t="n" s="7" r="G7">
        <v>491</v>
      </c>
      <c t="n" s="7" r="H7">
        <v>934</v>
      </c>
      <c t="n" s="7" r="I7">
        <v>1003</v>
      </c>
      <c t="n" s="7" r="J7">
        <v>-276</v>
      </c>
      <c t="n" s="7" r="K7">
        <v>2899</v>
      </c>
      <c t="n" s="7" r="L7">
        <v>3045</v>
      </c>
    </row>
    <row spans="1:12" r="8">
      <c t="s" s="3" r="A8">
        <v>50</v>
      </c>
    </row>
    <row spans="1:12" r="9">
      <c t="s" s="4" r="A9">
        <v>51</v>
      </c>
      <c t="n" s="8" r="B9">
        <v>-0.16</v>
      </c>
      <c t="n" s="8" r="C9">
        <v>-0.21</v>
      </c>
      <c t="n" s="8" r="D9">
        <v>-0.09</v>
      </c>
      <c t="n" s="8" r="E9">
        <v>0.2</v>
      </c>
      <c t="n" s="8" r="F9">
        <v>0.44</v>
      </c>
      <c t="n" s="8" r="G9">
        <v>0.46</v>
      </c>
      <c t="n" s="8" r="H9">
        <v>0.87</v>
      </c>
      <c t="n" s="8" r="I9">
        <v>0.9399999999999999</v>
      </c>
      <c t="n" s="8" r="J9">
        <v>-0.27</v>
      </c>
      <c t="n" s="8" r="K9">
        <v>2.71</v>
      </c>
      <c t="n" s="8" r="L9">
        <v>2.87</v>
      </c>
    </row>
    <row spans="1:12" r="10">
      <c t="s" s="4" r="A10">
        <v>52</v>
      </c>
      <c t="n" s="8" r="B10">
        <v>-0.16</v>
      </c>
      <c t="n" s="8" r="C10">
        <v>-0.21</v>
      </c>
      <c t="n" s="8" r="D10">
        <v>-0.09</v>
      </c>
      <c t="n" s="8" r="E10">
        <v>0.19</v>
      </c>
      <c t="n" s="8" r="F10">
        <v>0.42</v>
      </c>
      <c t="n" s="8" r="G10">
        <v>0.42</v>
      </c>
      <c t="n" s="8" r="H10">
        <v>0.78</v>
      </c>
      <c t="n" s="8" r="I10">
        <v>0.84</v>
      </c>
      <c t="n" s="8" r="J10">
        <v>-0.27</v>
      </c>
      <c t="n" s="8" r="K10">
        <v>2.47</v>
      </c>
      <c t="n" s="8" r="L10">
        <v>2.54</v>
      </c>
    </row>
    <row spans="1:12" r="11">
      <c t="s" s="3" r="A11">
        <v>1406</v>
      </c>
    </row>
    <row spans="1:12" r="12">
      <c t="s" s="4" r="A12">
        <v>149</v>
      </c>
      <c t="n" s="7" r="F12">
        <v>1</v>
      </c>
      <c t="n" s="7" r="G12">
        <v>18</v>
      </c>
      <c t="n" s="7" r="I12">
        <v>30</v>
      </c>
      <c t="n" s="7" r="J12">
        <v>-4</v>
      </c>
      <c t="n" s="7" r="K12">
        <v>-49</v>
      </c>
      <c t="n" s="7" r="L12">
        <v>-184</v>
      </c>
    </row>
    <row spans="1:12" r="13">
      <c t="s" s="4" r="A13">
        <v>1231</v>
      </c>
    </row>
    <row spans="1:12" r="14">
      <c t="s" s="3" r="A14">
        <v>1406</v>
      </c>
    </row>
    <row spans="1:12" r="15">
      <c t="s" s="4" r="A15">
        <v>1231</v>
      </c>
      <c t="n" s="7" r="B15">
        <v>58</v>
      </c>
      <c t="n" s="7" r="J15">
        <v>58</v>
      </c>
      <c t="n" s="7" r="K15">
        <v>0</v>
      </c>
      <c t="n" s="7" r="L15">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7</v>
      </c>
      <c t="s" s="2" r="B1">
        <v>446</v>
      </c>
      <c t="s" s="2" r="J1">
        <v>1</v>
      </c>
    </row>
    <row spans="1:12" r="2">
      <c t="s" s="2" r="B2">
        <v>2</v>
      </c>
      <c t="s" s="2" r="C2">
        <v>448</v>
      </c>
      <c t="s" s="2" r="D2">
        <v>4</v>
      </c>
      <c t="s" s="2" r="E2">
        <v>1030</v>
      </c>
      <c t="s" s="2" r="F2">
        <v>30</v>
      </c>
      <c t="s" s="2" r="G2">
        <v>908</v>
      </c>
      <c t="s" s="2" r="H2">
        <v>1031</v>
      </c>
      <c t="s" s="2" r="I2">
        <v>909</v>
      </c>
      <c t="s" s="2" r="J2">
        <v>2</v>
      </c>
      <c t="s" s="2" r="K2">
        <v>30</v>
      </c>
      <c t="s" s="2" r="L2">
        <v>31</v>
      </c>
    </row>
    <row spans="1:12" r="3">
      <c t="s" s="3" r="A3">
        <v>1408</v>
      </c>
    </row>
    <row spans="1:12" r="4">
      <c t="s" s="4" r="A4">
        <v>33</v>
      </c>
      <c t="n" s="7" r="B4">
        <v>3217</v>
      </c>
      <c t="n" s="7" r="C4">
        <v>2898</v>
      </c>
      <c t="n" s="7" r="D4">
        <v>2934</v>
      </c>
      <c t="n" s="7" r="E4">
        <v>3350</v>
      </c>
      <c t="n" s="7" r="F4">
        <v>3600</v>
      </c>
      <c t="n" s="7" r="G4">
        <v>3853</v>
      </c>
      <c t="n" s="7" r="H4">
        <v>4166</v>
      </c>
      <c t="n" s="7" r="I4">
        <v>4573</v>
      </c>
      <c t="n" s="7" r="J4">
        <v>12399</v>
      </c>
      <c t="n" s="7" r="K4">
        <v>16192</v>
      </c>
      <c t="n" s="7" r="L4">
        <v>16358</v>
      </c>
    </row>
    <row spans="1:12" r="5">
      <c t="s" s="4" r="A5">
        <v>34</v>
      </c>
      <c t="n" s="6" r="J5">
        <v>9894</v>
      </c>
      <c t="n" s="6" r="K5">
        <v>10977</v>
      </c>
      <c t="n" s="6" r="L5">
        <v>10921</v>
      </c>
    </row>
    <row spans="1:12" r="6">
      <c t="s" s="4" r="A6">
        <v>35</v>
      </c>
      <c t="n" s="6" r="B6">
        <v>579</v>
      </c>
      <c t="n" s="6" r="C6">
        <v>498</v>
      </c>
      <c t="n" s="6" r="D6">
        <v>579</v>
      </c>
      <c t="n" s="6" r="E6">
        <v>849</v>
      </c>
      <c t="n" s="6" r="F6">
        <v>970</v>
      </c>
      <c t="n" s="6" r="G6">
        <v>1202</v>
      </c>
      <c t="n" s="6" r="H6">
        <v>1405</v>
      </c>
      <c t="n" s="6" r="I6">
        <v>1638</v>
      </c>
      <c t="n" s="6" r="J6">
        <v>2505</v>
      </c>
      <c t="n" s="6" r="K6">
        <v>5215</v>
      </c>
      <c t="n" s="6" r="L6">
        <v>5437</v>
      </c>
    </row>
    <row spans="1:12" r="7">
      <c t="s" s="4" r="A7">
        <v>36</v>
      </c>
      <c t="n" s="6" r="J7">
        <v>659</v>
      </c>
      <c t="n" s="6" r="K7">
        <v>719</v>
      </c>
      <c t="n" s="6" r="L7">
        <v>707</v>
      </c>
    </row>
    <row spans="1:12" r="8">
      <c t="s" s="4" r="A8">
        <v>37</v>
      </c>
      <c t="n" s="6" r="J8">
        <v>1617</v>
      </c>
      <c t="n" s="6" r="K8">
        <v>1540</v>
      </c>
      <c t="n" s="6" r="L8">
        <v>1371</v>
      </c>
    </row>
    <row spans="1:12" r="9">
      <c t="s" s="4" r="A9">
        <v>39</v>
      </c>
      <c t="n" s="6" r="J9">
        <v>-6</v>
      </c>
      <c t="n" s="6" r="K9">
        <v>-45</v>
      </c>
      <c t="n" s="6" r="L9">
        <v>232</v>
      </c>
    </row>
    <row spans="1:12" r="10">
      <c t="s" s="4" r="A10">
        <v>1366</v>
      </c>
      <c t="n" s="6" r="B10">
        <v>-32</v>
      </c>
      <c t="n" s="6" r="C10">
        <v>-27</v>
      </c>
      <c t="n" s="6" r="D10">
        <v>-5</v>
      </c>
      <c t="n" s="6" r="E10">
        <v>232</v>
      </c>
      <c t="n" s="6" r="F10">
        <v>427</v>
      </c>
      <c t="n" s="6" r="G10">
        <v>631</v>
      </c>
      <c t="n" s="6" r="H10">
        <v>855</v>
      </c>
      <c t="n" s="6" r="I10">
        <v>1085</v>
      </c>
      <c t="n" s="6" r="J10">
        <v>168</v>
      </c>
      <c t="n" s="6" r="K10">
        <v>2998</v>
      </c>
      <c t="n" s="6" r="L10">
        <v>3087</v>
      </c>
    </row>
    <row spans="1:12" r="11">
      <c t="s" s="4" r="A11">
        <v>43</v>
      </c>
      <c t="n" s="6" r="J11">
        <v>-54</v>
      </c>
      <c t="n" s="6" r="K11">
        <v>-53</v>
      </c>
      <c t="n" s="6" r="L11">
        <v>-25</v>
      </c>
    </row>
    <row spans="1:12" r="12">
      <c t="s" s="4" r="A12">
        <v>1409</v>
      </c>
      <c t="n" s="6" r="J12">
        <v>-281</v>
      </c>
      <c t="n" s="6" r="K12">
        <v>2609</v>
      </c>
      <c t="n" s="6" r="L12">
        <v>2733</v>
      </c>
    </row>
    <row spans="1:12" r="13">
      <c t="s" s="4" r="A13">
        <v>45</v>
      </c>
      <c t="n" s="6" r="J13">
        <v>-19</v>
      </c>
      <c t="n" s="6" r="K13">
        <v>-157</v>
      </c>
      <c t="n" s="6" r="L13">
        <v>-128</v>
      </c>
    </row>
    <row spans="1:12" r="14">
      <c t="s" s="4" r="A14">
        <v>46</v>
      </c>
      <c t="n" s="6" r="J14">
        <v>25</v>
      </c>
      <c t="n" s="6" r="K14">
        <v>447</v>
      </c>
      <c t="n" s="6" r="L14">
        <v>474</v>
      </c>
    </row>
    <row spans="1:12" r="15">
      <c t="s" s="4" r="A15">
        <v>49</v>
      </c>
      <c t="n" s="7" r="B15">
        <v>-170</v>
      </c>
      <c t="n" s="7" r="C15">
        <v>-215</v>
      </c>
      <c t="n" s="7" r="D15">
        <v>-97</v>
      </c>
      <c t="n" s="7" r="E15">
        <v>206</v>
      </c>
      <c t="n" s="7" r="F15">
        <v>471</v>
      </c>
      <c t="n" s="7" r="G15">
        <v>491</v>
      </c>
      <c t="n" s="7" r="H15">
        <v>934</v>
      </c>
      <c t="n" s="7" r="I15">
        <v>1003</v>
      </c>
      <c t="n" s="6" r="J15">
        <v>-276</v>
      </c>
      <c t="n" s="6" r="K15">
        <v>2899</v>
      </c>
      <c t="n" s="6" r="L15">
        <v>3045</v>
      </c>
    </row>
    <row spans="1:12" r="16">
      <c t="s" s="4" r="A16">
        <v>63</v>
      </c>
      <c t="n" s="6" r="J16">
        <v>-48</v>
      </c>
      <c t="n" s="6" r="K16">
        <v>-44</v>
      </c>
      <c t="n" s="6" r="L16">
        <v>-7</v>
      </c>
    </row>
    <row spans="1:12" r="17">
      <c t="s" s="4" r="A17">
        <v>66</v>
      </c>
      <c t="n" s="6" r="J17">
        <v>-324</v>
      </c>
      <c t="n" s="6" r="K17">
        <v>2856</v>
      </c>
      <c t="n" s="6" r="L17">
        <v>3038</v>
      </c>
    </row>
    <row spans="1:12" r="18">
      <c t="s" s="4" r="A18">
        <v>276</v>
      </c>
    </row>
    <row spans="1:12" r="19">
      <c t="s" s="3" r="A19">
        <v>1408</v>
      </c>
    </row>
    <row spans="1:12" r="20">
      <c t="s" s="4" r="A20">
        <v>33</v>
      </c>
      <c t="n" s="6" r="J20">
        <v>5529</v>
      </c>
      <c t="n" s="6" r="K20">
        <v>5547</v>
      </c>
      <c t="n" s="6" r="L20">
        <v>5819</v>
      </c>
    </row>
    <row spans="1:12" r="21">
      <c t="s" s="4" r="A21">
        <v>34</v>
      </c>
      <c t="n" s="6" r="J21">
        <v>3625</v>
      </c>
      <c t="n" s="6" r="K21">
        <v>3329</v>
      </c>
      <c t="n" s="6" r="L21">
        <v>3514</v>
      </c>
    </row>
    <row spans="1:12" r="22">
      <c t="s" s="4" r="A22">
        <v>35</v>
      </c>
      <c t="n" s="6" r="J22">
        <v>1904</v>
      </c>
      <c t="n" s="6" r="K22">
        <v>2218</v>
      </c>
      <c t="n" s="6" r="L22">
        <v>2305</v>
      </c>
    </row>
    <row spans="1:12" r="23">
      <c t="s" s="4" r="A23">
        <v>36</v>
      </c>
      <c t="n" s="6" r="J23">
        <v>266</v>
      </c>
      <c t="n" s="6" r="K23">
        <v>299</v>
      </c>
      <c t="n" s="6" r="L23">
        <v>264</v>
      </c>
    </row>
    <row spans="1:12" r="24">
      <c t="s" s="4" r="A24">
        <v>37</v>
      </c>
      <c t="n" s="6" r="J24">
        <v>1500</v>
      </c>
      <c t="n" s="6" r="K24">
        <v>1483</v>
      </c>
      <c t="n" s="6" r="L24">
        <v>1389</v>
      </c>
    </row>
    <row spans="1:12" r="25">
      <c t="s" s="4" r="A25">
        <v>39</v>
      </c>
      <c t="n" s="6" r="J25">
        <v>26</v>
      </c>
      <c t="n" s="6" r="K25">
        <v>-12</v>
      </c>
      <c t="n" s="6" r="L25">
        <v>251</v>
      </c>
    </row>
    <row spans="1:12" r="26">
      <c t="s" s="4" r="A26">
        <v>1366</v>
      </c>
      <c t="n" s="6" r="J26">
        <v>112</v>
      </c>
      <c t="n" s="6" r="K26">
        <v>448</v>
      </c>
      <c t="n" s="6" r="L26">
        <v>401</v>
      </c>
    </row>
    <row spans="1:12" r="27">
      <c t="s" s="4" r="A27">
        <v>1410</v>
      </c>
      <c t="n" s="6" r="J27">
        <v>-348</v>
      </c>
      <c t="n" s="6" r="K27">
        <v>-273</v>
      </c>
      <c t="n" s="6" r="L27">
        <v>-209</v>
      </c>
    </row>
    <row spans="1:12" r="28">
      <c t="s" s="4" r="A28">
        <v>43</v>
      </c>
      <c t="n" s="6" r="J28">
        <v>182</v>
      </c>
      <c t="n" s="6" r="K28">
        <v>-85</v>
      </c>
      <c t="n" s="6" r="L28">
        <v>-119</v>
      </c>
    </row>
    <row spans="1:12" r="29">
      <c t="s" s="4" r="A29">
        <v>1409</v>
      </c>
      <c t="n" s="6" r="J29">
        <v>-54</v>
      </c>
      <c t="n" s="6" r="K29">
        <v>90</v>
      </c>
      <c t="n" s="6" r="L29">
        <v>73</v>
      </c>
    </row>
    <row spans="1:12" r="30">
      <c t="s" s="4" r="A30">
        <v>45</v>
      </c>
      <c t="n" s="6" r="J30">
        <v>10</v>
      </c>
      <c t="n" s="6" r="K30">
        <v>38</v>
      </c>
      <c t="n" s="6" r="L30">
        <v>18</v>
      </c>
    </row>
    <row spans="1:12" r="31">
      <c t="s" s="4" r="A31">
        <v>1411</v>
      </c>
      <c t="n" s="6" r="J31">
        <v>-224</v>
      </c>
      <c t="n" s="6" r="K31">
        <v>2773</v>
      </c>
      <c t="n" s="6" r="L31">
        <v>2956</v>
      </c>
    </row>
    <row spans="1:12" r="32">
      <c t="s" s="4" r="A32">
        <v>46</v>
      </c>
      <c t="n" s="6" r="J32">
        <v>-8</v>
      </c>
      <c t="n" s="6" r="K32">
        <v>-2</v>
      </c>
      <c t="n" s="6" r="L32">
        <v>-2</v>
      </c>
    </row>
    <row spans="1:12" r="33">
      <c t="s" s="4" r="A33">
        <v>49</v>
      </c>
      <c t="n" s="6" r="J33">
        <v>-276</v>
      </c>
      <c t="n" s="6" r="K33">
        <v>2899</v>
      </c>
      <c t="n" s="6" r="L33">
        <v>3045</v>
      </c>
    </row>
    <row spans="1:12" r="34">
      <c t="s" s="4" r="A34">
        <v>63</v>
      </c>
      <c t="n" s="6" r="J34">
        <v>-48</v>
      </c>
      <c t="n" s="6" r="K34">
        <v>-43</v>
      </c>
      <c t="n" s="6" r="L34">
        <v>-7</v>
      </c>
    </row>
    <row spans="1:12" r="35">
      <c t="s" s="4" r="A35">
        <v>66</v>
      </c>
      <c t="n" s="7" r="J35">
        <v>-324</v>
      </c>
      <c t="n" s="7" r="K35">
        <v>2856</v>
      </c>
      <c t="n" s="7" r="L35">
        <v>303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4" r="A3">
        <v>198</v>
      </c>
    </row>
    <row spans="1:2" r="4">
      <c t="s" s="4" r="A4">
        <v>197</v>
      </c>
      <c t="s" s="4" r="B4">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412</v>
      </c>
      <c t="s" s="2" r="C1">
        <v>2</v>
      </c>
      <c t="s" s="2" r="D1">
        <v>30</v>
      </c>
      <c t="s" s="2" r="E1">
        <v>31</v>
      </c>
      <c t="s" s="2" r="F1">
        <v>529</v>
      </c>
    </row>
    <row spans="1:6" r="2">
      <c t="s" s="3" r="A2">
        <v>68</v>
      </c>
    </row>
    <row spans="1:6" r="3">
      <c t="s" s="4" r="A3">
        <v>69</v>
      </c>
      <c t="n" s="7" r="C3">
        <v>4140</v>
      </c>
      <c t="n" s="7" r="D3">
        <v>2287</v>
      </c>
      <c t="n" s="7" r="E3">
        <v>4150</v>
      </c>
      <c t="n" s="7" r="F3">
        <v>2880</v>
      </c>
    </row>
    <row spans="1:6" r="4">
      <c t="s" s="4" r="A4">
        <v>70</v>
      </c>
      <c t="n" s="6" r="C4">
        <v>258</v>
      </c>
      <c t="n" s="6" r="D4">
        <v>1234</v>
      </c>
    </row>
    <row spans="1:6" r="5">
      <c t="s" s="4" r="A5">
        <v>71</v>
      </c>
      <c t="n" s="6" r="C5">
        <v>2068</v>
      </c>
      <c t="n" s="6" r="D5">
        <v>2507</v>
      </c>
    </row>
    <row spans="1:6" r="6">
      <c t="s" s="4" r="A6">
        <v>560</v>
      </c>
      <c t="n" s="6" r="C6">
        <v>899</v>
      </c>
      <c t="n" s="6" r="D6">
        <v>785</v>
      </c>
    </row>
    <row spans="1:6" r="7">
      <c t="s" s="4" r="A7">
        <v>561</v>
      </c>
      <c t="n" s="6" r="C7">
        <v>1761</v>
      </c>
      <c t="n" s="6" r="D7">
        <v>1315</v>
      </c>
    </row>
    <row spans="1:6" r="8">
      <c t="s" s="4" r="A8">
        <v>562</v>
      </c>
      <c t="n" s="6" r="C8">
        <v>229</v>
      </c>
      <c t="n" s="6" r="D8">
        <v>240</v>
      </c>
    </row>
    <row spans="1:6" r="9">
      <c t="s" s="4" r="A9">
        <v>73</v>
      </c>
      <c t="n" s="6" r="C9">
        <v>140</v>
      </c>
      <c t="n" s="6" r="D9">
        <v>228</v>
      </c>
    </row>
    <row spans="1:6" r="10">
      <c t="s" s="4" r="A10">
        <v>74</v>
      </c>
      <c t="n" s="6" r="C10">
        <v>9495</v>
      </c>
      <c t="n" s="6" r="D10">
        <v>8596</v>
      </c>
    </row>
    <row spans="1:6" r="11">
      <c t="s" s="4" r="A11">
        <v>75</v>
      </c>
      <c t="s" s="4" r="B11">
        <v>76</v>
      </c>
      <c t="n" s="6" r="C11">
        <v>414</v>
      </c>
      <c t="n" s="6" r="D11">
        <v>2113</v>
      </c>
    </row>
    <row spans="1:6" r="12">
      <c t="s" s="4" r="A12">
        <v>77</v>
      </c>
      <c t="n" s="6" r="C12">
        <v>14686</v>
      </c>
      <c t="n" s="6" r="D12">
        <v>10554</v>
      </c>
    </row>
    <row spans="1:6" r="13">
      <c t="s" s="4" r="A13">
        <v>81</v>
      </c>
      <c t="n" s="6" r="C13">
        <v>460</v>
      </c>
      <c t="n" s="6" r="D13">
        <v>455</v>
      </c>
    </row>
    <row spans="1:6" r="14">
      <c t="s" s="4" r="A14">
        <v>82</v>
      </c>
      <c t="n" s="6" r="C14">
        <v>27540</v>
      </c>
      <c t="n" s="6" r="D14">
        <v>24143</v>
      </c>
    </row>
    <row spans="1:6" r="15">
      <c t="s" s="3" r="A15">
        <v>83</v>
      </c>
    </row>
    <row spans="1:6" r="16">
      <c t="s" s="4" r="A16">
        <v>84</v>
      </c>
      <c t="n" s="6" r="C16">
        <v>3879</v>
      </c>
      <c t="n" s="6" r="D16">
        <v>2611</v>
      </c>
    </row>
    <row spans="1:6" r="17">
      <c t="s" s="4" r="A17">
        <v>86</v>
      </c>
      <c t="n" s="6" r="C17">
        <v>756</v>
      </c>
      <c t="n" s="6" r="D17">
        <v>1089</v>
      </c>
    </row>
    <row spans="1:6" r="18">
      <c t="s" s="4" r="A18">
        <v>87</v>
      </c>
      <c t="n" s="6" r="C18">
        <v>4835</v>
      </c>
      <c t="n" s="6" r="D18">
        <v>3905</v>
      </c>
    </row>
    <row spans="1:6" r="19">
      <c t="s" s="4" r="A19">
        <v>88</v>
      </c>
      <c t="n" s="6" r="C19">
        <v>9154</v>
      </c>
      <c t="n" s="6" r="D19">
        <v>6252</v>
      </c>
    </row>
    <row spans="1:6" r="20">
      <c t="s" s="4" r="A20">
        <v>89</v>
      </c>
      <c t="n" s="6" r="C20">
        <v>623</v>
      </c>
      <c t="n" s="6" r="D20">
        <v>698</v>
      </c>
    </row>
    <row spans="1:6" r="21">
      <c t="s" s="4" r="A21">
        <v>90</v>
      </c>
      <c t="n" s="6" r="C21">
        <v>14612</v>
      </c>
      <c t="n" s="6" r="D21">
        <v>10855</v>
      </c>
    </row>
    <row spans="1:6" r="22">
      <c t="s" s="4" r="A22">
        <v>91</v>
      </c>
      <c t="s" s="4" r="C22">
        <v>92</v>
      </c>
      <c t="s" s="4" r="D22">
        <v>92</v>
      </c>
    </row>
    <row spans="1:6" r="23">
      <c t="s" s="4" r="A23">
        <v>93</v>
      </c>
      <c t="n" s="6" r="C23">
        <v>0</v>
      </c>
      <c t="n" s="6" r="D23">
        <v>49</v>
      </c>
    </row>
    <row spans="1:6" r="24">
      <c t="s" s="3" r="A24">
        <v>94</v>
      </c>
    </row>
    <row spans="1:6" r="25">
      <c t="s" s="4" r="A25">
        <v>95</v>
      </c>
      <c t="n" s="6" r="C25">
        <v>109</v>
      </c>
      <c t="n" s="6" r="D25">
        <v>108</v>
      </c>
    </row>
    <row spans="1:6" r="26">
      <c t="s" s="4" r="A26">
        <v>100</v>
      </c>
      <c t="n" s="6" r="C26">
        <v>12080</v>
      </c>
      <c t="n" s="6" r="D26">
        <v>12302</v>
      </c>
    </row>
    <row spans="1:6" r="27">
      <c t="s" s="4" r="A27">
        <v>103</v>
      </c>
      <c t="n" s="7" r="C27">
        <v>27540</v>
      </c>
      <c t="n" s="7" r="D27">
        <v>24143</v>
      </c>
    </row>
    <row spans="1:6" r="28">
      <c t="s" s="3" r="A28">
        <v>1413</v>
      </c>
    </row>
    <row spans="1:6" r="29">
      <c t="s" s="4" r="A29">
        <v>106</v>
      </c>
      <c t="n" s="8" r="C29">
        <v>0.1</v>
      </c>
      <c t="n" s="8" r="D29">
        <v>0.1</v>
      </c>
    </row>
    <row spans="1:6" r="30">
      <c t="s" s="4" r="A30">
        <v>107</v>
      </c>
      <c t="n" s="6" r="C30">
        <v>3000</v>
      </c>
      <c t="n" s="6" r="D30">
        <v>3000</v>
      </c>
    </row>
    <row spans="1:6" r="31">
      <c t="s" s="4" r="A31">
        <v>108</v>
      </c>
      <c t="n" s="6" r="C31">
        <v>1094</v>
      </c>
      <c t="n" s="6" r="D31">
        <v>1084</v>
      </c>
    </row>
    <row spans="1:6" r="32">
      <c t="s" s="4" r="A32">
        <v>109</v>
      </c>
      <c t="n" s="6" r="C32">
        <v>1094</v>
      </c>
      <c t="n" s="6" r="D32">
        <v>1084</v>
      </c>
    </row>
    <row spans="1:6" r="33">
      <c t="s" s="4" r="A33">
        <v>276</v>
      </c>
    </row>
    <row spans="1:6" r="34">
      <c t="s" s="3" r="A34">
        <v>68</v>
      </c>
    </row>
    <row spans="1:6" r="35">
      <c t="s" s="4" r="A35">
        <v>69</v>
      </c>
      <c t="n" s="7" r="C35">
        <v>2716</v>
      </c>
      <c t="n" s="7" r="D35">
        <v>721</v>
      </c>
      <c t="n" s="7" r="E35">
        <v>1249</v>
      </c>
      <c t="n" s="7" r="F35">
        <v>1202</v>
      </c>
    </row>
    <row spans="1:6" r="36">
      <c t="s" s="4" r="A36">
        <v>70</v>
      </c>
      <c t="n" s="6" r="C36">
        <v>258</v>
      </c>
      <c t="n" s="6" r="D36">
        <v>479</v>
      </c>
    </row>
    <row spans="1:6" r="37">
      <c t="s" s="4" r="A37">
        <v>71</v>
      </c>
      <c t="n" s="6" r="C37">
        <v>102</v>
      </c>
      <c t="n" s="6" r="D37">
        <v>133</v>
      </c>
    </row>
    <row spans="1:6" r="38">
      <c t="s" s="4" r="A38">
        <v>1414</v>
      </c>
      <c t="n" s="6" r="C38">
        <v>1159</v>
      </c>
      <c t="n" s="6" r="D38">
        <v>1091</v>
      </c>
    </row>
    <row spans="1:6" r="39">
      <c t="s" s="4" r="A39">
        <v>560</v>
      </c>
      <c t="n" s="6" r="C39">
        <v>49</v>
      </c>
      <c t="n" s="6" r="D39">
        <v>77</v>
      </c>
    </row>
    <row spans="1:6" r="40">
      <c t="s" s="4" r="A40">
        <v>561</v>
      </c>
      <c t="n" s="6" r="C40">
        <v>244</v>
      </c>
      <c t="n" s="6" r="D40">
        <v>321</v>
      </c>
    </row>
    <row spans="1:6" r="41">
      <c t="s" s="4" r="A41">
        <v>562</v>
      </c>
      <c t="n" s="6" r="C41">
        <v>91</v>
      </c>
      <c t="n" s="6" r="D41">
        <v>86</v>
      </c>
    </row>
    <row spans="1:6" r="42">
      <c t="s" s="4" r="A42">
        <v>73</v>
      </c>
      <c t="n" s="6" r="C42">
        <v>54</v>
      </c>
      <c t="n" s="6" r="D42">
        <v>82</v>
      </c>
    </row>
    <row spans="1:6" r="43">
      <c t="s" s="4" r="A43">
        <v>74</v>
      </c>
      <c t="n" s="6" r="C43">
        <v>4673</v>
      </c>
      <c t="n" s="6" r="D43">
        <v>2990</v>
      </c>
    </row>
    <row spans="1:6" r="44">
      <c t="s" s="4" r="A44">
        <v>1415</v>
      </c>
      <c t="n" s="6" r="C44">
        <v>12897</v>
      </c>
      <c t="n" s="6" r="D44">
        <v>13051</v>
      </c>
    </row>
    <row spans="1:6" r="45">
      <c t="s" s="4" r="A45">
        <v>75</v>
      </c>
      <c t="n" s="6" r="C45">
        <v>414</v>
      </c>
      <c t="n" s="6" r="D45">
        <v>932</v>
      </c>
    </row>
    <row spans="1:6" r="46">
      <c t="s" s="4" r="A46">
        <v>1416</v>
      </c>
      <c t="n" s="6" r="C46">
        <v>709</v>
      </c>
      <c t="n" s="6" r="D46">
        <v>163</v>
      </c>
    </row>
    <row spans="1:6" r="47">
      <c t="s" s="4" r="A47">
        <v>77</v>
      </c>
      <c t="n" s="6" r="C47">
        <v>2026</v>
      </c>
      <c t="n" s="6" r="D47">
        <v>1679</v>
      </c>
    </row>
    <row spans="1:6" r="48">
      <c t="s" s="4" r="A48">
        <v>81</v>
      </c>
      <c t="n" s="6" r="C48">
        <v>412</v>
      </c>
      <c t="n" s="6" r="D48">
        <v>488</v>
      </c>
    </row>
    <row spans="1:6" r="49">
      <c t="s" s="4" r="A49">
        <v>82</v>
      </c>
      <c t="n" s="6" r="C49">
        <v>21131</v>
      </c>
      <c t="n" s="6" r="D49">
        <v>19303</v>
      </c>
    </row>
    <row spans="1:6" r="50">
      <c t="s" s="3" r="A50">
        <v>83</v>
      </c>
    </row>
    <row spans="1:6" r="51">
      <c t="s" s="4" r="A51">
        <v>84</v>
      </c>
      <c t="n" s="6" r="C51">
        <v>916</v>
      </c>
      <c t="n" s="6" r="D51">
        <v>677</v>
      </c>
    </row>
    <row spans="1:6" r="52">
      <c t="s" s="4" r="A52">
        <v>1417</v>
      </c>
      <c t="n" s="6" r="C52">
        <v>314</v>
      </c>
      <c t="n" s="6" r="D52">
        <v>384</v>
      </c>
    </row>
    <row spans="1:6" r="53">
      <c t="s" s="4" r="A53">
        <v>86</v>
      </c>
      <c t="n" s="6" r="C53">
        <v>75</v>
      </c>
      <c t="n" s="6" r="D53">
        <v>655</v>
      </c>
    </row>
    <row spans="1:6" r="54">
      <c t="s" s="4" r="A54">
        <v>1418</v>
      </c>
      <c t="n" s="6" r="C54">
        <v>16</v>
      </c>
      <c t="n" s="6" r="D54">
        <v>8</v>
      </c>
    </row>
    <row spans="1:6" r="55">
      <c t="s" s="4" r="A55">
        <v>87</v>
      </c>
      <c t="n" s="6" r="C55">
        <v>1321</v>
      </c>
      <c t="n" s="6" r="D55">
        <v>1724</v>
      </c>
    </row>
    <row spans="1:6" r="56">
      <c t="s" s="4" r="A56">
        <v>88</v>
      </c>
      <c t="n" s="6" r="C56">
        <v>7313</v>
      </c>
      <c t="n" s="6" r="D56">
        <v>4797</v>
      </c>
    </row>
    <row spans="1:6" r="57">
      <c t="s" s="4" r="A57">
        <v>89</v>
      </c>
      <c t="n" s="6" r="C57">
        <v>417</v>
      </c>
      <c t="n" s="6" r="D57">
        <v>431</v>
      </c>
    </row>
    <row spans="1:6" r="58">
      <c t="s" s="4" r="A58">
        <v>90</v>
      </c>
      <c t="n" s="6" r="C58">
        <v>9051</v>
      </c>
      <c t="n" s="6" r="D58">
        <v>6952</v>
      </c>
    </row>
    <row spans="1:6" r="59">
      <c t="s" s="4" r="A59">
        <v>91</v>
      </c>
      <c t="s" s="4" r="C59">
        <v>92</v>
      </c>
      <c t="s" s="4" r="D59">
        <v>92</v>
      </c>
    </row>
    <row spans="1:6" r="60">
      <c t="s" s="4" r="A60">
        <v>93</v>
      </c>
      <c t="n" s="6" r="C60">
        <v>0</v>
      </c>
      <c t="n" s="6" r="D60">
        <v>49</v>
      </c>
    </row>
    <row spans="1:6" r="61">
      <c t="s" s="3" r="A61">
        <v>94</v>
      </c>
    </row>
    <row spans="1:6" r="62">
      <c t="s" s="4" r="A62">
        <v>95</v>
      </c>
      <c t="n" s="6" r="C62">
        <v>109</v>
      </c>
      <c t="n" s="6" r="D62">
        <v>108</v>
      </c>
    </row>
    <row spans="1:6" r="63">
      <c t="s" s="4" r="A63">
        <v>1419</v>
      </c>
      <c t="n" s="6" r="C63">
        <v>11971</v>
      </c>
      <c t="n" s="6" r="D63">
        <v>12194</v>
      </c>
    </row>
    <row spans="1:6" r="64">
      <c t="s" s="4" r="A64">
        <v>100</v>
      </c>
      <c t="n" s="6" r="C64">
        <v>12080</v>
      </c>
      <c t="n" s="6" r="D64">
        <v>12302</v>
      </c>
    </row>
    <row spans="1:6" r="65">
      <c t="s" s="4" r="A65">
        <v>103</v>
      </c>
      <c t="n" s="7" r="C65">
        <v>21131</v>
      </c>
      <c t="n" s="7" r="D65">
        <v>19303</v>
      </c>
    </row>
    <row spans="1:6" r="66">
      <c t="s" s="3" r="A66">
        <v>1413</v>
      </c>
    </row>
    <row spans="1:6" r="67">
      <c t="s" s="4" r="A67">
        <v>106</v>
      </c>
      <c t="n" s="8" r="C67">
        <v>0.1</v>
      </c>
      <c t="n" s="8" r="D67">
        <v>0.1</v>
      </c>
    </row>
    <row spans="1:6" r="68">
      <c t="s" s="4" r="A68">
        <v>107</v>
      </c>
      <c t="n" s="6" r="C68">
        <v>3000</v>
      </c>
      <c t="n" s="6" r="D68">
        <v>3000</v>
      </c>
    </row>
    <row spans="1:6" r="69">
      <c t="s" s="4" r="A69">
        <v>108</v>
      </c>
      <c t="n" s="6" r="C69">
        <v>1094</v>
      </c>
      <c t="n" s="6" r="D69">
        <v>1084</v>
      </c>
    </row>
    <row spans="1:6" r="70">
      <c t="s" s="4" r="A70">
        <v>109</v>
      </c>
      <c t="n" s="6" r="C70">
        <v>1094</v>
      </c>
      <c t="n" s="6" r="D70">
        <v>1084</v>
      </c>
    </row>
    <row spans="1:6" r="71">
      <c t="n" r="A71"/>
    </row>
    <row spans="1:6" r="72">
      <c t="s" s="4" r="A72">
        <v>76</v>
      </c>
      <c t="s" s="4" r="B72">
        <v>104</v>
      </c>
    </row>
  </sheetData>
  <mergeCells count="3">
    <mergeCell ref="A1:B1"/>
    <mergeCell ref="A71:E71"/>
    <mergeCell ref="B72:E7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0</v>
      </c>
      <c t="s" s="2" r="B1">
        <v>1</v>
      </c>
    </row>
    <row spans="1:4" r="2">
      <c t="s" s="2" r="B2">
        <v>2</v>
      </c>
      <c t="s" s="2" r="C2">
        <v>30</v>
      </c>
      <c t="s" s="2" r="D2">
        <v>31</v>
      </c>
    </row>
    <row spans="1:4" r="3">
      <c t="s" s="3" r="A3">
        <v>1421</v>
      </c>
    </row>
    <row spans="1:4" r="4">
      <c t="s" s="4" r="A4">
        <v>157</v>
      </c>
      <c t="n" s="7" r="B4">
        <v>3168</v>
      </c>
      <c t="n" s="7" r="C4">
        <v>5208</v>
      </c>
      <c t="n" s="7" r="D4">
        <v>5699</v>
      </c>
    </row>
    <row spans="1:4" r="5">
      <c t="s" s="3" r="A5">
        <v>158</v>
      </c>
    </row>
    <row spans="1:4" r="6">
      <c t="s" s="4" r="A6">
        <v>160</v>
      </c>
      <c t="n" s="6" r="B6">
        <v>-1026</v>
      </c>
      <c t="n" s="6" r="C6">
        <v>-4392</v>
      </c>
      <c t="n" s="6" r="D6">
        <v>-1063</v>
      </c>
    </row>
    <row spans="1:4" r="7">
      <c t="s" s="4" r="A7">
        <v>159</v>
      </c>
      <c t="n" s="6" r="B7">
        <v>-5817</v>
      </c>
      <c t="n" s="6" r="C7">
        <v>-4021</v>
      </c>
      <c t="n" s="6" r="D7">
        <v>-3107</v>
      </c>
    </row>
    <row spans="1:4" r="8">
      <c t="s" s="4" r="A8">
        <v>161</v>
      </c>
      <c t="n" s="6" r="B8">
        <v>-152</v>
      </c>
      <c t="n" s="6" r="C8">
        <v>-132</v>
      </c>
      <c t="n" s="6" r="D8">
        <v>-26</v>
      </c>
    </row>
    <row spans="1:4" r="9">
      <c t="s" s="4" r="A9">
        <v>533</v>
      </c>
      <c t="n" s="6" r="B9">
        <v>2310</v>
      </c>
      <c t="n" s="6" r="C9">
        <v>1490</v>
      </c>
      <c t="n" s="6" r="D9">
        <v>355</v>
      </c>
    </row>
    <row spans="1:4" r="10">
      <c t="s" s="4" r="A10">
        <v>164</v>
      </c>
      <c t="n" s="6" r="B10">
        <v>335</v>
      </c>
      <c t="n" s="6" r="C10">
        <v>56</v>
      </c>
      <c t="n" s="6" r="D10">
        <v>18</v>
      </c>
    </row>
    <row spans="1:4" r="11">
      <c t="s" s="4" r="A11">
        <v>165</v>
      </c>
      <c t="n" s="6" r="B11">
        <v>6</v>
      </c>
      <c t="n" s="6" r="C11">
        <v>1</v>
      </c>
      <c t="n" s="6" r="D11">
        <v>105</v>
      </c>
    </row>
    <row spans="1:4" r="12">
      <c t="s" s="4" r="A12">
        <v>156</v>
      </c>
      <c t="n" s="6" r="B12">
        <v>-81</v>
      </c>
      <c t="n" s="6" r="C12">
        <v>23</v>
      </c>
      <c t="n" s="6" r="D12">
        <v>78</v>
      </c>
    </row>
    <row spans="1:4" r="13">
      <c t="s" s="4" r="A13">
        <v>166</v>
      </c>
      <c t="n" s="6" r="B13">
        <v>-3068</v>
      </c>
      <c t="n" s="6" r="C13">
        <v>-6232</v>
      </c>
      <c t="n" s="6" r="D13">
        <v>-2902</v>
      </c>
    </row>
    <row spans="1:4" r="14">
      <c t="s" s="3" r="A14">
        <v>167</v>
      </c>
    </row>
    <row spans="1:4" r="15">
      <c t="s" s="4" r="A15">
        <v>168</v>
      </c>
      <c t="n" s="6" r="B15">
        <v>2199</v>
      </c>
      <c t="n" s="6" r="C15">
        <v>2212</v>
      </c>
      <c t="n" s="6" r="D15">
        <v>2212</v>
      </c>
    </row>
    <row spans="1:4" r="16">
      <c t="s" s="4" r="A16">
        <v>169</v>
      </c>
      <c t="n" s="6" r="B16">
        <v>765</v>
      </c>
      <c t="n" s="6" r="C16">
        <v>291</v>
      </c>
      <c t="n" s="6" r="D16">
        <v>14</v>
      </c>
    </row>
    <row spans="1:4" r="17">
      <c t="s" s="4" r="A17">
        <v>170</v>
      </c>
      <c t="n" s="6" r="B17">
        <v>49</v>
      </c>
      <c t="n" s="6" r="C17">
        <v>73</v>
      </c>
      <c t="n" s="6" r="D17">
        <v>265</v>
      </c>
    </row>
    <row spans="1:4" r="18">
      <c t="s" s="4" r="A18">
        <v>171</v>
      </c>
      <c t="n" s="6" r="B18">
        <v>-870</v>
      </c>
      <c t="n" s="6" r="C18">
        <v>-2329</v>
      </c>
      <c t="n" s="6" r="D18">
        <v>-3843</v>
      </c>
    </row>
    <row spans="1:4" r="19">
      <c t="s" s="4" r="A19">
        <v>172</v>
      </c>
      <c t="n" s="6" r="B19">
        <v>-148</v>
      </c>
      <c t="n" s="6" r="C19">
        <v>-884</v>
      </c>
      <c t="n" s="6" r="D19">
        <v>-76</v>
      </c>
    </row>
    <row spans="1:4" r="20">
      <c t="s" s="4" r="A20">
        <v>156</v>
      </c>
      <c t="n" s="6" r="B20">
        <v>-148</v>
      </c>
      <c t="n" s="6" r="C20">
        <v>-128</v>
      </c>
      <c t="n" s="6" r="D20">
        <v>-125</v>
      </c>
    </row>
    <row spans="1:4" r="21">
      <c t="s" s="4" r="A21">
        <v>175</v>
      </c>
      <c t="n" s="6" r="B21">
        <v>1745</v>
      </c>
      <c t="n" s="6" r="C21">
        <v>-718</v>
      </c>
      <c t="n" s="6" r="D21">
        <v>-1499</v>
      </c>
    </row>
    <row spans="1:4" r="22">
      <c t="s" s="4" r="A22">
        <v>176</v>
      </c>
      <c t="n" s="6" r="B22">
        <v>8</v>
      </c>
      <c t="n" s="6" r="C22">
        <v>-121</v>
      </c>
      <c t="n" s="6" r="D22">
        <v>-28</v>
      </c>
    </row>
    <row spans="1:4" r="23">
      <c t="s" s="4" r="A23">
        <v>177</v>
      </c>
      <c t="n" s="6" r="B23">
        <v>1853</v>
      </c>
      <c t="n" s="6" r="C23">
        <v>-1863</v>
      </c>
      <c t="n" s="6" r="D23">
        <v>1270</v>
      </c>
    </row>
    <row spans="1:4" r="24">
      <c t="s" s="4" r="A24">
        <v>178</v>
      </c>
      <c t="n" s="6" r="B24">
        <v>2287</v>
      </c>
      <c t="n" s="6" r="C24">
        <v>4150</v>
      </c>
      <c t="n" s="6" r="D24">
        <v>2880</v>
      </c>
    </row>
    <row spans="1:4" r="25">
      <c t="s" s="4" r="A25">
        <v>179</v>
      </c>
      <c t="n" s="6" r="B25">
        <v>4140</v>
      </c>
      <c t="n" s="6" r="C25">
        <v>2287</v>
      </c>
      <c t="n" s="6" r="D25">
        <v>4150</v>
      </c>
    </row>
    <row spans="1:4" r="26">
      <c t="s" s="4" r="A26">
        <v>276</v>
      </c>
    </row>
    <row spans="1:4" r="27">
      <c t="s" s="3" r="A27">
        <v>1421</v>
      </c>
    </row>
    <row spans="1:4" r="28">
      <c t="s" s="4" r="A28">
        <v>157</v>
      </c>
      <c t="n" s="6" r="B28">
        <v>836</v>
      </c>
      <c t="n" s="6" r="C28">
        <v>996</v>
      </c>
      <c t="n" s="6" r="D28">
        <v>888</v>
      </c>
    </row>
    <row spans="1:4" r="29">
      <c t="s" s="3" r="A29">
        <v>158</v>
      </c>
    </row>
    <row spans="1:4" r="30">
      <c t="s" s="4" r="A30">
        <v>160</v>
      </c>
      <c t="n" s="6" r="B30">
        <v>-859</v>
      </c>
      <c t="n" s="6" r="C30">
        <v>-1799</v>
      </c>
      <c t="n" s="6" r="D30">
        <v>-1047</v>
      </c>
    </row>
    <row spans="1:4" r="31">
      <c t="s" s="4" r="A31">
        <v>159</v>
      </c>
      <c t="n" s="6" r="B31">
        <v>-651</v>
      </c>
      <c t="n" s="6" r="C31">
        <v>-609</v>
      </c>
      <c t="n" s="6" r="D31">
        <v>-392</v>
      </c>
    </row>
    <row spans="1:4" r="32">
      <c t="s" s="4" r="A32">
        <v>1422</v>
      </c>
      <c t="n" s="6" r="B32">
        <v>-550</v>
      </c>
      <c t="n" s="6" r="C32">
        <v>65</v>
      </c>
      <c t="n" s="6" r="D32">
        <v>379</v>
      </c>
    </row>
    <row spans="1:4" r="33">
      <c t="s" s="4" r="A33">
        <v>1423</v>
      </c>
      <c t="n" s="6" r="B33">
        <v>-216</v>
      </c>
      <c t="n" s="6" r="C33">
        <v>-57</v>
      </c>
      <c t="n" s="6" r="D33">
        <v>0</v>
      </c>
    </row>
    <row spans="1:4" r="34">
      <c t="s" s="4" r="A34">
        <v>161</v>
      </c>
      <c t="n" s="6" r="B34">
        <v>-155</v>
      </c>
      <c t="n" s="6" r="C34">
        <v>-135</v>
      </c>
      <c t="n" s="6" r="D34">
        <v>-27</v>
      </c>
    </row>
    <row spans="1:4" r="35">
      <c t="s" s="4" r="A35">
        <v>1424</v>
      </c>
      <c t="n" s="6" r="B35">
        <v>-111</v>
      </c>
      <c t="n" s="6" r="C35">
        <v>-151</v>
      </c>
      <c t="n" s="6" r="D35">
        <v>-121</v>
      </c>
    </row>
    <row spans="1:4" r="36">
      <c t="s" s="4" r="A36">
        <v>533</v>
      </c>
      <c t="n" s="6" r="B36">
        <v>1015</v>
      </c>
      <c t="n" s="6" r="C36">
        <v>1045</v>
      </c>
      <c t="n" s="6" r="D36">
        <v>355</v>
      </c>
    </row>
    <row spans="1:4" r="37">
      <c t="s" s="4" r="A37">
        <v>1425</v>
      </c>
      <c t="n" s="6" r="B37">
        <v>582</v>
      </c>
      <c t="n" s="6" r="C37">
        <v>536</v>
      </c>
      <c t="n" s="6" r="D37">
        <v>202</v>
      </c>
    </row>
    <row spans="1:4" r="38">
      <c t="s" s="4" r="A38">
        <v>164</v>
      </c>
      <c t="n" s="6" r="B38">
        <v>337</v>
      </c>
      <c t="n" s="6" r="C38">
        <v>78</v>
      </c>
      <c t="n" s="6" r="D38">
        <v>23</v>
      </c>
    </row>
    <row spans="1:4" r="39">
      <c t="s" s="4" r="A39">
        <v>1426</v>
      </c>
      <c t="n" s="6" r="B39">
        <v>47</v>
      </c>
      <c t="n" s="6" r="C39">
        <v>33</v>
      </c>
      <c t="n" s="6" r="D39">
        <v>227</v>
      </c>
    </row>
    <row spans="1:4" r="40">
      <c t="s" s="4" r="A40">
        <v>165</v>
      </c>
      <c t="n" s="6" r="B40">
        <v>6</v>
      </c>
      <c t="n" s="6" r="C40">
        <v>1</v>
      </c>
      <c t="n" s="6" r="D40">
        <v>105</v>
      </c>
    </row>
    <row spans="1:4" r="41">
      <c t="s" s="4" r="A41">
        <v>156</v>
      </c>
      <c t="n" s="6" r="B41">
        <v>66</v>
      </c>
      <c t="n" s="6" r="C41">
        <v>-8</v>
      </c>
      <c t="n" s="6" r="D41">
        <v>65</v>
      </c>
    </row>
    <row spans="1:4" r="42">
      <c t="s" s="4" r="A42">
        <v>166</v>
      </c>
      <c t="n" s="6" r="B42">
        <v>-489</v>
      </c>
      <c t="n" s="6" r="C42">
        <v>-1001</v>
      </c>
      <c t="n" s="6" r="D42">
        <v>-231</v>
      </c>
    </row>
    <row spans="1:4" r="43">
      <c t="s" s="3" r="A43">
        <v>167</v>
      </c>
    </row>
    <row spans="1:4" r="44">
      <c t="s" s="4" r="A44">
        <v>168</v>
      </c>
      <c t="n" s="6" r="B44">
        <v>1993</v>
      </c>
      <c t="n" s="6" r="C44">
        <v>2050</v>
      </c>
      <c t="n" s="6" r="D44">
        <v>1750</v>
      </c>
    </row>
    <row spans="1:4" r="45">
      <c t="s" s="4" r="A45">
        <v>169</v>
      </c>
      <c t="n" s="6" r="B45">
        <v>216</v>
      </c>
      <c t="n" s="6" r="C45">
        <v>0</v>
      </c>
      <c t="n" s="6" r="D45">
        <v>0</v>
      </c>
    </row>
    <row spans="1:4" r="46">
      <c t="s" s="4" r="A46">
        <v>170</v>
      </c>
      <c t="n" s="6" r="B46">
        <v>49</v>
      </c>
      <c t="n" s="6" r="C46">
        <v>73</v>
      </c>
      <c t="n" s="6" r="D46">
        <v>265</v>
      </c>
    </row>
    <row spans="1:4" r="47">
      <c t="s" s="4" r="A47">
        <v>171</v>
      </c>
      <c t="n" s="6" r="B47">
        <v>-332</v>
      </c>
      <c t="n" s="6" r="C47">
        <v>-1645</v>
      </c>
      <c t="n" s="6" r="D47">
        <v>-2469</v>
      </c>
    </row>
    <row spans="1:4" r="48">
      <c t="s" s="4" r="A48">
        <v>172</v>
      </c>
      <c t="n" s="6" r="B48">
        <v>-148</v>
      </c>
      <c t="n" s="6" r="C48">
        <v>-884</v>
      </c>
      <c t="n" s="6" r="D48">
        <v>-76</v>
      </c>
    </row>
    <row spans="1:4" r="49">
      <c t="s" s="4" r="A49">
        <v>1427</v>
      </c>
      <c t="n" s="6" r="B49">
        <v>-83</v>
      </c>
      <c t="n" s="6" r="C49">
        <v>-82</v>
      </c>
      <c t="n" s="6" r="D49">
        <v>-47</v>
      </c>
    </row>
    <row spans="1:4" r="50">
      <c t="s" s="4" r="A50">
        <v>156</v>
      </c>
      <c t="n" s="6" r="B50">
        <v>-47</v>
      </c>
      <c t="n" s="6" r="C50">
        <v>-35</v>
      </c>
      <c t="n" s="6" r="D50">
        <v>-32</v>
      </c>
    </row>
    <row spans="1:4" r="51">
      <c t="s" s="4" r="A51">
        <v>175</v>
      </c>
      <c t="n" s="6" r="B51">
        <v>1648</v>
      </c>
      <c t="n" s="6" r="C51">
        <v>-523</v>
      </c>
      <c t="n" s="6" r="D51">
        <v>-609</v>
      </c>
    </row>
    <row spans="1:4" r="52">
      <c t="s" s="4" r="A52">
        <v>176</v>
      </c>
      <c t="n" s="6" r="B52">
        <v>0</v>
      </c>
      <c t="n" s="6" r="C52">
        <v>0</v>
      </c>
      <c t="n" s="6" r="D52">
        <v>-1</v>
      </c>
    </row>
    <row spans="1:4" r="53">
      <c t="s" s="4" r="A53">
        <v>177</v>
      </c>
      <c t="n" s="6" r="B53">
        <v>1995</v>
      </c>
      <c t="n" s="6" r="C53">
        <v>-528</v>
      </c>
      <c t="n" s="6" r="D53">
        <v>47</v>
      </c>
    </row>
    <row spans="1:4" r="54">
      <c t="s" s="4" r="A54">
        <v>178</v>
      </c>
      <c t="n" s="6" r="B54">
        <v>721</v>
      </c>
      <c t="n" s="6" r="C54">
        <v>1249</v>
      </c>
      <c t="n" s="6" r="D54">
        <v>1202</v>
      </c>
    </row>
    <row spans="1:4" r="55">
      <c t="s" s="4" r="A55">
        <v>179</v>
      </c>
      <c t="n" s="7" r="B55">
        <v>2716</v>
      </c>
      <c t="n" s="7" r="C55">
        <v>721</v>
      </c>
      <c t="n" s="7" r="D55">
        <v>12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8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1"/>
  </cols>
  <sheetData>
    <row spans="1:5" r="1">
      <c t="s" s="1" r="A1">
        <v>1428</v>
      </c>
      <c t="s" s="2" r="C1">
        <v>1</v>
      </c>
    </row>
    <row spans="1:5" r="2">
      <c t="s" s="2" r="C2">
        <v>1429</v>
      </c>
      <c t="s" s="2" r="E2">
        <v>599</v>
      </c>
    </row>
    <row spans="1:5" r="3">
      <c t="s" s="3" r="A3">
        <v>970</v>
      </c>
    </row>
    <row spans="1:5" r="4">
      <c t="s" s="4" r="A4">
        <v>86</v>
      </c>
      <c t="n" s="7" r="C4">
        <v>756</v>
      </c>
      <c t="n" s="7" r="E4">
        <v>1089</v>
      </c>
    </row>
    <row spans="1:5" r="5">
      <c t="s" s="4" r="A5">
        <v>88</v>
      </c>
      <c t="n" s="6" r="C5">
        <v>9154</v>
      </c>
      <c t="n" s="6" r="E5">
        <v>6252</v>
      </c>
    </row>
    <row spans="1:5" r="6">
      <c t="s" s="4" r="A6">
        <v>219</v>
      </c>
      <c t="n" s="6" r="C6">
        <v>9910</v>
      </c>
      <c t="n" s="6" r="E6">
        <v>7341</v>
      </c>
    </row>
    <row spans="1:5" r="7">
      <c t="s" s="3" r="A7">
        <v>941</v>
      </c>
    </row>
    <row spans="1:5" r="8">
      <c t="n" s="6" r="A8">
        <v>2017</v>
      </c>
      <c t="n" s="6" r="C8">
        <v>423</v>
      </c>
    </row>
    <row spans="1:5" r="9">
      <c t="n" s="6" r="A9">
        <v>2018</v>
      </c>
      <c t="n" s="6" r="C9">
        <v>372</v>
      </c>
    </row>
    <row spans="1:5" r="10">
      <c t="n" s="6" r="A10">
        <v>2019</v>
      </c>
      <c t="n" s="6" r="C10">
        <v>315</v>
      </c>
    </row>
    <row spans="1:5" r="11">
      <c t="n" s="6" r="A11">
        <v>2020</v>
      </c>
      <c t="n" s="6" r="C11">
        <v>211</v>
      </c>
    </row>
    <row spans="1:5" r="12">
      <c t="n" s="6" r="A12">
        <v>2021</v>
      </c>
      <c t="n" s="6" r="C12">
        <v>73</v>
      </c>
    </row>
    <row spans="1:5" r="13">
      <c t="s" s="4" r="A13">
        <v>942</v>
      </c>
      <c t="n" s="6" r="C13">
        <v>147</v>
      </c>
    </row>
    <row spans="1:5" r="14">
      <c t="s" s="4" r="A14">
        <v>943</v>
      </c>
      <c t="n" s="6" r="C14">
        <v>-135</v>
      </c>
    </row>
    <row spans="1:5" r="15">
      <c t="s" s="4" r="A15">
        <v>944</v>
      </c>
      <c t="n" s="6" r="C15">
        <v>1406</v>
      </c>
    </row>
    <row spans="1:5" r="16">
      <c t="s" s="4" r="A16">
        <v>707</v>
      </c>
    </row>
    <row spans="1:5" r="17">
      <c t="s" s="3" r="A17">
        <v>970</v>
      </c>
    </row>
    <row spans="1:5" r="18">
      <c t="s" s="4" r="A18">
        <v>86</v>
      </c>
      <c t="s" s="4" r="B18">
        <v>76</v>
      </c>
      <c t="n" s="6" r="C18">
        <v>380</v>
      </c>
      <c t="n" s="6" r="E18">
        <v>326</v>
      </c>
    </row>
    <row spans="1:5" r="19">
      <c t="s" s="4" r="A19">
        <v>88</v>
      </c>
      <c t="s" s="4" r="B19">
        <v>76</v>
      </c>
      <c t="n" s="6" r="C19">
        <v>1026</v>
      </c>
      <c t="n" s="6" r="E19">
        <v>466</v>
      </c>
    </row>
    <row spans="1:5" r="20">
      <c t="s" s="4" r="A20">
        <v>219</v>
      </c>
      <c t="s" s="4" r="B20">
        <v>76</v>
      </c>
      <c t="n" s="7" r="C20">
        <v>1406</v>
      </c>
      <c t="n" s="6" r="E20">
        <v>792</v>
      </c>
    </row>
    <row spans="1:5" r="21">
      <c t="s" s="4" r="A21">
        <v>767</v>
      </c>
    </row>
    <row spans="1:5" r="22">
      <c t="s" s="3" r="A22">
        <v>970</v>
      </c>
    </row>
    <row spans="1:5" r="23">
      <c t="s" s="4" r="A23">
        <v>723</v>
      </c>
      <c t="s" s="4" r="B23">
        <v>541</v>
      </c>
      <c t="s" s="4" r="C23">
        <v>768</v>
      </c>
    </row>
    <row spans="1:5" r="24">
      <c t="s" s="4" r="A24">
        <v>704</v>
      </c>
      <c t="s" s="4" r="B24">
        <v>541</v>
      </c>
      <c t="s" s="4" r="C24">
        <v>769</v>
      </c>
    </row>
    <row spans="1:5" r="25">
      <c t="s" s="4" r="A25">
        <v>86</v>
      </c>
      <c t="n" s="7" r="C25">
        <v>0</v>
      </c>
      <c t="n" s="6" r="E25">
        <v>0</v>
      </c>
    </row>
    <row spans="1:5" r="26">
      <c t="s" s="4" r="A26">
        <v>88</v>
      </c>
      <c t="n" s="6" r="C26">
        <v>590</v>
      </c>
      <c t="n" s="6" r="E26">
        <v>589</v>
      </c>
    </row>
    <row spans="1:5" r="27">
      <c t="s" s="4" r="A27">
        <v>219</v>
      </c>
      <c t="n" s="7" r="C27">
        <v>590</v>
      </c>
      <c t="n" s="6" r="E27">
        <v>589</v>
      </c>
    </row>
    <row spans="1:5" r="28">
      <c t="s" s="4" r="A28">
        <v>773</v>
      </c>
    </row>
    <row spans="1:5" r="29">
      <c t="s" s="3" r="A29">
        <v>970</v>
      </c>
    </row>
    <row spans="1:5" r="30">
      <c t="s" s="4" r="A30">
        <v>723</v>
      </c>
      <c t="s" s="4" r="B30">
        <v>541</v>
      </c>
      <c t="s" s="4" r="C30">
        <v>774</v>
      </c>
    </row>
    <row spans="1:5" r="31">
      <c t="s" s="4" r="A31">
        <v>704</v>
      </c>
      <c t="s" s="4" r="B31">
        <v>541</v>
      </c>
      <c t="s" s="4" r="C31">
        <v>775</v>
      </c>
    </row>
    <row spans="1:5" r="32">
      <c t="s" s="4" r="A32">
        <v>86</v>
      </c>
      <c t="n" s="7" r="C32">
        <v>0</v>
      </c>
      <c t="n" s="6" r="E32">
        <v>0</v>
      </c>
    </row>
    <row spans="1:5" r="33">
      <c t="s" s="4" r="A33">
        <v>88</v>
      </c>
      <c t="n" s="6" r="C33">
        <v>990</v>
      </c>
      <c t="n" s="6" r="E33">
        <v>988</v>
      </c>
    </row>
    <row spans="1:5" r="34">
      <c t="s" s="4" r="A34">
        <v>219</v>
      </c>
      <c t="n" s="7" r="C34">
        <v>990</v>
      </c>
      <c t="n" s="6" r="E34">
        <v>988</v>
      </c>
    </row>
    <row spans="1:5" r="35">
      <c t="s" s="4" r="A35">
        <v>778</v>
      </c>
    </row>
    <row spans="1:5" r="36">
      <c t="s" s="3" r="A36">
        <v>970</v>
      </c>
    </row>
    <row spans="1:5" r="37">
      <c t="s" s="4" r="A37">
        <v>723</v>
      </c>
      <c t="s" s="4" r="B37">
        <v>541</v>
      </c>
      <c t="s" s="4" r="C37">
        <v>774</v>
      </c>
    </row>
    <row spans="1:5" r="38">
      <c t="s" s="4" r="A38">
        <v>704</v>
      </c>
      <c t="s" s="4" r="B38">
        <v>541</v>
      </c>
      <c t="s" s="4" r="C38">
        <v>779</v>
      </c>
    </row>
    <row spans="1:5" r="39">
      <c t="s" s="4" r="A39">
        <v>86</v>
      </c>
      <c t="n" s="7" r="C39">
        <v>0</v>
      </c>
      <c t="n" s="6" r="E39">
        <v>0</v>
      </c>
    </row>
    <row spans="1:5" r="40">
      <c t="s" s="4" r="A40">
        <v>88</v>
      </c>
      <c t="n" s="6" r="C40">
        <v>546</v>
      </c>
      <c t="n" s="6" r="E40">
        <v>545</v>
      </c>
    </row>
    <row spans="1:5" r="41">
      <c t="s" s="4" r="A41">
        <v>219</v>
      </c>
      <c t="n" s="7" r="C41">
        <v>546</v>
      </c>
      <c t="n" s="6" r="E41">
        <v>545</v>
      </c>
    </row>
    <row spans="1:5" r="42">
      <c t="s" s="4" r="A42">
        <v>781</v>
      </c>
    </row>
    <row spans="1:5" r="43">
      <c t="s" s="3" r="A43">
        <v>970</v>
      </c>
    </row>
    <row spans="1:5" r="44">
      <c t="s" s="4" r="A44">
        <v>723</v>
      </c>
      <c t="s" s="4" r="B44">
        <v>541</v>
      </c>
      <c t="s" s="4" r="C44">
        <v>782</v>
      </c>
    </row>
    <row spans="1:5" r="45">
      <c t="s" s="4" r="A45">
        <v>704</v>
      </c>
      <c t="s" s="4" r="B45">
        <v>541</v>
      </c>
      <c t="s" s="4" r="C45">
        <v>783</v>
      </c>
    </row>
    <row spans="1:5" r="46">
      <c t="s" s="4" r="A46">
        <v>86</v>
      </c>
      <c t="n" s="7" r="C46">
        <v>0</v>
      </c>
      <c t="n" s="6" r="E46">
        <v>0</v>
      </c>
    </row>
    <row spans="1:5" r="47">
      <c t="s" s="4" r="A47">
        <v>88</v>
      </c>
      <c t="n" s="6" r="C47">
        <v>1139</v>
      </c>
      <c t="n" s="6" r="E47">
        <v>1138</v>
      </c>
    </row>
    <row spans="1:5" r="48">
      <c t="s" s="4" r="A48">
        <v>219</v>
      </c>
      <c t="n" s="7" r="C48">
        <v>1139</v>
      </c>
      <c t="n" s="6" r="E48">
        <v>1138</v>
      </c>
    </row>
    <row spans="1:5" r="49">
      <c t="s" s="4" r="A49">
        <v>787</v>
      </c>
    </row>
    <row spans="1:5" r="50">
      <c t="s" s="3" r="A50">
        <v>970</v>
      </c>
    </row>
    <row spans="1:5" r="51">
      <c t="s" s="4" r="A51">
        <v>723</v>
      </c>
      <c t="s" s="4" r="B51">
        <v>541</v>
      </c>
      <c t="s" s="4" r="C51">
        <v>788</v>
      </c>
    </row>
    <row spans="1:5" r="52">
      <c t="s" s="4" r="A52">
        <v>704</v>
      </c>
      <c t="s" s="4" r="B52">
        <v>541</v>
      </c>
      <c t="s" s="4" r="C52">
        <v>789</v>
      </c>
    </row>
    <row spans="1:5" r="53">
      <c t="s" s="4" r="A53">
        <v>86</v>
      </c>
      <c t="n" s="7" r="C53">
        <v>0</v>
      </c>
      <c t="n" s="6" r="E53">
        <v>0</v>
      </c>
    </row>
    <row spans="1:5" r="54">
      <c t="s" s="4" r="A54">
        <v>88</v>
      </c>
      <c t="n" s="6" r="C54">
        <v>446</v>
      </c>
      <c t="n" s="6" r="E54">
        <v>446</v>
      </c>
    </row>
    <row spans="1:5" r="55">
      <c t="s" s="4" r="A55">
        <v>219</v>
      </c>
      <c t="n" s="7" r="C55">
        <v>446</v>
      </c>
      <c t="n" s="6" r="E55">
        <v>446</v>
      </c>
    </row>
    <row spans="1:5" r="56">
      <c t="s" s="4" r="A56">
        <v>730</v>
      </c>
    </row>
    <row spans="1:5" r="57">
      <c t="s" s="3" r="A57">
        <v>970</v>
      </c>
    </row>
    <row spans="1:5" r="58">
      <c t="s" s="4" r="A58">
        <v>723</v>
      </c>
      <c t="s" s="4" r="B58">
        <v>541</v>
      </c>
      <c t="s" s="4" r="C58">
        <v>731</v>
      </c>
    </row>
    <row spans="1:5" r="59">
      <c t="s" s="4" r="A59">
        <v>704</v>
      </c>
      <c t="s" s="4" r="B59">
        <v>541</v>
      </c>
      <c t="s" s="4" r="C59">
        <v>732</v>
      </c>
    </row>
    <row spans="1:5" r="60">
      <c t="s" s="4" r="A60">
        <v>86</v>
      </c>
      <c t="n" s="7" r="C60">
        <v>5</v>
      </c>
      <c t="n" s="6" r="E60">
        <v>0</v>
      </c>
    </row>
    <row spans="1:5" r="61">
      <c t="s" s="4" r="A61">
        <v>88</v>
      </c>
      <c t="n" s="6" r="C61">
        <v>730</v>
      </c>
      <c t="n" s="6" r="E61">
        <v>0</v>
      </c>
    </row>
    <row spans="1:5" r="62">
      <c t="s" s="4" r="A62">
        <v>219</v>
      </c>
      <c t="n" s="7" r="C62">
        <v>735</v>
      </c>
      <c t="n" s="6" r="E62">
        <v>0</v>
      </c>
    </row>
    <row spans="1:5" r="63">
      <c t="s" s="4" r="A63">
        <v>756</v>
      </c>
    </row>
    <row spans="1:5" r="64">
      <c t="s" s="3" r="A64">
        <v>970</v>
      </c>
    </row>
    <row spans="1:5" r="65">
      <c t="s" s="4" r="A65">
        <v>723</v>
      </c>
      <c t="s" s="4" r="B65">
        <v>541</v>
      </c>
      <c t="s" s="4" r="C65">
        <v>757</v>
      </c>
    </row>
    <row spans="1:5" r="66">
      <c t="s" s="4" r="A66">
        <v>704</v>
      </c>
      <c t="s" s="4" r="B66">
        <v>541</v>
      </c>
      <c t="s" s="4" r="C66">
        <v>758</v>
      </c>
    </row>
    <row spans="1:5" r="67">
      <c t="s" s="4" r="A67">
        <v>86</v>
      </c>
      <c t="n" s="7" r="C67">
        <v>0</v>
      </c>
      <c t="n" s="6" r="E67">
        <v>0</v>
      </c>
    </row>
    <row spans="1:5" r="68">
      <c t="s" s="4" r="A68">
        <v>88</v>
      </c>
      <c t="n" s="6" r="C68">
        <v>1237</v>
      </c>
      <c t="n" s="6" r="E68">
        <v>0</v>
      </c>
    </row>
    <row spans="1:5" r="69">
      <c t="s" s="4" r="A69">
        <v>219</v>
      </c>
      <c t="n" s="7" r="C69">
        <v>1237</v>
      </c>
      <c t="n" s="6" r="E69">
        <v>0</v>
      </c>
    </row>
    <row spans="1:5" r="70">
      <c t="s" s="4" r="A70">
        <v>794</v>
      </c>
    </row>
    <row spans="1:5" r="71">
      <c t="s" s="3" r="A71">
        <v>970</v>
      </c>
    </row>
    <row spans="1:5" r="72">
      <c t="s" s="4" r="A72">
        <v>798</v>
      </c>
      <c t="n" s="6" r="C72">
        <v>20</v>
      </c>
    </row>
    <row spans="1:5" r="73">
      <c t="s" s="4" r="A73">
        <v>799</v>
      </c>
      <c t="s" s="4" r="C73">
        <v>483</v>
      </c>
    </row>
    <row spans="1:5" r="74">
      <c t="s" s="4" r="A74">
        <v>800</v>
      </c>
      <c t="s" s="4" r="C74">
        <v>801</v>
      </c>
    </row>
    <row spans="1:5" r="75">
      <c t="s" s="4" r="A75">
        <v>806</v>
      </c>
    </row>
    <row spans="1:5" r="76">
      <c t="s" s="3" r="A76">
        <v>970</v>
      </c>
    </row>
    <row spans="1:5" r="77">
      <c t="s" s="4" r="A77">
        <v>723</v>
      </c>
      <c t="s" s="4" r="B77">
        <v>541</v>
      </c>
      <c t="s" s="4" r="C77">
        <v>808</v>
      </c>
    </row>
    <row spans="1:5" r="78">
      <c t="s" s="4" r="A78">
        <v>704</v>
      </c>
      <c t="s" s="4" r="B78">
        <v>541</v>
      </c>
      <c t="s" s="4" r="C78">
        <v>809</v>
      </c>
    </row>
    <row spans="1:5" r="79">
      <c t="s" s="4" r="A79">
        <v>86</v>
      </c>
      <c t="n" s="7" r="C79">
        <v>0</v>
      </c>
      <c t="s" s="4" r="D79">
        <v>544</v>
      </c>
      <c t="n" s="6" r="E79">
        <v>0</v>
      </c>
    </row>
    <row spans="1:5" r="80">
      <c t="s" s="4" r="A80">
        <v>88</v>
      </c>
      <c t="n" s="6" r="C80">
        <v>204</v>
      </c>
      <c t="s" s="4" r="D80">
        <v>544</v>
      </c>
      <c t="n" s="6" r="E80">
        <v>197</v>
      </c>
    </row>
    <row spans="1:5" r="81">
      <c t="s" s="4" r="A81">
        <v>219</v>
      </c>
      <c t="n" s="7" r="C81">
        <v>204</v>
      </c>
      <c t="s" s="4" r="D81">
        <v>544</v>
      </c>
      <c t="n" s="6" r="E81">
        <v>197</v>
      </c>
    </row>
    <row spans="1:5" r="82">
      <c t="s" s="4" r="A82">
        <v>820</v>
      </c>
    </row>
    <row spans="1:5" r="83">
      <c t="s" s="3" r="A83">
        <v>970</v>
      </c>
    </row>
    <row spans="1:5" r="84">
      <c t="s" s="4" r="A84">
        <v>723</v>
      </c>
      <c t="s" s="4" r="B84">
        <v>541</v>
      </c>
      <c t="s" s="4" r="C84">
        <v>821</v>
      </c>
    </row>
    <row spans="1:5" r="85">
      <c t="s" s="4" r="A85">
        <v>704</v>
      </c>
      <c t="s" s="4" r="B85">
        <v>541</v>
      </c>
      <c t="s" s="4" r="C85">
        <v>822</v>
      </c>
    </row>
    <row spans="1:5" r="86">
      <c t="s" s="4" r="A86">
        <v>86</v>
      </c>
      <c t="n" s="7" r="C86">
        <v>0</v>
      </c>
      <c t="s" s="4" r="D86">
        <v>544</v>
      </c>
      <c t="n" s="6" r="E86">
        <v>0</v>
      </c>
    </row>
    <row spans="1:5" r="87">
      <c t="s" s="4" r="A87">
        <v>88</v>
      </c>
      <c t="n" s="6" r="C87">
        <v>154</v>
      </c>
      <c t="s" s="4" r="D87">
        <v>544</v>
      </c>
      <c t="n" s="6" r="E87">
        <v>150</v>
      </c>
    </row>
    <row spans="1:5" r="88">
      <c t="s" s="4" r="A88">
        <v>219</v>
      </c>
      <c t="n" s="7" r="C88">
        <v>154</v>
      </c>
      <c t="s" s="4" r="D88">
        <v>544</v>
      </c>
      <c t="n" s="6" r="E88">
        <v>150</v>
      </c>
    </row>
    <row spans="1:5" r="89">
      <c t="s" s="4" r="A89">
        <v>830</v>
      </c>
    </row>
    <row spans="1:5" r="90">
      <c t="s" s="3" r="A90">
        <v>970</v>
      </c>
    </row>
    <row spans="1:5" r="91">
      <c t="s" s="4" r="A91">
        <v>723</v>
      </c>
      <c t="s" s="4" r="B91">
        <v>541</v>
      </c>
      <c t="s" s="4" r="C91">
        <v>831</v>
      </c>
    </row>
    <row spans="1:5" r="92">
      <c t="s" s="4" r="A92">
        <v>704</v>
      </c>
      <c t="s" s="4" r="B92">
        <v>541</v>
      </c>
      <c t="s" s="4" r="C92">
        <v>720</v>
      </c>
    </row>
    <row spans="1:5" r="93">
      <c t="s" s="4" r="A93">
        <v>86</v>
      </c>
      <c t="s" s="4" r="B93">
        <v>544</v>
      </c>
      <c t="n" s="7" r="C93">
        <v>0</v>
      </c>
      <c t="n" s="6" r="E93">
        <v>217</v>
      </c>
    </row>
    <row spans="1:5" r="94">
      <c t="s" s="4" r="A94">
        <v>88</v>
      </c>
      <c t="s" s="4" r="B94">
        <v>544</v>
      </c>
      <c t="n" s="6" r="C94">
        <v>168</v>
      </c>
      <c t="n" s="6" r="E94">
        <v>0</v>
      </c>
    </row>
    <row spans="1:5" r="95">
      <c t="s" s="4" r="A95">
        <v>219</v>
      </c>
      <c t="s" s="4" r="B95">
        <v>544</v>
      </c>
      <c t="n" s="7" r="C95">
        <v>168</v>
      </c>
      <c t="n" s="6" r="E95">
        <v>217</v>
      </c>
    </row>
    <row spans="1:5" r="96">
      <c t="s" s="4" r="A96">
        <v>834</v>
      </c>
    </row>
    <row spans="1:5" r="97">
      <c t="s" s="3" r="A97">
        <v>970</v>
      </c>
    </row>
    <row spans="1:5" r="98">
      <c t="s" s="4" r="A98">
        <v>723</v>
      </c>
      <c t="s" s="4" r="B98">
        <v>541</v>
      </c>
      <c t="s" s="4" r="C98">
        <v>835</v>
      </c>
    </row>
    <row spans="1:5" r="99">
      <c t="s" s="4" r="A99">
        <v>704</v>
      </c>
      <c t="s" s="4" r="B99">
        <v>541</v>
      </c>
      <c t="s" s="4" r="C99">
        <v>836</v>
      </c>
    </row>
    <row spans="1:5" r="100">
      <c t="s" s="4" r="A100">
        <v>86</v>
      </c>
      <c t="s" s="4" r="B100">
        <v>544</v>
      </c>
      <c t="n" s="7" r="C100">
        <v>0</v>
      </c>
      <c t="n" s="6" r="E100">
        <v>264</v>
      </c>
    </row>
    <row spans="1:5" r="101">
      <c t="s" s="4" r="A101">
        <v>88</v>
      </c>
      <c t="s" s="4" r="B101">
        <v>544</v>
      </c>
      <c t="n" s="6" r="C101">
        <v>271</v>
      </c>
      <c t="n" s="6" r="E101">
        <v>0</v>
      </c>
    </row>
    <row spans="1:5" r="102">
      <c t="s" s="4" r="A102">
        <v>219</v>
      </c>
      <c t="s" s="4" r="B102">
        <v>544</v>
      </c>
      <c t="n" s="7" r="C102">
        <v>271</v>
      </c>
      <c t="n" s="6" r="E102">
        <v>264</v>
      </c>
    </row>
    <row spans="1:5" r="103">
      <c t="s" s="4" r="A103">
        <v>840</v>
      </c>
    </row>
    <row spans="1:5" r="104">
      <c t="s" s="3" r="A104">
        <v>970</v>
      </c>
    </row>
    <row spans="1:5" r="105">
      <c t="s" s="4" r="A105">
        <v>723</v>
      </c>
      <c t="s" s="4" r="B105">
        <v>541</v>
      </c>
      <c t="s" s="4" r="C105">
        <v>842</v>
      </c>
    </row>
    <row spans="1:5" r="106">
      <c t="s" s="4" r="A106">
        <v>704</v>
      </c>
      <c t="s" s="4" r="B106">
        <v>541</v>
      </c>
      <c t="s" s="4" r="C106">
        <v>843</v>
      </c>
    </row>
    <row spans="1:5" r="107">
      <c t="s" s="4" r="A107">
        <v>86</v>
      </c>
      <c t="n" s="7" r="C107">
        <v>0</v>
      </c>
      <c t="n" s="6" r="E107">
        <v>0</v>
      </c>
    </row>
    <row spans="1:5" r="108">
      <c t="s" s="4" r="A108">
        <v>88</v>
      </c>
      <c t="n" s="6" r="C108">
        <v>657</v>
      </c>
      <c t="n" s="6" r="E108">
        <v>644</v>
      </c>
    </row>
    <row spans="1:5" r="109">
      <c t="s" s="4" r="A109">
        <v>219</v>
      </c>
      <c t="s" s="4" r="B109">
        <v>717</v>
      </c>
      <c t="n" s="7" r="C109">
        <v>657</v>
      </c>
      <c t="n" s="6" r="E109">
        <v>644</v>
      </c>
    </row>
    <row spans="1:5" r="110">
      <c t="s" s="4" r="A110">
        <v>798</v>
      </c>
      <c t="n" s="6" r="C110">
        <v>20</v>
      </c>
    </row>
    <row spans="1:5" r="111">
      <c t="s" s="4" r="A111">
        <v>799</v>
      </c>
      <c t="s" s="4" r="C111">
        <v>483</v>
      </c>
    </row>
    <row spans="1:5" r="112">
      <c t="s" s="4" r="A112">
        <v>800</v>
      </c>
      <c t="s" s="4" r="C112">
        <v>801</v>
      </c>
    </row>
    <row spans="1:5" r="113">
      <c t="s" s="4" r="A113">
        <v>851</v>
      </c>
    </row>
    <row spans="1:5" r="114">
      <c t="s" s="3" r="A114">
        <v>970</v>
      </c>
    </row>
    <row spans="1:5" r="115">
      <c t="s" s="4" r="A115">
        <v>86</v>
      </c>
      <c t="n" s="7" r="C115">
        <v>95</v>
      </c>
      <c t="n" s="6" r="E115">
        <v>34</v>
      </c>
    </row>
    <row spans="1:5" r="116">
      <c t="s" s="4" r="A116">
        <v>88</v>
      </c>
      <c t="n" s="6" r="C116">
        <v>185</v>
      </c>
      <c t="n" s="6" r="E116">
        <v>171</v>
      </c>
    </row>
    <row spans="1:5" r="117">
      <c t="s" s="4" r="A117">
        <v>219</v>
      </c>
      <c t="n" s="6" r="C117">
        <v>280</v>
      </c>
      <c t="n" s="6" r="E117">
        <v>205</v>
      </c>
    </row>
    <row spans="1:5" r="118">
      <c t="s" s="4" r="A118">
        <v>866</v>
      </c>
    </row>
    <row spans="1:5" r="119">
      <c t="s" s="3" r="A119">
        <v>970</v>
      </c>
    </row>
    <row spans="1:5" r="120">
      <c t="s" s="4" r="A120">
        <v>1430</v>
      </c>
      <c t="n" s="6" r="C120">
        <v>50</v>
      </c>
    </row>
    <row spans="1:5" r="121">
      <c t="s" s="4" r="A121">
        <v>945</v>
      </c>
    </row>
    <row spans="1:5" r="122">
      <c t="s" s="3" r="A122">
        <v>946</v>
      </c>
    </row>
    <row spans="1:5" r="123">
      <c t="n" s="6" r="A123">
        <v>2017</v>
      </c>
      <c t="n" s="6" r="C123">
        <v>387</v>
      </c>
    </row>
    <row spans="1:5" r="124">
      <c t="n" s="6" r="A124">
        <v>2018</v>
      </c>
      <c t="n" s="6" r="C124">
        <v>545</v>
      </c>
    </row>
    <row spans="1:5" r="125">
      <c t="n" s="6" r="A125">
        <v>2019</v>
      </c>
      <c t="n" s="6" r="C125">
        <v>562</v>
      </c>
    </row>
    <row spans="1:5" r="126">
      <c t="n" s="6" r="A126">
        <v>2020</v>
      </c>
      <c t="n" s="6" r="C126">
        <v>696</v>
      </c>
    </row>
    <row spans="1:5" r="127">
      <c t="n" s="6" r="A127">
        <v>2021</v>
      </c>
      <c t="n" s="6" r="C127">
        <v>185</v>
      </c>
    </row>
    <row spans="1:5" r="128">
      <c t="s" s="4" r="A128">
        <v>942</v>
      </c>
      <c t="n" s="6" r="C128">
        <v>6663</v>
      </c>
    </row>
    <row spans="1:5" r="129">
      <c t="s" s="4" r="A129">
        <v>896</v>
      </c>
      <c t="n" s="6" r="C129">
        <v>-534</v>
      </c>
    </row>
    <row spans="1:5" r="130">
      <c t="s" s="4" r="A130">
        <v>947</v>
      </c>
      <c t="n" s="6" r="C130">
        <v>8504</v>
      </c>
    </row>
    <row spans="1:5" r="131">
      <c t="s" s="4" r="A131">
        <v>276</v>
      </c>
    </row>
    <row spans="1:5" r="132">
      <c t="s" s="3" r="A132">
        <v>970</v>
      </c>
    </row>
    <row spans="1:5" r="133">
      <c t="s" s="4" r="A133">
        <v>86</v>
      </c>
      <c t="n" s="6" r="C133">
        <v>75</v>
      </c>
      <c t="n" s="6" r="E133">
        <v>655</v>
      </c>
    </row>
    <row spans="1:5" r="134">
      <c t="s" s="4" r="A134">
        <v>88</v>
      </c>
      <c t="n" s="6" r="C134">
        <v>7313</v>
      </c>
      <c t="n" s="6" r="E134">
        <v>4797</v>
      </c>
    </row>
    <row spans="1:5" r="135">
      <c t="s" s="4" r="A135">
        <v>219</v>
      </c>
      <c t="n" s="6" r="C135">
        <v>7388</v>
      </c>
      <c t="n" s="6" r="E135">
        <v>5452</v>
      </c>
    </row>
    <row spans="1:5" r="136">
      <c t="s" s="3" r="A136">
        <v>941</v>
      </c>
    </row>
    <row spans="1:5" r="137">
      <c t="n" s="6" r="A137">
        <v>2017</v>
      </c>
      <c t="n" s="6" r="C137">
        <v>77</v>
      </c>
    </row>
    <row spans="1:5" r="138">
      <c t="n" s="6" r="A138">
        <v>2018</v>
      </c>
      <c t="n" s="6" r="C138">
        <v>50</v>
      </c>
    </row>
    <row spans="1:5" r="139">
      <c t="n" s="6" r="A139">
        <v>2019</v>
      </c>
      <c t="n" s="6" r="C139">
        <v>44</v>
      </c>
    </row>
    <row spans="1:5" r="140">
      <c t="n" s="6" r="A140">
        <v>2020</v>
      </c>
      <c t="n" s="6" r="C140">
        <v>56</v>
      </c>
    </row>
    <row spans="1:5" r="141">
      <c t="n" s="6" r="A141">
        <v>2021</v>
      </c>
      <c t="n" s="6" r="C141">
        <v>33</v>
      </c>
    </row>
    <row spans="1:5" r="142">
      <c t="s" s="4" r="A142">
        <v>942</v>
      </c>
      <c t="n" s="6" r="C142">
        <v>0</v>
      </c>
    </row>
    <row spans="1:5" r="143">
      <c t="s" s="4" r="A143">
        <v>943</v>
      </c>
      <c t="n" s="6" r="C143">
        <v>-19</v>
      </c>
    </row>
    <row spans="1:5" r="144">
      <c t="s" s="4" r="A144">
        <v>944</v>
      </c>
      <c t="n" s="6" r="C144">
        <v>241</v>
      </c>
    </row>
    <row spans="1:5" r="145">
      <c t="s" s="4" r="A145">
        <v>1431</v>
      </c>
    </row>
    <row spans="1:5" r="146">
      <c t="s" s="3" r="A146">
        <v>970</v>
      </c>
    </row>
    <row spans="1:5" r="147">
      <c t="s" s="4" r="A147">
        <v>1432</v>
      </c>
      <c t="n" s="6" r="C147">
        <v>1080</v>
      </c>
    </row>
    <row spans="1:5" r="148">
      <c t="s" s="4" r="A148">
        <v>1433</v>
      </c>
    </row>
    <row spans="1:5" r="149">
      <c t="s" s="3" r="A149">
        <v>970</v>
      </c>
    </row>
    <row spans="1:5" r="150">
      <c t="s" s="4" r="A150">
        <v>86</v>
      </c>
      <c t="s" s="4" r="B150">
        <v>770</v>
      </c>
      <c t="n" s="6" r="C150">
        <v>70</v>
      </c>
      <c t="n" s="6" r="E150">
        <v>174</v>
      </c>
    </row>
    <row spans="1:5" r="151">
      <c t="s" s="4" r="A151">
        <v>88</v>
      </c>
      <c t="s" s="4" r="B151">
        <v>770</v>
      </c>
      <c t="n" s="6" r="C151">
        <v>171</v>
      </c>
      <c t="n" s="6" r="E151">
        <v>40</v>
      </c>
    </row>
    <row spans="1:5" r="152">
      <c t="s" s="4" r="A152">
        <v>219</v>
      </c>
      <c t="s" s="4" r="B152">
        <v>770</v>
      </c>
      <c t="n" s="6" r="C152">
        <v>241</v>
      </c>
      <c t="n" s="6" r="E152">
        <v>214</v>
      </c>
    </row>
    <row spans="1:5" r="153">
      <c t="s" s="4" r="A153">
        <v>1434</v>
      </c>
    </row>
    <row spans="1:5" r="154">
      <c t="s" s="3" r="A154">
        <v>697</v>
      </c>
    </row>
    <row spans="1:5" r="155">
      <c t="s" s="4" r="A155">
        <v>728</v>
      </c>
      <c t="n" s="7" r="C155">
        <v>226</v>
      </c>
      <c t="n" s="6" r="E155">
        <v>140</v>
      </c>
    </row>
    <row spans="1:5" r="156">
      <c t="s" s="4" r="A156">
        <v>1435</v>
      </c>
    </row>
    <row spans="1:5" r="157">
      <c t="s" s="3" r="A157">
        <v>970</v>
      </c>
    </row>
    <row spans="1:5" r="158">
      <c t="s" s="4" r="A158">
        <v>723</v>
      </c>
      <c t="s" s="4" r="B158">
        <v>541</v>
      </c>
      <c t="s" s="4" r="C158">
        <v>768</v>
      </c>
    </row>
    <row spans="1:5" r="159">
      <c t="s" s="4" r="A159">
        <v>704</v>
      </c>
      <c t="s" s="4" r="B159">
        <v>541</v>
      </c>
      <c t="s" s="4" r="C159">
        <v>769</v>
      </c>
    </row>
    <row spans="1:5" r="160">
      <c t="s" s="4" r="A160">
        <v>86</v>
      </c>
      <c t="n" s="7" r="C160">
        <v>0</v>
      </c>
      <c t="n" s="6" r="E160">
        <v>0</v>
      </c>
    </row>
    <row spans="1:5" r="161">
      <c t="s" s="4" r="A161">
        <v>88</v>
      </c>
      <c t="n" s="6" r="C161">
        <v>590</v>
      </c>
      <c t="n" s="6" r="E161">
        <v>589</v>
      </c>
    </row>
    <row spans="1:5" r="162">
      <c t="s" s="4" r="A162">
        <v>219</v>
      </c>
      <c t="n" s="7" r="C162">
        <v>590</v>
      </c>
      <c t="n" s="6" r="E162">
        <v>589</v>
      </c>
    </row>
    <row spans="1:5" r="163">
      <c t="s" s="4" r="A163">
        <v>1436</v>
      </c>
    </row>
    <row spans="1:5" r="164">
      <c t="s" s="3" r="A164">
        <v>970</v>
      </c>
    </row>
    <row spans="1:5" r="165">
      <c t="s" s="4" r="A165">
        <v>723</v>
      </c>
      <c t="s" s="4" r="B165">
        <v>541</v>
      </c>
      <c t="s" s="4" r="C165">
        <v>774</v>
      </c>
    </row>
    <row spans="1:5" r="166">
      <c t="s" s="4" r="A166">
        <v>704</v>
      </c>
      <c t="s" s="4" r="B166">
        <v>541</v>
      </c>
      <c t="s" s="4" r="C166">
        <v>775</v>
      </c>
    </row>
    <row spans="1:5" r="167">
      <c t="s" s="4" r="A167">
        <v>86</v>
      </c>
      <c t="n" s="7" r="C167">
        <v>0</v>
      </c>
      <c t="n" s="6" r="E167">
        <v>0</v>
      </c>
    </row>
    <row spans="1:5" r="168">
      <c t="s" s="4" r="A168">
        <v>88</v>
      </c>
      <c t="n" s="6" r="C168">
        <v>990</v>
      </c>
      <c t="n" s="6" r="E168">
        <v>988</v>
      </c>
    </row>
    <row spans="1:5" r="169">
      <c t="s" s="4" r="A169">
        <v>219</v>
      </c>
      <c t="n" s="7" r="C169">
        <v>990</v>
      </c>
      <c t="n" s="6" r="E169">
        <v>988</v>
      </c>
    </row>
    <row spans="1:5" r="170">
      <c t="s" s="4" r="A170">
        <v>1437</v>
      </c>
    </row>
    <row spans="1:5" r="171">
      <c t="s" s="3" r="A171">
        <v>970</v>
      </c>
    </row>
    <row spans="1:5" r="172">
      <c t="s" s="4" r="A172">
        <v>723</v>
      </c>
      <c t="s" s="4" r="B172">
        <v>541</v>
      </c>
      <c t="s" s="4" r="C172">
        <v>774</v>
      </c>
    </row>
    <row spans="1:5" r="173">
      <c t="s" s="4" r="A173">
        <v>704</v>
      </c>
      <c t="s" s="4" r="B173">
        <v>541</v>
      </c>
      <c t="s" s="4" r="C173">
        <v>779</v>
      </c>
    </row>
    <row spans="1:5" r="174">
      <c t="s" s="4" r="A174">
        <v>86</v>
      </c>
      <c t="n" s="7" r="C174">
        <v>0</v>
      </c>
      <c t="n" s="6" r="E174">
        <v>0</v>
      </c>
    </row>
    <row spans="1:5" r="175">
      <c t="s" s="4" r="A175">
        <v>88</v>
      </c>
      <c t="n" s="6" r="C175">
        <v>546</v>
      </c>
      <c t="n" s="6" r="E175">
        <v>545</v>
      </c>
    </row>
    <row spans="1:5" r="176">
      <c t="s" s="4" r="A176">
        <v>219</v>
      </c>
      <c t="n" s="7" r="C176">
        <v>546</v>
      </c>
      <c t="n" s="6" r="E176">
        <v>545</v>
      </c>
    </row>
    <row spans="1:5" r="177">
      <c t="s" s="4" r="A177">
        <v>1438</v>
      </c>
    </row>
    <row spans="1:5" r="178">
      <c t="s" s="3" r="A178">
        <v>970</v>
      </c>
    </row>
    <row spans="1:5" r="179">
      <c t="s" s="4" r="A179">
        <v>723</v>
      </c>
      <c t="s" s="4" r="B179">
        <v>541</v>
      </c>
      <c t="s" s="4" r="C179">
        <v>782</v>
      </c>
    </row>
    <row spans="1:5" r="180">
      <c t="s" s="4" r="A180">
        <v>704</v>
      </c>
      <c t="s" s="4" r="B180">
        <v>541</v>
      </c>
      <c t="s" s="4" r="C180">
        <v>783</v>
      </c>
    </row>
    <row spans="1:5" r="181">
      <c t="s" s="4" r="A181">
        <v>86</v>
      </c>
      <c t="n" s="7" r="C181">
        <v>0</v>
      </c>
      <c t="n" s="6" r="E181">
        <v>0</v>
      </c>
    </row>
    <row spans="1:5" r="182">
      <c t="s" s="4" r="A182">
        <v>88</v>
      </c>
      <c t="n" s="6" r="C182">
        <v>1139</v>
      </c>
      <c t="n" s="6" r="E182">
        <v>1138</v>
      </c>
    </row>
    <row spans="1:5" r="183">
      <c t="s" s="4" r="A183">
        <v>219</v>
      </c>
      <c t="n" s="7" r="C183">
        <v>1139</v>
      </c>
      <c t="n" s="6" r="E183">
        <v>1138</v>
      </c>
    </row>
    <row spans="1:5" r="184">
      <c t="s" s="4" r="A184">
        <v>1439</v>
      </c>
    </row>
    <row spans="1:5" r="185">
      <c t="s" s="3" r="A185">
        <v>970</v>
      </c>
    </row>
    <row spans="1:5" r="186">
      <c t="s" s="4" r="A186">
        <v>723</v>
      </c>
      <c t="s" s="4" r="B186">
        <v>541</v>
      </c>
      <c t="s" s="4" r="C186">
        <v>788</v>
      </c>
    </row>
    <row spans="1:5" r="187">
      <c t="s" s="4" r="A187">
        <v>704</v>
      </c>
      <c t="s" s="4" r="B187">
        <v>541</v>
      </c>
      <c t="s" s="4" r="C187">
        <v>789</v>
      </c>
    </row>
    <row spans="1:5" r="188">
      <c t="s" s="4" r="A188">
        <v>86</v>
      </c>
      <c t="s" s="4" r="B188">
        <v>793</v>
      </c>
      <c t="n" s="7" r="C188">
        <v>0</v>
      </c>
      <c t="n" s="6" r="E188">
        <v>0</v>
      </c>
    </row>
    <row spans="1:5" r="189">
      <c t="s" s="4" r="A189">
        <v>88</v>
      </c>
      <c t="s" s="4" r="B189">
        <v>793</v>
      </c>
      <c t="n" s="6" r="C189">
        <v>446</v>
      </c>
      <c t="n" s="6" r="E189">
        <v>446</v>
      </c>
    </row>
    <row spans="1:5" r="190">
      <c t="s" s="4" r="A190">
        <v>219</v>
      </c>
      <c t="s" s="4" r="B190">
        <v>793</v>
      </c>
      <c t="n" s="7" r="C190">
        <v>446</v>
      </c>
      <c t="n" s="6" r="E190">
        <v>446</v>
      </c>
    </row>
    <row spans="1:5" r="191">
      <c t="s" s="4" r="A191">
        <v>1440</v>
      </c>
    </row>
    <row spans="1:5" r="192">
      <c t="s" s="3" r="A192">
        <v>970</v>
      </c>
    </row>
    <row spans="1:5" r="193">
      <c t="s" s="4" r="A193">
        <v>723</v>
      </c>
      <c t="s" s="4" r="B193">
        <v>541</v>
      </c>
      <c t="s" s="4" r="C193">
        <v>754</v>
      </c>
    </row>
    <row spans="1:5" r="194">
      <c t="s" s="4" r="A194">
        <v>704</v>
      </c>
      <c t="s" s="4" r="B194">
        <v>541</v>
      </c>
      <c t="s" s="4" r="C194">
        <v>732</v>
      </c>
    </row>
    <row spans="1:5" r="195">
      <c t="s" s="4" r="A195">
        <v>219</v>
      </c>
      <c t="n" s="7" r="C195">
        <v>735</v>
      </c>
      <c t="n" s="6" r="E195">
        <v>0</v>
      </c>
    </row>
    <row spans="1:5" r="196">
      <c t="s" s="4" r="A196">
        <v>1441</v>
      </c>
    </row>
    <row spans="1:5" r="197">
      <c t="s" s="3" r="A197">
        <v>970</v>
      </c>
    </row>
    <row spans="1:5" r="198">
      <c t="s" s="4" r="A198">
        <v>723</v>
      </c>
      <c t="s" s="4" r="B198">
        <v>541</v>
      </c>
      <c t="s" s="4" r="C198">
        <v>757</v>
      </c>
    </row>
    <row spans="1:5" r="199">
      <c t="s" s="4" r="A199">
        <v>704</v>
      </c>
      <c t="s" s="4" r="B199">
        <v>541</v>
      </c>
      <c t="s" s="4" r="C199">
        <v>758</v>
      </c>
    </row>
    <row spans="1:5" r="200">
      <c t="s" s="4" r="A200">
        <v>86</v>
      </c>
      <c t="n" s="7" r="C200">
        <v>0</v>
      </c>
      <c t="n" s="6" r="E200">
        <v>0</v>
      </c>
    </row>
    <row spans="1:5" r="201">
      <c t="s" s="4" r="A201">
        <v>88</v>
      </c>
      <c t="n" s="6" r="C201">
        <v>1237</v>
      </c>
      <c t="n" s="6" r="E201">
        <v>0</v>
      </c>
    </row>
    <row spans="1:5" r="202">
      <c t="s" s="4" r="A202">
        <v>219</v>
      </c>
      <c t="n" s="7" r="C202">
        <v>1237</v>
      </c>
      <c t="n" s="6" r="E202">
        <v>0</v>
      </c>
    </row>
    <row spans="1:5" r="203">
      <c t="s" s="4" r="A203">
        <v>1442</v>
      </c>
    </row>
    <row spans="1:5" r="204">
      <c t="s" s="3" r="A204">
        <v>970</v>
      </c>
    </row>
    <row spans="1:5" r="205">
      <c t="s" s="4" r="A205">
        <v>798</v>
      </c>
      <c t="n" s="6" r="C205">
        <v>20</v>
      </c>
    </row>
    <row spans="1:5" r="206">
      <c t="s" s="4" r="A206">
        <v>799</v>
      </c>
      <c t="s" s="4" r="C206">
        <v>483</v>
      </c>
    </row>
    <row spans="1:5" r="207">
      <c t="s" s="4" r="A207">
        <v>800</v>
      </c>
      <c t="s" s="4" r="C207">
        <v>801</v>
      </c>
    </row>
    <row spans="1:5" r="208">
      <c t="s" s="4" r="A208">
        <v>1443</v>
      </c>
    </row>
    <row spans="1:5" r="209">
      <c t="s" s="3" r="A209">
        <v>970</v>
      </c>
    </row>
    <row spans="1:5" r="210">
      <c t="s" s="4" r="A210">
        <v>723</v>
      </c>
      <c t="s" s="4" r="B210">
        <v>541</v>
      </c>
      <c t="s" s="4" r="C210">
        <v>808</v>
      </c>
    </row>
    <row spans="1:5" r="211">
      <c t="s" s="4" r="A211">
        <v>704</v>
      </c>
      <c t="s" s="4" r="B211">
        <v>541</v>
      </c>
      <c t="s" s="4" r="C211">
        <v>809</v>
      </c>
    </row>
    <row spans="1:5" r="212">
      <c t="s" s="4" r="A212">
        <v>86</v>
      </c>
      <c t="s" s="4" r="B212">
        <v>1444</v>
      </c>
      <c t="n" s="7" r="C212">
        <v>0</v>
      </c>
      <c t="n" s="6" r="E212">
        <v>0</v>
      </c>
    </row>
    <row spans="1:5" r="213">
      <c t="s" s="4" r="A213">
        <v>88</v>
      </c>
      <c t="s" s="4" r="B213">
        <v>1444</v>
      </c>
      <c t="n" s="6" r="C213">
        <v>204</v>
      </c>
      <c t="n" s="6" r="E213">
        <v>197</v>
      </c>
    </row>
    <row spans="1:5" r="214">
      <c t="s" s="4" r="A214">
        <v>219</v>
      </c>
      <c t="s" s="4" r="B214">
        <v>1444</v>
      </c>
      <c t="n" s="7" r="C214">
        <v>204</v>
      </c>
      <c t="n" s="6" r="E214">
        <v>197</v>
      </c>
    </row>
    <row spans="1:5" r="215">
      <c t="s" s="4" r="A215">
        <v>1445</v>
      </c>
    </row>
    <row spans="1:5" r="216">
      <c t="s" s="3" r="A216">
        <v>970</v>
      </c>
    </row>
    <row spans="1:5" r="217">
      <c t="s" s="4" r="A217">
        <v>723</v>
      </c>
      <c t="s" s="4" r="B217">
        <v>541</v>
      </c>
      <c t="s" s="4" r="C217">
        <v>821</v>
      </c>
    </row>
    <row spans="1:5" r="218">
      <c t="s" s="4" r="A218">
        <v>704</v>
      </c>
      <c t="s" s="4" r="B218">
        <v>541</v>
      </c>
      <c t="s" s="4" r="C218">
        <v>822</v>
      </c>
    </row>
    <row spans="1:5" r="219">
      <c t="s" s="4" r="A219">
        <v>86</v>
      </c>
      <c t="s" s="4" r="B219">
        <v>1444</v>
      </c>
      <c t="n" s="7" r="C219">
        <v>0</v>
      </c>
      <c t="n" s="6" r="E219">
        <v>0</v>
      </c>
    </row>
    <row spans="1:5" r="220">
      <c t="s" s="4" r="A220">
        <v>88</v>
      </c>
      <c t="s" s="4" r="B220">
        <v>1444</v>
      </c>
      <c t="n" s="6" r="C220">
        <v>154</v>
      </c>
      <c t="n" s="6" r="E220">
        <v>150</v>
      </c>
    </row>
    <row spans="1:5" r="221">
      <c t="s" s="4" r="A221">
        <v>219</v>
      </c>
      <c t="s" s="4" r="B221">
        <v>1444</v>
      </c>
      <c t="n" s="7" r="C221">
        <v>154</v>
      </c>
      <c t="n" s="6" r="E221">
        <v>150</v>
      </c>
    </row>
    <row spans="1:5" r="222">
      <c t="s" s="4" r="A222">
        <v>1446</v>
      </c>
    </row>
    <row spans="1:5" r="223">
      <c t="s" s="3" r="A223">
        <v>970</v>
      </c>
    </row>
    <row spans="1:5" r="224">
      <c t="s" s="4" r="A224">
        <v>723</v>
      </c>
      <c t="s" s="4" r="B224">
        <v>541</v>
      </c>
      <c t="s" s="4" r="C224">
        <v>831</v>
      </c>
    </row>
    <row spans="1:5" r="225">
      <c t="s" s="4" r="A225">
        <v>704</v>
      </c>
      <c t="s" s="4" r="B225">
        <v>541</v>
      </c>
      <c t="s" s="4" r="C225">
        <v>720</v>
      </c>
    </row>
    <row spans="1:5" r="226">
      <c t="s" s="4" r="A226">
        <v>86</v>
      </c>
      <c t="s" s="4" r="B226">
        <v>1444</v>
      </c>
      <c t="n" s="7" r="C226">
        <v>0</v>
      </c>
      <c t="n" s="6" r="E226">
        <v>217</v>
      </c>
    </row>
    <row spans="1:5" r="227">
      <c t="s" s="4" r="A227">
        <v>88</v>
      </c>
      <c t="s" s="4" r="B227">
        <v>1444</v>
      </c>
      <c t="n" s="6" r="C227">
        <v>168</v>
      </c>
      <c t="n" s="6" r="E227">
        <v>0</v>
      </c>
    </row>
    <row spans="1:5" r="228">
      <c t="s" s="4" r="A228">
        <v>219</v>
      </c>
      <c t="s" s="4" r="B228">
        <v>1444</v>
      </c>
      <c t="n" s="7" r="C228">
        <v>168</v>
      </c>
      <c t="n" s="6" r="E228">
        <v>217</v>
      </c>
    </row>
    <row spans="1:5" r="229">
      <c t="s" s="4" r="A229">
        <v>1447</v>
      </c>
    </row>
    <row spans="1:5" r="230">
      <c t="s" s="3" r="A230">
        <v>970</v>
      </c>
    </row>
    <row spans="1:5" r="231">
      <c t="s" s="4" r="A231">
        <v>723</v>
      </c>
      <c t="s" s="4" r="B231">
        <v>541</v>
      </c>
      <c t="s" s="4" r="C231">
        <v>835</v>
      </c>
    </row>
    <row spans="1:5" r="232">
      <c t="s" s="4" r="A232">
        <v>704</v>
      </c>
      <c t="s" s="4" r="B232">
        <v>541</v>
      </c>
      <c t="s" s="4" r="C232">
        <v>836</v>
      </c>
    </row>
    <row spans="1:5" r="233">
      <c t="s" s="4" r="A233">
        <v>86</v>
      </c>
      <c t="s" s="4" r="B233">
        <v>1444</v>
      </c>
      <c t="n" s="7" r="C233">
        <v>0</v>
      </c>
      <c t="n" s="6" r="E233">
        <v>264</v>
      </c>
    </row>
    <row spans="1:5" r="234">
      <c t="s" s="4" r="A234">
        <v>88</v>
      </c>
      <c t="s" s="4" r="B234">
        <v>1444</v>
      </c>
      <c t="n" s="6" r="C234">
        <v>271</v>
      </c>
      <c t="n" s="6" r="E234">
        <v>0</v>
      </c>
    </row>
    <row spans="1:5" r="235">
      <c t="s" s="4" r="A235">
        <v>219</v>
      </c>
      <c t="s" s="4" r="B235">
        <v>1444</v>
      </c>
      <c t="n" s="7" r="C235">
        <v>271</v>
      </c>
      <c t="n" s="6" r="E235">
        <v>264</v>
      </c>
    </row>
    <row spans="1:5" r="236">
      <c t="s" s="4" r="A236">
        <v>1448</v>
      </c>
    </row>
    <row spans="1:5" r="237">
      <c t="s" s="3" r="A237">
        <v>970</v>
      </c>
    </row>
    <row spans="1:5" r="238">
      <c t="s" s="4" r="A238">
        <v>723</v>
      </c>
      <c t="s" s="4" r="B238">
        <v>541</v>
      </c>
      <c t="s" s="4" r="C238">
        <v>842</v>
      </c>
    </row>
    <row spans="1:5" r="239">
      <c t="s" s="4" r="A239">
        <v>704</v>
      </c>
      <c t="s" s="4" r="B239">
        <v>541</v>
      </c>
      <c t="s" s="4" r="C239">
        <v>843</v>
      </c>
    </row>
    <row spans="1:5" r="240">
      <c t="s" s="4" r="A240">
        <v>86</v>
      </c>
      <c t="s" s="4" r="B240">
        <v>793</v>
      </c>
      <c t="n" s="7" r="C240">
        <v>0</v>
      </c>
      <c t="n" s="6" r="E240">
        <v>0</v>
      </c>
    </row>
    <row spans="1:5" r="241">
      <c t="s" s="4" r="A241">
        <v>88</v>
      </c>
      <c t="s" s="4" r="B241">
        <v>793</v>
      </c>
      <c t="n" s="6" r="C241">
        <v>657</v>
      </c>
      <c t="n" s="6" r="E241">
        <v>644</v>
      </c>
    </row>
    <row spans="1:5" r="242">
      <c t="s" s="4" r="A242">
        <v>219</v>
      </c>
      <c t="s" s="4" r="B242">
        <v>793</v>
      </c>
      <c t="n" s="7" r="C242">
        <v>657</v>
      </c>
      <c t="n" s="6" r="E242">
        <v>644</v>
      </c>
    </row>
    <row spans="1:5" r="243">
      <c t="s" s="4" r="A243">
        <v>1449</v>
      </c>
    </row>
    <row spans="1:5" r="244">
      <c t="s" s="3" r="A244">
        <v>970</v>
      </c>
    </row>
    <row spans="1:5" r="245">
      <c t="s" s="4" r="A245">
        <v>723</v>
      </c>
      <c t="s" s="4" r="B245">
        <v>541</v>
      </c>
      <c t="s" s="4" r="C245">
        <v>856</v>
      </c>
    </row>
    <row spans="1:5" r="246">
      <c t="s" s="4" r="A246">
        <v>704</v>
      </c>
      <c t="s" s="4" r="B246">
        <v>541</v>
      </c>
      <c t="s" s="4" r="C246">
        <v>856</v>
      </c>
    </row>
    <row spans="1:5" r="247">
      <c t="s" s="4" r="A247">
        <v>86</v>
      </c>
      <c t="n" s="7" r="C247">
        <v>0</v>
      </c>
      <c t="n" s="6" r="E247">
        <v>0</v>
      </c>
    </row>
    <row spans="1:5" r="248">
      <c t="s" s="4" r="A248">
        <v>88</v>
      </c>
      <c t="n" s="6" r="C248">
        <v>10</v>
      </c>
      <c t="n" s="6" r="E248">
        <v>60</v>
      </c>
    </row>
    <row spans="1:5" r="249">
      <c t="s" s="4" r="A249">
        <v>219</v>
      </c>
      <c t="n" s="6" r="C249">
        <v>10</v>
      </c>
      <c t="n" s="7" r="E249">
        <v>60</v>
      </c>
    </row>
    <row spans="1:5" r="250">
      <c t="s" s="4" r="A250">
        <v>1450</v>
      </c>
    </row>
    <row spans="1:5" r="251">
      <c t="s" s="3" r="A251">
        <v>970</v>
      </c>
    </row>
    <row spans="1:5" r="252">
      <c t="s" s="4" r="A252">
        <v>1430</v>
      </c>
      <c t="n" s="6" r="C252">
        <v>50</v>
      </c>
    </row>
    <row spans="1:5" r="253">
      <c t="s" s="4" r="A253">
        <v>1451</v>
      </c>
    </row>
    <row spans="1:5" r="254">
      <c t="s" s="3" r="A254">
        <v>946</v>
      </c>
    </row>
    <row spans="1:5" r="255">
      <c t="n" s="6" r="A255">
        <v>2017</v>
      </c>
      <c t="n" s="6" r="C255">
        <v>8</v>
      </c>
    </row>
    <row spans="1:5" r="256">
      <c t="n" s="6" r="A256">
        <v>2018</v>
      </c>
      <c t="n" s="6" r="C256">
        <v>183</v>
      </c>
    </row>
    <row spans="1:5" r="257">
      <c t="n" s="6" r="A257">
        <v>2019</v>
      </c>
      <c t="n" s="6" r="C257">
        <v>231</v>
      </c>
    </row>
    <row spans="1:5" r="258">
      <c t="n" s="6" r="A258">
        <v>2020</v>
      </c>
      <c t="n" s="6" r="C258">
        <v>305</v>
      </c>
    </row>
    <row spans="1:5" r="259">
      <c t="n" s="6" r="A259">
        <v>2021</v>
      </c>
      <c t="n" s="6" r="C259">
        <v>195</v>
      </c>
    </row>
    <row spans="1:5" r="260">
      <c t="s" s="4" r="A260">
        <v>942</v>
      </c>
      <c t="n" s="6" r="C260">
        <v>6628</v>
      </c>
    </row>
    <row spans="1:5" r="261">
      <c t="s" s="4" r="A261">
        <v>896</v>
      </c>
      <c t="n" s="6" r="C261">
        <v>-403</v>
      </c>
    </row>
    <row spans="1:5" r="262">
      <c t="s" s="4" r="A262">
        <v>947</v>
      </c>
      <c t="n" s="7" r="C262">
        <v>7147</v>
      </c>
    </row>
    <row spans="1:5" r="263">
      <c t="s" s="4" r="A263">
        <v>1452</v>
      </c>
    </row>
    <row spans="1:5" r="264">
      <c t="s" s="3" r="A264">
        <v>970</v>
      </c>
    </row>
    <row spans="1:5" r="265">
      <c t="s" s="4" r="A265">
        <v>704</v>
      </c>
      <c t="s" s="4" r="C265">
        <v>710</v>
      </c>
      <c t="s" s="4" r="E265">
        <v>711</v>
      </c>
    </row>
    <row spans="1:5" r="266">
      <c t="s" s="3" r="A266">
        <v>697</v>
      </c>
    </row>
    <row spans="1:5" r="267">
      <c t="s" s="4" r="A267">
        <v>1453</v>
      </c>
      <c t="s" s="4" r="C267">
        <v>456</v>
      </c>
      <c t="s" s="4" r="E267">
        <v>538</v>
      </c>
    </row>
    <row spans="1:5" r="268">
      <c t="s" s="4" r="A268">
        <v>1454</v>
      </c>
    </row>
    <row spans="1:5" r="269">
      <c t="s" s="3" r="A269">
        <v>970</v>
      </c>
    </row>
    <row spans="1:5" r="270">
      <c t="s" s="4" r="A270">
        <v>723</v>
      </c>
      <c t="s" s="4" r="B270">
        <v>541</v>
      </c>
      <c t="s" s="4" r="C270">
        <v>853</v>
      </c>
    </row>
    <row spans="1:5" r="271">
      <c t="s" s="4" r="A271">
        <v>704</v>
      </c>
      <c t="s" s="4" r="B271">
        <v>541</v>
      </c>
      <c t="s" s="4" r="C271">
        <v>854</v>
      </c>
    </row>
    <row spans="1:5" r="272">
      <c t="s" s="4" r="A272">
        <v>1455</v>
      </c>
    </row>
    <row spans="1:5" r="273">
      <c t="s" s="3" r="A273">
        <v>970</v>
      </c>
    </row>
    <row spans="1:5" r="274">
      <c t="s" s="4" r="A274">
        <v>704</v>
      </c>
      <c t="s" s="4" r="C274">
        <v>719</v>
      </c>
      <c t="s" s="4" r="E274">
        <v>720</v>
      </c>
    </row>
    <row spans="1:5" r="275">
      <c t="s" s="3" r="A275">
        <v>697</v>
      </c>
    </row>
    <row spans="1:5" r="276">
      <c t="s" s="4" r="A276">
        <v>1453</v>
      </c>
      <c t="s" s="4" r="C276">
        <v>538</v>
      </c>
    </row>
    <row spans="1:5" r="277">
      <c t="n" r="A277"/>
    </row>
    <row spans="1:5" r="278">
      <c t="s" s="4" r="A278">
        <v>76</v>
      </c>
      <c t="s" s="4" r="B278">
        <v>876</v>
      </c>
    </row>
    <row spans="1:5" r="279">
      <c t="s" s="4" r="A279">
        <v>541</v>
      </c>
      <c t="s" s="4" r="B279">
        <v>874</v>
      </c>
    </row>
    <row spans="1:5" r="280">
      <c t="s" s="4" r="A280">
        <v>544</v>
      </c>
      <c t="s" s="4" r="B280">
        <v>881</v>
      </c>
    </row>
    <row spans="1:5" r="281">
      <c t="s" s="4" r="A281">
        <v>717</v>
      </c>
      <c t="s" s="4" r="B281">
        <v>886</v>
      </c>
    </row>
    <row spans="1:5" r="282">
      <c t="s" s="4" r="A282">
        <v>770</v>
      </c>
      <c t="s" s="4" r="B282">
        <v>877</v>
      </c>
    </row>
    <row spans="1:5" r="283">
      <c t="s" s="4" r="A283">
        <v>793</v>
      </c>
      <c t="s" s="4" r="B283">
        <v>879</v>
      </c>
    </row>
    <row spans="1:5" r="284">
      <c t="s" s="4" r="A284">
        <v>797</v>
      </c>
      <c t="s" s="4" r="B284">
        <v>885</v>
      </c>
    </row>
  </sheetData>
  <mergeCells count="11">
    <mergeCell ref="A1:B2"/>
    <mergeCell ref="C1:E1"/>
    <mergeCell ref="C2:D2"/>
    <mergeCell ref="A277:D277"/>
    <mergeCell ref="B278:D278"/>
    <mergeCell ref="B279:D279"/>
    <mergeCell ref="B280:D280"/>
    <mergeCell ref="B281:D281"/>
    <mergeCell ref="B282:D282"/>
    <mergeCell ref="B283:D283"/>
    <mergeCell ref="B284:D284"/>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456</v>
      </c>
      <c t="s" s="2" r="B1">
        <v>446</v>
      </c>
      <c t="s" s="2" r="C1">
        <v>1</v>
      </c>
    </row>
    <row spans="1:5" r="2">
      <c t="s" s="2" r="B2">
        <v>31</v>
      </c>
      <c t="s" s="2" r="C2">
        <v>2</v>
      </c>
      <c t="s" s="2" r="D2">
        <v>30</v>
      </c>
      <c t="s" s="2" r="E2">
        <v>31</v>
      </c>
    </row>
    <row spans="1:5" r="3">
      <c t="s" s="3" r="A3">
        <v>277</v>
      </c>
    </row>
    <row spans="1:5" r="4">
      <c t="s" s="4" r="A4">
        <v>219</v>
      </c>
      <c t="n" s="7" r="C4">
        <v>9910</v>
      </c>
      <c t="n" s="7" r="D4">
        <v>7341</v>
      </c>
    </row>
    <row spans="1:5" r="5">
      <c t="s" s="4" r="A5">
        <v>153</v>
      </c>
      <c t="n" s="6" r="C5">
        <v>0</v>
      </c>
      <c t="n" s="6" r="D5">
        <v>1</v>
      </c>
      <c t="n" s="7" r="E5">
        <v>119</v>
      </c>
    </row>
    <row spans="1:5" r="6">
      <c t="s" s="4" r="A6">
        <v>643</v>
      </c>
    </row>
    <row spans="1:5" r="7">
      <c t="s" s="3" r="A7">
        <v>277</v>
      </c>
    </row>
    <row spans="1:5" r="8">
      <c t="s" s="4" r="A8">
        <v>638</v>
      </c>
      <c t="n" s="6" r="E8">
        <v>43</v>
      </c>
    </row>
    <row spans="1:5" r="9">
      <c t="s" s="4" r="A9">
        <v>851</v>
      </c>
    </row>
    <row spans="1:5" r="10">
      <c t="s" s="3" r="A10">
        <v>277</v>
      </c>
    </row>
    <row spans="1:5" r="11">
      <c t="s" s="4" r="A11">
        <v>219</v>
      </c>
      <c t="n" s="6" r="C11">
        <v>280</v>
      </c>
      <c t="n" s="6" r="D11">
        <v>205</v>
      </c>
    </row>
    <row spans="1:5" r="12">
      <c t="s" s="4" r="A12">
        <v>857</v>
      </c>
    </row>
    <row spans="1:5" r="13">
      <c t="s" s="3" r="A13">
        <v>277</v>
      </c>
    </row>
    <row spans="1:5" r="14">
      <c t="s" s="4" r="A14">
        <v>858</v>
      </c>
      <c t="n" s="6" r="C14">
        <v>750</v>
      </c>
    </row>
    <row spans="1:5" r="15">
      <c t="s" s="4" r="A15">
        <v>219</v>
      </c>
      <c t="n" s="6" r="C15">
        <v>75</v>
      </c>
    </row>
    <row spans="1:5" r="16">
      <c t="s" s="4" r="A16">
        <v>276</v>
      </c>
    </row>
    <row spans="1:5" r="17">
      <c t="s" s="3" r="A17">
        <v>277</v>
      </c>
    </row>
    <row spans="1:5" r="18">
      <c t="s" s="4" r="A18">
        <v>219</v>
      </c>
      <c t="n" s="6" r="C18">
        <v>7388</v>
      </c>
      <c t="n" s="6" r="D18">
        <v>5452</v>
      </c>
    </row>
    <row spans="1:5" r="19">
      <c t="s" s="4" r="A19">
        <v>1457</v>
      </c>
    </row>
    <row spans="1:5" r="20">
      <c t="s" s="3" r="A20">
        <v>277</v>
      </c>
    </row>
    <row spans="1:5" r="21">
      <c t="s" s="4" r="A21">
        <v>638</v>
      </c>
      <c t="n" s="6" r="E21">
        <v>43</v>
      </c>
    </row>
    <row spans="1:5" r="22">
      <c t="s" s="4" r="A22">
        <v>1458</v>
      </c>
    </row>
    <row spans="1:5" r="23">
      <c t="s" s="3" r="A23">
        <v>277</v>
      </c>
    </row>
    <row spans="1:5" r="24">
      <c t="s" s="4" r="A24">
        <v>638</v>
      </c>
      <c t="n" s="6" r="C24">
        <v>5380</v>
      </c>
      <c t="n" s="6" r="D24">
        <v>5420</v>
      </c>
      <c t="n" s="7" r="E24">
        <v>5640</v>
      </c>
    </row>
    <row spans="1:5" r="25">
      <c t="s" s="4" r="A25">
        <v>1457</v>
      </c>
    </row>
    <row spans="1:5" r="26">
      <c t="s" s="3" r="A26">
        <v>277</v>
      </c>
    </row>
    <row spans="1:5" r="27">
      <c t="s" s="4" r="A27">
        <v>153</v>
      </c>
      <c t="n" s="7" r="B27">
        <v>119</v>
      </c>
    </row>
    <row spans="1:5" r="28">
      <c t="s" s="4" r="A28">
        <v>1449</v>
      </c>
    </row>
    <row spans="1:5" r="29">
      <c t="s" s="3" r="A29">
        <v>277</v>
      </c>
    </row>
    <row spans="1:5" r="30">
      <c t="s" s="4" r="A30">
        <v>219</v>
      </c>
      <c t="n" s="6" r="C30">
        <v>10</v>
      </c>
      <c t="n" s="7" r="D30">
        <v>60</v>
      </c>
    </row>
    <row spans="1:5" r="31">
      <c t="s" s="4" r="A31">
        <v>1431</v>
      </c>
    </row>
    <row spans="1:5" r="32">
      <c t="s" s="3" r="A32">
        <v>277</v>
      </c>
    </row>
    <row spans="1:5" r="33">
      <c t="s" s="4" r="A33">
        <v>1432</v>
      </c>
      <c t="n" s="6" r="C33">
        <v>1080</v>
      </c>
    </row>
    <row spans="1:5" r="34">
      <c t="s" s="4" r="A34">
        <v>1459</v>
      </c>
    </row>
    <row spans="1:5" r="35">
      <c t="s" s="3" r="A35">
        <v>277</v>
      </c>
    </row>
    <row spans="1:5" r="36">
      <c t="s" s="4" r="A36">
        <v>858</v>
      </c>
      <c t="n" s="6" r="C36">
        <v>750</v>
      </c>
    </row>
    <row spans="1:5" r="37">
      <c t="s" s="4" r="A37">
        <v>219</v>
      </c>
      <c t="n" s="7" r="C37">
        <v>75</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0</v>
      </c>
      <c t="s" s="2" r="B1">
        <v>1</v>
      </c>
    </row>
    <row spans="1:4" r="2">
      <c t="s" s="2" r="B2">
        <v>2</v>
      </c>
      <c t="s" s="2" r="C2">
        <v>30</v>
      </c>
      <c t="s" s="2" r="D2">
        <v>31</v>
      </c>
    </row>
    <row spans="1:4" r="3">
      <c t="s" s="3" r="A3">
        <v>1461</v>
      </c>
    </row>
    <row spans="1:4" r="4">
      <c t="s" s="4" r="A4">
        <v>1462</v>
      </c>
      <c t="n" s="7" r="B4">
        <v>2051</v>
      </c>
      <c t="n" s="7" r="C4">
        <v>2443</v>
      </c>
      <c t="n" s="7" r="D4">
        <v>3155</v>
      </c>
    </row>
    <row spans="1:4" r="5">
      <c t="s" s="4" r="A5">
        <v>1463</v>
      </c>
      <c t="n" s="6" r="B5">
        <v>10</v>
      </c>
      <c t="n" s="6" r="C5">
        <v>0</v>
      </c>
      <c t="n" s="6" r="D5">
        <v>0</v>
      </c>
    </row>
    <row spans="1:4" r="6">
      <c t="s" s="4" r="A6">
        <v>1464</v>
      </c>
      <c t="n" s="6" r="B6">
        <v>-63</v>
      </c>
      <c t="n" s="6" r="C6">
        <v>-260</v>
      </c>
      <c t="n" s="6" r="D6">
        <v>-544</v>
      </c>
    </row>
    <row spans="1:4" r="7">
      <c t="s" s="4" r="A7">
        <v>1465</v>
      </c>
      <c t="n" s="6" r="B7">
        <v>109</v>
      </c>
    </row>
    <row spans="1:4" r="8">
      <c t="s" s="4" r="A8">
        <v>1465</v>
      </c>
      <c t="n" s="6" r="C8">
        <v>-132</v>
      </c>
      <c t="n" s="6" r="D8">
        <v>-168</v>
      </c>
    </row>
    <row spans="1:4" r="9">
      <c t="s" s="4" r="A9">
        <v>1466</v>
      </c>
      <c t="n" s="7" r="B9">
        <v>2107</v>
      </c>
      <c t="n" s="7" r="C9">
        <v>2051</v>
      </c>
      <c t="n" s="7" r="D9">
        <v>24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1</v>
      </c>
      <c t="s" s="2" r="B1">
        <v>1</v>
      </c>
    </row>
    <row spans="1:2" r="2">
      <c t="s" s="2" r="B2">
        <v>2</v>
      </c>
    </row>
    <row spans="1:2" r="3">
      <c t="s" s="3" r="A3">
        <v>203</v>
      </c>
    </row>
    <row spans="1:2" r="4">
      <c t="s" s="4" r="A4">
        <v>71</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2</v>
      </c>
      <c t="s" s="2" r="B1">
        <v>1</v>
      </c>
    </row>
    <row spans="1:2" r="2">
      <c t="s" s="2" r="B2">
        <v>2</v>
      </c>
    </row>
    <row spans="1:2" r="3">
      <c t="s" s="3" r="A3">
        <v>205</v>
      </c>
    </row>
    <row spans="1:2" r="4">
      <c t="s" s="4" r="A4">
        <v>72</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2399</v>
      </c>
      <c t="n" s="7" r="C4">
        <v>16192</v>
      </c>
      <c t="n" s="7" r="D4">
        <v>16358</v>
      </c>
    </row>
    <row spans="1:4" r="5">
      <c t="s" s="4" r="A5">
        <v>34</v>
      </c>
      <c t="n" s="6" r="B5">
        <v>9894</v>
      </c>
      <c t="n" s="6" r="C5">
        <v>10977</v>
      </c>
      <c t="n" s="6" r="D5">
        <v>10921</v>
      </c>
    </row>
    <row spans="1:4" r="6">
      <c t="s" s="4" r="A6">
        <v>35</v>
      </c>
      <c t="n" s="6" r="B6">
        <v>2505</v>
      </c>
      <c t="n" s="6" r="C6">
        <v>5215</v>
      </c>
      <c t="n" s="6" r="D6">
        <v>5437</v>
      </c>
    </row>
    <row spans="1:4" r="7">
      <c t="s" s="4" r="A7">
        <v>36</v>
      </c>
      <c t="n" s="6" r="B7">
        <v>659</v>
      </c>
      <c t="n" s="6" r="C7">
        <v>719</v>
      </c>
      <c t="n" s="6" r="D7">
        <v>707</v>
      </c>
    </row>
    <row spans="1:4" r="8">
      <c t="s" s="4" r="A8">
        <v>37</v>
      </c>
      <c t="n" s="6" r="B8">
        <v>1617</v>
      </c>
      <c t="n" s="6" r="C8">
        <v>1540</v>
      </c>
      <c t="n" s="6" r="D8">
        <v>1371</v>
      </c>
    </row>
    <row spans="1:4" r="9">
      <c t="s" s="4" r="A9">
        <v>38</v>
      </c>
      <c t="n" s="6" r="B9">
        <v>67</v>
      </c>
      <c t="n" s="6" r="C9">
        <v>3</v>
      </c>
      <c t="n" s="6" r="D9">
        <v>40</v>
      </c>
    </row>
    <row spans="1:4" r="10">
      <c t="s" s="4" r="A10">
        <v>39</v>
      </c>
      <c t="n" s="6" r="B10">
        <v>-6</v>
      </c>
      <c t="n" s="6" r="C10">
        <v>-45</v>
      </c>
      <c t="n" s="6" r="D10">
        <v>232</v>
      </c>
    </row>
    <row spans="1:4" r="11">
      <c t="s" s="4" r="A11">
        <v>40</v>
      </c>
      <c t="n" s="6" r="B11">
        <v>168</v>
      </c>
      <c t="n" s="6" r="C11">
        <v>2998</v>
      </c>
      <c t="n" s="6" r="D11">
        <v>3087</v>
      </c>
    </row>
    <row spans="1:4" r="12">
      <c t="s" s="4" r="A12">
        <v>41</v>
      </c>
      <c t="n" s="6" r="B12">
        <v>42</v>
      </c>
      <c t="n" s="6" r="C12">
        <v>35</v>
      </c>
      <c t="n" s="6" r="D12">
        <v>23</v>
      </c>
    </row>
    <row spans="1:4" r="13">
      <c t="s" s="4" r="A13">
        <v>42</v>
      </c>
      <c t="n" s="6" r="B13">
        <v>-437</v>
      </c>
      <c t="n" s="6" r="C13">
        <v>-371</v>
      </c>
      <c t="n" s="6" r="D13">
        <v>-352</v>
      </c>
    </row>
    <row spans="1:4" r="14">
      <c t="s" s="4" r="A14">
        <v>43</v>
      </c>
      <c t="n" s="6" r="B14">
        <v>-54</v>
      </c>
      <c t="n" s="6" r="C14">
        <v>-53</v>
      </c>
      <c t="n" s="6" r="D14">
        <v>-25</v>
      </c>
    </row>
    <row spans="1:4" r="15">
      <c t="s" s="4" r="A15">
        <v>44</v>
      </c>
      <c t="n" s="6" r="B15">
        <v>-281</v>
      </c>
      <c t="n" s="6" r="C15">
        <v>2609</v>
      </c>
      <c t="n" s="6" r="D15">
        <v>2733</v>
      </c>
    </row>
    <row spans="1:4" r="16">
      <c t="s" s="4" r="A16">
        <v>45</v>
      </c>
      <c t="n" s="6" r="B16">
        <v>-19</v>
      </c>
      <c t="n" s="6" r="C16">
        <v>-157</v>
      </c>
      <c t="n" s="6" r="D16">
        <v>-128</v>
      </c>
    </row>
    <row spans="1:4" r="17">
      <c t="s" s="4" r="A17">
        <v>46</v>
      </c>
      <c t="n" s="6" r="B17">
        <v>25</v>
      </c>
      <c t="n" s="6" r="C17">
        <v>447</v>
      </c>
      <c t="n" s="6" r="D17">
        <v>474</v>
      </c>
    </row>
    <row spans="1:4" r="18">
      <c t="s" s="4" r="A18">
        <v>47</v>
      </c>
      <c t="n" s="6" r="B18">
        <v>-275</v>
      </c>
      <c t="n" s="6" r="C18">
        <v>2899</v>
      </c>
      <c t="n" s="6" r="D18">
        <v>3079</v>
      </c>
    </row>
    <row spans="1:4" r="19">
      <c t="s" s="4" r="A19">
        <v>48</v>
      </c>
      <c t="n" s="6" r="B19">
        <v>-1</v>
      </c>
      <c t="n" s="6" r="C19">
        <v>0</v>
      </c>
      <c t="n" s="6" r="D19">
        <v>-34</v>
      </c>
    </row>
    <row spans="1:4" r="20">
      <c t="s" s="4" r="A20">
        <v>49</v>
      </c>
      <c t="n" s="7" r="B20">
        <v>-276</v>
      </c>
      <c t="n" s="7" r="C20">
        <v>2899</v>
      </c>
      <c t="n" s="7" r="D20">
        <v>3045</v>
      </c>
    </row>
    <row spans="1:4" r="21">
      <c t="s" s="3" r="A21">
        <v>50</v>
      </c>
    </row>
    <row spans="1:4" r="22">
      <c t="s" s="4" r="A22">
        <v>51</v>
      </c>
      <c t="n" s="8" r="B22">
        <v>-0.27</v>
      </c>
      <c t="n" s="8" r="C22">
        <v>2.71</v>
      </c>
      <c t="n" s="8" r="D22">
        <v>2.87</v>
      </c>
    </row>
    <row spans="1:4" r="23">
      <c t="s" s="4" r="A23">
        <v>52</v>
      </c>
      <c t="n" s="8" r="B23">
        <v>-0.27</v>
      </c>
      <c t="n" s="8" r="C23">
        <v>2.47</v>
      </c>
      <c t="n" s="8" r="D23">
        <v>2.54</v>
      </c>
    </row>
    <row spans="1:4" r="24">
      <c t="s" s="3" r="A24">
        <v>53</v>
      </c>
    </row>
    <row spans="1:4" r="25">
      <c t="s" s="4" r="A25">
        <v>54</v>
      </c>
      <c t="n" s="6" r="B25">
        <v>1036</v>
      </c>
      <c t="n" s="6" r="C25">
        <v>1070</v>
      </c>
      <c t="n" s="6" r="D25">
        <v>1060</v>
      </c>
    </row>
    <row spans="1:4" r="26">
      <c t="s" s="4" r="A26">
        <v>55</v>
      </c>
      <c t="n" s="6" r="B26">
        <v>1036</v>
      </c>
      <c t="n" s="6" r="C26">
        <v>1170</v>
      </c>
      <c t="n" s="6" r="D26">
        <v>11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6</v>
      </c>
      <c t="s" s="2" r="B1">
        <v>1</v>
      </c>
    </row>
    <row spans="1:4" r="2">
      <c t="s" s="2" r="B2">
        <v>2</v>
      </c>
      <c t="s" s="2" r="C2">
        <v>30</v>
      </c>
      <c t="s" s="2" r="D2">
        <v>31</v>
      </c>
    </row>
    <row spans="1:4" r="3">
      <c t="s" s="3" r="A3">
        <v>57</v>
      </c>
    </row>
    <row spans="1:4" r="4">
      <c t="s" s="4" r="A4">
        <v>47</v>
      </c>
      <c t="n" s="7" r="B4">
        <v>-275</v>
      </c>
      <c t="n" s="7" r="C4">
        <v>2899</v>
      </c>
      <c t="n" s="7" r="D4">
        <v>3079</v>
      </c>
    </row>
    <row spans="1:4" r="5">
      <c t="s" s="3" r="A5">
        <v>58</v>
      </c>
    </row>
    <row spans="1:4" r="6">
      <c t="s" s="4" r="A6">
        <v>59</v>
      </c>
      <c t="n" s="6" r="B6">
        <v>-49</v>
      </c>
      <c t="n" s="6" r="C6">
        <v>-42</v>
      </c>
      <c t="n" s="6" r="D6">
        <v>-2</v>
      </c>
    </row>
    <row spans="1:4" r="7">
      <c t="s" s="4" r="A7">
        <v>60</v>
      </c>
      <c t="n" s="6" r="B7">
        <v>-9</v>
      </c>
      <c t="n" s="6" r="C7">
        <v>20</v>
      </c>
      <c t="n" s="6" r="D7">
        <v>3</v>
      </c>
    </row>
    <row spans="1:4" r="8">
      <c t="s" s="4" r="A8">
        <v>61</v>
      </c>
      <c t="n" s="6" r="B8">
        <v>7</v>
      </c>
      <c t="n" s="6" r="C8">
        <v>-18</v>
      </c>
      <c t="n" s="6" r="D8">
        <v>-9</v>
      </c>
    </row>
    <row spans="1:4" r="9">
      <c t="s" s="4" r="A9">
        <v>62</v>
      </c>
      <c t="n" s="6" r="B9">
        <v>3</v>
      </c>
      <c t="n" s="6" r="C9">
        <v>-4</v>
      </c>
      <c t="n" s="6" r="D9">
        <v>1</v>
      </c>
    </row>
    <row spans="1:4" r="10">
      <c t="s" s="4" r="A10">
        <v>63</v>
      </c>
      <c t="n" s="6" r="B10">
        <v>-48</v>
      </c>
      <c t="n" s="6" r="C10">
        <v>-44</v>
      </c>
      <c t="n" s="6" r="D10">
        <v>-7</v>
      </c>
    </row>
    <row spans="1:4" r="11">
      <c t="s" s="4" r="A11">
        <v>64</v>
      </c>
      <c t="n" s="6" r="B11">
        <v>-323</v>
      </c>
      <c t="n" s="6" r="C11">
        <v>2855</v>
      </c>
      <c t="n" s="6" r="D11">
        <v>3072</v>
      </c>
    </row>
    <row spans="1:4" r="12">
      <c t="s" s="4" r="A12">
        <v>65</v>
      </c>
      <c t="n" s="6" r="B12">
        <v>-1</v>
      </c>
      <c t="n" s="6" r="C12">
        <v>1</v>
      </c>
      <c t="n" s="6" r="D12">
        <v>-34</v>
      </c>
    </row>
    <row spans="1:4" r="13">
      <c t="s" s="4" r="A13">
        <v>66</v>
      </c>
      <c t="n" s="7" r="B13">
        <v>-324</v>
      </c>
      <c t="n" s="7" r="C13">
        <v>2856</v>
      </c>
      <c t="n" s="7" r="D13">
        <v>30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62</v>
      </c>
    </row>
    <row spans="1:2" r="4">
      <c t="s" s="4" r="A4">
        <v>270</v>
      </c>
      <c t="s" s="4" r="B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v>
      </c>
    </row>
    <row spans="1:2" r="3">
      <c t="s" s="4" r="A3">
        <v>276</v>
      </c>
    </row>
    <row spans="1:2" r="4">
      <c t="s" s="3" r="A4">
        <v>277</v>
      </c>
    </row>
    <row spans="1:2" r="5">
      <c t="s" s="4" r="A5">
        <v>278</v>
      </c>
      <c t="s" s="4" r="B5">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v>
      </c>
      <c t="s" s="2" r="C1">
        <v>2</v>
      </c>
      <c t="s" s="2" r="D1">
        <v>30</v>
      </c>
    </row>
    <row spans="1:4" r="2">
      <c t="s" s="3" r="A2">
        <v>68</v>
      </c>
    </row>
    <row spans="1:4" r="3">
      <c t="s" s="4" r="A3">
        <v>69</v>
      </c>
      <c t="n" s="7" r="C3">
        <v>4140</v>
      </c>
      <c t="n" s="7" r="D3">
        <v>2287</v>
      </c>
    </row>
    <row spans="1:4" r="4">
      <c t="s" s="4" r="A4">
        <v>70</v>
      </c>
      <c t="n" s="6" r="C4">
        <v>258</v>
      </c>
      <c t="n" s="6" r="D4">
        <v>1234</v>
      </c>
    </row>
    <row spans="1:4" r="5">
      <c t="s" s="4" r="A5">
        <v>71</v>
      </c>
      <c t="n" s="6" r="C5">
        <v>2068</v>
      </c>
      <c t="n" s="6" r="D5">
        <v>2507</v>
      </c>
    </row>
    <row spans="1:4" r="6">
      <c t="s" s="4" r="A6">
        <v>72</v>
      </c>
      <c t="n" s="6" r="C6">
        <v>2889</v>
      </c>
      <c t="n" s="6" r="D6">
        <v>2340</v>
      </c>
    </row>
    <row spans="1:4" r="7">
      <c t="s" s="4" r="A7">
        <v>73</v>
      </c>
      <c t="n" s="6" r="C7">
        <v>140</v>
      </c>
      <c t="n" s="6" r="D7">
        <v>228</v>
      </c>
    </row>
    <row spans="1:4" r="8">
      <c t="s" s="4" r="A8">
        <v>74</v>
      </c>
      <c t="n" s="6" r="C8">
        <v>9495</v>
      </c>
      <c t="n" s="6" r="D8">
        <v>8596</v>
      </c>
    </row>
    <row spans="1:4" r="9">
      <c t="s" s="4" r="A9">
        <v>75</v>
      </c>
      <c t="s" s="4" r="B9">
        <v>76</v>
      </c>
      <c t="n" s="6" r="C9">
        <v>414</v>
      </c>
      <c t="n" s="6" r="D9">
        <v>2113</v>
      </c>
    </row>
    <row spans="1:4" r="10">
      <c t="s" s="4" r="A10">
        <v>77</v>
      </c>
      <c t="n" s="6" r="C10">
        <v>14686</v>
      </c>
      <c t="n" s="6" r="D10">
        <v>10554</v>
      </c>
    </row>
    <row spans="1:4" r="11">
      <c t="s" s="4" r="A11">
        <v>78</v>
      </c>
      <c t="n" s="6" r="C11">
        <v>1364</v>
      </c>
      <c t="n" s="6" r="D11">
        <v>1379</v>
      </c>
    </row>
    <row spans="1:4" r="12">
      <c t="s" s="4" r="A12">
        <v>79</v>
      </c>
      <c t="n" s="6" r="C12">
        <v>464</v>
      </c>
      <c t="n" s="6" r="D12">
        <v>449</v>
      </c>
    </row>
    <row spans="1:4" r="13">
      <c t="s" s="4" r="A13">
        <v>80</v>
      </c>
      <c t="n" s="6" r="C13">
        <v>657</v>
      </c>
    </row>
    <row spans="1:4" r="14">
      <c t="s" s="4" r="A14">
        <v>80</v>
      </c>
      <c t="n" s="6" r="D14">
        <v>597</v>
      </c>
    </row>
    <row spans="1:4" r="15">
      <c t="s" s="4" r="A15">
        <v>81</v>
      </c>
      <c t="n" s="6" r="C15">
        <v>460</v>
      </c>
      <c t="n" s="6" r="D15">
        <v>455</v>
      </c>
    </row>
    <row spans="1:4" r="16">
      <c t="s" s="4" r="A16">
        <v>82</v>
      </c>
      <c t="n" s="6" r="C16">
        <v>27540</v>
      </c>
      <c t="n" s="6" r="D16">
        <v>24143</v>
      </c>
    </row>
    <row spans="1:4" r="17">
      <c t="s" s="3" r="A17">
        <v>83</v>
      </c>
    </row>
    <row spans="1:4" r="18">
      <c t="s" s="4" r="A18">
        <v>84</v>
      </c>
      <c t="n" s="6" r="C18">
        <v>3879</v>
      </c>
      <c t="n" s="6" r="D18">
        <v>2611</v>
      </c>
    </row>
    <row spans="1:4" r="19">
      <c t="s" s="4" r="A19">
        <v>85</v>
      </c>
      <c t="n" s="6" r="C19">
        <v>200</v>
      </c>
      <c t="n" s="6" r="D19">
        <v>205</v>
      </c>
    </row>
    <row spans="1:4" r="20">
      <c t="s" s="4" r="A20">
        <v>86</v>
      </c>
      <c t="n" s="6" r="C20">
        <v>756</v>
      </c>
      <c t="n" s="6" r="D20">
        <v>1089</v>
      </c>
    </row>
    <row spans="1:4" r="21">
      <c t="s" s="4" r="A21">
        <v>87</v>
      </c>
      <c t="n" s="6" r="C21">
        <v>4835</v>
      </c>
      <c t="n" s="6" r="D21">
        <v>3905</v>
      </c>
    </row>
    <row spans="1:4" r="22">
      <c t="s" s="4" r="A22">
        <v>88</v>
      </c>
      <c t="n" s="6" r="C22">
        <v>9154</v>
      </c>
      <c t="n" s="6" r="D22">
        <v>6252</v>
      </c>
    </row>
    <row spans="1:4" r="23">
      <c t="s" s="4" r="A23">
        <v>89</v>
      </c>
      <c t="n" s="6" r="C23">
        <v>623</v>
      </c>
      <c t="n" s="6" r="D23">
        <v>698</v>
      </c>
    </row>
    <row spans="1:4" r="24">
      <c t="s" s="4" r="A24">
        <v>90</v>
      </c>
      <c t="n" s="6" r="C24">
        <v>14612</v>
      </c>
      <c t="n" s="6" r="D24">
        <v>10855</v>
      </c>
    </row>
    <row spans="1:4" r="25">
      <c t="s" s="4" r="A25">
        <v>91</v>
      </c>
      <c t="s" s="4" r="C25">
        <v>92</v>
      </c>
      <c t="s" s="4" r="D25">
        <v>92</v>
      </c>
    </row>
    <row spans="1:4" r="26">
      <c t="s" s="4" r="A26">
        <v>93</v>
      </c>
      <c t="n" s="6" r="C26">
        <v>0</v>
      </c>
      <c t="n" s="6" r="D26">
        <v>49</v>
      </c>
    </row>
    <row spans="1:4" r="27">
      <c t="s" s="3" r="A27">
        <v>94</v>
      </c>
    </row>
    <row spans="1:4" r="28">
      <c t="s" s="4" r="A28">
        <v>95</v>
      </c>
      <c t="n" s="6" r="C28">
        <v>109</v>
      </c>
      <c t="n" s="6" r="D28">
        <v>108</v>
      </c>
    </row>
    <row spans="1:4" r="29">
      <c t="s" s="4" r="A29">
        <v>96</v>
      </c>
      <c t="n" s="6" r="C29">
        <v>7736</v>
      </c>
      <c t="n" s="6" r="D29">
        <v>7474</v>
      </c>
    </row>
    <row spans="1:4" r="30">
      <c t="s" s="4" r="A30">
        <v>97</v>
      </c>
      <c t="n" s="6" r="C30">
        <v>5299</v>
      </c>
      <c t="n" s="6" r="D30">
        <v>5588</v>
      </c>
    </row>
    <row spans="1:4" r="31">
      <c t="s" s="4" r="A31">
        <v>98</v>
      </c>
      <c t="n" s="6" r="C31">
        <v>-1029</v>
      </c>
      <c t="n" s="6" r="D31">
        <v>-881</v>
      </c>
    </row>
    <row spans="1:4" r="32">
      <c t="s" s="4" r="A32">
        <v>99</v>
      </c>
      <c t="n" s="6" r="C32">
        <v>-35</v>
      </c>
      <c t="n" s="6" r="D32">
        <v>13</v>
      </c>
    </row>
    <row spans="1:4" r="33">
      <c t="s" s="4" r="A33">
        <v>100</v>
      </c>
      <c t="n" s="6" r="C33">
        <v>12080</v>
      </c>
      <c t="n" s="6" r="D33">
        <v>12302</v>
      </c>
    </row>
    <row spans="1:4" r="34">
      <c t="s" s="4" r="A34">
        <v>101</v>
      </c>
      <c t="n" s="6" r="C34">
        <v>848</v>
      </c>
      <c t="n" s="6" r="D34">
        <v>937</v>
      </c>
    </row>
    <row spans="1:4" r="35">
      <c t="s" s="4" r="A35">
        <v>102</v>
      </c>
      <c t="n" s="6" r="C35">
        <v>12928</v>
      </c>
      <c t="n" s="6" r="D35">
        <v>13239</v>
      </c>
    </row>
    <row spans="1:4" r="36">
      <c t="s" s="4" r="A36">
        <v>103</v>
      </c>
      <c t="n" s="7" r="C36">
        <v>27540</v>
      </c>
      <c t="n" s="7" r="D36">
        <v>24143</v>
      </c>
    </row>
    <row spans="1:4" r="37">
      <c t="n" r="A37"/>
    </row>
    <row spans="1:4" r="38">
      <c t="s" s="4" r="A38">
        <v>76</v>
      </c>
      <c t="s" s="4" r="B38">
        <v>104</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spans="1:2" r="1">
      <c t="s" s="1" r="A1">
        <v>283</v>
      </c>
      <c t="s" s="2" r="B1">
        <v>1</v>
      </c>
    </row>
    <row spans="1:2" r="2">
      <c t="s" s="2" r="B2">
        <v>2</v>
      </c>
    </row>
    <row spans="1:2" r="3">
      <c t="s" s="3" r="A3">
        <v>187</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72</v>
      </c>
      <c t="s" s="4" r="B11">
        <v>298</v>
      </c>
    </row>
    <row spans="1:2" r="12">
      <c t="s" s="4" r="A12">
        <v>299</v>
      </c>
      <c t="s" s="4" r="B12">
        <v>300</v>
      </c>
    </row>
    <row spans="1:2" r="13">
      <c t="s" s="4" r="A13">
        <v>301</v>
      </c>
      <c t="s" s="4" r="B13">
        <v>302</v>
      </c>
    </row>
    <row spans="1:2" r="14">
      <c t="s" s="4" r="A14">
        <v>303</v>
      </c>
      <c t="s" s="4" r="B14">
        <v>304</v>
      </c>
    </row>
    <row spans="1:2" r="15">
      <c t="s" s="4" r="A15">
        <v>305</v>
      </c>
      <c t="s" s="4" r="B15">
        <v>306</v>
      </c>
    </row>
    <row spans="1:2" r="16">
      <c t="s" s="4" r="A16">
        <v>307</v>
      </c>
      <c t="s" s="4" r="B16">
        <v>308</v>
      </c>
    </row>
    <row spans="1:2" r="17">
      <c t="s" s="4" r="A17">
        <v>309</v>
      </c>
      <c t="s" s="4" r="B17">
        <v>310</v>
      </c>
    </row>
    <row spans="1:2" r="18">
      <c t="s" s="4" r="A18">
        <v>116</v>
      </c>
      <c t="s" s="4" r="B18">
        <v>311</v>
      </c>
    </row>
    <row spans="1:2" r="19">
      <c t="s" s="4" r="A19">
        <v>312</v>
      </c>
      <c t="s" s="4" r="B19">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190</v>
      </c>
    </row>
    <row spans="1:2" r="4">
      <c t="s" s="4" r="A4">
        <v>189</v>
      </c>
      <c t="s" s="4" r="B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6</v>
      </c>
      <c t="s" s="2" r="B1">
        <v>1</v>
      </c>
    </row>
    <row spans="1:2" r="2">
      <c t="s" s="2" r="B2">
        <v>2</v>
      </c>
    </row>
    <row spans="1:2" r="3">
      <c t="s" s="3" r="A3">
        <v>201</v>
      </c>
    </row>
    <row spans="1:2" r="4">
      <c t="s" s="4" r="A4">
        <v>317</v>
      </c>
      <c t="s" s="4" r="B4">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9</v>
      </c>
      <c t="s" s="2" r="B1">
        <v>1</v>
      </c>
    </row>
    <row spans="1:2" r="2">
      <c t="s" s="2" r="B2">
        <v>2</v>
      </c>
    </row>
    <row spans="1:2" r="3">
      <c t="s" s="3" r="A3">
        <v>203</v>
      </c>
    </row>
    <row spans="1:2" r="4">
      <c t="s" s="4" r="A4">
        <v>320</v>
      </c>
      <c t="s" s="4" r="B4">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2</v>
      </c>
      <c t="s" s="2" r="B1">
        <v>1</v>
      </c>
    </row>
    <row spans="1:2" r="2">
      <c t="s" s="2" r="B2">
        <v>2</v>
      </c>
    </row>
    <row spans="1:2" r="3">
      <c t="s" s="3" r="A3">
        <v>205</v>
      </c>
    </row>
    <row spans="1:2" r="4">
      <c t="s" s="4" r="A4">
        <v>323</v>
      </c>
      <c t="s" s="4" r="B4">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5</v>
      </c>
      <c t="s" s="2" r="B1">
        <v>1</v>
      </c>
    </row>
    <row spans="1:2" r="2">
      <c t="s" s="2" r="B2">
        <v>2</v>
      </c>
    </row>
    <row spans="1:2" r="3">
      <c t="s" s="3" r="A3">
        <v>208</v>
      </c>
    </row>
    <row spans="1:2" r="4">
      <c t="s" s="4" r="A4">
        <v>326</v>
      </c>
      <c t="s" s="4" r="B4">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8</v>
      </c>
      <c t="s" s="2" r="B1">
        <v>1</v>
      </c>
    </row>
    <row spans="1:2" r="2">
      <c t="s" s="2" r="B2">
        <v>2</v>
      </c>
    </row>
    <row spans="1:2" r="3">
      <c t="s" s="3" r="A3">
        <v>211</v>
      </c>
    </row>
    <row spans="1:2" r="4">
      <c t="s" s="4" r="A4">
        <v>329</v>
      </c>
      <c t="s" s="4" r="B4">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1</v>
      </c>
      <c t="s" s="2" r="B1">
        <v>1</v>
      </c>
    </row>
    <row spans="1:2" r="2">
      <c t="s" s="2" r="B2">
        <v>2</v>
      </c>
    </row>
    <row spans="1:2" r="3">
      <c t="s" s="3" r="A3">
        <v>214</v>
      </c>
    </row>
    <row spans="1:2" r="4">
      <c t="s" s="4" r="A4">
        <v>332</v>
      </c>
      <c t="s" s="4" r="B4">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4</v>
      </c>
      <c t="s" s="2" r="B1">
        <v>1</v>
      </c>
    </row>
    <row spans="1:2" r="2">
      <c t="s" s="2" r="B2">
        <v>2</v>
      </c>
    </row>
    <row spans="1:2" r="3">
      <c t="s" s="3" r="A3">
        <v>217</v>
      </c>
    </row>
    <row spans="1:2" r="4">
      <c t="s" s="4" r="A4">
        <v>335</v>
      </c>
      <c t="s" s="4" r="B4">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5</v>
      </c>
      <c t="s" s="2" r="B1">
        <v>2</v>
      </c>
      <c t="s" s="2" r="C1">
        <v>30</v>
      </c>
    </row>
    <row spans="1:3" r="2">
      <c t="s" s="3" r="A2">
        <v>83</v>
      </c>
    </row>
    <row spans="1:3" r="3">
      <c t="s" s="4" r="A3">
        <v>106</v>
      </c>
      <c t="n" s="8" r="B3">
        <v>0.1</v>
      </c>
      <c t="n" s="8" r="C3">
        <v>0.1</v>
      </c>
    </row>
    <row spans="1:3" r="4">
      <c t="s" s="4" r="A4">
        <v>107</v>
      </c>
      <c t="n" s="6" r="B4">
        <v>3000</v>
      </c>
      <c t="n" s="6" r="C4">
        <v>3000</v>
      </c>
    </row>
    <row spans="1:3" r="5">
      <c t="s" s="4" r="A5">
        <v>108</v>
      </c>
      <c t="n" s="6" r="B5">
        <v>1094</v>
      </c>
      <c t="n" s="6" r="C5">
        <v>1084</v>
      </c>
    </row>
    <row spans="1:3" r="6">
      <c t="s" s="4" r="A6">
        <v>109</v>
      </c>
      <c t="n" s="6" r="B6">
        <v>1094</v>
      </c>
      <c t="n" s="6" r="C6">
        <v>1084</v>
      </c>
    </row>
    <row spans="1:3" r="7">
      <c t="s" s="4" r="A7">
        <v>110</v>
      </c>
      <c t="n" s="6" r="B7">
        <v>54</v>
      </c>
      <c t="n" s="6" r="C7">
        <v>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s="1" r="A1">
        <v>337</v>
      </c>
      <c t="s" s="2" r="B1">
        <v>1</v>
      </c>
    </row>
    <row spans="1:2" r="2">
      <c t="s" s="2" r="B2">
        <v>2</v>
      </c>
    </row>
    <row spans="1:2" r="3">
      <c t="s" s="3" r="A3">
        <v>220</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row spans="1:2" r="10">
      <c t="s" s="4" r="A10">
        <v>350</v>
      </c>
      <c t="s" s="4" r="B10">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3" r="A3">
        <v>223</v>
      </c>
    </row>
    <row spans="1:2" r="4">
      <c t="s" s="4" r="A4">
        <v>353</v>
      </c>
      <c t="s" s="4" r="B4">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c t="s" s="4" r="B6">
        <v>362</v>
      </c>
    </row>
    <row spans="1:2" r="7">
      <c t="s" s="4" r="A7">
        <v>363</v>
      </c>
    </row>
    <row spans="1:2" r="8">
      <c t="s" s="3" r="A8">
        <v>356</v>
      </c>
    </row>
    <row spans="1:2" r="9">
      <c t="s" s="4" r="A9">
        <v>364</v>
      </c>
      <c t="s" s="4" r="B9">
        <v>365</v>
      </c>
    </row>
    <row spans="1:2" r="10">
      <c t="s" s="4" r="A10">
        <v>366</v>
      </c>
      <c t="s" s="4" r="B10">
        <v>367</v>
      </c>
    </row>
    <row spans="1:2" r="11">
      <c t="s" s="4" r="A11">
        <v>368</v>
      </c>
    </row>
    <row spans="1:2" r="12">
      <c t="s" s="3" r="A12">
        <v>356</v>
      </c>
    </row>
    <row spans="1:2" r="13">
      <c t="s" s="4" r="A13">
        <v>364</v>
      </c>
      <c t="s" s="4" r="B13">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0</v>
      </c>
      <c t="s" s="2" r="B1">
        <v>1</v>
      </c>
    </row>
    <row spans="1:2" r="2">
      <c t="s" s="2" r="B2">
        <v>2</v>
      </c>
    </row>
    <row spans="1:2" r="3">
      <c t="s" s="3" r="A3">
        <v>235</v>
      </c>
    </row>
    <row spans="1:2" r="4">
      <c t="s" s="4" r="A4">
        <v>371</v>
      </c>
      <c t="s" s="4" r="B4">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73</v>
      </c>
      <c t="s" s="2" r="B1">
        <v>1</v>
      </c>
    </row>
    <row spans="1:2" r="2">
      <c t="s" s="2" r="B2">
        <v>2</v>
      </c>
    </row>
    <row spans="1:2" r="3">
      <c t="s" s="3" r="A3">
        <v>238</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41</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7</v>
      </c>
      <c t="s" s="2" r="B1">
        <v>1</v>
      </c>
    </row>
    <row spans="1:2" r="2">
      <c t="s" s="2" r="B2">
        <v>2</v>
      </c>
    </row>
    <row spans="1:2" r="3">
      <c t="s" s="3" r="A3">
        <v>247</v>
      </c>
    </row>
    <row spans="1:2" r="4">
      <c t="s" s="4" r="A4">
        <v>388</v>
      </c>
      <c t="s" s="4" r="B4">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0</v>
      </c>
      <c t="s" s="2" r="B1">
        <v>1</v>
      </c>
    </row>
    <row spans="1:2" r="2">
      <c t="s" s="2" r="B2">
        <v>2</v>
      </c>
    </row>
    <row spans="1:2" r="3">
      <c t="s" s="3" r="A3">
        <v>250</v>
      </c>
    </row>
    <row spans="1:2" r="4">
      <c t="s" s="4" r="A4">
        <v>391</v>
      </c>
      <c t="s" s="4" r="B4">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3</v>
      </c>
      <c t="s" s="2" r="B1">
        <v>1</v>
      </c>
    </row>
    <row spans="1:2" r="2">
      <c t="s" s="2" r="B2">
        <v>2</v>
      </c>
    </row>
    <row spans="1:2" r="3">
      <c t="s" s="3" r="A3">
        <v>253</v>
      </c>
    </row>
    <row spans="1:2" r="4">
      <c t="s" s="4" r="A4">
        <v>394</v>
      </c>
      <c t="s" s="4" r="B4">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56</v>
      </c>
    </row>
    <row spans="1:2" r="4">
      <c t="s" s="4" r="A4">
        <v>397</v>
      </c>
      <c t="s" s="4" r="B4">
        <v>398</v>
      </c>
    </row>
    <row spans="1:2" r="5">
      <c t="s" s="4" r="A5">
        <v>399</v>
      </c>
      <c t="s" s="4" r="B5">
        <v>398</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5"/>
    <col customWidth="1" max="2" min="2" width="10"/>
    <col customWidth="1" max="3" min="3" width="13"/>
    <col customWidth="1" max="4" min="4" width="19"/>
    <col customWidth="1" max="5" min="5" width="40"/>
    <col customWidth="1" max="6" min="6" width="15"/>
    <col customWidth="1" max="7" min="7" width="46"/>
    <col customWidth="1" max="8" min="8" width="34"/>
    <col customWidth="1" max="9" min="9" width="41"/>
  </cols>
  <sheetData>
    <row spans="1:9" r="1">
      <c t="s" s="1" r="A1">
        <v>111</v>
      </c>
      <c t="s" s="2" r="B1">
        <v>112</v>
      </c>
      <c t="s" s="2" r="C1">
        <v>113</v>
      </c>
      <c t="s" s="2" r="D1">
        <v>114</v>
      </c>
      <c t="s" s="2" r="E1">
        <v>115</v>
      </c>
      <c t="s" s="2" r="F1">
        <v>116</v>
      </c>
      <c t="s" s="2" r="G1">
        <v>117</v>
      </c>
      <c t="s" s="2" r="H1">
        <v>118</v>
      </c>
      <c t="s" s="2" r="I1">
        <v>119</v>
      </c>
    </row>
    <row spans="1:9" r="2">
      <c t="s" s="4" r="A2">
        <v>120</v>
      </c>
      <c t="n" s="6" r="C2">
        <v>1044</v>
      </c>
    </row>
    <row spans="1:9" r="3">
      <c t="s" s="4" r="A3">
        <v>121</v>
      </c>
      <c t="n" s="7" r="B3">
        <v>10006</v>
      </c>
      <c t="n" s="7" r="C3">
        <v>104</v>
      </c>
      <c t="n" s="7" r="D3">
        <v>9187</v>
      </c>
      <c t="n" s="7" r="E3">
        <v>-212</v>
      </c>
      <c t="n" s="7" r="F3">
        <v>0</v>
      </c>
      <c t="n" s="7" r="G3">
        <v>63</v>
      </c>
      <c t="n" s="7" r="H3">
        <v>9142</v>
      </c>
      <c t="n" s="7" r="I3">
        <v>864</v>
      </c>
    </row>
    <row spans="1:9" r="4">
      <c t="s" s="3" r="A4">
        <v>122</v>
      </c>
    </row>
    <row spans="1:9" r="5">
      <c t="s" s="4" r="A5">
        <v>47</v>
      </c>
      <c t="n" s="6" r="B5">
        <v>3079</v>
      </c>
      <c t="n" s="6" r="E5">
        <v>3045</v>
      </c>
      <c t="n" s="6" r="H5">
        <v>3045</v>
      </c>
      <c t="n" s="6" r="I5">
        <v>34</v>
      </c>
    </row>
    <row spans="1:9" r="6">
      <c t="s" s="4" r="A6">
        <v>123</v>
      </c>
      <c t="n" s="6" r="B6">
        <v>-7</v>
      </c>
      <c t="n" s="6" r="G6">
        <v>-7</v>
      </c>
      <c t="n" s="6" r="H6">
        <v>-7</v>
      </c>
    </row>
    <row spans="1:9" r="7">
      <c t="s" s="4" r="A7">
        <v>124</v>
      </c>
      <c t="n" s="6" r="C7">
        <v>36</v>
      </c>
    </row>
    <row spans="1:9" r="8">
      <c t="s" s="4" r="A8">
        <v>125</v>
      </c>
      <c t="n" s="6" r="B8">
        <v>266</v>
      </c>
      <c t="n" s="7" r="C8">
        <v>4</v>
      </c>
      <c t="n" s="6" r="D8">
        <v>262</v>
      </c>
      <c t="n" s="6" r="H8">
        <v>266</v>
      </c>
    </row>
    <row spans="1:9" r="9">
      <c t="s" s="4" r="A9">
        <v>126</v>
      </c>
      <c t="n" s="6" r="B9">
        <v>115</v>
      </c>
      <c t="n" s="6" r="D9">
        <v>115</v>
      </c>
      <c t="n" s="6" r="H9">
        <v>115</v>
      </c>
    </row>
    <row spans="1:9" r="10">
      <c t="s" s="4" r="A10">
        <v>127</v>
      </c>
      <c t="n" s="6" r="B10">
        <v>102</v>
      </c>
      <c t="n" s="6" r="H10">
        <v>0</v>
      </c>
      <c t="n" s="6" r="I10">
        <v>102</v>
      </c>
    </row>
    <row spans="1:9" r="11">
      <c t="s" s="4" r="A11">
        <v>128</v>
      </c>
      <c t="n" s="6" r="B11">
        <v>-18</v>
      </c>
      <c t="n" s="6" r="H11">
        <v>0</v>
      </c>
      <c t="n" s="6" r="I11">
        <v>-18</v>
      </c>
    </row>
    <row spans="1:9" r="12">
      <c t="s" s="4" r="A12">
        <v>129</v>
      </c>
      <c t="n" s="6" r="B12">
        <v>-146</v>
      </c>
      <c t="n" s="6" r="D12">
        <v>34</v>
      </c>
      <c t="n" s="6" r="H12">
        <v>34</v>
      </c>
      <c t="n" s="6" r="I12">
        <v>-180</v>
      </c>
    </row>
    <row spans="1:9" r="13">
      <c t="s" s="4" r="A13">
        <v>130</v>
      </c>
      <c t="n" s="6" r="C13">
        <v>-4</v>
      </c>
    </row>
    <row spans="1:9" r="14">
      <c t="s" s="4" r="A14">
        <v>131</v>
      </c>
      <c t="n" s="6" r="B14">
        <v>-76</v>
      </c>
      <c t="n" s="7" r="C14">
        <v>-1</v>
      </c>
      <c t="n" s="6" r="D14">
        <v>-33</v>
      </c>
      <c t="n" s="6" r="E14">
        <v>-42</v>
      </c>
      <c t="n" s="6" r="H14">
        <v>-76</v>
      </c>
    </row>
    <row spans="1:9" r="15">
      <c t="s" s="4" r="A15">
        <v>132</v>
      </c>
      <c t="n" s="6" r="C15">
        <v>-3</v>
      </c>
    </row>
    <row spans="1:9" r="16">
      <c t="s" s="4" r="A16">
        <v>133</v>
      </c>
      <c t="n" s="6" r="B16">
        <v>0</v>
      </c>
      <c t="n" s="7" r="C16">
        <v>0</v>
      </c>
      <c t="n" s="6" r="D16">
        <v>62</v>
      </c>
      <c t="n" s="6" r="E16">
        <v>-62</v>
      </c>
      <c t="n" s="6" r="H16">
        <v>0</v>
      </c>
    </row>
    <row spans="1:9" r="17">
      <c t="s" s="4" r="A17">
        <v>93</v>
      </c>
      <c t="n" s="6" r="B17">
        <v>-68</v>
      </c>
      <c t="n" s="6" r="D17">
        <v>-68</v>
      </c>
      <c t="n" s="6" r="H17">
        <v>-68</v>
      </c>
    </row>
    <row spans="1:9" r="18">
      <c t="s" s="4" r="A18">
        <v>134</v>
      </c>
      <c t="n" s="6" r="B18">
        <v>-1691</v>
      </c>
      <c t="n" s="6" r="D18">
        <v>-1691</v>
      </c>
      <c t="n" s="6" r="H18">
        <v>-1691</v>
      </c>
    </row>
    <row spans="1:9" r="19">
      <c t="s" s="4" r="A19">
        <v>135</v>
      </c>
      <c t="n" s="6" r="C19">
        <v>1073</v>
      </c>
    </row>
    <row spans="1:9" r="20">
      <c t="s" s="4" r="A20">
        <v>136</v>
      </c>
      <c t="n" s="6" r="B20">
        <v>11562</v>
      </c>
      <c t="n" s="7" r="C20">
        <v>107</v>
      </c>
      <c t="n" s="6" r="D20">
        <v>7868</v>
      </c>
      <c t="n" s="6" r="E20">
        <v>2729</v>
      </c>
      <c t="n" s="6" r="F20">
        <v>0</v>
      </c>
      <c t="n" s="6" r="G20">
        <v>56</v>
      </c>
      <c t="n" s="6" r="H20">
        <v>10760</v>
      </c>
      <c t="n" s="6" r="I20">
        <v>802</v>
      </c>
    </row>
    <row spans="1:9" r="21">
      <c t="s" s="3" r="A21">
        <v>122</v>
      </c>
    </row>
    <row spans="1:9" r="22">
      <c t="s" s="4" r="A22">
        <v>47</v>
      </c>
      <c t="n" s="6" r="B22">
        <v>2899</v>
      </c>
      <c t="n" s="6" r="E22">
        <v>2899</v>
      </c>
      <c t="n" s="6" r="H22">
        <v>2899</v>
      </c>
      <c t="n" s="6" r="I22">
        <v>0</v>
      </c>
    </row>
    <row spans="1:9" r="23">
      <c t="s" s="4" r="A23">
        <v>123</v>
      </c>
      <c t="n" s="6" r="B23">
        <v>-44</v>
      </c>
      <c t="n" s="6" r="G23">
        <v>-43</v>
      </c>
      <c t="n" s="6" r="H23">
        <v>-43</v>
      </c>
      <c t="n" s="6" r="I23">
        <v>-1</v>
      </c>
    </row>
    <row spans="1:9" r="24">
      <c t="s" s="4" r="A24">
        <v>124</v>
      </c>
      <c t="n" s="6" r="C24">
        <v>13</v>
      </c>
    </row>
    <row spans="1:9" r="25">
      <c t="s" s="4" r="A25">
        <v>125</v>
      </c>
      <c t="n" s="6" r="B25">
        <v>74</v>
      </c>
      <c t="n" s="7" r="C25">
        <v>1</v>
      </c>
      <c t="n" s="6" r="D25">
        <v>73</v>
      </c>
      <c t="n" s="6" r="H25">
        <v>74</v>
      </c>
    </row>
    <row spans="1:9" r="26">
      <c t="s" s="4" r="A26">
        <v>126</v>
      </c>
      <c t="n" s="6" r="B26">
        <v>168</v>
      </c>
      <c t="n" s="6" r="D26">
        <v>168</v>
      </c>
      <c t="n" s="6" r="H26">
        <v>168</v>
      </c>
    </row>
    <row spans="1:9" r="27">
      <c t="s" s="4" r="A27">
        <v>127</v>
      </c>
      <c t="n" s="6" r="B27">
        <v>142</v>
      </c>
      <c t="n" s="6" r="H27">
        <v>0</v>
      </c>
      <c t="n" s="6" r="I27">
        <v>142</v>
      </c>
    </row>
    <row spans="1:9" r="28">
      <c t="s" s="4" r="A28">
        <v>128</v>
      </c>
      <c t="n" s="6" r="B28">
        <v>-6</v>
      </c>
      <c t="n" s="6" r="H28">
        <v>0</v>
      </c>
      <c t="n" s="6" r="I28">
        <v>-6</v>
      </c>
    </row>
    <row spans="1:9" r="29">
      <c t="s" s="4" r="A29">
        <v>130</v>
      </c>
      <c t="n" s="6" r="C29">
        <v>-2</v>
      </c>
    </row>
    <row spans="1:9" r="30">
      <c t="s" s="4" r="A30">
        <v>131</v>
      </c>
      <c t="n" s="6" r="B30">
        <v>-53</v>
      </c>
      <c t="n" s="7" r="C30">
        <v>0</v>
      </c>
      <c t="n" s="6" r="D30">
        <v>-13</v>
      </c>
      <c t="n" s="6" r="E30">
        <v>-40</v>
      </c>
      <c t="n" s="6" r="H30">
        <v>-53</v>
      </c>
    </row>
    <row spans="1:9" r="31">
      <c t="s" s="4" r="A31">
        <v>137</v>
      </c>
      <c t="n" s="6" r="B31">
        <v>-831</v>
      </c>
      <c t="n" s="6" r="F31">
        <v>-831</v>
      </c>
      <c t="n" s="6" r="H31">
        <v>-831</v>
      </c>
    </row>
    <row spans="1:9" r="32">
      <c t="s" s="4" r="A32">
        <v>138</v>
      </c>
      <c t="n" s="6" r="B32">
        <v>0</v>
      </c>
      <c t="n" s="6" r="D32">
        <v>50</v>
      </c>
      <c t="n" s="6" r="F32">
        <v>-50</v>
      </c>
      <c t="n" s="6" r="H32">
        <v>0</v>
      </c>
    </row>
    <row spans="1:9" r="33">
      <c t="s" s="4" r="A33">
        <v>93</v>
      </c>
      <c t="n" s="6" r="B33">
        <v>19</v>
      </c>
      <c t="n" s="6" r="D33">
        <v>19</v>
      </c>
      <c t="n" s="6" r="H33">
        <v>19</v>
      </c>
    </row>
    <row spans="1:9" r="34">
      <c t="s" s="4" r="A34">
        <v>134</v>
      </c>
      <c t="n" s="7" r="B34">
        <v>-691</v>
      </c>
      <c t="n" s="6" r="D34">
        <v>-691</v>
      </c>
      <c t="n" s="6" r="H34">
        <v>-691</v>
      </c>
    </row>
    <row spans="1:9" r="35">
      <c t="s" s="4" r="A35">
        <v>139</v>
      </c>
      <c t="n" s="6" r="B35">
        <v>1084</v>
      </c>
      <c t="n" s="6" r="C35">
        <v>1084</v>
      </c>
    </row>
    <row spans="1:9" r="36">
      <c t="s" s="4" r="A36">
        <v>140</v>
      </c>
      <c t="n" s="7" r="B36">
        <v>13239</v>
      </c>
      <c t="n" s="7" r="C36">
        <v>108</v>
      </c>
      <c t="n" s="6" r="D36">
        <v>7474</v>
      </c>
      <c t="n" s="6" r="E36">
        <v>5588</v>
      </c>
      <c t="n" s="6" r="F36">
        <v>-881</v>
      </c>
      <c t="n" s="6" r="G36">
        <v>13</v>
      </c>
      <c t="n" s="6" r="H36">
        <v>12302</v>
      </c>
      <c t="n" s="6" r="I36">
        <v>937</v>
      </c>
    </row>
    <row spans="1:9" r="37">
      <c t="s" s="4" r="A37">
        <v>135</v>
      </c>
      <c t="n" s="6" r="C37">
        <v>1073</v>
      </c>
    </row>
    <row spans="1:9" r="38">
      <c t="s" s="4" r="A38">
        <v>136</v>
      </c>
      <c t="n" s="7" r="B38">
        <v>11562</v>
      </c>
      <c t="n" s="7" r="C38">
        <v>107</v>
      </c>
      <c t="n" s="6" r="D38">
        <v>7868</v>
      </c>
      <c t="n" s="6" r="E38">
        <v>2729</v>
      </c>
      <c t="n" s="6" r="F38">
        <v>0</v>
      </c>
      <c t="n" s="6" r="G38">
        <v>56</v>
      </c>
      <c t="n" s="6" r="H38">
        <v>10760</v>
      </c>
      <c t="n" s="6" r="I38">
        <v>802</v>
      </c>
    </row>
    <row spans="1:9" r="39">
      <c t="s" s="4" r="A39">
        <v>141</v>
      </c>
      <c t="n" s="6" r="B39">
        <v>1094</v>
      </c>
      <c t="n" s="6" r="C39">
        <v>1094</v>
      </c>
    </row>
    <row spans="1:9" r="40">
      <c t="s" s="4" r="A40">
        <v>142</v>
      </c>
      <c t="n" s="7" r="B40">
        <v>12928</v>
      </c>
      <c t="n" s="7" r="C40">
        <v>109</v>
      </c>
      <c t="n" s="6" r="D40">
        <v>7736</v>
      </c>
      <c t="n" s="6" r="E40">
        <v>5299</v>
      </c>
      <c t="n" s="6" r="F40">
        <v>-1029</v>
      </c>
      <c t="n" s="6" r="G40">
        <v>-35</v>
      </c>
      <c t="n" s="6" r="H40">
        <v>12080</v>
      </c>
      <c t="n" s="6" r="I40">
        <v>848</v>
      </c>
    </row>
    <row spans="1:9" r="41">
      <c t="s" s="4" r="A41">
        <v>139</v>
      </c>
      <c t="n" s="6" r="B41">
        <v>1084</v>
      </c>
      <c t="n" s="6" r="C41">
        <v>1084</v>
      </c>
    </row>
    <row spans="1:9" r="42">
      <c t="s" s="4" r="A42">
        <v>140</v>
      </c>
      <c t="n" s="7" r="B42">
        <v>13239</v>
      </c>
      <c t="n" s="7" r="C42">
        <v>108</v>
      </c>
      <c t="n" s="6" r="D42">
        <v>7474</v>
      </c>
      <c t="n" s="6" r="E42">
        <v>5588</v>
      </c>
      <c t="n" s="6" r="F42">
        <v>-881</v>
      </c>
      <c t="n" s="6" r="G42">
        <v>13</v>
      </c>
      <c t="n" s="6" r="H42">
        <v>12302</v>
      </c>
      <c t="n" s="6" r="I42">
        <v>937</v>
      </c>
    </row>
    <row spans="1:9" r="43">
      <c t="s" s="3" r="A43">
        <v>122</v>
      </c>
    </row>
    <row spans="1:9" r="44">
      <c t="s" s="4" r="A44">
        <v>47</v>
      </c>
      <c t="n" s="6" r="B44">
        <v>-275</v>
      </c>
      <c t="n" s="6" r="E44">
        <v>-276</v>
      </c>
      <c t="n" s="6" r="H44">
        <v>-276</v>
      </c>
      <c t="n" s="6" r="I44">
        <v>1</v>
      </c>
    </row>
    <row spans="1:9" r="45">
      <c t="s" s="4" r="A45">
        <v>123</v>
      </c>
      <c t="n" s="6" r="B45">
        <v>-48</v>
      </c>
      <c t="n" s="6" r="G45">
        <v>-48</v>
      </c>
      <c t="n" s="6" r="H45">
        <v>-48</v>
      </c>
      <c t="n" s="6" r="I45">
        <v>0</v>
      </c>
    </row>
    <row spans="1:9" r="46">
      <c t="s" s="4" r="A46">
        <v>124</v>
      </c>
      <c t="n" s="6" r="C46">
        <v>11</v>
      </c>
    </row>
    <row spans="1:9" r="47">
      <c t="s" s="4" r="A47">
        <v>125</v>
      </c>
      <c t="n" s="6" r="B47">
        <v>48</v>
      </c>
      <c t="n" s="7" r="C47">
        <v>1</v>
      </c>
      <c t="n" s="6" r="D47">
        <v>47</v>
      </c>
      <c t="n" s="6" r="H47">
        <v>48</v>
      </c>
    </row>
    <row spans="1:9" r="48">
      <c t="s" s="4" r="A48">
        <v>126</v>
      </c>
      <c t="n" s="6" r="B48">
        <v>191</v>
      </c>
      <c t="n" s="6" r="D48">
        <v>191</v>
      </c>
      <c t="n" s="6" r="H48">
        <v>191</v>
      </c>
    </row>
    <row spans="1:9" r="49">
      <c t="s" s="4" r="A49">
        <v>127</v>
      </c>
      <c t="n" s="6" r="B49">
        <v>37</v>
      </c>
      <c t="n" s="6" r="H49">
        <v>0</v>
      </c>
      <c t="n" s="6" r="I49">
        <v>37</v>
      </c>
    </row>
    <row spans="1:9" r="50">
      <c t="s" s="4" r="A50">
        <v>128</v>
      </c>
      <c t="n" s="6" r="B50">
        <v>-34</v>
      </c>
      <c t="n" s="6" r="H50">
        <v>0</v>
      </c>
      <c t="n" s="6" r="I50">
        <v>-34</v>
      </c>
    </row>
    <row spans="1:9" r="51">
      <c t="s" s="4" r="A51">
        <v>129</v>
      </c>
      <c t="n" s="6" r="B51">
        <v>-93</v>
      </c>
      <c t="n" s="6" r="H51">
        <v>0</v>
      </c>
      <c t="n" s="6" r="I51">
        <v>-93</v>
      </c>
    </row>
    <row spans="1:9" r="52">
      <c t="s" s="4" r="A52">
        <v>130</v>
      </c>
      <c t="n" s="6" r="C52">
        <v>-1</v>
      </c>
    </row>
    <row spans="1:9" r="53">
      <c t="s" s="4" r="A53">
        <v>131</v>
      </c>
      <c t="n" s="6" r="B53">
        <v>-23</v>
      </c>
      <c t="n" s="7" r="C53">
        <v>0</v>
      </c>
      <c t="n" s="6" r="D53">
        <v>-10</v>
      </c>
      <c t="n" s="6" r="E53">
        <v>-13</v>
      </c>
      <c t="n" s="6" r="H53">
        <v>-23</v>
      </c>
    </row>
    <row spans="1:9" r="54">
      <c t="s" s="4" r="A54">
        <v>137</v>
      </c>
      <c t="n" s="6" r="B54">
        <v>-125</v>
      </c>
      <c t="n" s="6" r="F54">
        <v>-125</v>
      </c>
      <c t="n" s="6" r="H54">
        <v>-125</v>
      </c>
    </row>
    <row spans="1:9" r="55">
      <c t="s" s="4" r="A55">
        <v>138</v>
      </c>
      <c t="n" s="6" r="B55">
        <v>0</v>
      </c>
      <c t="n" s="6" r="D55">
        <v>23</v>
      </c>
      <c t="n" s="6" r="F55">
        <v>-23</v>
      </c>
      <c t="n" s="6" r="H55">
        <v>0</v>
      </c>
    </row>
    <row spans="1:9" r="56">
      <c t="s" s="4" r="A56">
        <v>93</v>
      </c>
      <c t="n" s="6" r="B56">
        <v>49</v>
      </c>
      <c t="n" s="6" r="D56">
        <v>49</v>
      </c>
      <c t="n" s="6" r="H56">
        <v>49</v>
      </c>
    </row>
    <row spans="1:9" r="57">
      <c t="s" s="4" r="A57">
        <v>134</v>
      </c>
      <c t="n" s="7" r="B57">
        <v>-38</v>
      </c>
      <c t="n" s="6" r="D57">
        <v>-38</v>
      </c>
      <c t="n" s="6" r="H57">
        <v>-38</v>
      </c>
    </row>
    <row spans="1:9" r="58">
      <c t="s" s="4" r="A58">
        <v>141</v>
      </c>
      <c t="n" s="6" r="B58">
        <v>1094</v>
      </c>
      <c t="n" s="6" r="C58">
        <v>1094</v>
      </c>
    </row>
    <row spans="1:9" r="59">
      <c t="s" s="4" r="A59">
        <v>142</v>
      </c>
      <c t="n" s="7" r="B59">
        <v>12928</v>
      </c>
      <c t="n" s="7" r="C59">
        <v>109</v>
      </c>
      <c t="n" s="7" r="D59">
        <v>7736</v>
      </c>
      <c t="n" s="7" r="E59">
        <v>5299</v>
      </c>
      <c t="n" s="7" r="F59">
        <v>-1029</v>
      </c>
      <c t="n" s="7" r="G59">
        <v>-35</v>
      </c>
      <c t="n" s="7" r="H59">
        <v>12080</v>
      </c>
      <c t="n" s="7" r="I59">
        <v>8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9</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15</v>
      </c>
      <c t="s" s="2" r="B1">
        <v>1</v>
      </c>
    </row>
    <row spans="1:2" r="2">
      <c t="s" s="2" r="B2">
        <v>2</v>
      </c>
    </row>
    <row spans="1:2" r="3">
      <c t="s" s="3" r="A3">
        <v>262</v>
      </c>
    </row>
    <row spans="1:2" r="4">
      <c t="s" s="4" r="A4">
        <v>416</v>
      </c>
      <c t="s" s="4" r="B4">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18</v>
      </c>
      <c t="s" s="2" r="B1">
        <v>1</v>
      </c>
    </row>
    <row spans="1:2" r="2">
      <c t="s" s="2" r="B2">
        <v>2</v>
      </c>
    </row>
    <row spans="1:2" r="3">
      <c t="s" s="3" r="A3">
        <v>265</v>
      </c>
    </row>
    <row spans="1:2" r="4">
      <c t="s" s="4" r="A4">
        <v>419</v>
      </c>
      <c t="s" s="4" r="B4">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1</v>
      </c>
      <c t="s" s="2" r="B1">
        <v>1</v>
      </c>
    </row>
    <row spans="1:2" r="2">
      <c t="s" s="2" r="B2">
        <v>2</v>
      </c>
    </row>
    <row spans="1:2" r="3">
      <c t="s" s="3" r="A3">
        <v>268</v>
      </c>
    </row>
    <row spans="1:2" r="4">
      <c t="s" s="4" r="A4">
        <v>422</v>
      </c>
      <c t="s" s="4" r="B4">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24</v>
      </c>
      <c t="s" s="2" r="B1">
        <v>1</v>
      </c>
    </row>
    <row spans="1:2" r="2">
      <c t="s" s="2" r="B2">
        <v>2</v>
      </c>
    </row>
    <row spans="1:2" r="3">
      <c t="s" s="3" r="A3">
        <v>262</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9</v>
      </c>
      <c t="s" s="2" r="B1">
        <v>1</v>
      </c>
    </row>
    <row spans="1:2" r="2">
      <c t="s" s="2" r="B2">
        <v>2</v>
      </c>
    </row>
    <row spans="1:2" r="3">
      <c t="s" s="3" r="A3">
        <v>273</v>
      </c>
    </row>
    <row spans="1:2" r="4">
      <c t="s" s="4" r="A4">
        <v>430</v>
      </c>
      <c t="s" s="4" r="B4">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432</v>
      </c>
      <c t="s" s="2" r="B1">
        <v>1</v>
      </c>
    </row>
    <row spans="1:2" r="2">
      <c t="s" s="2" r="B2">
        <v>2</v>
      </c>
    </row>
    <row spans="1:2" r="3">
      <c t="s" s="3" r="A3">
        <v>277</v>
      </c>
    </row>
    <row spans="1:2" r="4">
      <c t="s" s="4" r="A4">
        <v>433</v>
      </c>
      <c t="s" s="4" r="B4">
        <v>339</v>
      </c>
    </row>
    <row spans="1:2" r="5">
      <c t="s" s="4" r="A5">
        <v>434</v>
      </c>
      <c t="s" s="4" r="B5">
        <v>351</v>
      </c>
    </row>
    <row spans="1:2" r="6">
      <c t="s" s="4" r="A6">
        <v>276</v>
      </c>
    </row>
    <row spans="1:2" r="7">
      <c t="s" s="3" r="A7">
        <v>277</v>
      </c>
    </row>
    <row spans="1:2" r="8">
      <c t="s" s="4" r="A8">
        <v>433</v>
      </c>
      <c t="s" s="4" r="B8">
        <v>435</v>
      </c>
    </row>
    <row spans="1:2" r="9">
      <c t="s" s="4" r="A9">
        <v>434</v>
      </c>
      <c t="s" s="4" r="B9">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37</v>
      </c>
      <c t="s" s="2" r="B1">
        <v>1</v>
      </c>
    </row>
    <row spans="1:2" r="2">
      <c t="s" s="2" r="B2">
        <v>2</v>
      </c>
    </row>
    <row spans="1:2" r="3">
      <c t="s" s="3" r="A3">
        <v>281</v>
      </c>
    </row>
    <row spans="1:2" r="4">
      <c t="s" s="4" r="A4">
        <v>438</v>
      </c>
      <c t="s" s="4" r="B4">
        <v>4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8"/>
  </cols>
  <sheetData>
    <row spans="1:2" r="1">
      <c t="s" s="1" r="A1">
        <v>440</v>
      </c>
      <c t="s" s="2" r="B1">
        <v>1</v>
      </c>
    </row>
    <row spans="1:2" r="2">
      <c t="s" s="2" r="B2">
        <v>2</v>
      </c>
    </row>
    <row spans="1:2" r="3">
      <c t="s" s="4" r="A3">
        <v>441</v>
      </c>
    </row>
    <row spans="1:2" r="4">
      <c t="s" s="3" r="A4">
        <v>442</v>
      </c>
    </row>
    <row spans="1:2" r="5">
      <c t="s" s="4" r="A5">
        <v>443</v>
      </c>
      <c t="s" s="4" r="B5">
        <v>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spans="1:4" r="1">
      <c t="s" s="1" r="A1">
        <v>445</v>
      </c>
      <c t="s" s="2" r="B1">
        <v>446</v>
      </c>
      <c t="s" s="2" r="C1">
        <v>447</v>
      </c>
      <c t="s" s="2" r="D1">
        <v>1</v>
      </c>
    </row>
    <row spans="1:4" r="2">
      <c t="s" s="2" r="B2">
        <v>2</v>
      </c>
      <c t="s" s="2" r="C2">
        <v>448</v>
      </c>
      <c t="s" s="2" r="D2">
        <v>2</v>
      </c>
    </row>
    <row spans="1:4" r="3">
      <c t="s" s="4" r="A3">
        <v>449</v>
      </c>
    </row>
    <row spans="1:4" r="4">
      <c t="s" s="3" r="A4">
        <v>450</v>
      </c>
    </row>
    <row spans="1:4" r="5">
      <c t="s" s="4" r="A5">
        <v>451</v>
      </c>
      <c t="s" s="4" r="D5">
        <v>452</v>
      </c>
    </row>
    <row spans="1:4" r="6">
      <c t="s" s="4" r="A6">
        <v>453</v>
      </c>
    </row>
    <row spans="1:4" r="7">
      <c t="s" s="3" r="A7">
        <v>450</v>
      </c>
    </row>
    <row spans="1:4" r="8">
      <c t="s" s="4" r="A8">
        <v>451</v>
      </c>
      <c t="s" s="4" r="D8">
        <v>454</v>
      </c>
    </row>
    <row spans="1:4" r="9">
      <c t="s" s="4" r="A9">
        <v>455</v>
      </c>
    </row>
    <row spans="1:4" r="10">
      <c t="s" s="3" r="A10">
        <v>450</v>
      </c>
    </row>
    <row spans="1:4" r="11">
      <c t="s" s="4" r="A11">
        <v>451</v>
      </c>
      <c t="s" s="4" r="D11">
        <v>456</v>
      </c>
    </row>
    <row spans="1:4" r="12">
      <c t="s" s="4" r="A12">
        <v>457</v>
      </c>
    </row>
    <row spans="1:4" r="13">
      <c t="s" s="3" r="A13">
        <v>450</v>
      </c>
    </row>
    <row spans="1:4" r="14">
      <c t="s" s="4" r="A14">
        <v>451</v>
      </c>
      <c t="s" s="4" r="D14">
        <v>458</v>
      </c>
    </row>
    <row spans="1:4" r="15">
      <c t="s" s="4" r="A15">
        <v>459</v>
      </c>
    </row>
    <row spans="1:4" r="16">
      <c t="s" s="3" r="A16">
        <v>450</v>
      </c>
    </row>
    <row spans="1:4" r="17">
      <c t="s" s="4" r="A17">
        <v>451</v>
      </c>
      <c t="s" s="4" r="D17">
        <v>460</v>
      </c>
    </row>
    <row spans="1:4" r="18">
      <c t="s" s="4" r="A18">
        <v>461</v>
      </c>
    </row>
    <row spans="1:4" r="19">
      <c t="s" s="3" r="A19">
        <v>450</v>
      </c>
    </row>
    <row spans="1:4" r="20">
      <c t="s" s="4" r="A20">
        <v>451</v>
      </c>
      <c t="s" s="4" r="D20">
        <v>456</v>
      </c>
    </row>
    <row spans="1:4" r="21">
      <c t="s" s="4" r="A21">
        <v>462</v>
      </c>
    </row>
    <row spans="1:4" r="22">
      <c t="s" s="3" r="A22">
        <v>450</v>
      </c>
    </row>
    <row spans="1:4" r="23">
      <c t="s" s="4" r="A23">
        <v>451</v>
      </c>
      <c t="s" s="4" r="B23">
        <v>458</v>
      </c>
      <c t="s" s="4" r="C23">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0</v>
      </c>
      <c t="s" s="2" r="D2">
        <v>31</v>
      </c>
    </row>
    <row spans="1:4" r="3">
      <c t="s" s="3" r="A3">
        <v>144</v>
      </c>
    </row>
    <row spans="1:4" r="4">
      <c t="s" s="4" r="A4">
        <v>47</v>
      </c>
      <c t="n" s="7" r="B4">
        <v>-275</v>
      </c>
      <c t="n" s="7" r="C4">
        <v>2899</v>
      </c>
      <c t="n" s="7" r="D4">
        <v>3079</v>
      </c>
    </row>
    <row spans="1:4" r="5">
      <c t="s" s="3" r="A5">
        <v>145</v>
      </c>
    </row>
    <row spans="1:4" r="6">
      <c t="s" s="4" r="A6">
        <v>146</v>
      </c>
      <c t="n" s="6" r="B6">
        <v>2980</v>
      </c>
      <c t="n" s="6" r="C6">
        <v>2667</v>
      </c>
      <c t="n" s="6" r="D6">
        <v>2103</v>
      </c>
    </row>
    <row spans="1:4" r="7">
      <c t="s" s="4" r="A7">
        <v>147</v>
      </c>
      <c t="n" s="6" r="B7">
        <v>126</v>
      </c>
      <c t="n" s="6" r="C7">
        <v>138</v>
      </c>
      <c t="n" s="6" r="D7">
        <v>167</v>
      </c>
    </row>
    <row spans="1:4" r="8">
      <c t="s" s="4" r="A8">
        <v>148</v>
      </c>
      <c t="n" s="6" r="B8">
        <v>191</v>
      </c>
      <c t="n" s="6" r="C8">
        <v>168</v>
      </c>
      <c t="n" s="6" r="D8">
        <v>115</v>
      </c>
    </row>
    <row spans="1:4" r="9">
      <c t="s" s="4" r="A9">
        <v>149</v>
      </c>
      <c t="n" s="6" r="B9">
        <v>4</v>
      </c>
      <c t="n" s="6" r="C9">
        <v>49</v>
      </c>
      <c t="n" s="6" r="D9">
        <v>195</v>
      </c>
    </row>
    <row spans="1:4" r="10">
      <c t="s" s="4" r="A10">
        <v>150</v>
      </c>
      <c t="n" s="6" r="B10">
        <v>-183</v>
      </c>
      <c t="n" s="6" r="C10">
        <v>64</v>
      </c>
      <c t="n" s="6" r="D10">
        <v>27</v>
      </c>
    </row>
    <row spans="1:4" r="11">
      <c t="s" s="4" r="A11">
        <v>151</v>
      </c>
      <c t="n" s="6" r="B11">
        <v>-25</v>
      </c>
      <c t="n" s="6" r="C11">
        <v>-447</v>
      </c>
      <c t="n" s="6" r="D11">
        <v>-474</v>
      </c>
    </row>
    <row spans="1:4" r="12">
      <c t="s" s="4" r="A12">
        <v>152</v>
      </c>
      <c t="n" s="6" r="B12">
        <v>0</v>
      </c>
      <c t="n" s="6" r="C12">
        <v>-3</v>
      </c>
      <c t="n" s="6" r="D12">
        <v>-97</v>
      </c>
    </row>
    <row spans="1:4" r="13">
      <c t="s" s="4" r="A13">
        <v>153</v>
      </c>
      <c t="n" s="6" r="B13">
        <v>0</v>
      </c>
      <c t="n" s="6" r="C13">
        <v>-1</v>
      </c>
      <c t="n" s="6" r="D13">
        <v>-119</v>
      </c>
    </row>
    <row spans="1:4" r="14">
      <c t="s" s="3" r="A14">
        <v>154</v>
      </c>
    </row>
    <row spans="1:4" r="15">
      <c t="s" s="4" r="A15">
        <v>71</v>
      </c>
      <c t="n" s="6" r="B15">
        <v>465</v>
      </c>
      <c t="n" s="6" r="C15">
        <v>393</v>
      </c>
      <c t="n" s="6" r="D15">
        <v>-518</v>
      </c>
    </row>
    <row spans="1:4" r="16">
      <c t="s" s="4" r="A16">
        <v>72</v>
      </c>
      <c t="n" s="6" r="B16">
        <v>-549</v>
      </c>
      <c t="n" s="6" r="C16">
        <v>116</v>
      </c>
      <c t="n" s="6" r="D16">
        <v>194</v>
      </c>
    </row>
    <row spans="1:4" r="17">
      <c t="s" s="4" r="A17">
        <v>84</v>
      </c>
      <c t="n" s="6" r="B17">
        <v>272</v>
      </c>
      <c t="n" s="6" r="C17">
        <v>-691</v>
      </c>
      <c t="n" s="6" r="D17">
        <v>671</v>
      </c>
    </row>
    <row spans="1:4" r="18">
      <c t="s" s="4" r="A18">
        <v>155</v>
      </c>
      <c t="n" s="6" r="B18">
        <v>-15</v>
      </c>
      <c t="n" s="6" r="C18">
        <v>168</v>
      </c>
      <c t="n" s="6" r="D18">
        <v>68</v>
      </c>
    </row>
    <row spans="1:4" r="19">
      <c t="s" s="4" r="A19">
        <v>89</v>
      </c>
      <c t="n" s="6" r="B19">
        <v>-63</v>
      </c>
      <c t="n" s="6" r="C19">
        <v>-16</v>
      </c>
      <c t="n" s="6" r="D19">
        <v>243</v>
      </c>
    </row>
    <row spans="1:4" r="20">
      <c t="s" s="4" r="A20">
        <v>156</v>
      </c>
      <c t="n" s="6" r="B20">
        <v>240</v>
      </c>
      <c t="n" s="6" r="C20">
        <v>-296</v>
      </c>
      <c t="n" s="6" r="D20">
        <v>45</v>
      </c>
    </row>
    <row spans="1:4" r="21">
      <c t="s" s="4" r="A21">
        <v>157</v>
      </c>
      <c t="n" s="6" r="B21">
        <v>3168</v>
      </c>
      <c t="n" s="6" r="C21">
        <v>5208</v>
      </c>
      <c t="n" s="6" r="D21">
        <v>5699</v>
      </c>
    </row>
    <row spans="1:4" r="22">
      <c t="s" s="3" r="A22">
        <v>158</v>
      </c>
    </row>
    <row spans="1:4" r="23">
      <c t="s" s="4" r="A23">
        <v>159</v>
      </c>
      <c t="n" s="6" r="B23">
        <v>-5817</v>
      </c>
      <c t="n" s="6" r="C23">
        <v>-4021</v>
      </c>
      <c t="n" s="6" r="D23">
        <v>-3107</v>
      </c>
    </row>
    <row spans="1:4" r="24">
      <c t="s" s="4" r="A24">
        <v>160</v>
      </c>
      <c t="n" s="6" r="B24">
        <v>-1026</v>
      </c>
      <c t="n" s="6" r="C24">
        <v>-4392</v>
      </c>
      <c t="n" s="6" r="D24">
        <v>-1063</v>
      </c>
    </row>
    <row spans="1:4" r="25">
      <c t="s" s="4" r="A25">
        <v>161</v>
      </c>
      <c t="n" s="6" r="B25">
        <v>-152</v>
      </c>
      <c t="n" s="6" r="C25">
        <v>-132</v>
      </c>
      <c t="n" s="6" r="D25">
        <v>-26</v>
      </c>
    </row>
    <row spans="1:4" r="26">
      <c t="s" s="4" r="A26">
        <v>162</v>
      </c>
      <c t="n" s="6" r="B26">
        <v>-23</v>
      </c>
      <c t="n" s="6" r="C26">
        <v>-15</v>
      </c>
      <c t="n" s="6" r="D26">
        <v>536</v>
      </c>
    </row>
    <row spans="1:4" r="27">
      <c t="s" s="4" r="A27">
        <v>163</v>
      </c>
      <c t="n" s="6" r="B27">
        <v>3690</v>
      </c>
      <c t="n" s="6" r="C27">
        <v>2248</v>
      </c>
      <c t="n" s="6" r="D27">
        <v>557</v>
      </c>
    </row>
    <row spans="1:4" r="28">
      <c t="s" s="4" r="A28">
        <v>164</v>
      </c>
      <c t="n" s="6" r="B28">
        <v>335</v>
      </c>
      <c t="n" s="6" r="C28">
        <v>56</v>
      </c>
      <c t="n" s="6" r="D28">
        <v>18</v>
      </c>
    </row>
    <row spans="1:4" r="29">
      <c t="s" s="4" r="A29">
        <v>165</v>
      </c>
      <c t="n" s="6" r="B29">
        <v>6</v>
      </c>
      <c t="n" s="6" r="C29">
        <v>1</v>
      </c>
      <c t="n" s="6" r="D29">
        <v>105</v>
      </c>
    </row>
    <row spans="1:4" r="30">
      <c t="s" s="4" r="A30">
        <v>156</v>
      </c>
      <c t="n" s="6" r="B30">
        <v>-81</v>
      </c>
      <c t="n" s="6" r="C30">
        <v>23</v>
      </c>
      <c t="n" s="6" r="D30">
        <v>78</v>
      </c>
    </row>
    <row spans="1:4" r="31">
      <c t="s" s="4" r="A31">
        <v>166</v>
      </c>
      <c t="n" s="6" r="B31">
        <v>-3068</v>
      </c>
      <c t="n" s="6" r="C31">
        <v>-6232</v>
      </c>
      <c t="n" s="6" r="D31">
        <v>-2902</v>
      </c>
    </row>
    <row spans="1:4" r="32">
      <c t="s" s="3" r="A32">
        <v>167</v>
      </c>
    </row>
    <row spans="1:4" r="33">
      <c t="s" s="4" r="A33">
        <v>168</v>
      </c>
      <c t="n" s="6" r="B33">
        <v>2199</v>
      </c>
      <c t="n" s="6" r="C33">
        <v>2212</v>
      </c>
      <c t="n" s="6" r="D33">
        <v>2212</v>
      </c>
    </row>
    <row spans="1:4" r="34">
      <c t="s" s="4" r="A34">
        <v>169</v>
      </c>
      <c t="n" s="6" r="B34">
        <v>765</v>
      </c>
      <c t="n" s="6" r="C34">
        <v>291</v>
      </c>
      <c t="n" s="6" r="D34">
        <v>14</v>
      </c>
    </row>
    <row spans="1:4" r="35">
      <c t="s" s="4" r="A35">
        <v>170</v>
      </c>
      <c t="n" s="6" r="B35">
        <v>49</v>
      </c>
      <c t="n" s="6" r="C35">
        <v>73</v>
      </c>
      <c t="n" s="6" r="D35">
        <v>265</v>
      </c>
    </row>
    <row spans="1:4" r="36">
      <c t="s" s="4" r="A36">
        <v>127</v>
      </c>
      <c t="n" s="6" r="B36">
        <v>37</v>
      </c>
      <c t="n" s="6" r="C36">
        <v>142</v>
      </c>
      <c t="n" s="6" r="D36">
        <v>102</v>
      </c>
    </row>
    <row spans="1:4" r="37">
      <c t="s" s="4" r="A37">
        <v>171</v>
      </c>
      <c t="n" s="6" r="B37">
        <v>-870</v>
      </c>
      <c t="n" s="6" r="C37">
        <v>-2329</v>
      </c>
      <c t="n" s="6" r="D37">
        <v>-3843</v>
      </c>
    </row>
    <row spans="1:4" r="38">
      <c t="s" s="4" r="A38">
        <v>172</v>
      </c>
      <c t="n" s="6" r="B38">
        <v>-148</v>
      </c>
      <c t="n" s="6" r="C38">
        <v>-884</v>
      </c>
      <c t="n" s="6" r="D38">
        <v>-76</v>
      </c>
    </row>
    <row spans="1:4" r="39">
      <c t="s" s="4" r="A39">
        <v>173</v>
      </c>
      <c t="n" s="6" r="B39">
        <v>-93</v>
      </c>
      <c t="n" s="6" r="C39">
        <v>0</v>
      </c>
      <c t="n" s="6" r="D39">
        <v>-18</v>
      </c>
    </row>
    <row spans="1:4" r="40">
      <c t="s" s="4" r="A40">
        <v>174</v>
      </c>
      <c t="n" s="6" r="B40">
        <v>-46</v>
      </c>
      <c t="n" s="6" r="C40">
        <v>-95</v>
      </c>
      <c t="n" s="6" r="D40">
        <v>-30</v>
      </c>
    </row>
    <row spans="1:4" r="41">
      <c t="s" s="4" r="A41">
        <v>156</v>
      </c>
      <c t="n" s="6" r="B41">
        <v>-148</v>
      </c>
      <c t="n" s="6" r="C41">
        <v>-128</v>
      </c>
      <c t="n" s="6" r="D41">
        <v>-125</v>
      </c>
    </row>
    <row spans="1:4" r="42">
      <c t="s" s="4" r="A42">
        <v>175</v>
      </c>
      <c t="n" s="6" r="B42">
        <v>1745</v>
      </c>
      <c t="n" s="6" r="C42">
        <v>-718</v>
      </c>
      <c t="n" s="6" r="D42">
        <v>-1499</v>
      </c>
    </row>
    <row spans="1:4" r="43">
      <c t="s" s="4" r="A43">
        <v>176</v>
      </c>
      <c t="n" s="6" r="B43">
        <v>8</v>
      </c>
      <c t="n" s="6" r="C43">
        <v>-121</v>
      </c>
      <c t="n" s="6" r="D43">
        <v>-28</v>
      </c>
    </row>
    <row spans="1:4" r="44">
      <c t="s" s="4" r="A44">
        <v>177</v>
      </c>
      <c t="n" s="6" r="B44">
        <v>1853</v>
      </c>
      <c t="n" s="6" r="C44">
        <v>-1863</v>
      </c>
      <c t="n" s="6" r="D44">
        <v>1270</v>
      </c>
    </row>
    <row spans="1:4" r="45">
      <c t="s" s="4" r="A45">
        <v>178</v>
      </c>
      <c t="n" s="6" r="B45">
        <v>2287</v>
      </c>
      <c t="n" s="6" r="C45">
        <v>4150</v>
      </c>
      <c t="n" s="6" r="D45">
        <v>2880</v>
      </c>
    </row>
    <row spans="1:4" r="46">
      <c t="s" s="4" r="A46">
        <v>179</v>
      </c>
      <c t="n" s="6" r="B46">
        <v>4140</v>
      </c>
      <c t="n" s="6" r="C46">
        <v>2287</v>
      </c>
      <c t="n" s="6" r="D46">
        <v>4150</v>
      </c>
    </row>
    <row spans="1:4" r="47">
      <c t="s" s="3" r="A47">
        <v>180</v>
      </c>
    </row>
    <row spans="1:4" r="48">
      <c t="s" s="4" r="A48">
        <v>181</v>
      </c>
      <c t="n" s="6" r="B48">
        <v>-90</v>
      </c>
      <c t="n" s="6" r="C48">
        <v>-63</v>
      </c>
      <c t="n" s="6" r="D48">
        <v>-43</v>
      </c>
    </row>
    <row spans="1:4" r="49">
      <c t="s" s="4" r="A49">
        <v>182</v>
      </c>
      <c t="n" s="6" r="B49">
        <v>-267</v>
      </c>
      <c t="n" s="6" r="C49">
        <v>-226</v>
      </c>
      <c t="n" s="6" r="D49">
        <v>-163</v>
      </c>
    </row>
    <row spans="1:4" r="50">
      <c t="s" s="3" r="A50">
        <v>183</v>
      </c>
    </row>
    <row spans="1:4" r="51">
      <c t="s" s="4" r="A51">
        <v>184</v>
      </c>
      <c t="n" s="6" r="B51">
        <v>0</v>
      </c>
      <c t="n" s="6" r="C51">
        <v>0</v>
      </c>
      <c t="n" s="6" r="D51">
        <v>756</v>
      </c>
    </row>
    <row spans="1:4" r="52">
      <c t="s" s="4" r="A52">
        <v>185</v>
      </c>
      <c t="n" s="7" r="B52">
        <v>0</v>
      </c>
      <c t="n" s="7" r="C52">
        <v>0</v>
      </c>
      <c t="n" s="7" r="D52">
        <v>1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17"/>
    <col customWidth="1" max="5" min="5" width="36"/>
    <col customWidth="1" max="6" min="6" width="21"/>
    <col customWidth="1" max="7" min="7" width="14"/>
  </cols>
  <sheetData>
    <row spans="1:7" r="1">
      <c t="s" s="1" r="A1">
        <v>463</v>
      </c>
      <c t="s" s="2" r="B1">
        <v>464</v>
      </c>
      <c t="s" s="2" r="C1">
        <v>446</v>
      </c>
    </row>
    <row spans="1:7" r="2">
      <c t="s" s="2" r="B2">
        <v>465</v>
      </c>
      <c t="s" s="2" r="C2">
        <v>465</v>
      </c>
      <c t="s" s="2" r="D2">
        <v>466</v>
      </c>
      <c t="s" s="2" r="E2">
        <v>467</v>
      </c>
      <c t="s" s="2" r="F2">
        <v>468</v>
      </c>
      <c t="s" s="2" r="G2">
        <v>30</v>
      </c>
    </row>
    <row spans="1:7" r="3">
      <c t="s" s="4" r="A3">
        <v>198</v>
      </c>
    </row>
    <row spans="1:7" r="4">
      <c t="s" s="3" r="A4">
        <v>469</v>
      </c>
    </row>
    <row spans="1:7" r="5">
      <c t="s" s="4" r="A5">
        <v>470</v>
      </c>
      <c t="s" s="4" r="F5">
        <v>471</v>
      </c>
      <c t="s" s="4" r="G5">
        <v>471</v>
      </c>
    </row>
    <row spans="1:7" r="6">
      <c t="s" s="4" r="A6">
        <v>472</v>
      </c>
      <c t="s" s="4" r="F6">
        <v>473</v>
      </c>
    </row>
    <row spans="1:7" r="7">
      <c t="s" s="4" r="A7">
        <v>474</v>
      </c>
    </row>
    <row spans="1:7" r="8">
      <c t="s" s="3" r="A8">
        <v>469</v>
      </c>
    </row>
    <row spans="1:7" r="9">
      <c t="s" s="4" r="A9">
        <v>472</v>
      </c>
      <c t="s" s="4" r="F9">
        <v>475</v>
      </c>
    </row>
    <row spans="1:7" r="10">
      <c t="s" s="4" r="A10">
        <v>198</v>
      </c>
    </row>
    <row spans="1:7" r="11">
      <c t="s" s="3" r="A11">
        <v>469</v>
      </c>
    </row>
    <row spans="1:7" r="12">
      <c t="s" s="4" r="A12">
        <v>476</v>
      </c>
      <c t="n" s="9" r="F12">
        <v>31.7</v>
      </c>
    </row>
    <row spans="1:7" r="13">
      <c t="s" s="4" r="A13">
        <v>477</v>
      </c>
    </row>
    <row spans="1:7" r="14">
      <c t="s" s="3" r="A14">
        <v>469</v>
      </c>
    </row>
    <row spans="1:7" r="15">
      <c t="s" s="4" r="A15">
        <v>478</v>
      </c>
      <c t="n" s="8" r="B15">
        <v>0.95</v>
      </c>
      <c t="n" s="8" r="C15">
        <v>0.95</v>
      </c>
      <c t="n" s="10" r="E15">
        <v>30</v>
      </c>
    </row>
    <row spans="1:7" r="16">
      <c t="s" s="3" r="A16">
        <v>479</v>
      </c>
    </row>
    <row spans="1:7" r="17">
      <c t="s" s="4" r="A17">
        <v>480</v>
      </c>
      <c t="n" s="7" r="C17">
        <v>4100</v>
      </c>
    </row>
    <row spans="1:7" r="18">
      <c t="s" s="4" r="A18">
        <v>481</v>
      </c>
    </row>
    <row spans="1:7" r="19">
      <c t="s" s="3" r="A19">
        <v>232</v>
      </c>
    </row>
    <row spans="1:7" r="20">
      <c t="s" s="4" r="A20">
        <v>482</v>
      </c>
      <c t="s" s="4" r="C20">
        <v>483</v>
      </c>
      <c t="s" s="4" r="D20">
        <v>483</v>
      </c>
    </row>
    <row spans="1:7" r="21">
      <c t="s" s="4" r="A21">
        <v>484</v>
      </c>
      <c t="s" s="4" r="C21">
        <v>483</v>
      </c>
      <c t="s" s="4" r="D21">
        <v>483</v>
      </c>
    </row>
    <row spans="1:7" r="22">
      <c t="s" s="4" r="A22">
        <v>485</v>
      </c>
    </row>
    <row spans="1:7" r="23">
      <c t="s" s="3" r="A23">
        <v>486</v>
      </c>
    </row>
    <row spans="1:7" r="24">
      <c t="s" s="4" r="A24">
        <v>487</v>
      </c>
      <c t="s" s="4" r="B24">
        <v>456</v>
      </c>
    </row>
    <row spans="1:7" r="25">
      <c t="s" s="4" r="A25">
        <v>488</v>
      </c>
      <c t="n" s="6" r="B25">
        <v>6</v>
      </c>
      <c t="n" s="6" r="C25">
        <v>6</v>
      </c>
      <c t="n" s="6" r="E25">
        <v>6</v>
      </c>
    </row>
    <row spans="1:7" r="26">
      <c t="s" s="4" r="A26">
        <v>489</v>
      </c>
      <c t="s" s="4" r="B26">
        <v>490</v>
      </c>
    </row>
    <row spans="1:7" r="27">
      <c t="s" s="4" r="A27">
        <v>491</v>
      </c>
      <c t="s" s="4" r="B27">
        <v>492</v>
      </c>
      <c t="s" s="4" r="C27">
        <v>492</v>
      </c>
      <c t="s" s="4" r="E27">
        <v>492</v>
      </c>
    </row>
    <row spans="1:7" r="28">
      <c t="s" s="4" r="A28">
        <v>493</v>
      </c>
    </row>
    <row spans="1:7" r="29">
      <c t="s" s="3" r="A29">
        <v>486</v>
      </c>
    </row>
    <row spans="1:7" r="30">
      <c t="s" s="4" r="A30">
        <v>494</v>
      </c>
      <c t="s" s="4" r="B30">
        <v>495</v>
      </c>
    </row>
    <row spans="1:7" r="31">
      <c t="s" s="4" r="A31">
        <v>496</v>
      </c>
    </row>
    <row spans="1:7" r="32">
      <c t="s" s="3" r="A32">
        <v>497</v>
      </c>
    </row>
    <row spans="1:7" r="33">
      <c t="s" s="4" r="A33">
        <v>498</v>
      </c>
      <c t="s" s="4" r="B33">
        <v>499</v>
      </c>
      <c t="s" s="4" r="C33">
        <v>499</v>
      </c>
      <c t="s" s="4" r="E33">
        <v>499</v>
      </c>
    </row>
    <row spans="1:7" r="34">
      <c t="s" s="4" r="A34">
        <v>500</v>
      </c>
    </row>
    <row spans="1:7" r="35">
      <c t="s" s="3" r="A35">
        <v>486</v>
      </c>
    </row>
    <row spans="1:7" r="36">
      <c t="s" s="4" r="A36">
        <v>501</v>
      </c>
      <c t="s" s="4" r="B36">
        <v>502</v>
      </c>
    </row>
    <row spans="1:7" r="37">
      <c t="s" s="4" r="A37">
        <v>503</v>
      </c>
    </row>
    <row spans="1:7" r="38">
      <c t="s" s="3" r="A38">
        <v>232</v>
      </c>
    </row>
    <row spans="1:7" r="39">
      <c t="s" s="4" r="A39">
        <v>504</v>
      </c>
      <c t="n" s="7" r="C39">
        <v>991</v>
      </c>
      <c t="n" s="11" r="D39">
        <v>31.5</v>
      </c>
    </row>
    <row spans="1:7" r="40">
      <c t="s" s="4" r="A40">
        <v>505</v>
      </c>
    </row>
    <row spans="1:7" r="41">
      <c t="s" s="3" r="A41">
        <v>486</v>
      </c>
    </row>
    <row spans="1:7" r="42">
      <c t="s" s="4" r="A42">
        <v>506</v>
      </c>
      <c t="n" s="7" r="B42">
        <v>2500</v>
      </c>
      <c t="n" s="6" r="C42">
        <v>2500</v>
      </c>
      <c t="n" s="10" r="E42">
        <v>80</v>
      </c>
    </row>
    <row spans="1:7" r="43">
      <c t="s" s="4" r="A43">
        <v>507</v>
      </c>
      <c t="s" s="4" r="B43">
        <v>508</v>
      </c>
    </row>
    <row spans="1:7" r="44">
      <c t="s" s="4" r="A44">
        <v>509</v>
      </c>
    </row>
    <row spans="1:7" r="45">
      <c t="s" s="3" r="A45">
        <v>497</v>
      </c>
    </row>
    <row spans="1:7" r="46">
      <c t="s" s="4" r="A46">
        <v>510</v>
      </c>
      <c t="n" s="7" r="C46">
        <v>396</v>
      </c>
      <c t="n" s="9" r="D46">
        <v>12.6</v>
      </c>
    </row>
    <row spans="1:7" r="47">
      <c t="s" s="4" r="A47">
        <v>511</v>
      </c>
    </row>
    <row spans="1:7" r="48">
      <c t="s" s="3" r="A48">
        <v>486</v>
      </c>
    </row>
    <row spans="1:7" r="49">
      <c t="s" s="4" r="A49">
        <v>512</v>
      </c>
      <c t="n" s="12" r="B49">
        <v>5.5</v>
      </c>
      <c t="n" s="12" r="C49">
        <v>5.5</v>
      </c>
      <c t="n" s="12" r="E49">
        <v>5.5</v>
      </c>
    </row>
    <row spans="1:7" r="50">
      <c t="s" s="4" r="A50">
        <v>513</v>
      </c>
    </row>
    <row spans="1:7" r="51">
      <c t="s" s="3" r="A51">
        <v>486</v>
      </c>
    </row>
    <row spans="1:7" r="52">
      <c t="s" s="4" r="A52">
        <v>512</v>
      </c>
      <c t="n" s="12" r="B52">
        <v>4.5</v>
      </c>
      <c t="n" s="12" r="C52">
        <v>4.5</v>
      </c>
      <c t="n" s="12" r="E52">
        <v>4.5</v>
      </c>
    </row>
    <row spans="1:7" r="53">
      <c t="s" s="4" r="A53">
        <v>514</v>
      </c>
    </row>
    <row spans="1:7" r="54">
      <c t="s" s="3" r="A54">
        <v>486</v>
      </c>
    </row>
    <row spans="1:7" r="55">
      <c t="s" s="4" r="A55">
        <v>512</v>
      </c>
      <c t="n" s="6" r="B55">
        <v>3</v>
      </c>
      <c t="n" s="6" r="C55">
        <v>3</v>
      </c>
      <c t="n" s="6" r="E55">
        <v>3</v>
      </c>
    </row>
    <row spans="1:7" r="56">
      <c t="s" s="4" r="A56">
        <v>515</v>
      </c>
    </row>
    <row spans="1:7" r="57">
      <c t="s" s="3" r="A57">
        <v>486</v>
      </c>
    </row>
    <row spans="1:7" r="58">
      <c t="s" s="4" r="A58">
        <v>512</v>
      </c>
      <c t="n" s="12" r="B58">
        <v>2.5</v>
      </c>
      <c t="n" s="12" r="C58">
        <v>2.5</v>
      </c>
      <c t="n" s="12" r="E58">
        <v>2.5</v>
      </c>
    </row>
    <row spans="1:7" r="59">
      <c t="s" s="4" r="A59">
        <v>516</v>
      </c>
    </row>
    <row spans="1:7" r="60">
      <c t="s" s="3" r="A60">
        <v>486</v>
      </c>
    </row>
    <row spans="1:7" r="61">
      <c t="s" s="4" r="A61">
        <v>512</v>
      </c>
      <c t="n" s="12" r="B61">
        <v>3.5</v>
      </c>
      <c t="n" s="12" r="C61">
        <v>3.5</v>
      </c>
      <c t="n" s="12" r="E61">
        <v>3.5</v>
      </c>
    </row>
    <row spans="1:7" r="62">
      <c t="s" s="4" r="A62">
        <v>517</v>
      </c>
    </row>
    <row spans="1:7" r="63">
      <c t="s" s="3" r="A63">
        <v>232</v>
      </c>
    </row>
    <row spans="1:7" r="64">
      <c t="s" s="4" r="A64">
        <v>504</v>
      </c>
      <c t="n" s="7" r="C64">
        <v>198</v>
      </c>
      <c t="n" s="11" r="D64">
        <v>6.3</v>
      </c>
    </row>
    <row spans="1:7" r="65">
      <c t="s" s="4" r="A65">
        <v>518</v>
      </c>
      <c t="n" s="7" r="C65">
        <v>10</v>
      </c>
    </row>
    <row spans="1:7" r="66">
      <c t="s" s="4" r="A66">
        <v>519</v>
      </c>
    </row>
    <row spans="1:7" r="67">
      <c t="s" s="3" r="A67">
        <v>486</v>
      </c>
    </row>
    <row spans="1:7" r="68">
      <c t="s" s="4" r="A68">
        <v>507</v>
      </c>
      <c t="s" s="4" r="B68">
        <v>520</v>
      </c>
    </row>
    <row spans="1:7" r="69">
      <c t="s" s="4" r="A69">
        <v>521</v>
      </c>
    </row>
    <row spans="1:7" r="70">
      <c t="s" s="3" r="A70">
        <v>486</v>
      </c>
    </row>
    <row spans="1:7" r="71">
      <c t="s" s="4" r="A71">
        <v>522</v>
      </c>
      <c t="n" s="7" r="B71">
        <v>126</v>
      </c>
      <c t="n" s="7" r="C71">
        <v>126</v>
      </c>
      <c t="n" s="10" r="E71">
        <v>4</v>
      </c>
    </row>
    <row spans="1:7" r="72">
      <c t="s" s="4" r="A72">
        <v>523</v>
      </c>
    </row>
    <row spans="1:7" r="73">
      <c t="s" s="3" r="A73">
        <v>486</v>
      </c>
    </row>
    <row spans="1:7" r="74">
      <c t="s" s="4" r="A74">
        <v>522</v>
      </c>
      <c t="n" s="6" r="B74">
        <v>205</v>
      </c>
      <c t="n" s="6" r="C74">
        <v>205</v>
      </c>
      <c t="n" s="9" r="E74">
        <v>6.5</v>
      </c>
    </row>
    <row spans="1:7" r="75">
      <c t="s" s="4" r="A75">
        <v>524</v>
      </c>
    </row>
    <row spans="1:7" r="76">
      <c t="s" s="3" r="A76">
        <v>486</v>
      </c>
    </row>
    <row spans="1:7" r="77">
      <c t="s" s="4" r="A77">
        <v>522</v>
      </c>
      <c t="n" s="6" r="B77">
        <v>12500</v>
      </c>
      <c t="n" s="6" r="C77">
        <v>12500</v>
      </c>
    </row>
    <row spans="1:7" r="78">
      <c t="s" s="4" r="A78">
        <v>525</v>
      </c>
    </row>
    <row spans="1:7" r="79">
      <c t="s" s="3" r="A79">
        <v>486</v>
      </c>
    </row>
    <row spans="1:7" r="80">
      <c t="s" s="4" r="A80">
        <v>522</v>
      </c>
      <c t="n" s="6" r="B80">
        <v>16500</v>
      </c>
      <c t="n" s="6" r="C80">
        <v>16500</v>
      </c>
    </row>
    <row spans="1:7" r="81">
      <c t="s" s="4" r="A81">
        <v>526</v>
      </c>
    </row>
    <row spans="1:7" r="82">
      <c t="s" s="3" r="A82">
        <v>486</v>
      </c>
    </row>
    <row spans="1:7" r="83">
      <c t="s" s="4" r="A83">
        <v>522</v>
      </c>
      <c t="n" s="6" r="B83">
        <v>9000</v>
      </c>
      <c t="n" s="6" r="C83">
        <v>9000</v>
      </c>
    </row>
    <row spans="1:7" r="84">
      <c t="s" s="4" r="A84">
        <v>527</v>
      </c>
    </row>
    <row spans="1:7" r="85">
      <c t="s" s="3" r="A85">
        <v>486</v>
      </c>
    </row>
    <row spans="1:7" r="86">
      <c t="s" s="4" r="A86">
        <v>522</v>
      </c>
      <c t="n" s="7" r="B86">
        <v>378</v>
      </c>
      <c t="n" s="7" r="C86">
        <v>378</v>
      </c>
      <c t="n" s="10" r="E86">
        <v>1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5"/>
  </cols>
  <sheetData>
    <row spans="1:6" r="1">
      <c t="s" s="1" r="A1">
        <v>528</v>
      </c>
      <c t="s" s="2" r="C1">
        <v>1</v>
      </c>
    </row>
    <row spans="1:6" r="2">
      <c t="s" s="2" r="C2">
        <v>2</v>
      </c>
      <c t="s" s="2" r="D2">
        <v>30</v>
      </c>
      <c t="s" s="2" r="E2">
        <v>31</v>
      </c>
      <c t="s" s="2" r="F2">
        <v>529</v>
      </c>
    </row>
    <row spans="1:6" r="3">
      <c t="s" s="3" r="A3">
        <v>530</v>
      </c>
    </row>
    <row spans="1:6" r="4">
      <c t="s" s="4" r="A4">
        <v>69</v>
      </c>
      <c t="n" s="7" r="C4">
        <v>4140000000</v>
      </c>
      <c t="n" s="7" r="D4">
        <v>2287000000</v>
      </c>
      <c t="n" s="7" r="E4">
        <v>4150000000</v>
      </c>
      <c t="n" s="7" r="F4">
        <v>2880000000</v>
      </c>
    </row>
    <row spans="1:6" r="5">
      <c t="s" s="4" r="A5">
        <v>70</v>
      </c>
      <c t="n" s="6" r="C5">
        <v>258000000</v>
      </c>
      <c t="n" s="6" r="D5">
        <v>1234000000</v>
      </c>
    </row>
    <row spans="1:6" r="6">
      <c t="s" s="4" r="A6">
        <v>75</v>
      </c>
      <c t="s" s="4" r="B6">
        <v>76</v>
      </c>
      <c t="n" s="6" r="C6">
        <v>414000000</v>
      </c>
      <c t="n" s="6" r="D6">
        <v>2113000000</v>
      </c>
    </row>
    <row spans="1:6" r="7">
      <c t="s" s="4" r="A7">
        <v>531</v>
      </c>
      <c t="n" s="6" r="C7">
        <v>4812000000</v>
      </c>
      <c t="n" s="6" r="D7">
        <v>5634000000</v>
      </c>
    </row>
    <row spans="1:6" r="8">
      <c t="s" s="3" r="A8">
        <v>532</v>
      </c>
    </row>
    <row spans="1:6" r="9">
      <c t="s" s="4" r="A9">
        <v>533</v>
      </c>
      <c t="n" s="6" r="C9">
        <v>2310000000</v>
      </c>
      <c t="n" s="6" r="D9">
        <v>1490000000</v>
      </c>
      <c t="n" s="7" r="E9">
        <v>355000000</v>
      </c>
    </row>
    <row spans="1:6" r="10">
      <c t="s" s="4" r="A10">
        <v>534</v>
      </c>
      <c t="n" s="7" r="C10">
        <v>0</v>
      </c>
    </row>
    <row spans="1:6" r="11">
      <c t="s" s="4" r="A11">
        <v>535</v>
      </c>
    </row>
    <row spans="1:6" r="12">
      <c t="s" s="3" r="A12">
        <v>530</v>
      </c>
    </row>
    <row spans="1:6" r="13">
      <c t="s" s="4" r="A13">
        <v>536</v>
      </c>
      <c t="s" s="4" r="C13">
        <v>537</v>
      </c>
    </row>
    <row spans="1:6" r="14">
      <c t="s" s="4" r="A14">
        <v>441</v>
      </c>
    </row>
    <row spans="1:6" r="15">
      <c t="s" s="3" r="A15">
        <v>530</v>
      </c>
    </row>
    <row spans="1:6" r="16">
      <c t="s" s="4" r="A16">
        <v>536</v>
      </c>
      <c t="s" s="4" r="C16">
        <v>538</v>
      </c>
    </row>
    <row spans="1:6" r="17">
      <c t="s" s="4" r="A17">
        <v>539</v>
      </c>
    </row>
    <row spans="1:6" r="18">
      <c t="s" s="3" r="A18">
        <v>530</v>
      </c>
    </row>
    <row spans="1:6" r="19">
      <c t="s" s="4" r="A19">
        <v>69</v>
      </c>
      <c t="n" s="7" r="C19">
        <v>2258000000</v>
      </c>
      <c t="n" s="6" r="D19">
        <v>1684000000</v>
      </c>
    </row>
    <row spans="1:6" r="20">
      <c t="s" s="4" r="A20">
        <v>70</v>
      </c>
      <c t="n" s="6" r="C20">
        <v>0</v>
      </c>
      <c t="n" s="6" r="D20">
        <v>0</v>
      </c>
    </row>
    <row spans="1:6" r="21">
      <c t="s" s="4" r="A21">
        <v>75</v>
      </c>
      <c t="n" s="6" r="C21">
        <v>0</v>
      </c>
      <c t="n" s="6" r="D21">
        <v>0</v>
      </c>
    </row>
    <row spans="1:6" r="22">
      <c t="s" s="4" r="A22">
        <v>531</v>
      </c>
      <c t="n" s="6" r="C22">
        <v>2258000000</v>
      </c>
      <c t="n" s="6" r="D22">
        <v>1684000000</v>
      </c>
    </row>
    <row spans="1:6" r="23">
      <c t="s" s="4" r="A23">
        <v>540</v>
      </c>
    </row>
    <row spans="1:6" r="24">
      <c t="s" s="3" r="A24">
        <v>530</v>
      </c>
    </row>
    <row spans="1:6" r="25">
      <c t="s" s="4" r="A25">
        <v>69</v>
      </c>
      <c t="s" s="4" r="B25">
        <v>541</v>
      </c>
      <c t="n" s="6" r="C25">
        <v>1507000000</v>
      </c>
      <c t="n" s="6" r="D25">
        <v>168000000</v>
      </c>
    </row>
    <row spans="1:6" r="26">
      <c t="s" s="4" r="A26">
        <v>70</v>
      </c>
      <c t="s" s="4" r="B26">
        <v>541</v>
      </c>
      <c t="n" s="6" r="C26">
        <v>0</v>
      </c>
      <c t="n" s="6" r="D26">
        <v>0</v>
      </c>
    </row>
    <row spans="1:6" r="27">
      <c t="s" s="4" r="A27">
        <v>75</v>
      </c>
      <c t="s" s="4" r="B27">
        <v>542</v>
      </c>
      <c t="n" s="6" r="C27">
        <v>0</v>
      </c>
      <c t="n" s="6" r="D27">
        <v>0</v>
      </c>
    </row>
    <row spans="1:6" r="28">
      <c t="s" s="4" r="A28">
        <v>531</v>
      </c>
      <c t="s" s="4" r="B28">
        <v>541</v>
      </c>
      <c t="n" s="6" r="C28">
        <v>1507000000</v>
      </c>
      <c t="n" s="6" r="D28">
        <v>168000000</v>
      </c>
    </row>
    <row spans="1:6" r="29">
      <c t="s" s="4" r="A29">
        <v>543</v>
      </c>
    </row>
    <row spans="1:6" r="30">
      <c t="s" s="3" r="A30">
        <v>530</v>
      </c>
    </row>
    <row spans="1:6" r="31">
      <c t="s" s="4" r="A31">
        <v>69</v>
      </c>
      <c t="s" s="4" r="B31">
        <v>544</v>
      </c>
      <c t="n" s="6" r="C31">
        <v>373000000</v>
      </c>
      <c t="n" s="6" r="D31">
        <v>311000000</v>
      </c>
    </row>
    <row spans="1:6" r="32">
      <c t="s" s="4" r="A32">
        <v>70</v>
      </c>
      <c t="s" s="4" r="B32">
        <v>544</v>
      </c>
      <c t="n" s="6" r="C32">
        <v>33000000</v>
      </c>
      <c t="n" s="6" r="D32">
        <v>28000000</v>
      </c>
    </row>
    <row spans="1:6" r="33">
      <c t="s" s="4" r="A33">
        <v>75</v>
      </c>
      <c t="s" s="4" r="B33">
        <v>545</v>
      </c>
      <c t="n" s="6" r="C33">
        <v>0</v>
      </c>
      <c t="n" s="6" r="D33">
        <v>23000000</v>
      </c>
    </row>
    <row spans="1:6" r="34">
      <c t="s" s="4" r="A34">
        <v>531</v>
      </c>
      <c t="s" s="4" r="B34">
        <v>544</v>
      </c>
      <c t="n" s="6" r="C34">
        <v>406000000</v>
      </c>
      <c t="n" s="6" r="D34">
        <v>362000000</v>
      </c>
    </row>
    <row spans="1:6" r="35">
      <c t="s" s="4" r="A35">
        <v>546</v>
      </c>
    </row>
    <row spans="1:6" r="36">
      <c t="s" s="3" r="A36">
        <v>532</v>
      </c>
    </row>
    <row spans="1:6" r="37">
      <c t="s" s="4" r="A37">
        <v>547</v>
      </c>
      <c t="n" s="6" r="C37">
        <v>59000000</v>
      </c>
      <c t="n" s="6" r="D37">
        <v>45000000</v>
      </c>
    </row>
    <row spans="1:6" r="38">
      <c t="s" s="4" r="A38">
        <v>548</v>
      </c>
    </row>
    <row spans="1:6" r="39">
      <c t="s" s="3" r="A39">
        <v>530</v>
      </c>
    </row>
    <row spans="1:6" r="40">
      <c t="s" s="4" r="A40">
        <v>69</v>
      </c>
      <c t="s" s="4" r="B40">
        <v>544</v>
      </c>
      <c t="n" s="6" r="C40">
        <v>0</v>
      </c>
      <c t="n" s="6" r="D40">
        <v>2000000</v>
      </c>
    </row>
    <row spans="1:6" r="41">
      <c t="s" s="4" r="A41">
        <v>70</v>
      </c>
      <c t="s" s="4" r="B41">
        <v>544</v>
      </c>
      <c t="n" s="6" r="C41">
        <v>142000000</v>
      </c>
      <c t="n" s="6" r="D41">
        <v>616000000</v>
      </c>
    </row>
    <row spans="1:6" r="42">
      <c t="s" s="4" r="A42">
        <v>75</v>
      </c>
      <c t="s" s="4" r="B42">
        <v>545</v>
      </c>
      <c t="n" s="6" r="C42">
        <v>235000000</v>
      </c>
      <c t="n" s="6" r="D42">
        <v>1261000000</v>
      </c>
    </row>
    <row spans="1:6" r="43">
      <c t="s" s="4" r="A43">
        <v>531</v>
      </c>
      <c t="s" s="4" r="B43">
        <v>544</v>
      </c>
      <c t="n" s="6" r="C43">
        <v>377000000</v>
      </c>
      <c t="n" s="6" r="D43">
        <v>1879000000</v>
      </c>
    </row>
    <row spans="1:6" r="44">
      <c t="s" s="4" r="A44">
        <v>549</v>
      </c>
    </row>
    <row spans="1:6" r="45">
      <c t="s" s="3" r="A45">
        <v>530</v>
      </c>
    </row>
    <row spans="1:6" r="46">
      <c t="s" s="4" r="A46">
        <v>69</v>
      </c>
      <c t="s" s="4" r="B46">
        <v>544</v>
      </c>
      <c t="n" s="6" r="C46">
        <v>2000000</v>
      </c>
      <c t="n" s="6" r="D46">
        <v>58000000</v>
      </c>
    </row>
    <row spans="1:6" r="47">
      <c t="s" s="4" r="A47">
        <v>70</v>
      </c>
      <c t="s" s="4" r="B47">
        <v>544</v>
      </c>
      <c t="n" s="6" r="C47">
        <v>62000000</v>
      </c>
      <c t="n" s="6" r="D47">
        <v>391000000</v>
      </c>
    </row>
    <row spans="1:6" r="48">
      <c t="s" s="4" r="A48">
        <v>75</v>
      </c>
      <c t="s" s="4" r="B48">
        <v>545</v>
      </c>
      <c t="n" s="6" r="C48">
        <v>82000000</v>
      </c>
      <c t="n" s="6" r="D48">
        <v>254000000</v>
      </c>
    </row>
    <row spans="1:6" r="49">
      <c t="s" s="4" r="A49">
        <v>531</v>
      </c>
      <c t="s" s="4" r="B49">
        <v>544</v>
      </c>
      <c t="n" s="6" r="C49">
        <v>146000000</v>
      </c>
      <c t="n" s="6" r="D49">
        <v>703000000</v>
      </c>
    </row>
    <row spans="1:6" r="50">
      <c t="s" s="4" r="A50">
        <v>550</v>
      </c>
    </row>
    <row spans="1:6" r="51">
      <c t="s" s="3" r="A51">
        <v>530</v>
      </c>
    </row>
    <row spans="1:6" r="52">
      <c t="s" s="4" r="A52">
        <v>69</v>
      </c>
      <c t="s" s="4" r="B52">
        <v>544</v>
      </c>
      <c t="n" s="6" r="C52">
        <v>0</v>
      </c>
      <c t="n" s="6" r="D52">
        <v>0</v>
      </c>
    </row>
    <row spans="1:6" r="53">
      <c t="s" s="4" r="A53">
        <v>70</v>
      </c>
      <c t="s" s="4" r="B53">
        <v>544</v>
      </c>
      <c t="n" s="6" r="C53">
        <v>12000000</v>
      </c>
      <c t="n" s="6" r="D53">
        <v>8000000</v>
      </c>
    </row>
    <row spans="1:6" r="54">
      <c t="s" s="4" r="A54">
        <v>75</v>
      </c>
      <c t="s" s="4" r="B54">
        <v>545</v>
      </c>
      <c t="n" s="6" r="C54">
        <v>97000000</v>
      </c>
      <c t="n" s="6" r="D54">
        <v>575000000</v>
      </c>
    </row>
    <row spans="1:6" r="55">
      <c t="s" s="4" r="A55">
        <v>531</v>
      </c>
      <c t="s" s="4" r="B55">
        <v>544</v>
      </c>
      <c t="n" s="6" r="C55">
        <v>109000000</v>
      </c>
      <c t="n" s="6" r="D55">
        <v>583000000</v>
      </c>
    </row>
    <row spans="1:6" r="56">
      <c t="s" s="4" r="A56">
        <v>551</v>
      </c>
    </row>
    <row spans="1:6" r="57">
      <c t="s" s="3" r="A57">
        <v>530</v>
      </c>
    </row>
    <row spans="1:6" r="58">
      <c t="s" s="4" r="A58">
        <v>69</v>
      </c>
      <c t="s" s="4" r="B58">
        <v>544</v>
      </c>
      <c t="n" s="6" r="C58">
        <v>0</v>
      </c>
      <c t="n" s="6" r="D58">
        <v>64000000</v>
      </c>
    </row>
    <row spans="1:6" r="59">
      <c t="s" s="4" r="A59">
        <v>70</v>
      </c>
      <c t="s" s="4" r="B59">
        <v>544</v>
      </c>
      <c t="n" s="6" r="C59">
        <v>9000000</v>
      </c>
      <c t="n" s="6" r="D59">
        <v>191000000</v>
      </c>
    </row>
    <row spans="1:6" r="60">
      <c t="s" s="4" r="A60">
        <v>75</v>
      </c>
      <c t="s" s="4" r="B60">
        <v>545</v>
      </c>
      <c t="n" s="6" r="C60">
        <v>0</v>
      </c>
      <c t="n" s="6" r="D60">
        <v>0</v>
      </c>
    </row>
    <row spans="1:6" r="61">
      <c t="s" s="4" r="A61">
        <v>531</v>
      </c>
      <c t="s" s="4" r="B61">
        <v>544</v>
      </c>
      <c t="n" s="7" r="C61">
        <v>9000000</v>
      </c>
      <c t="n" s="7" r="D61">
        <v>255000000</v>
      </c>
    </row>
    <row spans="1:6" r="62">
      <c t="n" r="A62"/>
    </row>
    <row spans="1:6" r="63">
      <c t="s" s="4" r="A63">
        <v>76</v>
      </c>
      <c t="s" s="4" r="B63">
        <v>104</v>
      </c>
    </row>
    <row spans="1:6" r="64">
      <c t="s" s="4" r="A64">
        <v>541</v>
      </c>
      <c t="s" s="4" r="B64">
        <v>552</v>
      </c>
    </row>
    <row spans="1:6" r="65">
      <c t="s" s="4" r="A65">
        <v>544</v>
      </c>
      <c t="s" s="4" r="B65">
        <v>553</v>
      </c>
    </row>
  </sheetData>
  <mergeCells count="6">
    <mergeCell ref="A1:B2"/>
    <mergeCell ref="C1:E1"/>
    <mergeCell ref="A62:E62"/>
    <mergeCell ref="B63:E63"/>
    <mergeCell ref="B64:E64"/>
    <mergeCell ref="B65:E6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54</v>
      </c>
      <c t="s" s="2" r="B1">
        <v>2</v>
      </c>
      <c t="s" s="2" r="C1">
        <v>30</v>
      </c>
    </row>
    <row spans="1:3" r="2">
      <c t="s" s="3" r="A2">
        <v>203</v>
      </c>
    </row>
    <row spans="1:3" r="3">
      <c t="s" s="4" r="A3">
        <v>555</v>
      </c>
      <c t="n" s="7" r="B3">
        <v>1765</v>
      </c>
      <c t="n" s="7" r="C3">
        <v>2188</v>
      </c>
    </row>
    <row spans="1:3" r="4">
      <c t="s" s="4" r="A4">
        <v>556</v>
      </c>
      <c t="n" s="6" r="B4">
        <v>119</v>
      </c>
      <c t="n" s="6" r="C4">
        <v>116</v>
      </c>
    </row>
    <row spans="1:3" r="5">
      <c t="s" s="4" r="A5">
        <v>156</v>
      </c>
      <c t="n" s="6" r="B5">
        <v>184</v>
      </c>
      <c t="n" s="6" r="C5">
        <v>203</v>
      </c>
    </row>
    <row spans="1:3" r="6">
      <c t="s" s="4" r="A6">
        <v>71</v>
      </c>
      <c t="n" s="6" r="B6">
        <v>2068</v>
      </c>
      <c t="n" s="6" r="C6">
        <v>2507</v>
      </c>
    </row>
    <row spans="1:3" r="7">
      <c t="s" s="4" r="A7">
        <v>557</v>
      </c>
    </row>
    <row spans="1:3" r="8">
      <c t="s" s="3" r="A8">
        <v>203</v>
      </c>
    </row>
    <row spans="1:3" r="9">
      <c t="s" s="4" r="A9">
        <v>156</v>
      </c>
      <c t="n" s="7" r="B9">
        <v>53</v>
      </c>
      <c t="n" s="7" r="C9">
        <v>1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58</v>
      </c>
      <c t="s" s="2" r="B1">
        <v>2</v>
      </c>
      <c t="s" s="2" r="C1">
        <v>30</v>
      </c>
    </row>
    <row spans="1:3" r="2">
      <c t="s" s="3" r="A2">
        <v>559</v>
      </c>
    </row>
    <row spans="1:3" r="3">
      <c t="s" s="4" r="A3">
        <v>560</v>
      </c>
      <c t="n" s="7" r="B3">
        <v>899</v>
      </c>
      <c t="n" s="7" r="C3">
        <v>785</v>
      </c>
    </row>
    <row spans="1:3" r="4">
      <c t="s" s="4" r="A4">
        <v>561</v>
      </c>
      <c t="n" s="6" r="B4">
        <v>1761</v>
      </c>
      <c t="n" s="6" r="C4">
        <v>1315</v>
      </c>
    </row>
    <row spans="1:3" r="5">
      <c t="s" s="4" r="A5">
        <v>562</v>
      </c>
      <c t="n" s="6" r="B5">
        <v>229</v>
      </c>
      <c t="n" s="6" r="C5">
        <v>240</v>
      </c>
    </row>
    <row spans="1:3" r="6">
      <c t="s" s="4" r="A6">
        <v>72</v>
      </c>
      <c t="n" s="7" r="B6">
        <v>2889</v>
      </c>
      <c t="n" s="7" r="C6">
        <v>23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3</v>
      </c>
      <c t="s" s="2" r="C1">
        <v>1</v>
      </c>
    </row>
    <row spans="1:5" r="2">
      <c t="s" s="2" r="C2">
        <v>2</v>
      </c>
      <c t="s" s="2" r="D2">
        <v>30</v>
      </c>
      <c t="s" s="2" r="E2">
        <v>31</v>
      </c>
    </row>
    <row spans="1:5" r="3">
      <c t="s" s="3" r="A3">
        <v>564</v>
      </c>
    </row>
    <row spans="1:5" r="4">
      <c t="s" s="4" r="A4">
        <v>565</v>
      </c>
      <c t="n" s="7" r="C4">
        <v>27275</v>
      </c>
    </row>
    <row spans="1:5" r="5">
      <c t="s" s="4" r="A5">
        <v>566</v>
      </c>
      <c t="n" s="6" r="C5">
        <v>7011</v>
      </c>
    </row>
    <row spans="1:5" r="6">
      <c t="s" s="4" r="A6">
        <v>567</v>
      </c>
      <c t="n" s="6" r="C6">
        <v>-681</v>
      </c>
    </row>
    <row spans="1:5" r="7">
      <c t="s" s="4" r="A7">
        <v>568</v>
      </c>
      <c t="n" s="6" r="C7">
        <v>33605</v>
      </c>
      <c t="n" s="7" r="D7">
        <v>27275</v>
      </c>
    </row>
    <row spans="1:5" r="8">
      <c t="s" s="3" r="A8">
        <v>569</v>
      </c>
    </row>
    <row spans="1:5" r="9">
      <c t="s" s="4" r="A9">
        <v>570</v>
      </c>
      <c t="n" s="6" r="C9">
        <v>-16721</v>
      </c>
    </row>
    <row spans="1:5" r="10">
      <c t="s" s="4" r="A10">
        <v>571</v>
      </c>
      <c t="n" s="6" r="C10">
        <v>-2863</v>
      </c>
    </row>
    <row spans="1:5" r="11">
      <c t="s" s="4" r="A11">
        <v>572</v>
      </c>
      <c t="n" s="6" r="C11">
        <v>665</v>
      </c>
    </row>
    <row spans="1:5" r="12">
      <c t="s" s="4" r="A12">
        <v>573</v>
      </c>
      <c t="n" s="6" r="C12">
        <v>-18919</v>
      </c>
      <c t="n" s="6" r="D12">
        <v>-16721</v>
      </c>
    </row>
    <row spans="1:5" r="13">
      <c t="s" s="3" r="A13">
        <v>574</v>
      </c>
    </row>
    <row spans="1:5" r="14">
      <c t="s" s="4" r="A14">
        <v>77</v>
      </c>
      <c t="n" s="6" r="C14">
        <v>14686</v>
      </c>
      <c t="n" s="6" r="D14">
        <v>10554</v>
      </c>
    </row>
    <row spans="1:5" r="15">
      <c t="s" s="4" r="A15">
        <v>575</v>
      </c>
      <c t="n" s="6" r="C15">
        <v>4148</v>
      </c>
    </row>
    <row spans="1:5" r="16">
      <c t="s" s="4" r="A16">
        <v>576</v>
      </c>
      <c t="n" s="6" r="C16">
        <v>-16</v>
      </c>
    </row>
    <row spans="1:5" r="17">
      <c t="s" s="3" r="A17">
        <v>577</v>
      </c>
    </row>
    <row spans="1:5" r="18">
      <c t="s" s="4" r="A18">
        <v>578</v>
      </c>
      <c t="n" s="6" r="C18">
        <v>-492</v>
      </c>
      <c t="n" s="6" r="D18">
        <v>-717</v>
      </c>
    </row>
    <row spans="1:5" r="19">
      <c t="s" s="3" r="A19">
        <v>579</v>
      </c>
    </row>
    <row spans="1:5" r="20">
      <c t="s" s="4" r="A20">
        <v>580</v>
      </c>
      <c t="n" s="6" r="C20">
        <v>2860</v>
      </c>
      <c t="n" s="6" r="D20">
        <v>2550</v>
      </c>
      <c t="n" s="7" r="E20">
        <v>1990</v>
      </c>
    </row>
    <row spans="1:5" r="21">
      <c t="s" s="3" r="A21">
        <v>581</v>
      </c>
    </row>
    <row spans="1:5" r="22">
      <c t="s" s="4" r="A22">
        <v>582</v>
      </c>
      <c t="n" s="6" r="C22">
        <v>43</v>
      </c>
      <c t="n" s="6" r="D22">
        <v>20</v>
      </c>
      <c t="n" s="7" r="E22">
        <v>4</v>
      </c>
    </row>
    <row spans="1:5" r="23">
      <c t="s" s="4" r="A23">
        <v>583</v>
      </c>
    </row>
    <row spans="1:5" r="24">
      <c t="s" s="3" r="A24">
        <v>584</v>
      </c>
    </row>
    <row spans="1:5" r="25">
      <c t="s" s="4" r="A25">
        <v>585</v>
      </c>
      <c t="n" s="6" r="C25">
        <v>1970</v>
      </c>
    </row>
    <row spans="1:5" r="26">
      <c t="s" s="4" r="A26">
        <v>81</v>
      </c>
    </row>
    <row spans="1:5" r="27">
      <c t="s" s="3" r="A27">
        <v>584</v>
      </c>
    </row>
    <row spans="1:5" r="28">
      <c t="s" s="4" r="A28">
        <v>586</v>
      </c>
      <c t="n" s="6" r="D28">
        <v>58</v>
      </c>
    </row>
    <row spans="1:5" r="29">
      <c t="s" s="4" r="A29">
        <v>587</v>
      </c>
    </row>
    <row spans="1:5" r="30">
      <c t="s" s="3" r="A30">
        <v>564</v>
      </c>
    </row>
    <row spans="1:5" r="31">
      <c t="s" s="4" r="A31">
        <v>565</v>
      </c>
      <c t="n" s="6" r="C31">
        <v>88</v>
      </c>
    </row>
    <row spans="1:5" r="32">
      <c t="s" s="4" r="A32">
        <v>566</v>
      </c>
      <c t="n" s="6" r="C32">
        <v>0</v>
      </c>
    </row>
    <row spans="1:5" r="33">
      <c t="s" s="4" r="A33">
        <v>567</v>
      </c>
      <c t="n" s="6" r="C33">
        <v>57</v>
      </c>
    </row>
    <row spans="1:5" r="34">
      <c t="s" s="4" r="A34">
        <v>568</v>
      </c>
      <c t="n" s="6" r="C34">
        <v>145</v>
      </c>
      <c t="n" s="6" r="D34">
        <v>88</v>
      </c>
    </row>
    <row spans="1:5" r="35">
      <c t="s" s="4" r="A35">
        <v>588</v>
      </c>
    </row>
    <row spans="1:5" r="36">
      <c t="s" s="3" r="A36">
        <v>564</v>
      </c>
    </row>
    <row spans="1:5" r="37">
      <c t="s" s="4" r="A37">
        <v>565</v>
      </c>
      <c t="n" s="6" r="C37">
        <v>5358</v>
      </c>
    </row>
    <row spans="1:5" r="38">
      <c t="s" s="4" r="A38">
        <v>566</v>
      </c>
      <c t="n" s="6" r="C38">
        <v>1340</v>
      </c>
    </row>
    <row spans="1:5" r="39">
      <c t="s" s="4" r="A39">
        <v>567</v>
      </c>
      <c t="n" s="6" r="C39">
        <v>-45</v>
      </c>
    </row>
    <row spans="1:5" r="40">
      <c t="s" s="4" r="A40">
        <v>568</v>
      </c>
      <c t="n" s="6" r="C40">
        <v>6653</v>
      </c>
      <c t="n" s="6" r="D40">
        <v>5358</v>
      </c>
    </row>
    <row spans="1:5" r="41">
      <c t="s" s="3" r="A41">
        <v>577</v>
      </c>
    </row>
    <row spans="1:5" r="42">
      <c t="s" s="4" r="A42">
        <v>589</v>
      </c>
      <c t="n" s="6" r="C42">
        <v>347</v>
      </c>
      <c t="n" s="6" r="D42">
        <v>271</v>
      </c>
    </row>
    <row spans="1:5" r="43">
      <c t="s" s="4" r="A43">
        <v>590</v>
      </c>
    </row>
    <row spans="1:5" r="44">
      <c t="s" s="3" r="A44">
        <v>564</v>
      </c>
    </row>
    <row spans="1:5" r="45">
      <c t="s" s="4" r="A45">
        <v>565</v>
      </c>
      <c t="s" s="4" r="B45">
        <v>76</v>
      </c>
      <c t="n" s="6" r="C45">
        <v>21020</v>
      </c>
    </row>
    <row spans="1:5" r="46">
      <c t="s" s="4" r="A46">
        <v>566</v>
      </c>
      <c t="n" s="6" r="C46">
        <v>5541</v>
      </c>
    </row>
    <row spans="1:5" r="47">
      <c t="s" s="4" r="A47">
        <v>567</v>
      </c>
      <c t="n" s="6" r="C47">
        <v>-651</v>
      </c>
    </row>
    <row spans="1:5" r="48">
      <c t="s" s="4" r="A48">
        <v>568</v>
      </c>
      <c t="s" s="4" r="B48">
        <v>76</v>
      </c>
      <c t="n" s="6" r="C48">
        <v>25910</v>
      </c>
      <c t="n" s="6" r="D48">
        <v>21020</v>
      </c>
    </row>
    <row spans="1:5" r="49">
      <c t="s" s="3" r="A49">
        <v>577</v>
      </c>
    </row>
    <row spans="1:5" r="50">
      <c t="s" s="4" r="A50">
        <v>589</v>
      </c>
      <c t="n" s="6" r="C50">
        <v>1374</v>
      </c>
      <c t="n" s="6" r="D50">
        <v>1192</v>
      </c>
    </row>
    <row spans="1:5" r="51">
      <c t="s" s="4" r="A51">
        <v>591</v>
      </c>
    </row>
    <row spans="1:5" r="52">
      <c t="s" s="3" r="A52">
        <v>564</v>
      </c>
    </row>
    <row spans="1:5" r="53">
      <c t="s" s="4" r="A53">
        <v>565</v>
      </c>
      <c t="n" s="6" r="C53">
        <v>928</v>
      </c>
    </row>
    <row spans="1:5" r="54">
      <c t="s" s="4" r="A54">
        <v>568</v>
      </c>
      <c t="n" s="6" r="C54">
        <v>1470</v>
      </c>
      <c t="n" s="6" r="D54">
        <v>928</v>
      </c>
    </row>
    <row spans="1:5" r="55">
      <c t="s" s="4" r="A55">
        <v>592</v>
      </c>
    </row>
    <row spans="1:5" r="56">
      <c t="s" s="3" r="A56">
        <v>564</v>
      </c>
    </row>
    <row spans="1:5" r="57">
      <c t="s" s="4" r="A57">
        <v>565</v>
      </c>
      <c t="s" s="4" r="B57">
        <v>541</v>
      </c>
      <c t="n" s="6" r="C57">
        <v>436</v>
      </c>
    </row>
    <row spans="1:5" r="58">
      <c t="s" s="4" r="A58">
        <v>566</v>
      </c>
      <c t="s" s="4" r="B58">
        <v>541</v>
      </c>
      <c t="n" s="6" r="C58">
        <v>79</v>
      </c>
    </row>
    <row spans="1:5" r="59">
      <c t="s" s="4" r="A59">
        <v>567</v>
      </c>
      <c t="s" s="4" r="B59">
        <v>541</v>
      </c>
      <c t="n" s="6" r="C59">
        <v>-40</v>
      </c>
    </row>
    <row spans="1:5" r="60">
      <c t="s" s="4" r="A60">
        <v>568</v>
      </c>
      <c t="s" s="4" r="B60">
        <v>541</v>
      </c>
      <c t="n" s="6" r="C60">
        <v>475</v>
      </c>
      <c t="n" s="6" r="D60">
        <v>436</v>
      </c>
    </row>
    <row spans="1:5" r="61">
      <c t="s" s="4" r="A61">
        <v>593</v>
      </c>
    </row>
    <row spans="1:5" r="62">
      <c t="s" s="3" r="A62">
        <v>564</v>
      </c>
    </row>
    <row spans="1:5" r="63">
      <c t="s" s="4" r="A63">
        <v>565</v>
      </c>
      <c t="n" s="6" r="C63">
        <v>373</v>
      </c>
    </row>
    <row spans="1:5" r="64">
      <c t="s" s="4" r="A64">
        <v>566</v>
      </c>
      <c t="n" s="6" r="C64">
        <v>51</v>
      </c>
    </row>
    <row spans="1:5" r="65">
      <c t="s" s="4" r="A65">
        <v>567</v>
      </c>
      <c t="n" s="6" r="C65">
        <v>-2</v>
      </c>
    </row>
    <row spans="1:5" r="66">
      <c t="s" s="4" r="A66">
        <v>568</v>
      </c>
      <c t="n" s="7" r="C66">
        <v>422</v>
      </c>
      <c t="n" s="7" r="D66">
        <v>373</v>
      </c>
    </row>
    <row spans="1:5" r="67">
      <c t="n" r="A67"/>
    </row>
    <row spans="1:5" r="68">
      <c t="s" s="4" r="A68">
        <v>76</v>
      </c>
      <c t="s" s="4" r="B68">
        <v>594</v>
      </c>
    </row>
    <row spans="1:5" r="69">
      <c t="s" s="4" r="A69">
        <v>541</v>
      </c>
      <c t="s" s="4" r="B69">
        <v>595</v>
      </c>
    </row>
  </sheetData>
  <mergeCells count="5">
    <mergeCell ref="A1:B2"/>
    <mergeCell ref="C1:E1"/>
    <mergeCell ref="A67:D67"/>
    <mergeCell ref="B68:D68"/>
    <mergeCell ref="B69:D6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14"/>
    <col customWidth="1" max="7" min="7" width="26"/>
    <col customWidth="1" max="8" min="8" width="21"/>
    <col customWidth="1" max="9" min="9" width="26"/>
  </cols>
  <sheetData>
    <row spans="1:9" r="1">
      <c t="s" s="1" r="A1">
        <v>596</v>
      </c>
      <c t="s" s="2" r="B1">
        <v>446</v>
      </c>
      <c t="s" s="2" r="C1">
        <v>1</v>
      </c>
      <c t="n" r="G1"/>
    </row>
    <row spans="1:9" r="2">
      <c t="s" s="2" r="B2">
        <v>597</v>
      </c>
      <c t="s" s="2" r="C2">
        <v>598</v>
      </c>
      <c t="s" s="2" r="D2">
        <v>599</v>
      </c>
      <c t="s" s="2" r="E2">
        <v>600</v>
      </c>
      <c t="s" s="2" r="F2">
        <v>529</v>
      </c>
      <c t="s" s="2" r="G2">
        <v>601</v>
      </c>
      <c t="s" s="2" r="H2">
        <v>598</v>
      </c>
      <c t="s" s="2" r="I2">
        <v>602</v>
      </c>
    </row>
    <row spans="1:9" r="3">
      <c t="s" s="3" r="A3">
        <v>603</v>
      </c>
    </row>
    <row spans="1:9" r="4">
      <c t="s" s="4" r="A4">
        <v>604</v>
      </c>
      <c t="n" s="7" r="D4">
        <v>1379</v>
      </c>
      <c t="n" s="7" r="H4">
        <v>1364</v>
      </c>
    </row>
    <row spans="1:9" r="5">
      <c t="s" s="4" r="A5">
        <v>605</v>
      </c>
      <c t="n" s="7" r="C5">
        <v>25</v>
      </c>
      <c t="n" s="6" r="D5">
        <v>447</v>
      </c>
      <c t="n" s="7" r="E5">
        <v>474</v>
      </c>
    </row>
    <row spans="1:9" r="6">
      <c t="s" s="3" r="A6">
        <v>606</v>
      </c>
    </row>
    <row spans="1:9" r="7">
      <c t="s" s="4" r="A7">
        <v>607</v>
      </c>
      <c t="n" s="6" r="D7">
        <v>1980</v>
      </c>
      <c t="n" s="6" r="H7">
        <v>1222</v>
      </c>
    </row>
    <row spans="1:9" r="8">
      <c t="s" s="4" r="A8">
        <v>608</v>
      </c>
      <c t="n" s="6" r="D8">
        <v>3038</v>
      </c>
      <c t="n" s="6" r="H8">
        <v>4294</v>
      </c>
    </row>
    <row spans="1:9" r="9">
      <c t="s" s="3" r="A9">
        <v>609</v>
      </c>
    </row>
    <row spans="1:9" r="10">
      <c t="s" s="4" r="A10">
        <v>610</v>
      </c>
      <c t="n" s="6" r="D10">
        <v>436</v>
      </c>
      <c t="n" s="6" r="H10">
        <v>604</v>
      </c>
    </row>
    <row spans="1:9" r="11">
      <c t="s" s="4" r="A11">
        <v>611</v>
      </c>
      <c t="n" s="6" r="D11">
        <v>119</v>
      </c>
      <c t="n" s="6" r="H11">
        <v>411</v>
      </c>
    </row>
    <row spans="1:9" r="12">
      <c t="s" s="3" r="A12">
        <v>612</v>
      </c>
    </row>
    <row spans="1:9" r="13">
      <c t="s" s="4" r="A13">
        <v>33</v>
      </c>
      <c t="n" s="6" r="C13">
        <v>1671</v>
      </c>
      <c t="n" s="6" r="D13">
        <v>2647</v>
      </c>
      <c t="n" s="6" r="E13">
        <v>3382</v>
      </c>
    </row>
    <row spans="1:9" r="14">
      <c t="s" s="4" r="A14">
        <v>35</v>
      </c>
      <c t="n" s="6" r="C14">
        <v>155</v>
      </c>
      <c t="n" s="6" r="D14">
        <v>1253</v>
      </c>
      <c t="n" s="6" r="E14">
        <v>1576</v>
      </c>
    </row>
    <row spans="1:9" r="15">
      <c t="s" s="4" r="A15">
        <v>40</v>
      </c>
      <c t="n" s="6" r="C15">
        <v>199</v>
      </c>
      <c t="n" s="6" r="D15">
        <v>1191</v>
      </c>
      <c t="n" s="6" r="E15">
        <v>1371</v>
      </c>
    </row>
    <row spans="1:9" r="16">
      <c t="s" s="4" r="A16">
        <v>613</v>
      </c>
      <c t="n" s="6" r="C16">
        <v>184</v>
      </c>
      <c t="n" s="6" r="D16">
        <v>1361</v>
      </c>
      <c t="n" s="6" r="E16">
        <v>1339</v>
      </c>
    </row>
    <row spans="1:9" r="17">
      <c t="s" s="3" r="A17">
        <v>232</v>
      </c>
    </row>
    <row spans="1:9" r="18">
      <c t="s" s="4" r="A18">
        <v>614</v>
      </c>
      <c t="n" s="6" r="C18">
        <v>0</v>
      </c>
      <c t="n" s="6" r="D18">
        <v>0</v>
      </c>
      <c t="n" s="6" r="E18">
        <v>93</v>
      </c>
    </row>
    <row spans="1:9" r="19">
      <c t="s" s="4" r="A19">
        <v>153</v>
      </c>
      <c t="n" s="6" r="C19">
        <v>0</v>
      </c>
      <c t="n" s="6" r="D19">
        <v>1</v>
      </c>
      <c t="n" s="6" r="E19">
        <v>119</v>
      </c>
    </row>
    <row spans="1:9" r="20">
      <c t="s" s="4" r="A20">
        <v>198</v>
      </c>
    </row>
    <row spans="1:9" r="21">
      <c t="s" s="3" r="A21">
        <v>603</v>
      </c>
    </row>
    <row spans="1:9" r="22">
      <c t="s" s="4" r="A22">
        <v>604</v>
      </c>
      <c t="n" s="7" r="D22">
        <v>1332</v>
      </c>
      <c t="n" s="7" r="H22">
        <v>1314</v>
      </c>
    </row>
    <row spans="1:9" r="23">
      <c t="s" s="4" r="A23">
        <v>615</v>
      </c>
      <c t="s" s="4" r="D23">
        <v>471</v>
      </c>
      <c t="s" s="4" r="H23">
        <v>471</v>
      </c>
    </row>
    <row spans="1:9" r="24">
      <c t="s" s="4" r="A24">
        <v>605</v>
      </c>
      <c t="n" s="6" r="C24">
        <v>32</v>
      </c>
      <c t="n" s="7" r="D24">
        <v>445</v>
      </c>
      <c t="n" s="7" r="E24">
        <v>465</v>
      </c>
    </row>
    <row spans="1:9" r="25">
      <c t="s" s="3" r="A25">
        <v>232</v>
      </c>
    </row>
    <row spans="1:9" r="26">
      <c t="s" s="4" r="A26">
        <v>616</v>
      </c>
      <c t="n" s="6" r="E26">
        <v>400</v>
      </c>
    </row>
    <row spans="1:9" r="27">
      <c t="s" s="4" r="A27">
        <v>617</v>
      </c>
      <c t="n" s="13" r="I27">
        <v>31.5</v>
      </c>
    </row>
    <row spans="1:9" r="28">
      <c t="s" s="4" r="A28">
        <v>618</v>
      </c>
      <c t="s" s="4" r="E28">
        <v>619</v>
      </c>
    </row>
    <row spans="1:9" r="29">
      <c t="s" s="4" r="A29">
        <v>620</v>
      </c>
      <c t="s" s="4" r="E29">
        <v>471</v>
      </c>
    </row>
    <row spans="1:9" r="30">
      <c t="s" s="4" r="A30">
        <v>621</v>
      </c>
      <c t="n" s="7" r="H30">
        <v>1800</v>
      </c>
    </row>
    <row spans="1:9" r="31">
      <c t="s" s="4" r="A31">
        <v>622</v>
      </c>
      <c t="n" s="13" r="G31">
        <v>26.7</v>
      </c>
    </row>
    <row spans="1:9" r="32">
      <c t="s" s="4" r="A32">
        <v>623</v>
      </c>
      <c t="n" s="6" r="D32">
        <v>13</v>
      </c>
      <c t="n" s="6" r="H32">
        <v>-44</v>
      </c>
    </row>
    <row spans="1:9" r="33">
      <c t="s" s="4" r="A33">
        <v>624</v>
      </c>
    </row>
    <row spans="1:9" r="34">
      <c t="s" s="3" r="A34">
        <v>603</v>
      </c>
    </row>
    <row spans="1:9" r="35">
      <c t="s" s="4" r="A35">
        <v>605</v>
      </c>
      <c t="n" s="6" r="D35">
        <v>49</v>
      </c>
    </row>
    <row spans="1:9" r="36">
      <c t="s" s="4" r="A36">
        <v>625</v>
      </c>
    </row>
    <row spans="1:9" r="37">
      <c t="s" s="3" r="A37">
        <v>603</v>
      </c>
    </row>
    <row spans="1:9" r="38">
      <c t="s" s="4" r="A38">
        <v>626</v>
      </c>
      <c t="n" s="6" r="H38">
        <v>1310</v>
      </c>
    </row>
    <row spans="1:9" r="39">
      <c t="s" s="4" r="A39">
        <v>627</v>
      </c>
    </row>
    <row spans="1:9" r="40">
      <c t="s" s="3" r="A40">
        <v>232</v>
      </c>
    </row>
    <row spans="1:9" r="41">
      <c t="s" s="4" r="A41">
        <v>614</v>
      </c>
      <c t="n" s="7" r="E41">
        <v>93</v>
      </c>
    </row>
    <row spans="1:9" r="42">
      <c t="s" s="4" r="A42">
        <v>628</v>
      </c>
    </row>
    <row spans="1:9" r="43">
      <c t="s" s="3" r="A43">
        <v>603</v>
      </c>
    </row>
    <row spans="1:9" r="44">
      <c t="s" s="4" r="A44">
        <v>604</v>
      </c>
      <c t="n" s="7" r="D44">
        <v>38</v>
      </c>
      <c t="n" s="7" r="H44">
        <v>36</v>
      </c>
    </row>
    <row spans="1:9" r="45">
      <c t="s" s="4" r="A45">
        <v>615</v>
      </c>
      <c t="s" s="4" r="D45">
        <v>629</v>
      </c>
      <c t="s" s="4" r="H45">
        <v>629</v>
      </c>
    </row>
    <row spans="1:9" r="46">
      <c t="s" s="4" r="A46">
        <v>605</v>
      </c>
      <c t="n" s="7" r="C46">
        <v>-11</v>
      </c>
      <c t="n" s="7" r="D46">
        <v>1</v>
      </c>
      <c t="n" s="6" r="E46">
        <v>11</v>
      </c>
    </row>
    <row spans="1:9" r="47">
      <c t="s" s="3" r="A47">
        <v>232</v>
      </c>
    </row>
    <row spans="1:9" r="48">
      <c t="s" s="4" r="A48">
        <v>630</v>
      </c>
      <c t="s" s="4" r="F48">
        <v>629</v>
      </c>
    </row>
    <row spans="1:9" r="49">
      <c t="s" s="4" r="A49">
        <v>631</v>
      </c>
      <c t="n" s="7" r="H49">
        <v>40</v>
      </c>
    </row>
    <row spans="1:9" r="50">
      <c t="s" s="4" r="A50">
        <v>632</v>
      </c>
      <c t="s" s="4" r="C50">
        <v>458</v>
      </c>
    </row>
    <row spans="1:9" r="51">
      <c t="s" s="4" r="A51">
        <v>633</v>
      </c>
    </row>
    <row spans="1:9" r="52">
      <c t="s" s="3" r="A52">
        <v>232</v>
      </c>
    </row>
    <row spans="1:9" r="53">
      <c t="s" s="4" r="A53">
        <v>634</v>
      </c>
      <c t="n" s="7" r="C53">
        <v>25</v>
      </c>
      <c t="n" s="6" r="D53">
        <v>10</v>
      </c>
    </row>
    <row spans="1:9" r="54">
      <c t="s" s="4" r="A54">
        <v>156</v>
      </c>
    </row>
    <row spans="1:9" r="55">
      <c t="s" s="3" r="A55">
        <v>603</v>
      </c>
    </row>
    <row spans="1:9" r="56">
      <c t="s" s="4" r="A56">
        <v>604</v>
      </c>
      <c t="n" s="6" r="D56">
        <v>9</v>
      </c>
      <c t="n" s="7" r="H56">
        <v>14</v>
      </c>
    </row>
    <row spans="1:9" r="57">
      <c t="s" s="4" r="A57">
        <v>605</v>
      </c>
      <c t="n" s="7" r="C57">
        <v>4</v>
      </c>
      <c t="n" s="7" r="D57">
        <v>1</v>
      </c>
      <c t="n" s="7" r="E57">
        <v>-2</v>
      </c>
    </row>
    <row spans="1:9" r="58">
      <c t="s" s="4" r="A58">
        <v>635</v>
      </c>
    </row>
    <row spans="1:9" r="59">
      <c t="s" s="3" r="A59">
        <v>232</v>
      </c>
    </row>
    <row spans="1:9" r="60">
      <c t="s" s="4" r="A60">
        <v>153</v>
      </c>
      <c t="n" s="7" r="B60">
        <v>119</v>
      </c>
    </row>
  </sheetData>
  <mergeCells count="3">
    <mergeCell ref="A1:A2"/>
    <mergeCell ref="C1:F1"/>
    <mergeCell ref="G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36</v>
      </c>
      <c t="s" s="2" r="B1">
        <v>1</v>
      </c>
    </row>
    <row spans="1:4" r="2">
      <c t="s" s="2" r="B2">
        <v>2</v>
      </c>
      <c t="s" s="2" r="C2">
        <v>30</v>
      </c>
      <c t="s" s="2" r="D2">
        <v>31</v>
      </c>
    </row>
    <row spans="1:4" r="3">
      <c t="s" s="4" r="A3">
        <v>198</v>
      </c>
    </row>
    <row spans="1:4" r="4">
      <c t="s" s="3" r="A4">
        <v>637</v>
      </c>
    </row>
    <row spans="1:4" r="5">
      <c t="s" s="4" r="A5">
        <v>638</v>
      </c>
      <c t="n" s="7" r="B5">
        <v>55</v>
      </c>
    </row>
    <row spans="1:4" r="6">
      <c t="s" s="4" r="A6">
        <v>639</v>
      </c>
      <c t="n" s="6" r="B6">
        <v>16</v>
      </c>
    </row>
    <row spans="1:4" r="7">
      <c t="s" s="4" r="A7">
        <v>640</v>
      </c>
    </row>
    <row spans="1:4" r="8">
      <c t="s" s="3" r="A8">
        <v>637</v>
      </c>
    </row>
    <row spans="1:4" r="9">
      <c t="s" s="4" r="A9">
        <v>641</v>
      </c>
      <c t="n" s="6" r="B9">
        <v>1430</v>
      </c>
      <c t="n" s="7" r="C9">
        <v>2370</v>
      </c>
      <c t="n" s="7" r="D9">
        <v>2680</v>
      </c>
    </row>
    <row spans="1:4" r="10">
      <c t="s" s="4" r="A10">
        <v>628</v>
      </c>
    </row>
    <row spans="1:4" r="11">
      <c t="s" s="3" r="A11">
        <v>637</v>
      </c>
    </row>
    <row spans="1:4" r="12">
      <c t="s" s="4" r="A12">
        <v>642</v>
      </c>
      <c t="n" s="7" r="B12">
        <v>70</v>
      </c>
      <c t="n" s="7" r="C12">
        <v>90</v>
      </c>
      <c t="n" s="6" r="D12">
        <v>117</v>
      </c>
    </row>
    <row spans="1:4" r="13">
      <c t="s" s="4" r="A13">
        <v>643</v>
      </c>
    </row>
    <row spans="1:4" r="14">
      <c t="s" s="3" r="A14">
        <v>637</v>
      </c>
    </row>
    <row spans="1:4" r="15">
      <c t="s" s="4" r="A15">
        <v>638</v>
      </c>
      <c t="n" s="6" r="D15">
        <v>43</v>
      </c>
    </row>
    <row spans="1:4" r="16">
      <c t="s" s="4" r="A16">
        <v>644</v>
      </c>
      <c t="n" s="7" r="D16">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0</v>
      </c>
      <c t="s" s="2" r="D2">
        <v>31</v>
      </c>
    </row>
    <row spans="1:4" r="3">
      <c t="s" s="3" r="A3">
        <v>646</v>
      </c>
    </row>
    <row spans="1:4" r="4">
      <c t="s" s="4" r="A4">
        <v>647</v>
      </c>
      <c t="n" s="7" r="B4">
        <v>758</v>
      </c>
      <c t="n" s="7" r="C4">
        <v>866</v>
      </c>
    </row>
    <row spans="1:4" r="5">
      <c t="s" s="4" r="A5">
        <v>648</v>
      </c>
      <c t="n" s="6" r="B5">
        <v>-402</v>
      </c>
      <c t="n" s="6" r="C5">
        <v>-417</v>
      </c>
    </row>
    <row spans="1:4" r="6">
      <c t="s" s="4" r="A6">
        <v>649</v>
      </c>
      <c t="n" s="6" r="B6">
        <v>117</v>
      </c>
      <c t="n" s="6" r="C6">
        <v>117</v>
      </c>
      <c t="n" s="7" r="D6">
        <v>110</v>
      </c>
    </row>
    <row spans="1:4" r="7">
      <c t="s" s="3" r="A7">
        <v>650</v>
      </c>
    </row>
    <row spans="1:4" r="8">
      <c t="n" s="6" r="A8">
        <v>2017</v>
      </c>
      <c t="n" s="6" r="B8">
        <v>107</v>
      </c>
    </row>
    <row spans="1:4" r="9">
      <c t="n" s="6" r="A9">
        <v>2018</v>
      </c>
      <c t="n" s="6" r="B9">
        <v>93</v>
      </c>
    </row>
    <row spans="1:4" r="10">
      <c t="n" s="6" r="A10">
        <v>2019</v>
      </c>
      <c t="n" s="6" r="B10">
        <v>46</v>
      </c>
    </row>
    <row spans="1:4" r="11">
      <c t="n" s="6" r="A11">
        <v>2020</v>
      </c>
      <c t="n" s="6" r="B11">
        <v>30</v>
      </c>
    </row>
    <row spans="1:4" r="12">
      <c t="n" s="6" r="A12">
        <v>2021</v>
      </c>
      <c t="n" s="6" r="B12">
        <v>25</v>
      </c>
    </row>
    <row spans="1:4" r="13">
      <c t="s" s="3" r="A13">
        <v>651</v>
      </c>
    </row>
    <row spans="1:4" r="14">
      <c t="s" s="4" r="A14">
        <v>652</v>
      </c>
      <c t="n" s="6" r="B14">
        <v>866</v>
      </c>
      <c t="n" s="6" r="C14">
        <v>866</v>
      </c>
    </row>
    <row spans="1:4" r="15">
      <c t="s" s="4" r="A15">
        <v>81</v>
      </c>
    </row>
    <row spans="1:4" r="16">
      <c t="s" s="3" r="A16">
        <v>651</v>
      </c>
    </row>
    <row spans="1:4" r="17">
      <c t="s" s="4" r="A17">
        <v>653</v>
      </c>
      <c t="n" s="6" r="B17">
        <v>104</v>
      </c>
      <c t="n" s="6" r="C17">
        <v>23</v>
      </c>
    </row>
    <row spans="1:4" r="18">
      <c t="s" s="4" r="A18">
        <v>654</v>
      </c>
    </row>
    <row spans="1:4" r="19">
      <c t="s" s="3" r="A19">
        <v>655</v>
      </c>
    </row>
    <row spans="1:4" r="20">
      <c t="s" s="4" r="A20">
        <v>647</v>
      </c>
      <c t="n" s="6" r="B20">
        <v>108</v>
      </c>
      <c t="n" s="6" r="C20">
        <v>0</v>
      </c>
    </row>
    <row spans="1:4" r="21">
      <c t="s" s="4" r="A21">
        <v>656</v>
      </c>
    </row>
    <row spans="1:4" r="22">
      <c t="s" s="3" r="A22">
        <v>646</v>
      </c>
    </row>
    <row spans="1:4" r="23">
      <c t="s" s="4" r="A23">
        <v>647</v>
      </c>
      <c t="n" s="6" r="B23">
        <v>757</v>
      </c>
      <c t="n" s="6" r="C23">
        <v>864</v>
      </c>
    </row>
    <row spans="1:4" r="24">
      <c t="s" s="4" r="A24">
        <v>648</v>
      </c>
      <c t="n" s="6" r="B24">
        <v>-402</v>
      </c>
      <c t="n" s="6" r="C24">
        <v>-416</v>
      </c>
    </row>
    <row spans="1:4" r="25">
      <c t="s" s="4" r="A25">
        <v>657</v>
      </c>
      <c t="n" s="7" r="B25">
        <v>30</v>
      </c>
      <c t="n" s="7" r="C25">
        <v>98</v>
      </c>
    </row>
    <row spans="1:4" r="26">
      <c t="s" s="4" r="A26">
        <v>658</v>
      </c>
      <c t="s" s="4" r="B26">
        <v>452</v>
      </c>
      <c t="s" s="4" r="C26">
        <v>458</v>
      </c>
    </row>
    <row spans="1:4" r="27">
      <c t="s" s="4" r="A27">
        <v>156</v>
      </c>
    </row>
    <row spans="1:4" r="28">
      <c t="s" s="3" r="A28">
        <v>646</v>
      </c>
    </row>
    <row spans="1:4" r="29">
      <c t="s" s="4" r="A29">
        <v>647</v>
      </c>
      <c t="n" s="7" r="B29">
        <v>1</v>
      </c>
      <c t="n" s="7" r="C29">
        <v>2</v>
      </c>
    </row>
    <row spans="1:4" r="30">
      <c t="s" s="4" r="A30">
        <v>648</v>
      </c>
      <c t="n" s="7" r="B30">
        <v>0</v>
      </c>
      <c t="n" s="7" r="C30">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59</v>
      </c>
      <c t="s" s="2" r="B1">
        <v>446</v>
      </c>
    </row>
    <row spans="1:2" r="2">
      <c t="s" s="2" r="B2">
        <v>660</v>
      </c>
    </row>
    <row spans="1:2" r="3">
      <c t="s" s="3" r="A3">
        <v>661</v>
      </c>
    </row>
    <row spans="1:2" r="4">
      <c t="s" s="4" r="A4">
        <v>662</v>
      </c>
      <c t="n" s="7" r="B4">
        <v>148</v>
      </c>
    </row>
    <row spans="1:2" r="5">
      <c t="s" s="4" r="A5">
        <v>663</v>
      </c>
      <c t="n" s="6" r="B5">
        <v>41</v>
      </c>
    </row>
    <row spans="1:2" r="6">
      <c t="s" s="4" r="A6">
        <v>664</v>
      </c>
    </row>
    <row spans="1:2" r="7">
      <c t="s" s="3" r="A7">
        <v>661</v>
      </c>
    </row>
    <row spans="1:2" r="8">
      <c t="s" s="4" r="A8">
        <v>665</v>
      </c>
      <c t="n" s="6" r="B8">
        <v>81</v>
      </c>
    </row>
    <row spans="1:2" r="9">
      <c t="s" s="4" r="A9">
        <v>654</v>
      </c>
    </row>
    <row spans="1:2" r="10">
      <c t="s" s="3" r="A10">
        <v>661</v>
      </c>
    </row>
    <row spans="1:2" r="11">
      <c t="s" s="4" r="A11">
        <v>666</v>
      </c>
      <c t="n" s="7" r="B11">
        <v>1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7</v>
      </c>
      <c t="s" s="2" r="B1">
        <v>2</v>
      </c>
      <c t="s" s="2" r="C1">
        <v>30</v>
      </c>
    </row>
    <row spans="1:3" r="2">
      <c t="s" s="4" r="A2">
        <v>668</v>
      </c>
      <c t="n" s="7" r="B2">
        <v>1186</v>
      </c>
      <c t="n" s="7" r="C2">
        <v>1020</v>
      </c>
    </row>
    <row spans="1:3" r="3">
      <c t="s" s="4" r="A3">
        <v>669</v>
      </c>
      <c t="n" s="6" r="B3">
        <v>1649</v>
      </c>
      <c t="n" s="6" r="C3">
        <v>577</v>
      </c>
    </row>
    <row spans="1:3" r="4">
      <c t="s" s="4" r="A4">
        <v>670</v>
      </c>
      <c t="n" s="6" r="B4">
        <v>289</v>
      </c>
      <c t="n" s="6" r="C4">
        <v>321</v>
      </c>
    </row>
    <row spans="1:3" r="5">
      <c t="s" s="4" r="A5">
        <v>671</v>
      </c>
      <c t="n" s="6" r="B5">
        <v>273</v>
      </c>
      <c t="n" s="6" r="C5">
        <v>338</v>
      </c>
    </row>
    <row spans="1:3" r="6">
      <c t="s" s="4" r="A6">
        <v>672</v>
      </c>
      <c t="n" s="6" r="B6">
        <v>132</v>
      </c>
      <c t="n" s="6" r="C6">
        <v>15</v>
      </c>
    </row>
    <row spans="1:3" r="7">
      <c t="s" s="4" r="A7">
        <v>556</v>
      </c>
      <c t="n" s="6" r="B7">
        <v>41</v>
      </c>
      <c t="n" s="6" r="C7">
        <v>85</v>
      </c>
    </row>
    <row spans="1:3" r="8">
      <c t="s" s="4" r="A8">
        <v>156</v>
      </c>
      <c t="n" s="6" r="B8">
        <v>309</v>
      </c>
      <c t="n" s="6" r="C8">
        <v>255</v>
      </c>
    </row>
    <row spans="1:3" r="9">
      <c t="s" s="4" r="A9">
        <v>673</v>
      </c>
      <c t="n" s="6" r="B9">
        <v>3879</v>
      </c>
      <c t="n" s="6" r="C9">
        <v>2611</v>
      </c>
    </row>
    <row spans="1:3" r="10">
      <c t="s" s="4" r="A10">
        <v>674</v>
      </c>
    </row>
    <row spans="1:3" r="11">
      <c t="s" s="4" r="A11">
        <v>672</v>
      </c>
      <c t="n" s="6" r="B11">
        <v>108</v>
      </c>
    </row>
    <row spans="1:3" r="12">
      <c t="s" s="4" r="A12">
        <v>675</v>
      </c>
    </row>
    <row spans="1:3" r="13">
      <c t="s" s="3" r="A13">
        <v>676</v>
      </c>
    </row>
    <row spans="1:3" r="14">
      <c t="s" s="4" r="A14">
        <v>677</v>
      </c>
      <c t="n" s="6" r="B14">
        <v>107</v>
      </c>
    </row>
    <row spans="1:3" r="15">
      <c t="s" s="4" r="A15">
        <v>678</v>
      </c>
    </row>
    <row spans="1:3" r="16">
      <c t="s" s="4" r="A16">
        <v>671</v>
      </c>
      <c t="n" s="6" r="B16">
        <v>266</v>
      </c>
      <c t="n" s="6" r="C16">
        <v>327</v>
      </c>
    </row>
    <row spans="1:3" r="17">
      <c t="s" s="4" r="A17">
        <v>628</v>
      </c>
    </row>
    <row spans="1:3" r="18">
      <c t="s" s="4" r="A18">
        <v>671</v>
      </c>
      <c t="n" s="7" r="B18">
        <v>7</v>
      </c>
      <c t="n" s="7" r="C18">
        <v>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6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14"/>
    <col customWidth="1" max="8" min="8" width="38"/>
    <col customWidth="1" max="9" min="9" width="4"/>
    <col customWidth="1" max="10" min="10" width="21"/>
    <col customWidth="1" max="11" min="11" width="28"/>
    <col customWidth="1" max="12" min="12" width="21"/>
    <col customWidth="1" max="13" min="13" width="21"/>
    <col customWidth="1" max="14" min="14" width="21"/>
    <col customWidth="1" max="15" min="15" width="21"/>
    <col customWidth="1" max="16" min="16" width="21"/>
  </cols>
  <sheetData>
    <row spans="1:16" r="1">
      <c t="s" s="1" r="A1">
        <v>679</v>
      </c>
      <c t="s" s="2" r="C1">
        <v>680</v>
      </c>
      <c t="s" s="2" r="D1">
        <v>681</v>
      </c>
      <c t="s" s="2" r="E1">
        <v>682</v>
      </c>
      <c t="s" s="2" r="F1">
        <v>683</v>
      </c>
      <c t="s" s="2" r="G1">
        <v>684</v>
      </c>
      <c t="s" s="2" r="H1">
        <v>685</v>
      </c>
      <c t="s" s="2" r="J1">
        <v>599</v>
      </c>
      <c t="s" s="2" r="K1">
        <v>686</v>
      </c>
      <c t="s" s="2" r="L1">
        <v>687</v>
      </c>
      <c t="s" s="2" r="M1">
        <v>688</v>
      </c>
      <c t="s" s="2" r="N1">
        <v>689</v>
      </c>
      <c t="s" s="2" r="O1">
        <v>690</v>
      </c>
      <c t="s" s="2" r="P1">
        <v>691</v>
      </c>
    </row>
    <row spans="1:16" r="2">
      <c t="s" s="3" r="A2">
        <v>692</v>
      </c>
    </row>
    <row spans="1:16" r="3">
      <c t="s" s="4" r="A3">
        <v>86</v>
      </c>
      <c t="n" s="7" r="H3">
        <v>756000000</v>
      </c>
      <c t="n" s="7" r="J3">
        <v>1089000000</v>
      </c>
    </row>
    <row spans="1:16" r="4">
      <c t="s" s="4" r="A4">
        <v>88</v>
      </c>
      <c t="n" s="6" r="H4">
        <v>9154000000</v>
      </c>
      <c t="n" s="6" r="J4">
        <v>6252000000</v>
      </c>
    </row>
    <row spans="1:16" r="5">
      <c t="s" s="4" r="A5">
        <v>219</v>
      </c>
      <c t="n" s="6" r="H5">
        <v>9910000000</v>
      </c>
      <c t="n" s="6" r="J5">
        <v>7341000000</v>
      </c>
    </row>
    <row spans="1:16" r="6">
      <c t="s" s="3" r="A6">
        <v>693</v>
      </c>
    </row>
    <row spans="1:16" r="7">
      <c t="s" s="4" r="A7">
        <v>694</v>
      </c>
      <c t="n" s="6" r="H7">
        <v>10551000000</v>
      </c>
      <c t="n" s="6" r="J7">
        <v>8038000000</v>
      </c>
    </row>
    <row spans="1:16" r="8">
      <c t="s" s="4" r="A8">
        <v>695</v>
      </c>
      <c t="n" s="6" r="H8">
        <v>-641000000</v>
      </c>
      <c t="n" s="6" r="J8">
        <v>-697000000</v>
      </c>
    </row>
    <row spans="1:16" r="9">
      <c t="s" s="4" r="A9">
        <v>696</v>
      </c>
      <c t="n" s="6" r="H9">
        <v>9910000000</v>
      </c>
      <c t="n" s="6" r="J9">
        <v>7341000000</v>
      </c>
    </row>
    <row spans="1:16" r="10">
      <c t="s" s="3" r="A10">
        <v>697</v>
      </c>
    </row>
    <row spans="1:16" r="11">
      <c t="s" s="4" r="A11">
        <v>169</v>
      </c>
      <c t="n" s="7" r="H11">
        <v>765000000</v>
      </c>
      <c t="n" s="6" r="J11">
        <v>291000000</v>
      </c>
      <c t="n" s="7" r="K11">
        <v>14000000</v>
      </c>
    </row>
    <row spans="1:16" r="12">
      <c t="s" s="3" r="A12">
        <v>497</v>
      </c>
    </row>
    <row spans="1:16" r="13">
      <c t="s" s="4" r="A13">
        <v>698</v>
      </c>
      <c t="n" s="8" r="H13">
        <v>16.64</v>
      </c>
    </row>
    <row spans="1:16" r="14">
      <c t="s" s="4" r="A14">
        <v>93</v>
      </c>
      <c t="n" s="7" r="H14">
        <v>0</v>
      </c>
      <c t="n" s="6" r="J14">
        <v>49000000</v>
      </c>
    </row>
    <row spans="1:16" r="15">
      <c t="s" s="3" r="A15">
        <v>699</v>
      </c>
    </row>
    <row spans="1:16" r="16">
      <c t="s" s="4" r="A16">
        <v>700</v>
      </c>
      <c t="n" s="6" r="H16">
        <v>126000000</v>
      </c>
      <c t="n" s="6" r="J16">
        <v>138000000</v>
      </c>
      <c t="n" s="6" r="K16">
        <v>167000000</v>
      </c>
    </row>
    <row spans="1:16" r="17">
      <c t="s" s="4" r="A17">
        <v>276</v>
      </c>
    </row>
    <row spans="1:16" r="18">
      <c t="s" s="3" r="A18">
        <v>692</v>
      </c>
    </row>
    <row spans="1:16" r="19">
      <c t="s" s="4" r="A19">
        <v>86</v>
      </c>
      <c t="n" s="6" r="H19">
        <v>75000000</v>
      </c>
      <c t="n" s="6" r="J19">
        <v>655000000</v>
      </c>
    </row>
    <row spans="1:16" r="20">
      <c t="s" s="4" r="A20">
        <v>88</v>
      </c>
      <c t="n" s="6" r="H20">
        <v>7313000000</v>
      </c>
      <c t="n" s="6" r="J20">
        <v>4797000000</v>
      </c>
    </row>
    <row spans="1:16" r="21">
      <c t="s" s="4" r="A21">
        <v>219</v>
      </c>
      <c t="n" s="6" r="H21">
        <v>7388000000</v>
      </c>
      <c t="n" s="6" r="J21">
        <v>5452000000</v>
      </c>
    </row>
    <row spans="1:16" r="22">
      <c t="s" s="3" r="A22">
        <v>693</v>
      </c>
    </row>
    <row spans="1:16" r="23">
      <c t="s" s="4" r="A23">
        <v>696</v>
      </c>
      <c t="n" s="6" r="H23">
        <v>7388000000</v>
      </c>
      <c t="n" s="6" r="J23">
        <v>5452000000</v>
      </c>
    </row>
    <row spans="1:16" r="24">
      <c t="s" s="4" r="A24">
        <v>701</v>
      </c>
      <c t="n" s="6" r="H24">
        <v>5170000000</v>
      </c>
    </row>
    <row spans="1:16" r="25">
      <c t="s" s="3" r="A25">
        <v>697</v>
      </c>
    </row>
    <row spans="1:16" r="26">
      <c t="s" s="4" r="A26">
        <v>169</v>
      </c>
      <c t="n" s="6" r="H26">
        <v>216000000</v>
      </c>
      <c t="n" s="6" r="J26">
        <v>0</v>
      </c>
      <c t="n" s="6" r="K26">
        <v>0</v>
      </c>
    </row>
    <row spans="1:16" r="27">
      <c t="s" s="3" r="A27">
        <v>497</v>
      </c>
    </row>
    <row spans="1:16" r="28">
      <c t="s" s="4" r="A28">
        <v>93</v>
      </c>
      <c t="n" s="6" r="H28">
        <v>0</v>
      </c>
      <c t="n" s="6" r="J28">
        <v>49000000</v>
      </c>
    </row>
    <row spans="1:16" r="29">
      <c t="s" s="4" r="A29">
        <v>702</v>
      </c>
    </row>
    <row spans="1:16" r="30">
      <c t="s" s="3" r="A30">
        <v>497</v>
      </c>
    </row>
    <row spans="1:16" r="31">
      <c t="s" s="4" r="A31">
        <v>93</v>
      </c>
      <c t="n" s="6" r="J31">
        <v>49000000</v>
      </c>
    </row>
    <row spans="1:16" r="32">
      <c t="s" s="4" r="A32">
        <v>703</v>
      </c>
    </row>
    <row spans="1:16" r="33">
      <c t="s" s="3" r="A33">
        <v>692</v>
      </c>
    </row>
    <row spans="1:16" r="34">
      <c t="s" s="4" r="A34">
        <v>86</v>
      </c>
      <c t="n" s="6" r="H34">
        <v>189000000</v>
      </c>
      <c t="n" s="6" r="J34">
        <v>161000000</v>
      </c>
    </row>
    <row spans="1:16" r="35">
      <c t="s" s="4" r="A35">
        <v>88</v>
      </c>
      <c t="n" s="6" r="H35">
        <v>680000000</v>
      </c>
      <c t="n" s="6" r="J35">
        <v>701000000</v>
      </c>
    </row>
    <row spans="1:16" r="36">
      <c t="s" s="4" r="A36">
        <v>219</v>
      </c>
      <c t="n" s="7" r="H36">
        <v>869000000</v>
      </c>
      <c t="n" s="6" r="J36">
        <v>862000000</v>
      </c>
    </row>
    <row spans="1:16" r="37">
      <c t="s" s="4" r="A37">
        <v>704</v>
      </c>
      <c t="s" s="4" r="B37">
        <v>76</v>
      </c>
      <c t="s" s="4" r="H37">
        <v>705</v>
      </c>
    </row>
    <row spans="1:16" r="38">
      <c t="s" s="3" r="A38">
        <v>693</v>
      </c>
    </row>
    <row spans="1:16" r="39">
      <c t="s" s="4" r="A39">
        <v>706</v>
      </c>
      <c t="s" s="4" r="B39">
        <v>541</v>
      </c>
      <c t="s" s="4" r="H39">
        <v>460</v>
      </c>
    </row>
    <row spans="1:16" r="40">
      <c t="s" s="4" r="A40">
        <v>694</v>
      </c>
      <c t="n" s="7" r="H40">
        <v>985000000</v>
      </c>
      <c t="n" s="6" r="J40">
        <v>1012000000</v>
      </c>
    </row>
    <row spans="1:16" r="41">
      <c t="s" s="4" r="A41">
        <v>695</v>
      </c>
      <c t="n" s="6" r="H41">
        <v>-116000000</v>
      </c>
      <c t="n" s="6" r="J41">
        <v>-150000000</v>
      </c>
    </row>
    <row spans="1:16" r="42">
      <c t="s" s="4" r="A42">
        <v>696</v>
      </c>
      <c t="n" s="6" r="H42">
        <v>869000000</v>
      </c>
      <c t="n" s="6" r="J42">
        <v>862000000</v>
      </c>
    </row>
    <row spans="1:16" r="43">
      <c t="s" s="4" r="A43">
        <v>707</v>
      </c>
    </row>
    <row spans="1:16" r="44">
      <c t="s" s="3" r="A44">
        <v>692</v>
      </c>
    </row>
    <row spans="1:16" r="45">
      <c t="s" s="4" r="A45">
        <v>86</v>
      </c>
      <c t="s" s="4" r="B45">
        <v>544</v>
      </c>
      <c t="n" s="6" r="H45">
        <v>380000000</v>
      </c>
      <c t="n" s="6" r="J45">
        <v>326000000</v>
      </c>
    </row>
    <row spans="1:16" r="46">
      <c t="s" s="4" r="A46">
        <v>88</v>
      </c>
      <c t="s" s="4" r="B46">
        <v>544</v>
      </c>
      <c t="n" s="6" r="H46">
        <v>1026000000</v>
      </c>
      <c t="n" s="6" r="J46">
        <v>466000000</v>
      </c>
    </row>
    <row spans="1:16" r="47">
      <c t="s" s="4" r="A47">
        <v>219</v>
      </c>
      <c t="s" s="4" r="B47">
        <v>544</v>
      </c>
      <c t="n" s="6" r="H47">
        <v>1406000000</v>
      </c>
      <c t="n" s="6" r="J47">
        <v>792000000</v>
      </c>
    </row>
    <row spans="1:16" r="48">
      <c t="s" s="3" r="A48">
        <v>693</v>
      </c>
    </row>
    <row spans="1:16" r="49">
      <c t="s" s="4" r="A49">
        <v>694</v>
      </c>
      <c t="n" s="6" r="H49">
        <v>1406000000</v>
      </c>
      <c t="n" s="6" r="J49">
        <v>792000000</v>
      </c>
    </row>
    <row spans="1:16" r="50">
      <c t="s" s="4" r="A50">
        <v>695</v>
      </c>
      <c t="n" s="6" r="H50">
        <v>0</v>
      </c>
      <c t="n" s="6" r="J50">
        <v>0</v>
      </c>
    </row>
    <row spans="1:16" r="51">
      <c t="s" s="4" r="A51">
        <v>696</v>
      </c>
      <c t="s" s="4" r="B51">
        <v>544</v>
      </c>
      <c t="n" s="6" r="H51">
        <v>1406000000</v>
      </c>
      <c t="n" s="6" r="J51">
        <v>792000000</v>
      </c>
    </row>
    <row spans="1:16" r="52">
      <c t="s" s="3" r="A52">
        <v>697</v>
      </c>
    </row>
    <row spans="1:16" r="53">
      <c t="s" s="4" r="A53">
        <v>708</v>
      </c>
      <c t="n" s="7" r="H53">
        <v>882000000</v>
      </c>
      <c t="n" s="7" r="J53">
        <v>324000000</v>
      </c>
    </row>
    <row spans="1:16" r="54">
      <c t="s" s="4" r="A54">
        <v>709</v>
      </c>
    </row>
    <row spans="1:16" r="55">
      <c t="s" s="3" r="A55">
        <v>692</v>
      </c>
    </row>
    <row spans="1:16" r="56">
      <c t="s" s="4" r="A56">
        <v>704</v>
      </c>
      <c t="s" s="4" r="H56">
        <v>710</v>
      </c>
      <c t="s" s="4" r="J56">
        <v>711</v>
      </c>
    </row>
    <row spans="1:16" r="57">
      <c t="s" s="3" r="A57">
        <v>693</v>
      </c>
    </row>
    <row spans="1:16" r="58">
      <c t="s" s="4" r="A58">
        <v>706</v>
      </c>
      <c t="s" s="4" r="B58">
        <v>541</v>
      </c>
      <c t="s" s="4" r="H58">
        <v>538</v>
      </c>
    </row>
    <row spans="1:16" r="59">
      <c t="s" s="3" r="A59">
        <v>697</v>
      </c>
    </row>
    <row spans="1:16" r="60">
      <c t="s" s="4" r="A60">
        <v>487</v>
      </c>
      <c t="s" s="4" r="H60">
        <v>456</v>
      </c>
      <c t="s" s="4" r="J60">
        <v>538</v>
      </c>
    </row>
    <row spans="1:16" r="61">
      <c t="s" s="4" r="A61">
        <v>712</v>
      </c>
      <c t="s" s="4" r="H61">
        <v>713</v>
      </c>
      <c t="s" s="4" r="J61">
        <v>714</v>
      </c>
    </row>
    <row spans="1:16" r="62">
      <c t="s" s="3" r="A62">
        <v>715</v>
      </c>
    </row>
    <row spans="1:16" r="63">
      <c t="s" s="4" r="A63">
        <v>487</v>
      </c>
      <c t="s" s="4" r="H63">
        <v>456</v>
      </c>
      <c t="s" s="4" r="J63">
        <v>538</v>
      </c>
    </row>
    <row spans="1:16" r="64">
      <c t="s" s="4" r="A64">
        <v>716</v>
      </c>
    </row>
    <row spans="1:16" r="65">
      <c t="s" s="3" r="A65">
        <v>692</v>
      </c>
    </row>
    <row spans="1:16" r="66">
      <c t="s" s="4" r="A66">
        <v>86</v>
      </c>
      <c t="s" s="4" r="B66">
        <v>717</v>
      </c>
      <c t="n" s="7" r="H66">
        <v>70000000</v>
      </c>
      <c t="n" s="7" r="J66">
        <v>174000000</v>
      </c>
    </row>
    <row spans="1:16" r="67">
      <c t="s" s="4" r="A67">
        <v>88</v>
      </c>
      <c t="s" s="4" r="B67">
        <v>717</v>
      </c>
      <c t="n" s="6" r="H67">
        <v>171000000</v>
      </c>
      <c t="n" s="6" r="J67">
        <v>40000000</v>
      </c>
    </row>
    <row spans="1:16" r="68">
      <c t="s" s="4" r="A68">
        <v>219</v>
      </c>
      <c t="s" s="4" r="B68">
        <v>717</v>
      </c>
      <c t="n" s="6" r="H68">
        <v>241000000</v>
      </c>
      <c t="n" s="6" r="J68">
        <v>214000000</v>
      </c>
    </row>
    <row spans="1:16" r="69">
      <c t="s" s="3" r="A69">
        <v>693</v>
      </c>
    </row>
    <row spans="1:16" r="70">
      <c t="s" s="4" r="A70">
        <v>696</v>
      </c>
      <c t="s" s="4" r="B70">
        <v>717</v>
      </c>
      <c t="n" s="7" r="H70">
        <v>241000000</v>
      </c>
      <c t="n" s="7" r="J70">
        <v>214000000</v>
      </c>
    </row>
    <row spans="1:16" r="71">
      <c t="s" s="4" r="A71">
        <v>718</v>
      </c>
    </row>
    <row spans="1:16" r="72">
      <c t="s" s="3" r="A72">
        <v>692</v>
      </c>
    </row>
    <row spans="1:16" r="73">
      <c t="s" s="4" r="A73">
        <v>704</v>
      </c>
      <c t="s" s="4" r="H73">
        <v>719</v>
      </c>
      <c t="s" s="4" r="J73">
        <v>720</v>
      </c>
    </row>
    <row spans="1:16" r="74">
      <c t="s" s="3" r="A74">
        <v>697</v>
      </c>
    </row>
    <row spans="1:16" r="75">
      <c t="s" s="4" r="A75">
        <v>487</v>
      </c>
      <c t="s" s="4" r="H75">
        <v>538</v>
      </c>
    </row>
    <row spans="1:16" r="76">
      <c t="s" s="3" r="A76">
        <v>715</v>
      </c>
    </row>
    <row spans="1:16" r="77">
      <c t="s" s="4" r="A77">
        <v>487</v>
      </c>
      <c t="s" s="4" r="H77">
        <v>538</v>
      </c>
    </row>
    <row spans="1:16" r="78">
      <c t="s" s="4" r="A78">
        <v>721</v>
      </c>
    </row>
    <row spans="1:16" r="79">
      <c t="s" s="3" r="A79">
        <v>697</v>
      </c>
    </row>
    <row spans="1:16" r="80">
      <c t="s" s="4" r="A80">
        <v>169</v>
      </c>
      <c t="n" s="7" r="H80">
        <v>765000000</v>
      </c>
      <c t="n" s="7" r="J80">
        <v>291000000</v>
      </c>
    </row>
    <row spans="1:16" r="81">
      <c t="s" s="4" r="A81">
        <v>722</v>
      </c>
    </row>
    <row spans="1:16" r="82">
      <c t="s" s="3" r="A82">
        <v>692</v>
      </c>
    </row>
    <row spans="1:16" r="83">
      <c t="s" s="4" r="A83">
        <v>86</v>
      </c>
      <c t="n" s="6" r="H83">
        <v>87000000</v>
      </c>
      <c t="n" s="6" r="J83">
        <v>87000000</v>
      </c>
    </row>
    <row spans="1:16" r="84">
      <c t="s" s="4" r="A84">
        <v>88</v>
      </c>
      <c t="n" s="6" r="H84">
        <v>131000000</v>
      </c>
      <c t="n" s="6" r="J84">
        <v>217000000</v>
      </c>
    </row>
    <row spans="1:16" r="85">
      <c t="s" s="4" r="A85">
        <v>219</v>
      </c>
      <c t="n" s="7" r="H85">
        <v>218000000</v>
      </c>
      <c t="n" s="6" r="J85">
        <v>304000000</v>
      </c>
    </row>
    <row spans="1:16" r="86">
      <c t="s" s="4" r="A86">
        <v>723</v>
      </c>
      <c t="s" s="4" r="B86">
        <v>76</v>
      </c>
      <c t="s" s="4" r="H86">
        <v>724</v>
      </c>
    </row>
    <row spans="1:16" r="87">
      <c t="s" s="4" r="A87">
        <v>704</v>
      </c>
      <c t="s" s="4" r="B87">
        <v>76</v>
      </c>
      <c t="s" s="4" r="H87">
        <v>725</v>
      </c>
    </row>
    <row spans="1:16" r="88">
      <c t="s" s="3" r="A88">
        <v>693</v>
      </c>
    </row>
    <row spans="1:16" r="89">
      <c t="s" s="4" r="A89">
        <v>706</v>
      </c>
      <c t="s" s="4" r="B89">
        <v>541</v>
      </c>
      <c t="s" s="4" r="H89">
        <v>726</v>
      </c>
    </row>
    <row spans="1:16" r="90">
      <c t="s" s="4" r="A90">
        <v>694</v>
      </c>
      <c t="n" s="7" r="H90">
        <v>231000000</v>
      </c>
      <c t="n" s="6" r="J90">
        <v>323000000</v>
      </c>
    </row>
    <row spans="1:16" r="91">
      <c t="s" s="4" r="A91">
        <v>695</v>
      </c>
      <c t="n" s="6" r="H91">
        <v>-13000000</v>
      </c>
      <c t="n" s="6" r="J91">
        <v>-19000000</v>
      </c>
    </row>
    <row spans="1:16" r="92">
      <c t="s" s="4" r="A92">
        <v>696</v>
      </c>
      <c t="n" s="6" r="H92">
        <v>218000000</v>
      </c>
      <c t="n" s="6" r="J92">
        <v>304000000</v>
      </c>
    </row>
    <row spans="1:16" r="93">
      <c t="s" s="4" r="A93">
        <v>727</v>
      </c>
      <c t="n" s="7" r="K93">
        <v>462000000</v>
      </c>
    </row>
    <row spans="1:16" r="94">
      <c t="s" s="3" r="A94">
        <v>486</v>
      </c>
    </row>
    <row spans="1:16" r="95">
      <c t="s" s="4" r="A95">
        <v>728</v>
      </c>
      <c t="n" s="6" r="H95">
        <v>22000000</v>
      </c>
    </row>
    <row spans="1:16" r="96">
      <c t="s" s="4" r="A96">
        <v>488</v>
      </c>
      <c t="n" s="6" r="K96">
        <v>10</v>
      </c>
    </row>
    <row spans="1:16" r="97">
      <c t="s" s="4" r="A97">
        <v>729</v>
      </c>
      <c t="n" s="7" r="K97">
        <v>23000000</v>
      </c>
    </row>
    <row spans="1:16" r="98">
      <c t="s" s="4" r="A98">
        <v>730</v>
      </c>
    </row>
    <row spans="1:16" r="99">
      <c t="s" s="3" r="A99">
        <v>692</v>
      </c>
    </row>
    <row spans="1:16" r="100">
      <c t="s" s="4" r="A100">
        <v>86</v>
      </c>
      <c t="n" s="6" r="H100">
        <v>5000000</v>
      </c>
      <c t="n" s="6" r="J100">
        <v>0</v>
      </c>
    </row>
    <row spans="1:16" r="101">
      <c t="s" s="4" r="A101">
        <v>88</v>
      </c>
      <c t="n" s="6" r="H101">
        <v>730000000</v>
      </c>
      <c t="n" s="6" r="J101">
        <v>0</v>
      </c>
    </row>
    <row spans="1:16" r="102">
      <c t="s" s="4" r="A102">
        <v>219</v>
      </c>
      <c t="n" s="7" r="H102">
        <v>735000000</v>
      </c>
      <c t="n" s="6" r="J102">
        <v>0</v>
      </c>
    </row>
    <row spans="1:16" r="103">
      <c t="s" s="4" r="A103">
        <v>723</v>
      </c>
      <c t="s" s="4" r="B103">
        <v>76</v>
      </c>
      <c t="s" s="4" r="H103">
        <v>731</v>
      </c>
    </row>
    <row spans="1:16" r="104">
      <c t="s" s="4" r="A104">
        <v>704</v>
      </c>
      <c t="s" s="4" r="B104">
        <v>76</v>
      </c>
      <c t="s" s="4" r="H104">
        <v>732</v>
      </c>
    </row>
    <row spans="1:16" r="105">
      <c t="s" s="3" r="A105">
        <v>693</v>
      </c>
    </row>
    <row spans="1:16" r="106">
      <c t="s" s="4" r="A106">
        <v>706</v>
      </c>
      <c t="s" s="4" r="B106">
        <v>541</v>
      </c>
      <c t="s" s="4" r="H106">
        <v>733</v>
      </c>
    </row>
    <row spans="1:16" r="107">
      <c t="s" s="4" r="A107">
        <v>694</v>
      </c>
      <c t="n" s="7" r="H107">
        <v>750000000</v>
      </c>
      <c t="n" s="6" r="J107">
        <v>0</v>
      </c>
    </row>
    <row spans="1:16" r="108">
      <c t="s" s="4" r="A108">
        <v>695</v>
      </c>
      <c t="n" s="6" r="H108">
        <v>-15000000</v>
      </c>
      <c t="n" s="6" r="J108">
        <v>0</v>
      </c>
    </row>
    <row spans="1:16" r="109">
      <c t="s" s="4" r="A109">
        <v>696</v>
      </c>
      <c t="n" s="6" r="H109">
        <v>735000000</v>
      </c>
      <c t="n" s="6" r="J109">
        <v>0</v>
      </c>
    </row>
    <row spans="1:16" r="110">
      <c t="s" s="4" r="A110">
        <v>727</v>
      </c>
      <c t="n" s="7" r="L110">
        <v>750000000</v>
      </c>
    </row>
    <row spans="1:16" r="111">
      <c t="s" s="3" r="A111">
        <v>486</v>
      </c>
    </row>
    <row spans="1:16" r="112">
      <c t="s" s="4" r="A112">
        <v>734</v>
      </c>
      <c t="n" s="7" r="H112">
        <v>16000000</v>
      </c>
    </row>
    <row spans="1:16" r="113">
      <c t="s" s="4" r="A113">
        <v>735</v>
      </c>
      <c t="s" s="4" r="L113">
        <v>736</v>
      </c>
    </row>
    <row spans="1:16" r="114">
      <c t="s" s="4" r="A114">
        <v>737</v>
      </c>
      <c t="s" s="4" r="H114">
        <v>492</v>
      </c>
    </row>
    <row spans="1:16" r="115">
      <c t="s" s="4" r="A115">
        <v>738</v>
      </c>
    </row>
    <row spans="1:16" r="116">
      <c t="s" s="3" r="A116">
        <v>486</v>
      </c>
    </row>
    <row spans="1:16" r="117">
      <c t="s" s="4" r="A117">
        <v>501</v>
      </c>
      <c t="s" s="4" r="H117">
        <v>739</v>
      </c>
    </row>
    <row spans="1:16" r="118">
      <c t="s" s="3" r="A118">
        <v>715</v>
      </c>
    </row>
    <row spans="1:16" r="119">
      <c t="s" s="4" r="A119">
        <v>740</v>
      </c>
      <c t="s" s="4" r="H119">
        <v>739</v>
      </c>
    </row>
    <row spans="1:16" r="120">
      <c t="s" s="4" r="A120">
        <v>741</v>
      </c>
    </row>
    <row spans="1:16" r="121">
      <c t="s" s="3" r="A121">
        <v>486</v>
      </c>
    </row>
    <row spans="1:16" r="122">
      <c t="s" s="4" r="A122">
        <v>501</v>
      </c>
      <c t="s" s="4" r="C122">
        <v>742</v>
      </c>
    </row>
    <row spans="1:16" r="123">
      <c t="s" s="3" r="A123">
        <v>715</v>
      </c>
    </row>
    <row spans="1:16" r="124">
      <c t="s" s="4" r="A124">
        <v>740</v>
      </c>
      <c t="s" s="4" r="C124">
        <v>742</v>
      </c>
    </row>
    <row spans="1:16" r="125">
      <c t="s" s="4" r="A125">
        <v>743</v>
      </c>
    </row>
    <row spans="1:16" r="126">
      <c t="s" s="3" r="A126">
        <v>486</v>
      </c>
    </row>
    <row spans="1:16" r="127">
      <c t="s" s="4" r="A127">
        <v>501</v>
      </c>
      <c t="s" s="4" r="H127">
        <v>744</v>
      </c>
    </row>
    <row spans="1:16" r="128">
      <c t="s" s="3" r="A128">
        <v>715</v>
      </c>
    </row>
    <row spans="1:16" r="129">
      <c t="s" s="4" r="A129">
        <v>740</v>
      </c>
      <c t="s" s="4" r="H129">
        <v>744</v>
      </c>
    </row>
    <row spans="1:16" r="130">
      <c t="s" s="4" r="A130">
        <v>745</v>
      </c>
    </row>
    <row spans="1:16" r="131">
      <c t="s" s="3" r="A131">
        <v>486</v>
      </c>
    </row>
    <row spans="1:16" r="132">
      <c t="s" s="4" r="A132">
        <v>501</v>
      </c>
      <c t="s" s="4" r="H132">
        <v>736</v>
      </c>
    </row>
    <row spans="1:16" r="133">
      <c t="s" s="4" r="A133">
        <v>746</v>
      </c>
      <c t="s" s="4" r="H133">
        <v>747</v>
      </c>
    </row>
    <row spans="1:16" r="134">
      <c t="s" s="3" r="A134">
        <v>715</v>
      </c>
    </row>
    <row spans="1:16" r="135">
      <c t="s" s="4" r="A135">
        <v>740</v>
      </c>
      <c t="s" s="4" r="H135">
        <v>736</v>
      </c>
    </row>
    <row spans="1:16" r="136">
      <c t="s" s="4" r="A136">
        <v>507</v>
      </c>
      <c t="s" s="4" r="H136">
        <v>747</v>
      </c>
    </row>
    <row spans="1:16" r="137">
      <c t="s" s="4" r="A137">
        <v>748</v>
      </c>
    </row>
    <row spans="1:16" r="138">
      <c t="s" s="3" r="A138">
        <v>486</v>
      </c>
    </row>
    <row spans="1:16" r="139">
      <c t="s" s="4" r="A139">
        <v>501</v>
      </c>
      <c t="s" s="4" r="H139">
        <v>749</v>
      </c>
    </row>
    <row spans="1:16" r="140">
      <c t="s" s="4" r="A140">
        <v>746</v>
      </c>
      <c t="s" s="4" r="H140">
        <v>750</v>
      </c>
    </row>
    <row spans="1:16" r="141">
      <c t="s" s="3" r="A141">
        <v>715</v>
      </c>
    </row>
    <row spans="1:16" r="142">
      <c t="s" s="4" r="A142">
        <v>740</v>
      </c>
      <c t="s" s="4" r="H142">
        <v>749</v>
      </c>
    </row>
    <row spans="1:16" r="143">
      <c t="s" s="4" r="A143">
        <v>507</v>
      </c>
      <c t="s" s="4" r="H143">
        <v>750</v>
      </c>
    </row>
    <row spans="1:16" r="144">
      <c t="s" s="4" r="A144">
        <v>751</v>
      </c>
    </row>
    <row spans="1:16" r="145">
      <c t="s" s="3" r="A145">
        <v>486</v>
      </c>
    </row>
    <row spans="1:16" r="146">
      <c t="s" s="4" r="A146">
        <v>501</v>
      </c>
      <c t="s" s="4" r="C146">
        <v>752</v>
      </c>
    </row>
    <row spans="1:16" r="147">
      <c t="s" s="3" r="A147">
        <v>715</v>
      </c>
    </row>
    <row spans="1:16" r="148">
      <c t="s" s="4" r="A148">
        <v>740</v>
      </c>
      <c t="s" s="4" r="C148">
        <v>752</v>
      </c>
    </row>
    <row spans="1:16" r="149">
      <c t="s" s="4" r="A149">
        <v>753</v>
      </c>
    </row>
    <row spans="1:16" r="150">
      <c t="s" s="3" r="A150">
        <v>692</v>
      </c>
    </row>
    <row spans="1:16" r="151">
      <c t="s" s="4" r="A151">
        <v>219</v>
      </c>
      <c t="n" s="7" r="H151">
        <v>735000000</v>
      </c>
      <c t="n" s="6" r="J151">
        <v>0</v>
      </c>
    </row>
    <row spans="1:16" r="152">
      <c t="s" s="4" r="A152">
        <v>723</v>
      </c>
      <c t="s" s="4" r="B152">
        <v>76</v>
      </c>
      <c t="s" s="4" r="H152">
        <v>754</v>
      </c>
    </row>
    <row spans="1:16" r="153">
      <c t="s" s="4" r="A153">
        <v>704</v>
      </c>
      <c t="s" s="4" r="B153">
        <v>76</v>
      </c>
      <c t="s" s="4" r="H153">
        <v>732</v>
      </c>
    </row>
    <row spans="1:16" r="154">
      <c t="s" s="3" r="A154">
        <v>693</v>
      </c>
    </row>
    <row spans="1:16" r="155">
      <c t="s" s="4" r="A155">
        <v>696</v>
      </c>
      <c t="n" s="7" r="H155">
        <v>735000000</v>
      </c>
      <c t="n" s="6" r="J155">
        <v>0</v>
      </c>
    </row>
    <row spans="1:16" r="156">
      <c t="s" s="4" r="A156">
        <v>755</v>
      </c>
    </row>
    <row spans="1:16" r="157">
      <c t="s" s="3" r="A157">
        <v>486</v>
      </c>
    </row>
    <row spans="1:16" r="158">
      <c t="s" s="4" r="A158">
        <v>728</v>
      </c>
      <c t="n" s="6" r="H158">
        <v>5370000000</v>
      </c>
    </row>
    <row spans="1:16" r="159">
      <c t="s" s="4" r="A159">
        <v>756</v>
      </c>
    </row>
    <row spans="1:16" r="160">
      <c t="s" s="3" r="A160">
        <v>692</v>
      </c>
    </row>
    <row spans="1:16" r="161">
      <c t="s" s="4" r="A161">
        <v>86</v>
      </c>
      <c t="n" s="6" r="H161">
        <v>0</v>
      </c>
      <c t="n" s="6" r="J161">
        <v>0</v>
      </c>
    </row>
    <row spans="1:16" r="162">
      <c t="s" s="4" r="A162">
        <v>88</v>
      </c>
      <c t="n" s="6" r="H162">
        <v>1237000000</v>
      </c>
      <c t="n" s="6" r="J162">
        <v>0</v>
      </c>
    </row>
    <row spans="1:16" r="163">
      <c t="s" s="4" r="A163">
        <v>219</v>
      </c>
      <c t="n" s="7" r="H163">
        <v>1237000000</v>
      </c>
      <c t="n" s="6" r="J163">
        <v>0</v>
      </c>
    </row>
    <row spans="1:16" r="164">
      <c t="s" s="4" r="A164">
        <v>723</v>
      </c>
      <c t="s" s="4" r="B164">
        <v>76</v>
      </c>
      <c t="s" s="4" r="H164">
        <v>757</v>
      </c>
    </row>
    <row spans="1:16" r="165">
      <c t="s" s="4" r="A165">
        <v>704</v>
      </c>
      <c t="s" s="4" r="B165">
        <v>76</v>
      </c>
      <c t="s" s="4" r="H165">
        <v>758</v>
      </c>
    </row>
    <row spans="1:16" r="166">
      <c t="s" s="3" r="A166">
        <v>693</v>
      </c>
    </row>
    <row spans="1:16" r="167">
      <c t="s" s="4" r="A167">
        <v>706</v>
      </c>
      <c t="s" s="4" r="B167">
        <v>541</v>
      </c>
      <c t="s" s="4" r="H167">
        <v>458</v>
      </c>
    </row>
    <row spans="1:16" r="168">
      <c t="s" s="4" r="A168">
        <v>694</v>
      </c>
      <c t="n" s="7" r="H168">
        <v>1250000000</v>
      </c>
      <c t="n" s="6" r="J168">
        <v>0</v>
      </c>
    </row>
    <row spans="1:16" r="169">
      <c t="s" s="4" r="A169">
        <v>695</v>
      </c>
      <c t="n" s="6" r="H169">
        <v>-13000000</v>
      </c>
      <c t="n" s="6" r="J169">
        <v>0</v>
      </c>
    </row>
    <row spans="1:16" r="170">
      <c t="s" s="4" r="A170">
        <v>696</v>
      </c>
      <c t="n" s="7" r="H170">
        <v>1237000000</v>
      </c>
      <c t="n" s="6" r="J170">
        <v>0</v>
      </c>
    </row>
    <row spans="1:16" r="171">
      <c t="s" s="4" r="A171">
        <v>727</v>
      </c>
      <c t="n" s="7" r="L171">
        <v>1250000000</v>
      </c>
    </row>
    <row spans="1:16" r="172">
      <c t="s" s="3" r="A172">
        <v>759</v>
      </c>
    </row>
    <row spans="1:16" r="173">
      <c t="s" s="4" r="A173">
        <v>760</v>
      </c>
      <c t="s" s="4" r="H173">
        <v>761</v>
      </c>
    </row>
    <row spans="1:16" r="174">
      <c t="s" s="4" r="A174">
        <v>762</v>
      </c>
      <c t="s" s="4" r="H174">
        <v>619</v>
      </c>
    </row>
    <row spans="1:16" r="175">
      <c t="s" s="3" r="A175">
        <v>486</v>
      </c>
    </row>
    <row spans="1:16" r="176">
      <c t="s" s="4" r="A176">
        <v>734</v>
      </c>
      <c t="n" s="7" r="H176">
        <v>13000000</v>
      </c>
    </row>
    <row spans="1:16" r="177">
      <c t="s" s="4" r="A177">
        <v>762</v>
      </c>
      <c t="s" s="4" r="H177">
        <v>619</v>
      </c>
    </row>
    <row spans="1:16" r="178">
      <c t="s" s="4" r="A178">
        <v>760</v>
      </c>
      <c t="s" s="4" r="H178">
        <v>761</v>
      </c>
    </row>
    <row spans="1:16" r="179">
      <c t="s" s="4" r="A179">
        <v>763</v>
      </c>
    </row>
    <row spans="1:16" r="180">
      <c t="s" s="3" r="A180">
        <v>692</v>
      </c>
    </row>
    <row spans="1:16" r="181">
      <c t="s" s="4" r="A181">
        <v>86</v>
      </c>
      <c t="n" s="7" r="H181">
        <v>0</v>
      </c>
      <c t="n" s="6" r="J181">
        <v>0</v>
      </c>
    </row>
    <row spans="1:16" r="182">
      <c t="s" s="4" r="A182">
        <v>88</v>
      </c>
      <c t="n" s="6" r="H182">
        <v>1237000000</v>
      </c>
      <c t="n" s="6" r="J182">
        <v>0</v>
      </c>
    </row>
    <row spans="1:16" r="183">
      <c t="s" s="4" r="A183">
        <v>219</v>
      </c>
      <c t="n" s="7" r="H183">
        <v>1237000000</v>
      </c>
      <c t="n" s="6" r="J183">
        <v>0</v>
      </c>
    </row>
    <row spans="1:16" r="184">
      <c t="s" s="4" r="A184">
        <v>723</v>
      </c>
      <c t="s" s="4" r="B184">
        <v>76</v>
      </c>
      <c t="s" s="4" r="H184">
        <v>757</v>
      </c>
    </row>
    <row spans="1:16" r="185">
      <c t="s" s="4" r="A185">
        <v>704</v>
      </c>
      <c t="s" s="4" r="B185">
        <v>76</v>
      </c>
      <c t="s" s="4" r="H185">
        <v>758</v>
      </c>
    </row>
    <row spans="1:16" r="186">
      <c t="s" s="3" r="A186">
        <v>693</v>
      </c>
    </row>
    <row spans="1:16" r="187">
      <c t="s" s="4" r="A187">
        <v>696</v>
      </c>
      <c t="n" s="7" r="H187">
        <v>1237000000</v>
      </c>
      <c t="n" s="6" r="J187">
        <v>0</v>
      </c>
    </row>
    <row spans="1:16" r="188">
      <c t="s" s="4" r="A188">
        <v>764</v>
      </c>
    </row>
    <row spans="1:16" r="189">
      <c t="s" s="3" r="A189">
        <v>759</v>
      </c>
    </row>
    <row spans="1:16" r="190">
      <c t="s" s="4" r="A190">
        <v>765</v>
      </c>
      <c t="s" s="4" r="H190">
        <v>495</v>
      </c>
    </row>
    <row spans="1:16" r="191">
      <c t="s" s="4" r="A191">
        <v>766</v>
      </c>
    </row>
    <row spans="1:16" r="192">
      <c t="s" s="3" r="A192">
        <v>759</v>
      </c>
    </row>
    <row spans="1:16" r="193">
      <c t="s" s="4" r="A193">
        <v>762</v>
      </c>
      <c t="s" s="4" r="H193">
        <v>619</v>
      </c>
    </row>
    <row spans="1:16" r="194">
      <c t="s" s="3" r="A194">
        <v>486</v>
      </c>
    </row>
    <row spans="1:16" r="195">
      <c t="s" s="4" r="A195">
        <v>762</v>
      </c>
      <c t="s" s="4" r="H195">
        <v>619</v>
      </c>
    </row>
    <row spans="1:16" r="196">
      <c t="s" s="4" r="A196">
        <v>767</v>
      </c>
    </row>
    <row spans="1:16" r="197">
      <c t="s" s="3" r="A197">
        <v>692</v>
      </c>
    </row>
    <row spans="1:16" r="198">
      <c t="s" s="4" r="A198">
        <v>86</v>
      </c>
      <c t="n" s="7" r="H198">
        <v>0</v>
      </c>
      <c t="n" s="6" r="J198">
        <v>0</v>
      </c>
    </row>
    <row spans="1:16" r="199">
      <c t="s" s="4" r="A199">
        <v>88</v>
      </c>
      <c t="n" s="6" r="H199">
        <v>590000000</v>
      </c>
      <c t="n" s="6" r="J199">
        <v>589000000</v>
      </c>
    </row>
    <row spans="1:16" r="200">
      <c t="s" s="4" r="A200">
        <v>219</v>
      </c>
      <c t="n" s="7" r="H200">
        <v>590000000</v>
      </c>
      <c t="n" s="6" r="J200">
        <v>589000000</v>
      </c>
    </row>
    <row spans="1:16" r="201">
      <c t="s" s="4" r="A201">
        <v>723</v>
      </c>
      <c t="s" s="4" r="B201">
        <v>76</v>
      </c>
      <c t="s" s="4" r="H201">
        <v>768</v>
      </c>
    </row>
    <row spans="1:16" r="202">
      <c t="s" s="4" r="A202">
        <v>704</v>
      </c>
      <c t="s" s="4" r="B202">
        <v>76</v>
      </c>
      <c t="s" s="4" r="H202">
        <v>769</v>
      </c>
    </row>
    <row spans="1:16" r="203">
      <c t="s" s="3" r="A203">
        <v>693</v>
      </c>
    </row>
    <row spans="1:16" r="204">
      <c t="s" s="4" r="A204">
        <v>706</v>
      </c>
      <c t="s" s="4" r="B204">
        <v>541</v>
      </c>
      <c t="s" s="4" r="H204">
        <v>456</v>
      </c>
    </row>
    <row spans="1:16" r="205">
      <c t="s" s="4" r="A205">
        <v>694</v>
      </c>
      <c t="n" s="7" r="H205">
        <v>600000000</v>
      </c>
      <c t="n" s="6" r="J205">
        <v>600000000</v>
      </c>
    </row>
    <row spans="1:16" r="206">
      <c t="s" s="4" r="A206">
        <v>695</v>
      </c>
      <c t="n" s="6" r="H206">
        <v>-10000000</v>
      </c>
      <c t="n" s="6" r="J206">
        <v>-11000000</v>
      </c>
    </row>
    <row spans="1:16" r="207">
      <c t="s" s="4" r="A207">
        <v>696</v>
      </c>
      <c t="n" s="7" r="H207">
        <v>590000000</v>
      </c>
      <c t="n" s="6" r="J207">
        <v>589000000</v>
      </c>
    </row>
    <row spans="1:16" r="208">
      <c t="s" s="4" r="A208">
        <v>727</v>
      </c>
      <c t="n" s="7" r="P208">
        <v>600000000</v>
      </c>
    </row>
    <row spans="1:16" r="209">
      <c t="s" s="3" r="A209">
        <v>759</v>
      </c>
    </row>
    <row spans="1:16" r="210">
      <c t="s" s="4" r="A210">
        <v>760</v>
      </c>
      <c t="s" s="4" r="B210">
        <v>770</v>
      </c>
      <c t="s" s="4" r="H210">
        <v>771</v>
      </c>
    </row>
    <row spans="1:16" r="211">
      <c t="s" s="3" r="A211">
        <v>486</v>
      </c>
    </row>
    <row spans="1:16" r="212">
      <c t="s" s="4" r="A212">
        <v>760</v>
      </c>
      <c t="s" s="4" r="B212">
        <v>770</v>
      </c>
      <c t="s" s="4" r="H212">
        <v>771</v>
      </c>
    </row>
    <row spans="1:16" r="213">
      <c t="s" s="4" r="A213">
        <v>772</v>
      </c>
    </row>
    <row spans="1:16" r="214">
      <c t="s" s="3" r="A214">
        <v>692</v>
      </c>
    </row>
    <row spans="1:16" r="215">
      <c t="s" s="4" r="A215">
        <v>86</v>
      </c>
      <c t="n" s="7" r="H215">
        <v>0</v>
      </c>
      <c t="n" s="6" r="J215">
        <v>0</v>
      </c>
    </row>
    <row spans="1:16" r="216">
      <c t="s" s="4" r="A216">
        <v>88</v>
      </c>
      <c t="n" s="6" r="H216">
        <v>590000000</v>
      </c>
      <c t="n" s="6" r="J216">
        <v>589000000</v>
      </c>
    </row>
    <row spans="1:16" r="217">
      <c t="s" s="4" r="A217">
        <v>219</v>
      </c>
      <c t="n" s="7" r="H217">
        <v>590000000</v>
      </c>
      <c t="n" s="6" r="J217">
        <v>589000000</v>
      </c>
    </row>
    <row spans="1:16" r="218">
      <c t="s" s="4" r="A218">
        <v>723</v>
      </c>
      <c t="s" s="4" r="B218">
        <v>76</v>
      </c>
      <c t="s" s="4" r="H218">
        <v>768</v>
      </c>
    </row>
    <row spans="1:16" r="219">
      <c t="s" s="4" r="A219">
        <v>704</v>
      </c>
      <c t="s" s="4" r="B219">
        <v>76</v>
      </c>
      <c t="s" s="4" r="H219">
        <v>769</v>
      </c>
    </row>
    <row spans="1:16" r="220">
      <c t="s" s="3" r="A220">
        <v>693</v>
      </c>
    </row>
    <row spans="1:16" r="221">
      <c t="s" s="4" r="A221">
        <v>696</v>
      </c>
      <c t="n" s="7" r="H221">
        <v>590000000</v>
      </c>
      <c t="n" s="6" r="J221">
        <v>589000000</v>
      </c>
    </row>
    <row spans="1:16" r="222">
      <c t="s" s="4" r="A222">
        <v>773</v>
      </c>
    </row>
    <row spans="1:16" r="223">
      <c t="s" s="3" r="A223">
        <v>692</v>
      </c>
    </row>
    <row spans="1:16" r="224">
      <c t="s" s="4" r="A224">
        <v>86</v>
      </c>
      <c t="n" s="6" r="H224">
        <v>0</v>
      </c>
      <c t="n" s="6" r="J224">
        <v>0</v>
      </c>
    </row>
    <row spans="1:16" r="225">
      <c t="s" s="4" r="A225">
        <v>88</v>
      </c>
      <c t="n" s="6" r="H225">
        <v>990000000</v>
      </c>
      <c t="n" s="6" r="J225">
        <v>988000000</v>
      </c>
    </row>
    <row spans="1:16" r="226">
      <c t="s" s="4" r="A226">
        <v>219</v>
      </c>
      <c t="n" s="7" r="H226">
        <v>990000000</v>
      </c>
      <c t="n" s="6" r="J226">
        <v>988000000</v>
      </c>
    </row>
    <row spans="1:16" r="227">
      <c t="s" s="4" r="A227">
        <v>723</v>
      </c>
      <c t="s" s="4" r="B227">
        <v>76</v>
      </c>
      <c t="s" s="4" r="H227">
        <v>774</v>
      </c>
    </row>
    <row spans="1:16" r="228">
      <c t="s" s="4" r="A228">
        <v>704</v>
      </c>
      <c t="s" s="4" r="B228">
        <v>76</v>
      </c>
      <c t="s" s="4" r="H228">
        <v>775</v>
      </c>
    </row>
    <row spans="1:16" r="229">
      <c t="s" s="3" r="A229">
        <v>693</v>
      </c>
    </row>
    <row spans="1:16" r="230">
      <c t="s" s="4" r="A230">
        <v>706</v>
      </c>
      <c t="s" s="4" r="B230">
        <v>541</v>
      </c>
      <c t="s" s="4" r="H230">
        <v>458</v>
      </c>
    </row>
    <row spans="1:16" r="231">
      <c t="s" s="4" r="A231">
        <v>694</v>
      </c>
      <c t="n" s="7" r="H231">
        <v>1000000000</v>
      </c>
      <c t="n" s="6" r="J231">
        <v>1000000000</v>
      </c>
    </row>
    <row spans="1:16" r="232">
      <c t="s" s="4" r="A232">
        <v>695</v>
      </c>
      <c t="n" s="6" r="H232">
        <v>-10000000</v>
      </c>
      <c t="n" s="6" r="J232">
        <v>-12000000</v>
      </c>
    </row>
    <row spans="1:16" r="233">
      <c t="s" s="4" r="A233">
        <v>696</v>
      </c>
      <c t="n" s="7" r="H233">
        <v>990000000</v>
      </c>
      <c t="n" s="6" r="J233">
        <v>988000000</v>
      </c>
    </row>
    <row spans="1:16" r="234">
      <c t="s" s="4" r="A234">
        <v>727</v>
      </c>
      <c t="n" s="7" r="N234">
        <v>1000000000</v>
      </c>
    </row>
    <row spans="1:16" r="235">
      <c t="s" s="3" r="A235">
        <v>759</v>
      </c>
    </row>
    <row spans="1:16" r="236">
      <c t="s" s="4" r="A236">
        <v>760</v>
      </c>
      <c t="s" s="4" r="B236">
        <v>770</v>
      </c>
      <c t="s" s="4" r="H236">
        <v>776</v>
      </c>
    </row>
    <row spans="1:16" r="237">
      <c t="s" s="3" r="A237">
        <v>486</v>
      </c>
    </row>
    <row spans="1:16" r="238">
      <c t="s" s="4" r="A238">
        <v>760</v>
      </c>
      <c t="s" s="4" r="B238">
        <v>770</v>
      </c>
      <c t="s" s="4" r="H238">
        <v>776</v>
      </c>
    </row>
    <row spans="1:16" r="239">
      <c t="s" s="4" r="A239">
        <v>777</v>
      </c>
    </row>
    <row spans="1:16" r="240">
      <c t="s" s="3" r="A240">
        <v>692</v>
      </c>
    </row>
    <row spans="1:16" r="241">
      <c t="s" s="4" r="A241">
        <v>86</v>
      </c>
      <c t="n" s="7" r="H241">
        <v>0</v>
      </c>
      <c t="n" s="6" r="J241">
        <v>0</v>
      </c>
    </row>
    <row spans="1:16" r="242">
      <c t="s" s="4" r="A242">
        <v>88</v>
      </c>
      <c t="n" s="6" r="H242">
        <v>990000000</v>
      </c>
      <c t="n" s="6" r="J242">
        <v>988000000</v>
      </c>
    </row>
    <row spans="1:16" r="243">
      <c t="s" s="4" r="A243">
        <v>219</v>
      </c>
      <c t="n" s="7" r="H243">
        <v>990000000</v>
      </c>
      <c t="n" s="6" r="J243">
        <v>988000000</v>
      </c>
    </row>
    <row spans="1:16" r="244">
      <c t="s" s="4" r="A244">
        <v>723</v>
      </c>
      <c t="s" s="4" r="B244">
        <v>76</v>
      </c>
      <c t="s" s="4" r="H244">
        <v>774</v>
      </c>
    </row>
    <row spans="1:16" r="245">
      <c t="s" s="4" r="A245">
        <v>704</v>
      </c>
      <c t="s" s="4" r="B245">
        <v>76</v>
      </c>
      <c t="s" s="4" r="H245">
        <v>775</v>
      </c>
    </row>
    <row spans="1:16" r="246">
      <c t="s" s="3" r="A246">
        <v>693</v>
      </c>
    </row>
    <row spans="1:16" r="247">
      <c t="s" s="4" r="A247">
        <v>696</v>
      </c>
      <c t="n" s="7" r="H247">
        <v>990000000</v>
      </c>
      <c t="n" s="6" r="J247">
        <v>988000000</v>
      </c>
    </row>
    <row spans="1:16" r="248">
      <c t="s" s="4" r="A248">
        <v>778</v>
      </c>
    </row>
    <row spans="1:16" r="249">
      <c t="s" s="3" r="A249">
        <v>692</v>
      </c>
    </row>
    <row spans="1:16" r="250">
      <c t="s" s="4" r="A250">
        <v>86</v>
      </c>
      <c t="n" s="6" r="H250">
        <v>0</v>
      </c>
      <c t="n" s="6" r="J250">
        <v>0</v>
      </c>
    </row>
    <row spans="1:16" r="251">
      <c t="s" s="4" r="A251">
        <v>88</v>
      </c>
      <c t="n" s="6" r="H251">
        <v>546000000</v>
      </c>
      <c t="n" s="6" r="J251">
        <v>545000000</v>
      </c>
    </row>
    <row spans="1:16" r="252">
      <c t="s" s="4" r="A252">
        <v>219</v>
      </c>
      <c t="n" s="7" r="H252">
        <v>546000000</v>
      </c>
      <c t="n" s="6" r="J252">
        <v>545000000</v>
      </c>
    </row>
    <row spans="1:16" r="253">
      <c t="s" s="4" r="A253">
        <v>723</v>
      </c>
      <c t="s" s="4" r="B253">
        <v>76</v>
      </c>
      <c t="s" s="4" r="H253">
        <v>774</v>
      </c>
    </row>
    <row spans="1:16" r="254">
      <c t="s" s="4" r="A254">
        <v>704</v>
      </c>
      <c t="s" s="4" r="B254">
        <v>76</v>
      </c>
      <c t="s" s="4" r="H254">
        <v>779</v>
      </c>
    </row>
    <row spans="1:16" r="255">
      <c t="s" s="3" r="A255">
        <v>693</v>
      </c>
    </row>
    <row spans="1:16" r="256">
      <c t="s" s="4" r="A256">
        <v>706</v>
      </c>
      <c t="s" s="4" r="B256">
        <v>541</v>
      </c>
      <c t="s" s="4" r="H256">
        <v>458</v>
      </c>
    </row>
    <row spans="1:16" r="257">
      <c t="s" s="4" r="A257">
        <v>694</v>
      </c>
      <c t="n" s="7" r="H257">
        <v>550000000</v>
      </c>
      <c t="n" s="6" r="J257">
        <v>550000000</v>
      </c>
    </row>
    <row spans="1:16" r="258">
      <c t="s" s="4" r="A258">
        <v>695</v>
      </c>
      <c t="n" s="6" r="H258">
        <v>-4000000</v>
      </c>
      <c t="n" s="6" r="J258">
        <v>-5000000</v>
      </c>
    </row>
    <row spans="1:16" r="259">
      <c t="s" s="4" r="A259">
        <v>696</v>
      </c>
      <c t="n" s="7" r="H259">
        <v>546000000</v>
      </c>
      <c t="n" s="6" r="J259">
        <v>545000000</v>
      </c>
    </row>
    <row spans="1:16" r="260">
      <c t="s" s="4" r="A260">
        <v>727</v>
      </c>
      <c t="n" s="7" r="M260">
        <v>550000000</v>
      </c>
    </row>
    <row spans="1:16" r="261">
      <c t="s" s="3" r="A261">
        <v>759</v>
      </c>
    </row>
    <row spans="1:16" r="262">
      <c t="s" s="4" r="A262">
        <v>760</v>
      </c>
      <c t="s" s="4" r="B262">
        <v>770</v>
      </c>
      <c t="s" s="4" r="H262">
        <v>776</v>
      </c>
    </row>
    <row spans="1:16" r="263">
      <c t="s" s="3" r="A263">
        <v>486</v>
      </c>
    </row>
    <row spans="1:16" r="264">
      <c t="s" s="4" r="A264">
        <v>760</v>
      </c>
      <c t="s" s="4" r="B264">
        <v>770</v>
      </c>
      <c t="s" s="4" r="H264">
        <v>776</v>
      </c>
    </row>
    <row spans="1:16" r="265">
      <c t="s" s="4" r="A265">
        <v>780</v>
      </c>
    </row>
    <row spans="1:16" r="266">
      <c t="s" s="3" r="A266">
        <v>692</v>
      </c>
    </row>
    <row spans="1:16" r="267">
      <c t="s" s="4" r="A267">
        <v>86</v>
      </c>
      <c t="n" s="7" r="H267">
        <v>0</v>
      </c>
      <c t="n" s="6" r="J267">
        <v>0</v>
      </c>
    </row>
    <row spans="1:16" r="268">
      <c t="s" s="4" r="A268">
        <v>88</v>
      </c>
      <c t="n" s="6" r="H268">
        <v>546000000</v>
      </c>
      <c t="n" s="6" r="J268">
        <v>545000000</v>
      </c>
    </row>
    <row spans="1:16" r="269">
      <c t="s" s="4" r="A269">
        <v>219</v>
      </c>
      <c t="n" s="7" r="H269">
        <v>546000000</v>
      </c>
      <c t="n" s="6" r="J269">
        <v>545000000</v>
      </c>
    </row>
    <row spans="1:16" r="270">
      <c t="s" s="4" r="A270">
        <v>723</v>
      </c>
      <c t="s" s="4" r="B270">
        <v>76</v>
      </c>
      <c t="s" s="4" r="H270">
        <v>774</v>
      </c>
    </row>
    <row spans="1:16" r="271">
      <c t="s" s="4" r="A271">
        <v>704</v>
      </c>
      <c t="s" s="4" r="B271">
        <v>76</v>
      </c>
      <c t="s" s="4" r="H271">
        <v>779</v>
      </c>
    </row>
    <row spans="1:16" r="272">
      <c t="s" s="3" r="A272">
        <v>693</v>
      </c>
    </row>
    <row spans="1:16" r="273">
      <c t="s" s="4" r="A273">
        <v>696</v>
      </c>
      <c t="n" s="7" r="H273">
        <v>546000000</v>
      </c>
      <c t="n" s="6" r="J273">
        <v>545000000</v>
      </c>
    </row>
    <row spans="1:16" r="274">
      <c t="s" s="4" r="A274">
        <v>781</v>
      </c>
    </row>
    <row spans="1:16" r="275">
      <c t="s" s="3" r="A275">
        <v>692</v>
      </c>
    </row>
    <row spans="1:16" r="276">
      <c t="s" s="4" r="A276">
        <v>86</v>
      </c>
      <c t="n" s="6" r="H276">
        <v>0</v>
      </c>
      <c t="n" s="6" r="J276">
        <v>0</v>
      </c>
    </row>
    <row spans="1:16" r="277">
      <c t="s" s="4" r="A277">
        <v>88</v>
      </c>
      <c t="n" s="6" r="H277">
        <v>1139000000</v>
      </c>
      <c t="n" s="6" r="J277">
        <v>1138000000</v>
      </c>
    </row>
    <row spans="1:16" r="278">
      <c t="s" s="4" r="A278">
        <v>219</v>
      </c>
      <c t="n" s="7" r="H278">
        <v>1139000000</v>
      </c>
      <c t="n" s="6" r="J278">
        <v>1138000000</v>
      </c>
    </row>
    <row spans="1:16" r="279">
      <c t="s" s="4" r="A279">
        <v>723</v>
      </c>
      <c t="s" s="4" r="B279">
        <v>76</v>
      </c>
      <c t="s" s="4" r="H279">
        <v>782</v>
      </c>
    </row>
    <row spans="1:16" r="280">
      <c t="s" s="4" r="A280">
        <v>704</v>
      </c>
      <c t="s" s="4" r="B280">
        <v>76</v>
      </c>
      <c t="s" s="4" r="H280">
        <v>783</v>
      </c>
    </row>
    <row spans="1:16" r="281">
      <c t="s" s="3" r="A281">
        <v>693</v>
      </c>
    </row>
    <row spans="1:16" r="282">
      <c t="s" s="4" r="A282">
        <v>706</v>
      </c>
      <c t="s" s="4" r="B282">
        <v>541</v>
      </c>
      <c t="s" s="4" r="H282">
        <v>784</v>
      </c>
    </row>
    <row spans="1:16" r="283">
      <c t="s" s="4" r="A283">
        <v>694</v>
      </c>
      <c t="n" s="7" r="H283">
        <v>1150000000</v>
      </c>
      <c t="n" s="6" r="J283">
        <v>1150000000</v>
      </c>
    </row>
    <row spans="1:16" r="284">
      <c t="s" s="4" r="A284">
        <v>695</v>
      </c>
      <c t="n" s="6" r="H284">
        <v>-11000000</v>
      </c>
      <c t="n" s="6" r="J284">
        <v>-12000000</v>
      </c>
    </row>
    <row spans="1:16" r="285">
      <c t="s" s="4" r="A285">
        <v>696</v>
      </c>
      <c t="n" s="7" r="H285">
        <v>1139000000</v>
      </c>
      <c t="n" s="6" r="J285">
        <v>1138000000</v>
      </c>
    </row>
    <row spans="1:16" r="286">
      <c t="s" s="4" r="A286">
        <v>727</v>
      </c>
      <c t="n" s="7" r="O286">
        <v>1150000000</v>
      </c>
    </row>
    <row spans="1:16" r="287">
      <c t="s" s="3" r="A287">
        <v>759</v>
      </c>
    </row>
    <row spans="1:16" r="288">
      <c t="s" s="4" r="A288">
        <v>760</v>
      </c>
      <c t="s" s="4" r="B288">
        <v>770</v>
      </c>
      <c t="s" s="4" r="H288">
        <v>785</v>
      </c>
    </row>
    <row spans="1:16" r="289">
      <c t="s" s="3" r="A289">
        <v>486</v>
      </c>
    </row>
    <row spans="1:16" r="290">
      <c t="s" s="4" r="A290">
        <v>760</v>
      </c>
      <c t="s" s="4" r="B290">
        <v>770</v>
      </c>
      <c t="s" s="4" r="H290">
        <v>785</v>
      </c>
    </row>
    <row spans="1:16" r="291">
      <c t="s" s="4" r="A291">
        <v>786</v>
      </c>
    </row>
    <row spans="1:16" r="292">
      <c t="s" s="3" r="A292">
        <v>692</v>
      </c>
    </row>
    <row spans="1:16" r="293">
      <c t="s" s="4" r="A293">
        <v>86</v>
      </c>
      <c t="n" s="7" r="H293">
        <v>0</v>
      </c>
      <c t="n" s="6" r="J293">
        <v>0</v>
      </c>
    </row>
    <row spans="1:16" r="294">
      <c t="s" s="4" r="A294">
        <v>88</v>
      </c>
      <c t="n" s="6" r="H294">
        <v>1139000000</v>
      </c>
      <c t="n" s="6" r="J294">
        <v>1138000000</v>
      </c>
    </row>
    <row spans="1:16" r="295">
      <c t="s" s="4" r="A295">
        <v>219</v>
      </c>
      <c t="n" s="7" r="H295">
        <v>1139000000</v>
      </c>
      <c t="n" s="6" r="J295">
        <v>1138000000</v>
      </c>
    </row>
    <row spans="1:16" r="296">
      <c t="s" s="4" r="A296">
        <v>723</v>
      </c>
      <c t="s" s="4" r="B296">
        <v>76</v>
      </c>
      <c t="s" s="4" r="H296">
        <v>782</v>
      </c>
    </row>
    <row spans="1:16" r="297">
      <c t="s" s="4" r="A297">
        <v>704</v>
      </c>
      <c t="s" s="4" r="B297">
        <v>76</v>
      </c>
      <c t="s" s="4" r="H297">
        <v>783</v>
      </c>
    </row>
    <row spans="1:16" r="298">
      <c t="s" s="3" r="A298">
        <v>693</v>
      </c>
    </row>
    <row spans="1:16" r="299">
      <c t="s" s="4" r="A299">
        <v>696</v>
      </c>
      <c t="n" s="7" r="H299">
        <v>1139000000</v>
      </c>
      <c t="n" s="6" r="J299">
        <v>1138000000</v>
      </c>
    </row>
    <row spans="1:16" r="300">
      <c t="s" s="4" r="A300">
        <v>787</v>
      </c>
    </row>
    <row spans="1:16" r="301">
      <c t="s" s="3" r="A301">
        <v>692</v>
      </c>
    </row>
    <row spans="1:16" r="302">
      <c t="s" s="4" r="A302">
        <v>86</v>
      </c>
      <c t="n" s="6" r="H302">
        <v>0</v>
      </c>
      <c t="n" s="6" r="J302">
        <v>0</v>
      </c>
    </row>
    <row spans="1:16" r="303">
      <c t="s" s="4" r="A303">
        <v>88</v>
      </c>
      <c t="n" s="6" r="H303">
        <v>446000000</v>
      </c>
      <c t="n" s="6" r="J303">
        <v>446000000</v>
      </c>
    </row>
    <row spans="1:16" r="304">
      <c t="s" s="4" r="A304">
        <v>219</v>
      </c>
      <c t="n" s="7" r="H304">
        <v>446000000</v>
      </c>
      <c t="n" s="6" r="J304">
        <v>446000000</v>
      </c>
    </row>
    <row spans="1:16" r="305">
      <c t="s" s="4" r="A305">
        <v>723</v>
      </c>
      <c t="s" s="4" r="B305">
        <v>76</v>
      </c>
      <c t="s" s="4" r="H305">
        <v>788</v>
      </c>
    </row>
    <row spans="1:16" r="306">
      <c t="s" s="4" r="A306">
        <v>704</v>
      </c>
      <c t="s" s="4" r="B306">
        <v>76</v>
      </c>
      <c t="s" s="4" r="H306">
        <v>789</v>
      </c>
    </row>
    <row spans="1:16" r="307">
      <c t="s" s="3" r="A307">
        <v>693</v>
      </c>
    </row>
    <row spans="1:16" r="308">
      <c t="s" s="4" r="A308">
        <v>706</v>
      </c>
      <c t="s" s="4" r="B308">
        <v>541</v>
      </c>
      <c t="s" s="4" r="H308">
        <v>790</v>
      </c>
    </row>
    <row spans="1:16" r="309">
      <c t="s" s="4" r="A309">
        <v>694</v>
      </c>
      <c t="n" s="7" r="H309">
        <v>450000000</v>
      </c>
      <c t="n" s="6" r="J309">
        <v>450000000</v>
      </c>
    </row>
    <row spans="1:16" r="310">
      <c t="s" s="4" r="A310">
        <v>695</v>
      </c>
      <c t="n" s="6" r="H310">
        <v>-4000000</v>
      </c>
      <c t="n" s="6" r="J310">
        <v>-4000000</v>
      </c>
    </row>
    <row spans="1:16" r="311">
      <c t="s" s="4" r="A311">
        <v>696</v>
      </c>
      <c t="n" s="7" r="H311">
        <v>446000000</v>
      </c>
      <c t="n" s="6" r="J311">
        <v>446000000</v>
      </c>
    </row>
    <row spans="1:16" r="312">
      <c t="s" s="4" r="A312">
        <v>727</v>
      </c>
      <c t="n" s="7" r="M312">
        <v>450000000</v>
      </c>
    </row>
    <row spans="1:16" r="313">
      <c t="s" s="3" r="A313">
        <v>759</v>
      </c>
    </row>
    <row spans="1:16" r="314">
      <c t="s" s="4" r="A314">
        <v>760</v>
      </c>
      <c t="s" s="4" r="B314">
        <v>770</v>
      </c>
      <c t="s" s="4" r="H314">
        <v>791</v>
      </c>
    </row>
    <row spans="1:16" r="315">
      <c t="s" s="3" r="A315">
        <v>486</v>
      </c>
    </row>
    <row spans="1:16" r="316">
      <c t="s" s="4" r="A316">
        <v>760</v>
      </c>
      <c t="s" s="4" r="B316">
        <v>770</v>
      </c>
      <c t="s" s="4" r="H316">
        <v>791</v>
      </c>
    </row>
    <row spans="1:16" r="317">
      <c t="s" s="4" r="A317">
        <v>792</v>
      </c>
    </row>
    <row spans="1:16" r="318">
      <c t="s" s="3" r="A318">
        <v>692</v>
      </c>
    </row>
    <row spans="1:16" r="319">
      <c t="s" s="4" r="A319">
        <v>86</v>
      </c>
      <c t="s" s="4" r="B319">
        <v>793</v>
      </c>
      <c t="n" s="7" r="H319">
        <v>0</v>
      </c>
      <c t="n" s="6" r="J319">
        <v>0</v>
      </c>
    </row>
    <row spans="1:16" r="320">
      <c t="s" s="4" r="A320">
        <v>88</v>
      </c>
      <c t="s" s="4" r="B320">
        <v>793</v>
      </c>
      <c t="n" s="6" r="H320">
        <v>446000000</v>
      </c>
      <c t="n" s="6" r="J320">
        <v>446000000</v>
      </c>
    </row>
    <row spans="1:16" r="321">
      <c t="s" s="4" r="A321">
        <v>219</v>
      </c>
      <c t="s" s="4" r="B321">
        <v>793</v>
      </c>
      <c t="n" s="7" r="H321">
        <v>446000000</v>
      </c>
      <c t="n" s="6" r="J321">
        <v>446000000</v>
      </c>
    </row>
    <row spans="1:16" r="322">
      <c t="s" s="4" r="A322">
        <v>723</v>
      </c>
      <c t="s" s="4" r="B322">
        <v>76</v>
      </c>
      <c t="s" s="4" r="H322">
        <v>788</v>
      </c>
    </row>
    <row spans="1:16" r="323">
      <c t="s" s="4" r="A323">
        <v>704</v>
      </c>
      <c t="s" s="4" r="B323">
        <v>76</v>
      </c>
      <c t="s" s="4" r="H323">
        <v>789</v>
      </c>
    </row>
    <row spans="1:16" r="324">
      <c t="s" s="3" r="A324">
        <v>693</v>
      </c>
    </row>
    <row spans="1:16" r="325">
      <c t="s" s="4" r="A325">
        <v>696</v>
      </c>
      <c t="s" s="4" r="B325">
        <v>793</v>
      </c>
      <c t="n" s="7" r="H325">
        <v>446000000</v>
      </c>
      <c t="n" s="6" r="J325">
        <v>446000000</v>
      </c>
    </row>
    <row spans="1:16" r="326">
      <c t="s" s="4" r="A326">
        <v>794</v>
      </c>
    </row>
    <row spans="1:16" r="327">
      <c t="s" s="3" r="A327">
        <v>693</v>
      </c>
    </row>
    <row spans="1:16" r="328">
      <c t="s" s="4" r="A328">
        <v>694</v>
      </c>
      <c t="n" s="7" r="H328">
        <v>1898000000</v>
      </c>
    </row>
    <row spans="1:16" r="329">
      <c t="s" s="3" r="A329">
        <v>497</v>
      </c>
    </row>
    <row spans="1:16" r="330">
      <c t="s" s="4" r="A330">
        <v>795</v>
      </c>
      <c t="n" s="6" r="H330">
        <v>119</v>
      </c>
    </row>
    <row spans="1:16" r="331">
      <c t="s" s="4" r="A331">
        <v>796</v>
      </c>
      <c t="s" s="4" r="B331">
        <v>797</v>
      </c>
      <c t="n" s="7" r="H331">
        <v>527000000</v>
      </c>
    </row>
    <row spans="1:16" r="332">
      <c t="s" s="4" r="A332">
        <v>798</v>
      </c>
      <c t="n" s="6" r="H332">
        <v>20</v>
      </c>
    </row>
    <row spans="1:16" r="333">
      <c t="s" s="4" r="A333">
        <v>799</v>
      </c>
      <c t="s" s="4" r="H333">
        <v>483</v>
      </c>
    </row>
    <row spans="1:16" r="334">
      <c t="s" s="4" r="A334">
        <v>800</v>
      </c>
      <c t="s" s="4" r="H334">
        <v>801</v>
      </c>
    </row>
    <row spans="1:16" r="335">
      <c t="s" s="4" r="A335">
        <v>802</v>
      </c>
      <c t="n" s="7" r="H335">
        <v>308000000</v>
      </c>
      <c t="n" s="6" r="J335">
        <v>265000000</v>
      </c>
    </row>
    <row spans="1:16" r="336">
      <c t="s" s="3" r="A336">
        <v>699</v>
      </c>
    </row>
    <row spans="1:16" r="337">
      <c t="s" s="4" r="A337">
        <v>803</v>
      </c>
      <c t="n" s="6" r="H337">
        <v>51000000</v>
      </c>
      <c t="n" s="6" r="J337">
        <v>59000000</v>
      </c>
      <c t="n" s="6" r="K337">
        <v>66000000</v>
      </c>
    </row>
    <row spans="1:16" r="338">
      <c t="s" s="4" r="A338">
        <v>700</v>
      </c>
      <c t="n" s="6" r="H338">
        <v>36000000</v>
      </c>
      <c t="n" s="6" r="J338">
        <v>42000000</v>
      </c>
      <c t="n" s="6" r="K338">
        <v>66000000</v>
      </c>
    </row>
    <row spans="1:16" r="339">
      <c t="s" s="4" r="A339">
        <v>804</v>
      </c>
      <c t="n" s="7" r="H339">
        <v>87000000</v>
      </c>
      <c t="n" s="6" r="J339">
        <v>101000000</v>
      </c>
      <c t="n" s="6" r="K339">
        <v>132000000</v>
      </c>
    </row>
    <row spans="1:16" r="340">
      <c t="s" s="4" r="A340">
        <v>805</v>
      </c>
    </row>
    <row spans="1:16" r="341">
      <c t="s" s="3" r="A341">
        <v>497</v>
      </c>
    </row>
    <row spans="1:16" r="342">
      <c t="s" s="4" r="A342">
        <v>798</v>
      </c>
      <c t="n" s="6" r="H342">
        <v>20</v>
      </c>
    </row>
    <row spans="1:16" r="343">
      <c t="s" s="4" r="A343">
        <v>799</v>
      </c>
      <c t="s" s="4" r="H343">
        <v>483</v>
      </c>
    </row>
    <row spans="1:16" r="344">
      <c t="s" s="4" r="A344">
        <v>800</v>
      </c>
      <c t="s" s="4" r="H344">
        <v>801</v>
      </c>
    </row>
    <row spans="1:16" r="345">
      <c t="s" s="4" r="A345">
        <v>806</v>
      </c>
    </row>
    <row spans="1:16" r="346">
      <c t="s" s="3" r="A346">
        <v>692</v>
      </c>
    </row>
    <row spans="1:16" r="347">
      <c t="s" s="4" r="A347">
        <v>86</v>
      </c>
      <c t="n" s="7" r="H347">
        <v>0</v>
      </c>
      <c t="s" s="4" r="I347">
        <v>807</v>
      </c>
      <c t="n" s="6" r="J347">
        <v>0</v>
      </c>
    </row>
    <row spans="1:16" r="348">
      <c t="s" s="4" r="A348">
        <v>88</v>
      </c>
      <c t="n" s="6" r="H348">
        <v>204000000</v>
      </c>
      <c t="s" s="4" r="I348">
        <v>807</v>
      </c>
      <c t="n" s="6" r="J348">
        <v>197000000</v>
      </c>
    </row>
    <row spans="1:16" r="349">
      <c t="s" s="4" r="A349">
        <v>219</v>
      </c>
      <c t="n" s="7" r="H349">
        <v>204000000</v>
      </c>
      <c t="s" s="4" r="I349">
        <v>807</v>
      </c>
      <c t="n" s="6" r="J349">
        <v>197000000</v>
      </c>
    </row>
    <row spans="1:16" r="350">
      <c t="s" s="4" r="A350">
        <v>723</v>
      </c>
      <c t="s" s="4" r="B350">
        <v>76</v>
      </c>
      <c t="s" s="4" r="H350">
        <v>808</v>
      </c>
    </row>
    <row spans="1:16" r="351">
      <c t="s" s="4" r="A351">
        <v>704</v>
      </c>
      <c t="s" s="4" r="B351">
        <v>76</v>
      </c>
      <c t="s" s="4" r="H351">
        <v>809</v>
      </c>
    </row>
    <row spans="1:16" r="352">
      <c t="s" s="3" r="A352">
        <v>693</v>
      </c>
    </row>
    <row spans="1:16" r="353">
      <c t="s" s="4" r="A353">
        <v>706</v>
      </c>
      <c t="s" s="4" r="B353">
        <v>541</v>
      </c>
      <c t="s" s="4" r="H353">
        <v>460</v>
      </c>
    </row>
    <row spans="1:16" r="354">
      <c t="s" s="4" r="A354">
        <v>694</v>
      </c>
      <c t="n" s="7" r="H354">
        <v>223000000</v>
      </c>
      <c t="n" s="6" r="J354">
        <v>224000000</v>
      </c>
    </row>
    <row spans="1:16" r="355">
      <c t="s" s="4" r="A355">
        <v>695</v>
      </c>
      <c t="n" s="6" r="H355">
        <v>-19000000</v>
      </c>
      <c t="n" s="6" r="J355">
        <v>-27000000</v>
      </c>
    </row>
    <row spans="1:16" r="356">
      <c t="s" s="4" r="A356">
        <v>696</v>
      </c>
      <c t="n" s="7" r="H356">
        <v>204000000</v>
      </c>
      <c t="s" s="4" r="I356">
        <v>807</v>
      </c>
      <c t="n" s="6" r="J356">
        <v>197000000</v>
      </c>
    </row>
    <row spans="1:16" r="357">
      <c t="s" s="3" r="A357">
        <v>497</v>
      </c>
    </row>
    <row spans="1:16" r="358">
      <c t="s" s="4" r="A358">
        <v>810</v>
      </c>
      <c t="s" s="4" r="B358">
        <v>811</v>
      </c>
      <c t="s" s="4" r="H358">
        <v>812</v>
      </c>
    </row>
    <row spans="1:16" r="359">
      <c t="s" s="4" r="A359">
        <v>795</v>
      </c>
      <c t="n" s="6" r="H359">
        <v>23</v>
      </c>
    </row>
    <row spans="1:16" r="360">
      <c t="s" s="4" r="A360">
        <v>813</v>
      </c>
      <c t="n" s="8" r="H360">
        <v>9.630000000000001</v>
      </c>
    </row>
    <row spans="1:16" r="361">
      <c t="s" s="4" r="A361">
        <v>814</v>
      </c>
      <c t="s" s="4" r="B361">
        <v>815</v>
      </c>
      <c t="n" s="8" r="H361">
        <v>12.52</v>
      </c>
    </row>
    <row spans="1:16" r="362">
      <c t="s" s="4" r="A362">
        <v>796</v>
      </c>
      <c t="s" s="4" r="B362">
        <v>797</v>
      </c>
      <c t="n" s="7" r="H362">
        <v>163000000</v>
      </c>
    </row>
    <row spans="1:16" r="363">
      <c t="s" s="4" r="A363">
        <v>802</v>
      </c>
      <c t="n" s="7" r="H363">
        <v>41000000</v>
      </c>
      <c t="n" s="6" r="J363">
        <v>41000000</v>
      </c>
    </row>
    <row spans="1:16" r="364">
      <c t="s" s="4" r="A364">
        <v>816</v>
      </c>
      <c t="n" s="14" r="H364">
        <v>103.8907</v>
      </c>
    </row>
    <row spans="1:16" r="365">
      <c t="s" s="4" r="A365">
        <v>817</v>
      </c>
      <c t="n" s="7" r="H365">
        <v>1000</v>
      </c>
    </row>
    <row spans="1:16" r="366">
      <c t="s" s="3" r="A366">
        <v>699</v>
      </c>
    </row>
    <row spans="1:16" r="367">
      <c t="s" s="4" r="A367">
        <v>803</v>
      </c>
      <c t="n" s="6" r="H367">
        <v>5000000</v>
      </c>
      <c t="n" s="6" r="J367">
        <v>8000000</v>
      </c>
      <c t="n" s="6" r="K367">
        <v>11000000</v>
      </c>
    </row>
    <row spans="1:16" r="368">
      <c t="s" s="4" r="A368">
        <v>700</v>
      </c>
      <c t="n" s="6" r="H368">
        <v>7000000</v>
      </c>
      <c t="n" s="6" r="J368">
        <v>9000000</v>
      </c>
      <c t="n" s="6" r="K368">
        <v>12000000</v>
      </c>
    </row>
    <row spans="1:16" r="369">
      <c t="s" s="4" r="A369">
        <v>818</v>
      </c>
    </row>
    <row spans="1:16" r="370">
      <c t="s" s="3" r="A370">
        <v>692</v>
      </c>
    </row>
    <row spans="1:16" r="371">
      <c t="s" s="4" r="A371">
        <v>86</v>
      </c>
      <c t="s" s="4" r="B371">
        <v>819</v>
      </c>
      <c t="n" s="6" r="H371">
        <v>0</v>
      </c>
      <c t="n" s="6" r="J371">
        <v>0</v>
      </c>
    </row>
    <row spans="1:16" r="372">
      <c t="s" s="4" r="A372">
        <v>88</v>
      </c>
      <c t="s" s="4" r="B372">
        <v>819</v>
      </c>
      <c t="n" s="6" r="H372">
        <v>204000000</v>
      </c>
      <c t="n" s="6" r="J372">
        <v>197000000</v>
      </c>
    </row>
    <row spans="1:16" r="373">
      <c t="s" s="4" r="A373">
        <v>219</v>
      </c>
      <c t="s" s="4" r="B373">
        <v>819</v>
      </c>
      <c t="n" s="7" r="H373">
        <v>204000000</v>
      </c>
      <c t="n" s="6" r="J373">
        <v>197000000</v>
      </c>
    </row>
    <row spans="1:16" r="374">
      <c t="s" s="4" r="A374">
        <v>723</v>
      </c>
      <c t="s" s="4" r="B374">
        <v>76</v>
      </c>
      <c t="s" s="4" r="H374">
        <v>808</v>
      </c>
    </row>
    <row spans="1:16" r="375">
      <c t="s" s="4" r="A375">
        <v>704</v>
      </c>
      <c t="s" s="4" r="B375">
        <v>76</v>
      </c>
      <c t="s" s="4" r="H375">
        <v>809</v>
      </c>
    </row>
    <row spans="1:16" r="376">
      <c t="s" s="3" r="A376">
        <v>693</v>
      </c>
    </row>
    <row spans="1:16" r="377">
      <c t="s" s="4" r="A377">
        <v>696</v>
      </c>
      <c t="s" s="4" r="B377">
        <v>819</v>
      </c>
      <c t="n" s="7" r="H377">
        <v>204000000</v>
      </c>
      <c t="n" s="6" r="J377">
        <v>197000000</v>
      </c>
    </row>
    <row spans="1:16" r="378">
      <c t="s" s="4" r="A378">
        <v>820</v>
      </c>
    </row>
    <row spans="1:16" r="379">
      <c t="s" s="3" r="A379">
        <v>692</v>
      </c>
    </row>
    <row spans="1:16" r="380">
      <c t="s" s="4" r="A380">
        <v>86</v>
      </c>
      <c t="n" s="6" r="H380">
        <v>0</v>
      </c>
      <c t="s" s="4" r="I380">
        <v>807</v>
      </c>
      <c t="n" s="6" r="J380">
        <v>0</v>
      </c>
    </row>
    <row spans="1:16" r="381">
      <c t="s" s="4" r="A381">
        <v>88</v>
      </c>
      <c t="n" s="6" r="H381">
        <v>154000000</v>
      </c>
      <c t="s" s="4" r="I381">
        <v>807</v>
      </c>
      <c t="n" s="6" r="J381">
        <v>150000000</v>
      </c>
    </row>
    <row spans="1:16" r="382">
      <c t="s" s="4" r="A382">
        <v>219</v>
      </c>
      <c t="n" s="7" r="H382">
        <v>154000000</v>
      </c>
      <c t="s" s="4" r="I382">
        <v>807</v>
      </c>
      <c t="n" s="6" r="J382">
        <v>150000000</v>
      </c>
    </row>
    <row spans="1:16" r="383">
      <c t="s" s="4" r="A383">
        <v>723</v>
      </c>
      <c t="s" s="4" r="B383">
        <v>76</v>
      </c>
      <c t="s" s="4" r="H383">
        <v>821</v>
      </c>
    </row>
    <row spans="1:16" r="384">
      <c t="s" s="4" r="A384">
        <v>704</v>
      </c>
      <c t="s" s="4" r="B384">
        <v>76</v>
      </c>
      <c t="s" s="4" r="H384">
        <v>822</v>
      </c>
    </row>
    <row spans="1:16" r="385">
      <c t="s" s="3" r="A385">
        <v>693</v>
      </c>
    </row>
    <row spans="1:16" r="386">
      <c t="s" s="4" r="A386">
        <v>706</v>
      </c>
      <c t="s" s="4" r="B386">
        <v>541</v>
      </c>
      <c t="s" s="4" r="H386">
        <v>456</v>
      </c>
    </row>
    <row spans="1:16" r="387">
      <c t="s" s="4" r="A387">
        <v>694</v>
      </c>
      <c t="n" s="7" r="H387">
        <v>177000000</v>
      </c>
      <c t="n" s="6" r="J387">
        <v>177000000</v>
      </c>
    </row>
    <row spans="1:16" r="388">
      <c t="s" s="4" r="A388">
        <v>695</v>
      </c>
      <c t="n" s="6" r="H388">
        <v>-23000000</v>
      </c>
      <c t="n" s="6" r="J388">
        <v>-27000000</v>
      </c>
    </row>
    <row spans="1:16" r="389">
      <c t="s" s="4" r="A389">
        <v>696</v>
      </c>
      <c t="n" s="7" r="H389">
        <v>154000000</v>
      </c>
      <c t="s" s="4" r="I389">
        <v>807</v>
      </c>
      <c t="n" s="6" r="J389">
        <v>150000000</v>
      </c>
    </row>
    <row spans="1:16" r="390">
      <c t="s" s="3" r="A390">
        <v>497</v>
      </c>
    </row>
    <row spans="1:16" r="391">
      <c t="s" s="4" r="A391">
        <v>810</v>
      </c>
      <c t="s" s="4" r="B391">
        <v>811</v>
      </c>
      <c t="s" s="4" r="H391">
        <v>823</v>
      </c>
    </row>
    <row spans="1:16" r="392">
      <c t="s" s="4" r="A392">
        <v>795</v>
      </c>
      <c t="n" s="6" r="H392">
        <v>18</v>
      </c>
    </row>
    <row spans="1:16" r="393">
      <c t="s" s="4" r="A393">
        <v>813</v>
      </c>
      <c t="n" s="8" r="H393">
        <v>9.98</v>
      </c>
    </row>
    <row spans="1:16" r="394">
      <c t="s" s="4" r="A394">
        <v>814</v>
      </c>
      <c t="s" s="4" r="B394">
        <v>815</v>
      </c>
      <c t="n" s="8" r="H394">
        <v>12.97</v>
      </c>
    </row>
    <row spans="1:16" r="395">
      <c t="s" s="4" r="A395">
        <v>796</v>
      </c>
      <c t="s" s="4" r="B395">
        <v>797</v>
      </c>
      <c t="n" s="7" r="H395">
        <v>118000000</v>
      </c>
    </row>
    <row spans="1:16" r="396">
      <c t="s" s="4" r="A396">
        <v>802</v>
      </c>
      <c t="n" s="7" r="H396">
        <v>35000000</v>
      </c>
      <c t="n" s="6" r="J396">
        <v>35000000</v>
      </c>
    </row>
    <row spans="1:16" r="397">
      <c t="s" s="4" r="A397">
        <v>816</v>
      </c>
      <c t="n" s="14" r="H397">
        <v>100.1803</v>
      </c>
    </row>
    <row spans="1:16" r="398">
      <c t="s" s="4" r="A398">
        <v>817</v>
      </c>
      <c t="n" s="7" r="H398">
        <v>1000</v>
      </c>
    </row>
    <row spans="1:16" r="399">
      <c t="s" s="3" r="A399">
        <v>699</v>
      </c>
    </row>
    <row spans="1:16" r="400">
      <c t="s" s="4" r="A400">
        <v>803</v>
      </c>
      <c t="n" s="6" r="H400">
        <v>6000000</v>
      </c>
      <c t="n" s="6" r="J400">
        <v>9000000</v>
      </c>
      <c t="n" s="6" r="K400">
        <v>13000000</v>
      </c>
    </row>
    <row spans="1:16" r="401">
      <c t="s" s="4" r="A401">
        <v>700</v>
      </c>
      <c t="n" s="6" r="H401">
        <v>4000000</v>
      </c>
      <c t="n" s="6" r="J401">
        <v>6000000</v>
      </c>
      <c t="n" s="6" r="K401">
        <v>8000000</v>
      </c>
    </row>
    <row spans="1:16" r="402">
      <c t="s" s="4" r="A402">
        <v>824</v>
      </c>
    </row>
    <row spans="1:16" r="403">
      <c t="s" s="3" r="A403">
        <v>692</v>
      </c>
    </row>
    <row spans="1:16" r="404">
      <c t="s" s="4" r="A404">
        <v>86</v>
      </c>
      <c t="s" s="4" r="B404">
        <v>819</v>
      </c>
      <c t="n" s="6" r="H404">
        <v>0</v>
      </c>
      <c t="n" s="6" r="J404">
        <v>0</v>
      </c>
    </row>
    <row spans="1:16" r="405">
      <c t="s" s="4" r="A405">
        <v>88</v>
      </c>
      <c t="s" s="4" r="B405">
        <v>819</v>
      </c>
      <c t="n" s="6" r="H405">
        <v>154000000</v>
      </c>
      <c t="n" s="6" r="J405">
        <v>150000000</v>
      </c>
    </row>
    <row spans="1:16" r="406">
      <c t="s" s="4" r="A406">
        <v>219</v>
      </c>
      <c t="s" s="4" r="B406">
        <v>819</v>
      </c>
      <c t="n" s="7" r="H406">
        <v>154000000</v>
      </c>
      <c t="n" s="6" r="J406">
        <v>150000000</v>
      </c>
    </row>
    <row spans="1:16" r="407">
      <c t="s" s="4" r="A407">
        <v>723</v>
      </c>
      <c t="s" s="4" r="B407">
        <v>76</v>
      </c>
      <c t="s" s="4" r="H407">
        <v>821</v>
      </c>
    </row>
    <row spans="1:16" r="408">
      <c t="s" s="4" r="A408">
        <v>704</v>
      </c>
      <c t="s" s="4" r="B408">
        <v>76</v>
      </c>
      <c t="s" s="4" r="H408">
        <v>822</v>
      </c>
    </row>
    <row spans="1:16" r="409">
      <c t="s" s="3" r="A409">
        <v>693</v>
      </c>
    </row>
    <row spans="1:16" r="410">
      <c t="s" s="4" r="A410">
        <v>696</v>
      </c>
      <c t="s" s="4" r="B410">
        <v>819</v>
      </c>
      <c t="n" s="7" r="H410">
        <v>154000000</v>
      </c>
      <c t="n" s="6" r="J410">
        <v>150000000</v>
      </c>
    </row>
    <row spans="1:16" r="411">
      <c t="s" s="4" r="A411">
        <v>825</v>
      </c>
    </row>
    <row spans="1:16" r="412">
      <c t="s" s="3" r="A412">
        <v>497</v>
      </c>
    </row>
    <row spans="1:16" r="413">
      <c t="s" s="4" r="A413">
        <v>798</v>
      </c>
      <c t="n" s="6" r="H413">
        <v>20</v>
      </c>
    </row>
    <row spans="1:16" r="414">
      <c t="s" s="4" r="A414">
        <v>799</v>
      </c>
      <c t="s" s="4" r="H414">
        <v>483</v>
      </c>
    </row>
    <row spans="1:16" r="415">
      <c t="s" s="4" r="A415">
        <v>800</v>
      </c>
      <c t="s" s="4" r="H415">
        <v>801</v>
      </c>
    </row>
    <row spans="1:16" r="416">
      <c t="s" s="4" r="A416">
        <v>826</v>
      </c>
      <c t="s" s="4" r="H416">
        <v>827</v>
      </c>
    </row>
    <row spans="1:16" r="417">
      <c t="s" s="4" r="A417">
        <v>828</v>
      </c>
      <c t="s" s="4" r="H417">
        <v>829</v>
      </c>
    </row>
    <row spans="1:16" r="418">
      <c t="s" s="4" r="A418">
        <v>830</v>
      </c>
    </row>
    <row spans="1:16" r="419">
      <c t="s" s="3" r="A419">
        <v>692</v>
      </c>
    </row>
    <row spans="1:16" r="420">
      <c t="s" s="4" r="A420">
        <v>86</v>
      </c>
      <c t="s" s="4" r="B420">
        <v>807</v>
      </c>
      <c t="n" s="7" r="H420">
        <v>0</v>
      </c>
      <c t="n" s="6" r="J420">
        <v>217000000</v>
      </c>
    </row>
    <row spans="1:16" r="421">
      <c t="s" s="4" r="A421">
        <v>88</v>
      </c>
      <c t="s" s="4" r="B421">
        <v>807</v>
      </c>
      <c t="n" s="6" r="H421">
        <v>168000000</v>
      </c>
      <c t="n" s="6" r="J421">
        <v>0</v>
      </c>
    </row>
    <row spans="1:16" r="422">
      <c t="s" s="4" r="A422">
        <v>219</v>
      </c>
      <c t="s" s="4" r="B422">
        <v>807</v>
      </c>
      <c t="n" s="7" r="H422">
        <v>168000000</v>
      </c>
      <c t="n" s="6" r="J422">
        <v>217000000</v>
      </c>
    </row>
    <row spans="1:16" r="423">
      <c t="s" s="4" r="A423">
        <v>723</v>
      </c>
      <c t="s" s="4" r="B423">
        <v>76</v>
      </c>
      <c t="s" s="4" r="H423">
        <v>831</v>
      </c>
    </row>
    <row spans="1:16" r="424">
      <c t="s" s="4" r="A424">
        <v>704</v>
      </c>
      <c t="s" s="4" r="B424">
        <v>76</v>
      </c>
      <c t="s" s="4" r="H424">
        <v>720</v>
      </c>
    </row>
    <row spans="1:16" r="425">
      <c t="s" s="3" r="A425">
        <v>693</v>
      </c>
    </row>
    <row spans="1:16" r="426">
      <c t="s" s="4" r="A426">
        <v>706</v>
      </c>
      <c t="s" s="4" r="B426">
        <v>541</v>
      </c>
      <c t="s" s="4" r="H426">
        <v>537</v>
      </c>
    </row>
    <row spans="1:16" r="427">
      <c t="s" s="4" r="A427">
        <v>694</v>
      </c>
      <c t="n" s="7" r="H427">
        <v>176000000</v>
      </c>
      <c t="n" s="6" r="J427">
        <v>233000000</v>
      </c>
    </row>
    <row spans="1:16" r="428">
      <c t="s" s="4" r="A428">
        <v>695</v>
      </c>
      <c t="n" s="6" r="H428">
        <v>-8000000</v>
      </c>
      <c t="n" s="6" r="J428">
        <v>-16000000</v>
      </c>
    </row>
    <row spans="1:16" r="429">
      <c t="s" s="4" r="A429">
        <v>696</v>
      </c>
      <c t="s" s="4" r="B429">
        <v>807</v>
      </c>
      <c t="n" s="7" r="H429">
        <v>168000000</v>
      </c>
      <c t="n" s="6" r="J429">
        <v>217000000</v>
      </c>
    </row>
    <row spans="1:16" r="430">
      <c t="s" s="3" r="A430">
        <v>497</v>
      </c>
    </row>
    <row spans="1:16" r="431">
      <c t="s" s="4" r="A431">
        <v>810</v>
      </c>
      <c t="s" s="4" r="B431">
        <v>811</v>
      </c>
      <c t="s" s="4" r="H431">
        <v>832</v>
      </c>
    </row>
    <row spans="1:16" r="432">
      <c t="s" s="4" r="A432">
        <v>795</v>
      </c>
      <c t="n" s="6" r="H432">
        <v>16</v>
      </c>
    </row>
    <row spans="1:16" r="433">
      <c t="s" s="4" r="A433">
        <v>813</v>
      </c>
      <c t="n" s="8" r="H433">
        <v>10.93</v>
      </c>
    </row>
    <row spans="1:16" r="434">
      <c t="s" s="4" r="A434">
        <v>814</v>
      </c>
      <c t="s" s="4" r="B434">
        <v>815</v>
      </c>
      <c t="n" s="8" r="H434">
        <v>14.21</v>
      </c>
    </row>
    <row spans="1:16" r="435">
      <c t="s" s="4" r="A435">
        <v>796</v>
      </c>
      <c t="s" s="4" r="B435">
        <v>797</v>
      </c>
      <c t="n" s="7" r="H435">
        <v>91000000</v>
      </c>
    </row>
    <row spans="1:16" r="436">
      <c t="s" s="4" r="A436">
        <v>93</v>
      </c>
      <c t="n" s="6" r="J436">
        <v>16000000</v>
      </c>
    </row>
    <row spans="1:16" r="437">
      <c t="s" s="4" r="A437">
        <v>802</v>
      </c>
      <c t="n" s="6" r="H437">
        <v>18000000</v>
      </c>
      <c t="n" s="6" r="J437">
        <v>8000000</v>
      </c>
    </row>
    <row spans="1:16" r="438">
      <c t="s" s="3" r="A438">
        <v>699</v>
      </c>
    </row>
    <row spans="1:16" r="439">
      <c t="s" s="4" r="A439">
        <v>803</v>
      </c>
      <c t="n" s="6" r="H439">
        <v>3000000</v>
      </c>
      <c t="n" s="6" r="J439">
        <v>5000000</v>
      </c>
      <c t="n" s="6" r="K439">
        <v>5000000</v>
      </c>
    </row>
    <row spans="1:16" r="440">
      <c t="s" s="4" r="A440">
        <v>700</v>
      </c>
      <c t="n" s="6" r="H440">
        <v>5000000</v>
      </c>
      <c t="n" s="6" r="J440">
        <v>7000000</v>
      </c>
      <c t="n" s="6" r="K440">
        <v>7000000</v>
      </c>
    </row>
    <row spans="1:16" r="441">
      <c t="s" s="4" r="A441">
        <v>833</v>
      </c>
    </row>
    <row spans="1:16" r="442">
      <c t="s" s="3" r="A442">
        <v>692</v>
      </c>
    </row>
    <row spans="1:16" r="443">
      <c t="s" s="4" r="A443">
        <v>86</v>
      </c>
      <c t="s" s="4" r="B443">
        <v>819</v>
      </c>
      <c t="n" s="6" r="H443">
        <v>0</v>
      </c>
      <c t="n" s="6" r="J443">
        <v>217000000</v>
      </c>
    </row>
    <row spans="1:16" r="444">
      <c t="s" s="4" r="A444">
        <v>88</v>
      </c>
      <c t="s" s="4" r="B444">
        <v>819</v>
      </c>
      <c t="n" s="6" r="H444">
        <v>168000000</v>
      </c>
      <c t="n" s="6" r="J444">
        <v>0</v>
      </c>
    </row>
    <row spans="1:16" r="445">
      <c t="s" s="4" r="A445">
        <v>219</v>
      </c>
      <c t="s" s="4" r="B445">
        <v>819</v>
      </c>
      <c t="n" s="7" r="H445">
        <v>168000000</v>
      </c>
      <c t="n" s="6" r="J445">
        <v>217000000</v>
      </c>
    </row>
    <row spans="1:16" r="446">
      <c t="s" s="4" r="A446">
        <v>723</v>
      </c>
      <c t="s" s="4" r="B446">
        <v>76</v>
      </c>
      <c t="s" s="4" r="H446">
        <v>831</v>
      </c>
    </row>
    <row spans="1:16" r="447">
      <c t="s" s="4" r="A447">
        <v>704</v>
      </c>
      <c t="s" s="4" r="B447">
        <v>76</v>
      </c>
      <c t="s" s="4" r="H447">
        <v>720</v>
      </c>
    </row>
    <row spans="1:16" r="448">
      <c t="s" s="3" r="A448">
        <v>693</v>
      </c>
    </row>
    <row spans="1:16" r="449">
      <c t="s" s="4" r="A449">
        <v>696</v>
      </c>
      <c t="s" s="4" r="B449">
        <v>819</v>
      </c>
      <c t="n" s="7" r="H449">
        <v>168000000</v>
      </c>
      <c t="n" s="6" r="J449">
        <v>217000000</v>
      </c>
    </row>
    <row spans="1:16" r="450">
      <c t="s" s="4" r="A450">
        <v>834</v>
      </c>
    </row>
    <row spans="1:16" r="451">
      <c t="s" s="3" r="A451">
        <v>692</v>
      </c>
    </row>
    <row spans="1:16" r="452">
      <c t="s" s="4" r="A452">
        <v>86</v>
      </c>
      <c t="s" s="4" r="B452">
        <v>807</v>
      </c>
      <c t="n" s="6" r="H452">
        <v>0</v>
      </c>
      <c t="n" s="6" r="J452">
        <v>264000000</v>
      </c>
    </row>
    <row spans="1:16" r="453">
      <c t="s" s="4" r="A453">
        <v>88</v>
      </c>
      <c t="s" s="4" r="B453">
        <v>807</v>
      </c>
      <c t="n" s="6" r="H453">
        <v>271000000</v>
      </c>
      <c t="n" s="6" r="J453">
        <v>0</v>
      </c>
    </row>
    <row spans="1:16" r="454">
      <c t="s" s="4" r="A454">
        <v>219</v>
      </c>
      <c t="s" s="4" r="B454">
        <v>807</v>
      </c>
      <c t="n" s="7" r="H454">
        <v>271000000</v>
      </c>
      <c t="n" s="6" r="J454">
        <v>264000000</v>
      </c>
    </row>
    <row spans="1:16" r="455">
      <c t="s" s="4" r="A455">
        <v>723</v>
      </c>
      <c t="s" s="4" r="B455">
        <v>76</v>
      </c>
      <c t="s" s="4" r="H455">
        <v>835</v>
      </c>
    </row>
    <row spans="1:16" r="456">
      <c t="s" s="4" r="A456">
        <v>704</v>
      </c>
      <c t="s" s="4" r="B456">
        <v>76</v>
      </c>
      <c t="s" s="4" r="H456">
        <v>836</v>
      </c>
    </row>
    <row spans="1:16" r="457">
      <c t="s" s="3" r="A457">
        <v>693</v>
      </c>
    </row>
    <row spans="1:16" r="458">
      <c t="s" s="4" r="A458">
        <v>706</v>
      </c>
      <c t="s" s="4" r="B458">
        <v>541</v>
      </c>
      <c t="s" s="4" r="H458">
        <v>460</v>
      </c>
    </row>
    <row spans="1:16" r="459">
      <c t="s" s="4" r="A459">
        <v>694</v>
      </c>
      <c t="n" s="7" r="H459">
        <v>297000000</v>
      </c>
      <c t="n" s="6" r="J459">
        <v>297000000</v>
      </c>
    </row>
    <row spans="1:16" r="460">
      <c t="s" s="4" r="A460">
        <v>695</v>
      </c>
      <c t="n" s="6" r="H460">
        <v>-26000000</v>
      </c>
      <c t="n" s="6" r="J460">
        <v>-33000000</v>
      </c>
    </row>
    <row spans="1:16" r="461">
      <c t="s" s="4" r="A461">
        <v>696</v>
      </c>
      <c t="s" s="4" r="B461">
        <v>807</v>
      </c>
      <c t="n" s="7" r="H461">
        <v>271000000</v>
      </c>
      <c t="n" s="6" r="J461">
        <v>264000000</v>
      </c>
    </row>
    <row spans="1:16" r="462">
      <c t="s" s="3" r="A462">
        <v>497</v>
      </c>
    </row>
    <row spans="1:16" r="463">
      <c t="s" s="4" r="A463">
        <v>810</v>
      </c>
      <c t="s" s="4" r="B463">
        <v>811</v>
      </c>
      <c t="s" s="4" r="H463">
        <v>837</v>
      </c>
    </row>
    <row spans="1:16" r="464">
      <c t="s" s="4" r="A464">
        <v>795</v>
      </c>
      <c t="n" s="6" r="H464">
        <v>27</v>
      </c>
    </row>
    <row spans="1:16" r="465">
      <c t="s" s="4" r="A465">
        <v>813</v>
      </c>
      <c t="n" s="8" r="H465">
        <v>10.93</v>
      </c>
    </row>
    <row spans="1:16" r="466">
      <c t="s" s="4" r="A466">
        <v>814</v>
      </c>
      <c t="s" s="4" r="B466">
        <v>815</v>
      </c>
      <c t="n" s="8" r="H466">
        <v>14.21</v>
      </c>
    </row>
    <row spans="1:16" r="467">
      <c t="s" s="4" r="A467">
        <v>796</v>
      </c>
      <c t="s" s="4" r="B467">
        <v>797</v>
      </c>
      <c t="n" s="7" r="H467">
        <v>155000000</v>
      </c>
    </row>
    <row spans="1:16" r="468">
      <c t="s" s="4" r="A468">
        <v>93</v>
      </c>
      <c t="n" s="6" r="J468">
        <v>33000000</v>
      </c>
    </row>
    <row spans="1:16" r="469">
      <c t="s" s="4" r="A469">
        <v>802</v>
      </c>
      <c t="n" s="6" r="H469">
        <v>41000000</v>
      </c>
      <c t="n" s="6" r="J469">
        <v>8000000</v>
      </c>
    </row>
    <row spans="1:16" r="470">
      <c t="s" s="3" r="A470">
        <v>699</v>
      </c>
    </row>
    <row spans="1:16" r="471">
      <c t="s" s="4" r="A471">
        <v>803</v>
      </c>
      <c t="n" s="6" r="H471">
        <v>6000000</v>
      </c>
      <c t="n" s="6" r="J471">
        <v>6000000</v>
      </c>
      <c t="n" s="6" r="K471">
        <v>6000000</v>
      </c>
    </row>
    <row spans="1:16" r="472">
      <c t="s" s="4" r="A472">
        <v>700</v>
      </c>
      <c t="n" s="6" r="H472">
        <v>7000000</v>
      </c>
      <c t="n" s="6" r="J472">
        <v>7000000</v>
      </c>
      <c t="n" s="6" r="K472">
        <v>6000000</v>
      </c>
    </row>
    <row spans="1:16" r="473">
      <c t="s" s="4" r="A473">
        <v>838</v>
      </c>
    </row>
    <row spans="1:16" r="474">
      <c t="s" s="3" r="A474">
        <v>692</v>
      </c>
    </row>
    <row spans="1:16" r="475">
      <c t="s" s="4" r="A475">
        <v>86</v>
      </c>
      <c t="s" s="4" r="B475">
        <v>819</v>
      </c>
      <c t="n" s="6" r="H475">
        <v>0</v>
      </c>
      <c t="n" s="6" r="J475">
        <v>264000000</v>
      </c>
    </row>
    <row spans="1:16" r="476">
      <c t="s" s="4" r="A476">
        <v>88</v>
      </c>
      <c t="s" s="4" r="B476">
        <v>819</v>
      </c>
      <c t="n" s="6" r="H476">
        <v>271000000</v>
      </c>
      <c t="n" s="6" r="J476">
        <v>0</v>
      </c>
    </row>
    <row spans="1:16" r="477">
      <c t="s" s="4" r="A477">
        <v>219</v>
      </c>
      <c t="s" s="4" r="B477">
        <v>819</v>
      </c>
      <c t="n" s="7" r="H477">
        <v>271000000</v>
      </c>
      <c t="n" s="6" r="J477">
        <v>264000000</v>
      </c>
    </row>
    <row spans="1:16" r="478">
      <c t="s" s="4" r="A478">
        <v>723</v>
      </c>
      <c t="s" s="4" r="B478">
        <v>76</v>
      </c>
      <c t="s" s="4" r="H478">
        <v>835</v>
      </c>
    </row>
    <row spans="1:16" r="479">
      <c t="s" s="4" r="A479">
        <v>704</v>
      </c>
      <c t="s" s="4" r="B479">
        <v>76</v>
      </c>
      <c t="s" s="4" r="H479">
        <v>836</v>
      </c>
    </row>
    <row spans="1:16" r="480">
      <c t="s" s="3" r="A480">
        <v>693</v>
      </c>
    </row>
    <row spans="1:16" r="481">
      <c t="s" s="4" r="A481">
        <v>696</v>
      </c>
      <c t="s" s="4" r="B481">
        <v>819</v>
      </c>
      <c t="n" s="7" r="H481">
        <v>271000000</v>
      </c>
      <c t="n" s="6" r="J481">
        <v>264000000</v>
      </c>
    </row>
    <row spans="1:16" r="482">
      <c t="s" s="4" r="A482">
        <v>839</v>
      </c>
    </row>
    <row spans="1:16" r="483">
      <c t="s" s="3" r="A483">
        <v>497</v>
      </c>
    </row>
    <row spans="1:16" r="484">
      <c t="s" s="4" r="A484">
        <v>813</v>
      </c>
      <c t="n" s="8" r="H484">
        <v>10.93</v>
      </c>
    </row>
    <row spans="1:16" r="485">
      <c t="s" s="4" r="A485">
        <v>814</v>
      </c>
      <c t="n" s="8" r="H485">
        <v>14.21</v>
      </c>
    </row>
    <row spans="1:16" r="486">
      <c t="s" s="4" r="A486">
        <v>798</v>
      </c>
      <c t="n" s="6" r="H486">
        <v>20</v>
      </c>
    </row>
    <row spans="1:16" r="487">
      <c t="s" s="4" r="A487">
        <v>799</v>
      </c>
      <c t="s" s="4" r="H487">
        <v>483</v>
      </c>
    </row>
    <row spans="1:16" r="488">
      <c t="s" s="4" r="A488">
        <v>800</v>
      </c>
      <c t="s" s="4" r="H488">
        <v>801</v>
      </c>
    </row>
    <row spans="1:16" r="489">
      <c t="s" s="4" r="A489">
        <v>816</v>
      </c>
      <c t="n" s="14" r="H489">
        <v>91.4808</v>
      </c>
    </row>
    <row spans="1:16" r="490">
      <c t="s" s="4" r="A490">
        <v>817</v>
      </c>
      <c t="n" s="7" r="H490">
        <v>1000</v>
      </c>
    </row>
    <row spans="1:16" r="491">
      <c t="s" s="4" r="A491">
        <v>826</v>
      </c>
      <c t="s" s="4" r="H491">
        <v>827</v>
      </c>
    </row>
    <row spans="1:16" r="492">
      <c t="s" s="4" r="A492">
        <v>840</v>
      </c>
    </row>
    <row spans="1:16" r="493">
      <c t="s" s="3" r="A493">
        <v>692</v>
      </c>
    </row>
    <row spans="1:16" r="494">
      <c t="s" s="4" r="A494">
        <v>86</v>
      </c>
      <c t="n" s="7" r="H494">
        <v>0</v>
      </c>
      <c t="n" s="6" r="J494">
        <v>0</v>
      </c>
    </row>
    <row spans="1:16" r="495">
      <c t="s" s="4" r="A495">
        <v>88</v>
      </c>
      <c t="n" s="6" r="H495">
        <v>657000000</v>
      </c>
      <c t="n" s="6" r="J495">
        <v>644000000</v>
      </c>
    </row>
    <row spans="1:16" r="496">
      <c t="s" s="4" r="A496">
        <v>219</v>
      </c>
      <c t="s" s="4" r="B496">
        <v>841</v>
      </c>
      <c t="n" s="7" r="H496">
        <v>657000000</v>
      </c>
      <c t="n" s="6" r="J496">
        <v>644000000</v>
      </c>
    </row>
    <row spans="1:16" r="497">
      <c t="s" s="4" r="A497">
        <v>723</v>
      </c>
      <c t="s" s="4" r="B497">
        <v>76</v>
      </c>
      <c t="s" s="4" r="H497">
        <v>842</v>
      </c>
    </row>
    <row spans="1:16" r="498">
      <c t="s" s="4" r="A498">
        <v>704</v>
      </c>
      <c t="s" s="4" r="B498">
        <v>76</v>
      </c>
      <c t="s" s="4" r="H498">
        <v>843</v>
      </c>
    </row>
    <row spans="1:16" r="499">
      <c t="s" s="3" r="A499">
        <v>693</v>
      </c>
    </row>
    <row spans="1:16" r="500">
      <c t="s" s="4" r="A500">
        <v>706</v>
      </c>
      <c t="s" s="4" r="B500">
        <v>541</v>
      </c>
      <c t="s" s="4" r="H500">
        <v>844</v>
      </c>
    </row>
    <row spans="1:16" r="501">
      <c t="s" s="4" r="A501">
        <v>694</v>
      </c>
      <c t="s" s="4" r="B501">
        <v>841</v>
      </c>
      <c t="n" s="7" r="H501">
        <v>1025000000</v>
      </c>
      <c t="n" s="6" r="J501">
        <v>1025000000</v>
      </c>
    </row>
    <row spans="1:16" r="502">
      <c t="s" s="4" r="A502">
        <v>695</v>
      </c>
      <c t="s" s="4" r="B502">
        <v>841</v>
      </c>
      <c t="n" s="6" r="H502">
        <v>-368000000</v>
      </c>
      <c t="n" s="6" r="J502">
        <v>-381000000</v>
      </c>
    </row>
    <row spans="1:16" r="503">
      <c t="s" s="4" r="A503">
        <v>696</v>
      </c>
      <c t="s" s="4" r="B503">
        <v>841</v>
      </c>
      <c t="n" s="6" r="H503">
        <v>657000000</v>
      </c>
      <c t="n" s="6" r="J503">
        <v>644000000</v>
      </c>
    </row>
    <row spans="1:16" r="504">
      <c t="s" s="4" r="A504">
        <v>727</v>
      </c>
      <c t="n" s="7" r="H504">
        <v>1025000000</v>
      </c>
    </row>
    <row spans="1:16" r="505">
      <c t="s" s="3" r="A505">
        <v>497</v>
      </c>
    </row>
    <row spans="1:16" r="506">
      <c t="s" s="4" r="A506">
        <v>810</v>
      </c>
      <c t="s" s="4" r="B506">
        <v>811</v>
      </c>
      <c t="s" s="4" r="H506">
        <v>845</v>
      </c>
    </row>
    <row spans="1:16" r="507">
      <c t="s" s="4" r="A507">
        <v>795</v>
      </c>
      <c t="n" s="6" r="H507">
        <v>35</v>
      </c>
    </row>
    <row spans="1:16" r="508">
      <c t="s" s="4" r="A508">
        <v>813</v>
      </c>
      <c t="n" s="8" r="H508">
        <v>29.16</v>
      </c>
    </row>
    <row spans="1:16" r="509">
      <c t="s" s="4" r="A509">
        <v>814</v>
      </c>
      <c t="s" s="4" r="B509">
        <v>815</v>
      </c>
      <c t="n" s="8" r="H509">
        <v>37.91</v>
      </c>
    </row>
    <row spans="1:16" r="510">
      <c t="s" s="4" r="A510">
        <v>796</v>
      </c>
      <c t="s" s="4" r="B510">
        <v>797</v>
      </c>
      <c t="n" s="7" r="H510">
        <v>0</v>
      </c>
    </row>
    <row spans="1:16" r="511">
      <c t="s" s="4" r="A511">
        <v>798</v>
      </c>
      <c t="n" s="6" r="H511">
        <v>20</v>
      </c>
    </row>
    <row spans="1:16" r="512">
      <c t="s" s="4" r="A512">
        <v>799</v>
      </c>
      <c t="s" s="4" r="H512">
        <v>483</v>
      </c>
    </row>
    <row spans="1:16" r="513">
      <c t="s" s="4" r="A513">
        <v>800</v>
      </c>
      <c t="s" s="4" r="H513">
        <v>801</v>
      </c>
    </row>
    <row spans="1:16" r="514">
      <c t="s" s="4" r="A514">
        <v>802</v>
      </c>
      <c t="n" s="7" r="H514">
        <v>173000000</v>
      </c>
      <c t="n" s="6" r="J514">
        <v>173000000</v>
      </c>
    </row>
    <row spans="1:16" r="515">
      <c t="s" s="4" r="A515">
        <v>816</v>
      </c>
      <c t="n" s="14" r="H515">
        <v>34.2936</v>
      </c>
    </row>
    <row spans="1:16" r="516">
      <c t="s" s="4" r="A516">
        <v>817</v>
      </c>
      <c t="n" s="7" r="H516">
        <v>1000</v>
      </c>
    </row>
    <row spans="1:16" r="517">
      <c t="s" s="4" r="A517">
        <v>826</v>
      </c>
      <c t="s" s="4" r="H517">
        <v>827</v>
      </c>
    </row>
    <row spans="1:16" r="518">
      <c t="s" s="4" r="A518">
        <v>846</v>
      </c>
      <c t="n" s="7" r="H518">
        <v>820000000</v>
      </c>
    </row>
    <row spans="1:16" r="519">
      <c t="s" s="4" r="A519">
        <v>847</v>
      </c>
      <c t="n" s="6" r="H519">
        <v>800</v>
      </c>
    </row>
    <row spans="1:16" r="520">
      <c t="s" s="4" r="A520">
        <v>848</v>
      </c>
      <c t="n" s="6" r="H520">
        <v>917000000</v>
      </c>
    </row>
    <row spans="1:16" r="521">
      <c t="s" s="3" r="A521">
        <v>699</v>
      </c>
    </row>
    <row spans="1:16" r="522">
      <c t="s" s="4" r="A522">
        <v>803</v>
      </c>
      <c t="n" s="6" r="H522">
        <v>31000000</v>
      </c>
      <c t="n" s="6" r="J522">
        <v>31000000</v>
      </c>
      <c t="n" s="6" r="K522">
        <v>24000000</v>
      </c>
    </row>
    <row spans="1:16" r="523">
      <c t="s" s="4" r="A523">
        <v>700</v>
      </c>
      <c t="n" s="6" r="H523">
        <v>13000000</v>
      </c>
      <c t="n" s="6" r="J523">
        <v>13000000</v>
      </c>
      <c t="n" s="6" r="K523">
        <v>9000000</v>
      </c>
    </row>
    <row spans="1:16" r="524">
      <c t="s" s="4" r="A524">
        <v>849</v>
      </c>
    </row>
    <row spans="1:16" r="525">
      <c t="s" s="3" r="A525">
        <v>692</v>
      </c>
    </row>
    <row spans="1:16" r="526">
      <c t="s" s="4" r="A526">
        <v>86</v>
      </c>
      <c t="s" s="4" r="B526">
        <v>793</v>
      </c>
      <c t="n" s="6" r="H526">
        <v>0</v>
      </c>
      <c t="n" s="6" r="J526">
        <v>0</v>
      </c>
    </row>
    <row spans="1:16" r="527">
      <c t="s" s="4" r="A527">
        <v>88</v>
      </c>
      <c t="s" s="4" r="B527">
        <v>793</v>
      </c>
      <c t="n" s="6" r="H527">
        <v>657000000</v>
      </c>
      <c t="n" s="6" r="J527">
        <v>644000000</v>
      </c>
    </row>
    <row spans="1:16" r="528">
      <c t="s" s="4" r="A528">
        <v>219</v>
      </c>
      <c t="s" s="4" r="B528">
        <v>793</v>
      </c>
      <c t="n" s="7" r="H528">
        <v>657000000</v>
      </c>
      <c t="n" s="6" r="J528">
        <v>644000000</v>
      </c>
    </row>
    <row spans="1:16" r="529">
      <c t="s" s="4" r="A529">
        <v>723</v>
      </c>
      <c t="s" s="4" r="B529">
        <v>76</v>
      </c>
      <c t="s" s="4" r="H529">
        <v>842</v>
      </c>
    </row>
    <row spans="1:16" r="530">
      <c t="s" s="4" r="A530">
        <v>704</v>
      </c>
      <c t="s" s="4" r="B530">
        <v>76</v>
      </c>
      <c t="s" s="4" r="H530">
        <v>843</v>
      </c>
    </row>
    <row spans="1:16" r="531">
      <c t="s" s="3" r="A531">
        <v>693</v>
      </c>
    </row>
    <row spans="1:16" r="532">
      <c t="s" s="4" r="A532">
        <v>696</v>
      </c>
      <c t="s" s="4" r="B532">
        <v>793</v>
      </c>
      <c t="n" s="7" r="H532">
        <v>657000000</v>
      </c>
      <c t="n" s="6" r="J532">
        <v>644000000</v>
      </c>
    </row>
    <row spans="1:16" r="533">
      <c t="s" s="4" r="A533">
        <v>850</v>
      </c>
    </row>
    <row spans="1:16" r="534">
      <c t="s" s="3" r="A534">
        <v>699</v>
      </c>
    </row>
    <row spans="1:16" r="535">
      <c t="s" s="4" r="A535">
        <v>803</v>
      </c>
      <c t="n" s="6" r="H535">
        <v>0</v>
      </c>
      <c t="n" s="6" r="J535">
        <v>0</v>
      </c>
      <c t="n" s="6" r="K535">
        <v>7000000</v>
      </c>
    </row>
    <row spans="1:16" r="536">
      <c t="s" s="4" r="A536">
        <v>700</v>
      </c>
      <c t="n" s="6" r="H536">
        <v>0</v>
      </c>
      <c t="n" s="6" r="J536">
        <v>0</v>
      </c>
      <c t="n" s="7" r="K536">
        <v>24000000</v>
      </c>
    </row>
    <row spans="1:16" r="537">
      <c t="s" s="4" r="A537">
        <v>851</v>
      </c>
    </row>
    <row spans="1:16" r="538">
      <c t="s" s="3" r="A538">
        <v>692</v>
      </c>
    </row>
    <row spans="1:16" r="539">
      <c t="s" s="4" r="A539">
        <v>86</v>
      </c>
      <c t="n" s="6" r="H539">
        <v>95000000</v>
      </c>
      <c t="n" s="6" r="J539">
        <v>34000000</v>
      </c>
    </row>
    <row spans="1:16" r="540">
      <c t="s" s="4" r="A540">
        <v>88</v>
      </c>
      <c t="n" s="6" r="H540">
        <v>185000000</v>
      </c>
      <c t="n" s="6" r="J540">
        <v>171000000</v>
      </c>
    </row>
    <row spans="1:16" r="541">
      <c t="s" s="4" r="A541">
        <v>219</v>
      </c>
      <c t="n" s="6" r="H541">
        <v>280000000</v>
      </c>
      <c t="n" s="6" r="J541">
        <v>205000000</v>
      </c>
    </row>
    <row spans="1:16" r="542">
      <c t="s" s="3" r="A542">
        <v>693</v>
      </c>
    </row>
    <row spans="1:16" r="543">
      <c t="s" s="4" r="A543">
        <v>694</v>
      </c>
      <c t="n" s="6" r="H543">
        <v>281000000</v>
      </c>
      <c t="n" s="6" r="J543">
        <v>205000000</v>
      </c>
    </row>
    <row spans="1:16" r="544">
      <c t="s" s="4" r="A544">
        <v>695</v>
      </c>
      <c t="n" s="6" r="H544">
        <v>-1000000</v>
      </c>
      <c t="n" s="6" r="J544">
        <v>0</v>
      </c>
    </row>
    <row spans="1:16" r="545">
      <c t="s" s="4" r="A545">
        <v>696</v>
      </c>
      <c t="n" s="7" r="H545">
        <v>280000000</v>
      </c>
      <c t="n" s="6" r="J545">
        <v>205000000</v>
      </c>
    </row>
    <row spans="1:16" r="546">
      <c t="s" s="4" r="A546">
        <v>852</v>
      </c>
    </row>
    <row spans="1:16" r="547">
      <c t="s" s="3" r="A547">
        <v>692</v>
      </c>
    </row>
    <row spans="1:16" r="548">
      <c t="s" s="4" r="A548">
        <v>723</v>
      </c>
      <c t="s" s="4" r="B548">
        <v>76</v>
      </c>
      <c t="s" s="4" r="H548">
        <v>853</v>
      </c>
    </row>
    <row spans="1:16" r="549">
      <c t="s" s="4" r="A549">
        <v>704</v>
      </c>
      <c t="s" s="4" r="B549">
        <v>76</v>
      </c>
      <c t="s" s="4" r="H549">
        <v>854</v>
      </c>
    </row>
    <row spans="1:16" r="550">
      <c t="s" s="3" r="A550">
        <v>693</v>
      </c>
    </row>
    <row spans="1:16" r="551">
      <c t="s" s="4" r="A551">
        <v>706</v>
      </c>
      <c t="s" s="4" r="B551">
        <v>541</v>
      </c>
      <c t="s" s="4" r="H551">
        <v>460</v>
      </c>
    </row>
    <row spans="1:16" r="552">
      <c t="s" s="4" r="A552">
        <v>855</v>
      </c>
    </row>
    <row spans="1:16" r="553">
      <c t="s" s="3" r="A553">
        <v>692</v>
      </c>
    </row>
    <row spans="1:16" r="554">
      <c t="s" s="4" r="A554">
        <v>86</v>
      </c>
      <c t="n" s="7" r="H554">
        <v>0</v>
      </c>
      <c t="n" s="6" r="J554">
        <v>0</v>
      </c>
    </row>
    <row spans="1:16" r="555">
      <c t="s" s="4" r="A555">
        <v>88</v>
      </c>
      <c t="n" s="6" r="H555">
        <v>10000000</v>
      </c>
      <c t="n" s="6" r="J555">
        <v>60000000</v>
      </c>
    </row>
    <row spans="1:16" r="556">
      <c t="s" s="4" r="A556">
        <v>219</v>
      </c>
      <c t="n" s="7" r="H556">
        <v>10000000</v>
      </c>
      <c t="n" s="6" r="J556">
        <v>60000000</v>
      </c>
    </row>
    <row spans="1:16" r="557">
      <c t="s" s="4" r="A557">
        <v>723</v>
      </c>
      <c t="s" s="4" r="B557">
        <v>76</v>
      </c>
      <c t="s" s="4" r="H557">
        <v>856</v>
      </c>
    </row>
    <row spans="1:16" r="558">
      <c t="s" s="4" r="A558">
        <v>704</v>
      </c>
      <c t="s" s="4" r="B558">
        <v>76</v>
      </c>
      <c t="s" s="4" r="H558">
        <v>856</v>
      </c>
    </row>
    <row spans="1:16" r="559">
      <c t="s" s="3" r="A559">
        <v>693</v>
      </c>
    </row>
    <row spans="1:16" r="560">
      <c t="s" s="4" r="A560">
        <v>696</v>
      </c>
      <c t="n" s="7" r="H560">
        <v>10000000</v>
      </c>
      <c t="n" s="7" r="J560">
        <v>60000000</v>
      </c>
    </row>
    <row spans="1:16" r="561">
      <c t="s" s="4" r="A561">
        <v>857</v>
      </c>
    </row>
    <row spans="1:16" r="562">
      <c t="s" s="3" r="A562">
        <v>692</v>
      </c>
    </row>
    <row spans="1:16" r="563">
      <c t="s" s="4" r="A563">
        <v>219</v>
      </c>
      <c t="n" s="6" r="H563">
        <v>75000000</v>
      </c>
    </row>
    <row spans="1:16" r="564">
      <c t="s" s="3" r="A564">
        <v>693</v>
      </c>
    </row>
    <row spans="1:16" r="565">
      <c t="s" s="4" r="A565">
        <v>696</v>
      </c>
      <c t="n" s="6" r="H565">
        <v>75000000</v>
      </c>
    </row>
    <row spans="1:16" r="566">
      <c t="s" s="3" r="A566">
        <v>697</v>
      </c>
    </row>
    <row spans="1:16" r="567">
      <c t="s" s="4" r="A567">
        <v>487</v>
      </c>
      <c t="s" s="4" r="G567">
        <v>456</v>
      </c>
    </row>
    <row spans="1:16" r="568">
      <c t="s" s="3" r="A568">
        <v>715</v>
      </c>
    </row>
    <row spans="1:16" r="569">
      <c t="s" s="4" r="A569">
        <v>487</v>
      </c>
      <c t="s" s="4" r="G569">
        <v>456</v>
      </c>
    </row>
    <row spans="1:16" r="570">
      <c t="s" s="4" r="A570">
        <v>858</v>
      </c>
      <c t="n" s="7" r="H570">
        <v>750000000</v>
      </c>
    </row>
    <row spans="1:16" r="571">
      <c t="s" s="4" r="A571">
        <v>859</v>
      </c>
      <c t="s" s="4" r="H571">
        <v>495</v>
      </c>
    </row>
    <row spans="1:16" r="572">
      <c t="s" s="4" r="A572">
        <v>860</v>
      </c>
      <c t="n" s="7" r="F572">
        <v>75000000</v>
      </c>
    </row>
    <row spans="1:16" r="573">
      <c t="s" s="4" r="A573">
        <v>861</v>
      </c>
      <c t="n" s="7" r="H573">
        <v>488000000</v>
      </c>
    </row>
    <row spans="1:16" r="574">
      <c t="s" s="4" r="A574">
        <v>862</v>
      </c>
    </row>
    <row spans="1:16" r="575">
      <c t="s" s="3" r="A575">
        <v>486</v>
      </c>
    </row>
    <row spans="1:16" r="576">
      <c t="s" s="4" r="A576">
        <v>501</v>
      </c>
      <c t="s" s="4" r="H576">
        <v>863</v>
      </c>
    </row>
    <row spans="1:16" r="577">
      <c t="s" s="3" r="A577">
        <v>715</v>
      </c>
    </row>
    <row spans="1:16" r="578">
      <c t="s" s="4" r="A578">
        <v>740</v>
      </c>
      <c t="s" s="4" r="H578">
        <v>863</v>
      </c>
    </row>
    <row spans="1:16" r="579">
      <c t="s" s="4" r="A579">
        <v>864</v>
      </c>
    </row>
    <row spans="1:16" r="580">
      <c t="s" s="3" r="A580">
        <v>486</v>
      </c>
    </row>
    <row spans="1:16" r="581">
      <c t="s" s="4" r="A581">
        <v>501</v>
      </c>
      <c t="s" s="4" r="H581">
        <v>865</v>
      </c>
    </row>
    <row spans="1:16" r="582">
      <c t="s" s="3" r="A582">
        <v>715</v>
      </c>
    </row>
    <row spans="1:16" r="583">
      <c t="s" s="4" r="A583">
        <v>740</v>
      </c>
      <c t="s" s="4" r="H583">
        <v>865</v>
      </c>
    </row>
    <row spans="1:16" r="584">
      <c t="s" s="4" r="A584">
        <v>866</v>
      </c>
    </row>
    <row spans="1:16" r="585">
      <c t="s" s="3" r="A585">
        <v>715</v>
      </c>
    </row>
    <row spans="1:16" r="586">
      <c t="s" s="4" r="A586">
        <v>867</v>
      </c>
      <c t="n" s="7" r="H586">
        <v>50000000</v>
      </c>
    </row>
    <row spans="1:16" r="587">
      <c t="s" s="4" r="A587">
        <v>868</v>
      </c>
    </row>
    <row spans="1:16" r="588">
      <c t="s" s="3" r="A588">
        <v>715</v>
      </c>
    </row>
    <row spans="1:16" r="589">
      <c t="s" s="4" r="A589">
        <v>867</v>
      </c>
      <c t="n" s="6" r="H589">
        <v>50000000</v>
      </c>
    </row>
    <row spans="1:16" r="590">
      <c t="s" s="4" r="A590">
        <v>869</v>
      </c>
    </row>
    <row spans="1:16" r="591">
      <c t="s" s="3" r="A591">
        <v>692</v>
      </c>
    </row>
    <row spans="1:16" r="592">
      <c t="s" s="4" r="A592">
        <v>219</v>
      </c>
      <c t="n" s="6" r="H592">
        <v>155000000</v>
      </c>
    </row>
    <row spans="1:16" r="593">
      <c t="s" s="3" r="A593">
        <v>693</v>
      </c>
    </row>
    <row spans="1:16" r="594">
      <c t="s" s="4" r="A594">
        <v>696</v>
      </c>
      <c t="n" s="7" r="H594">
        <v>155000000</v>
      </c>
    </row>
    <row spans="1:16" r="595">
      <c t="s" s="3" r="A595">
        <v>697</v>
      </c>
    </row>
    <row spans="1:16" r="596">
      <c t="s" s="4" r="A596">
        <v>487</v>
      </c>
      <c t="s" s="4" r="D596">
        <v>460</v>
      </c>
    </row>
    <row spans="1:16" r="597">
      <c t="s" s="3" r="A597">
        <v>715</v>
      </c>
    </row>
    <row spans="1:16" r="598">
      <c t="s" s="4" r="A598">
        <v>487</v>
      </c>
      <c t="s" s="4" r="D598">
        <v>460</v>
      </c>
    </row>
    <row spans="1:16" r="599">
      <c t="s" s="4" r="A599">
        <v>870</v>
      </c>
      <c t="n" s="7" r="D599">
        <v>174000000</v>
      </c>
      <c t="n" s="7" r="E599">
        <v>40000000</v>
      </c>
    </row>
    <row spans="1:16" r="600">
      <c t="s" s="4" r="A600">
        <v>871</v>
      </c>
    </row>
    <row spans="1:16" r="601">
      <c t="s" s="3" r="A601">
        <v>486</v>
      </c>
    </row>
    <row spans="1:16" r="602">
      <c t="s" s="4" r="A602">
        <v>746</v>
      </c>
      <c t="s" s="4" r="H602">
        <v>520</v>
      </c>
    </row>
    <row spans="1:16" r="603">
      <c t="s" s="3" r="A603">
        <v>715</v>
      </c>
    </row>
    <row spans="1:16" r="604">
      <c t="s" s="4" r="A604">
        <v>507</v>
      </c>
      <c t="s" s="4" r="H604">
        <v>520</v>
      </c>
    </row>
    <row spans="1:16" r="605">
      <c t="s" s="4" r="A605">
        <v>872</v>
      </c>
    </row>
    <row spans="1:16" r="606">
      <c t="s" s="3" r="A606">
        <v>486</v>
      </c>
    </row>
    <row spans="1:16" r="607">
      <c t="s" s="4" r="A607">
        <v>501</v>
      </c>
      <c t="s" s="4" r="H607">
        <v>873</v>
      </c>
    </row>
    <row spans="1:16" r="608">
      <c t="s" s="3" r="A608">
        <v>715</v>
      </c>
    </row>
    <row spans="1:16" r="609">
      <c t="s" s="4" r="A609">
        <v>740</v>
      </c>
      <c t="s" s="4" r="H609">
        <v>873</v>
      </c>
    </row>
    <row spans="1:16" r="610">
      <c t="n" r="A610"/>
    </row>
    <row spans="1:16" r="611">
      <c t="s" s="4" r="A611">
        <v>76</v>
      </c>
      <c t="s" s="4" r="B611">
        <v>874</v>
      </c>
    </row>
    <row spans="1:16" r="612">
      <c t="s" s="4" r="A612">
        <v>541</v>
      </c>
      <c t="s" s="4" r="B612">
        <v>875</v>
      </c>
    </row>
    <row spans="1:16" r="613">
      <c t="s" s="4" r="A613">
        <v>544</v>
      </c>
      <c t="s" s="4" r="B613">
        <v>876</v>
      </c>
    </row>
    <row spans="1:16" r="614">
      <c t="s" s="4" r="A614">
        <v>717</v>
      </c>
      <c t="s" s="4" r="B614">
        <v>877</v>
      </c>
    </row>
    <row spans="1:16" r="615">
      <c t="s" s="4" r="A615">
        <v>770</v>
      </c>
      <c t="s" s="4" r="B615">
        <v>878</v>
      </c>
    </row>
    <row spans="1:16" r="616">
      <c t="s" s="4" r="A616">
        <v>793</v>
      </c>
      <c t="s" s="4" r="B616">
        <v>879</v>
      </c>
    </row>
    <row spans="1:16" r="617">
      <c t="s" s="4" r="A617">
        <v>797</v>
      </c>
      <c t="s" s="4" r="B617">
        <v>880</v>
      </c>
    </row>
    <row spans="1:16" r="618">
      <c t="s" s="4" r="A618">
        <v>807</v>
      </c>
      <c t="s" s="4" r="B618">
        <v>881</v>
      </c>
    </row>
    <row spans="1:16" r="619">
      <c t="s" s="4" r="A619">
        <v>811</v>
      </c>
      <c t="s" s="4" r="B619">
        <v>882</v>
      </c>
    </row>
    <row spans="1:16" r="620">
      <c t="s" s="4" r="A620">
        <v>815</v>
      </c>
      <c t="s" s="4" r="B620">
        <v>883</v>
      </c>
    </row>
    <row spans="1:16" r="621">
      <c t="s" s="4" r="A621">
        <v>884</v>
      </c>
      <c t="s" s="4" r="B621">
        <v>885</v>
      </c>
    </row>
    <row spans="1:16" r="622">
      <c t="s" s="4" r="A622">
        <v>841</v>
      </c>
      <c t="s" s="4" r="B622">
        <v>886</v>
      </c>
    </row>
  </sheetData>
  <mergeCells count="15">
    <mergeCell ref="A1:B1"/>
    <mergeCell ref="H1:I1"/>
    <mergeCell ref="A610:O610"/>
    <mergeCell ref="B611:O611"/>
    <mergeCell ref="B612:O612"/>
    <mergeCell ref="B613:O613"/>
    <mergeCell ref="B614:O614"/>
    <mergeCell ref="B615:O615"/>
    <mergeCell ref="B616:O616"/>
    <mergeCell ref="B617:O617"/>
    <mergeCell ref="B618:O618"/>
    <mergeCell ref="B619:O619"/>
    <mergeCell ref="B620:O620"/>
    <mergeCell ref="B621:O621"/>
    <mergeCell ref="B622:O6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s="1" r="A1">
        <v>887</v>
      </c>
      <c t="s" s="2" r="B1">
        <v>888</v>
      </c>
      <c t="s" s="2" r="C1">
        <v>889</v>
      </c>
      <c t="s" s="2" r="D1">
        <v>599</v>
      </c>
    </row>
    <row spans="1:4" r="2">
      <c t="s" s="3" r="A2">
        <v>890</v>
      </c>
    </row>
    <row spans="1:4" r="3">
      <c t="s" s="4" r="A3">
        <v>891</v>
      </c>
      <c t="n" s="7" r="B3">
        <v>9910</v>
      </c>
      <c t="n" s="7" r="D3">
        <v>7341</v>
      </c>
    </row>
    <row spans="1:4" r="4">
      <c t="s" s="4" r="A4">
        <v>703</v>
      </c>
    </row>
    <row spans="1:4" r="5">
      <c t="s" s="3" r="A5">
        <v>890</v>
      </c>
    </row>
    <row spans="1:4" r="6">
      <c t="s" s="4" r="A6">
        <v>891</v>
      </c>
      <c t="n" s="7" r="B6">
        <v>869</v>
      </c>
      <c t="n" s="7" r="D6">
        <v>862</v>
      </c>
    </row>
    <row spans="1:4" r="7">
      <c t="s" s="4" r="A7">
        <v>892</v>
      </c>
    </row>
    <row spans="1:4" r="8">
      <c t="s" s="3" r="A8">
        <v>893</v>
      </c>
    </row>
    <row spans="1:4" r="9">
      <c t="s" s="4" r="A9">
        <v>894</v>
      </c>
      <c t="n" s="15" r="C9">
        <v>200000</v>
      </c>
    </row>
    <row spans="1:4" r="10">
      <c t="s" s="4" r="A10">
        <v>895</v>
      </c>
      <c t="n" s="6" r="B10">
        <v>7</v>
      </c>
      <c t="n" s="6" r="C10">
        <v>7</v>
      </c>
    </row>
    <row spans="1:4" r="11">
      <c t="s" s="3" r="A11">
        <v>890</v>
      </c>
    </row>
    <row spans="1:4" r="12">
      <c t="s" s="4" r="A12">
        <v>896</v>
      </c>
      <c t="n" s="7" r="B12">
        <v>-116</v>
      </c>
      <c t="n" s="15" r="C12">
        <v>-12121</v>
      </c>
    </row>
    <row spans="1:4" r="13">
      <c t="s" s="4" r="A13">
        <v>219</v>
      </c>
      <c t="n" s="6" r="B13">
        <v>869</v>
      </c>
      <c t="n" s="6" r="C13">
        <v>89840</v>
      </c>
    </row>
    <row spans="1:4" r="14">
      <c t="s" s="4" r="A14">
        <v>897</v>
      </c>
    </row>
    <row spans="1:4" r="15">
      <c t="s" s="3" r="A15">
        <v>890</v>
      </c>
    </row>
    <row spans="1:4" r="16">
      <c t="n" s="6" r="A16">
        <v>2017</v>
      </c>
      <c t="n" s="6" r="B16">
        <v>192</v>
      </c>
      <c t="n" s="6" r="C16">
        <v>19884</v>
      </c>
    </row>
    <row spans="1:4" r="17">
      <c t="n" s="6" r="A17">
        <v>2018</v>
      </c>
      <c t="n" s="6" r="B17">
        <v>192</v>
      </c>
      <c t="n" s="6" r="C17">
        <v>19884</v>
      </c>
    </row>
    <row spans="1:4" r="18">
      <c t="n" s="6" r="A18">
        <v>2019</v>
      </c>
      <c t="n" s="6" r="B18">
        <v>285</v>
      </c>
      <c t="n" s="6" r="C18">
        <v>29507</v>
      </c>
    </row>
    <row spans="1:4" r="19">
      <c t="n" s="6" r="A19">
        <v>2020</v>
      </c>
      <c t="n" s="6" r="B19">
        <v>316</v>
      </c>
      <c t="n" s="6" r="C19">
        <v>32686</v>
      </c>
    </row>
    <row spans="1:4" r="20">
      <c t="s" s="4" r="A20">
        <v>898</v>
      </c>
      <c t="n" s="7" r="B20">
        <v>985</v>
      </c>
      <c t="n" s="15" r="C20">
        <v>101961</v>
      </c>
    </row>
    <row spans="1:4" r="21">
      <c t="s" s="4" r="A21">
        <v>899</v>
      </c>
    </row>
    <row spans="1:4" r="22">
      <c t="s" s="3" r="A22">
        <v>893</v>
      </c>
    </row>
    <row spans="1:4" r="23">
      <c t="s" s="4" r="A23">
        <v>895</v>
      </c>
      <c t="n" s="6" r="B23">
        <v>6</v>
      </c>
      <c t="n" s="6" r="C23">
        <v>6</v>
      </c>
    </row>
    <row spans="1:4" r="24">
      <c t="s" s="4" r="A24">
        <v>900</v>
      </c>
      <c t="s" s="4" r="B24">
        <v>901</v>
      </c>
      <c t="s" s="4" r="C24">
        <v>901</v>
      </c>
    </row>
    <row spans="1:4" r="25">
      <c t="s" s="4" r="A25">
        <v>902</v>
      </c>
    </row>
    <row spans="1:4" r="26">
      <c t="s" s="3" r="A26">
        <v>893</v>
      </c>
    </row>
    <row spans="1:4" r="27">
      <c t="s" s="4" r="A27">
        <v>895</v>
      </c>
      <c t="n" s="6" r="B27">
        <v>7</v>
      </c>
      <c t="n" s="6" r="C27">
        <v>7</v>
      </c>
    </row>
    <row spans="1:4" r="28">
      <c t="s" s="4" r="A28">
        <v>903</v>
      </c>
    </row>
    <row spans="1:4" r="29">
      <c t="s" s="3" r="A29">
        <v>893</v>
      </c>
    </row>
    <row spans="1:4" r="30">
      <c t="s" s="4" r="A30">
        <v>900</v>
      </c>
      <c t="s" s="4" r="B30">
        <v>904</v>
      </c>
      <c t="s" s="4" r="C30">
        <v>904</v>
      </c>
    </row>
    <row spans="1:4" r="31">
      <c t="s" s="4" r="A31">
        <v>905</v>
      </c>
    </row>
    <row spans="1:4" r="32">
      <c t="s" s="3" r="A32">
        <v>893</v>
      </c>
    </row>
    <row spans="1:4" r="33">
      <c t="s" s="4" r="A33">
        <v>895</v>
      </c>
      <c t="n" s="6" r="B33">
        <v>7</v>
      </c>
      <c t="n" s="6" r="C33">
        <v>7</v>
      </c>
    </row>
    <row spans="1:4" r="34">
      <c t="s" s="4" r="A34">
        <v>900</v>
      </c>
      <c t="s" s="4" r="B34">
        <v>906</v>
      </c>
      <c t="s" s="4" r="C34">
        <v>9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s="1" r="A1">
        <v>907</v>
      </c>
      <c t="s" s="2" r="C1">
        <v>446</v>
      </c>
      <c t="s" s="2" r="F1">
        <v>1</v>
      </c>
    </row>
    <row spans="1:12" r="2">
      <c t="s" s="2" r="C2">
        <v>30</v>
      </c>
      <c t="s" s="2" r="D2">
        <v>908</v>
      </c>
      <c t="s" s="2" r="E2">
        <v>909</v>
      </c>
      <c t="s" s="2" r="F2">
        <v>2</v>
      </c>
      <c t="s" s="2" r="G2">
        <v>30</v>
      </c>
      <c t="s" s="2" r="H2">
        <v>31</v>
      </c>
      <c t="s" s="2" r="I2">
        <v>910</v>
      </c>
      <c t="s" s="2" r="J2">
        <v>911</v>
      </c>
      <c t="s" s="2" r="K2">
        <v>912</v>
      </c>
      <c t="s" s="2" r="L2">
        <v>913</v>
      </c>
    </row>
    <row spans="1:12" r="3">
      <c t="s" s="3" r="A3">
        <v>914</v>
      </c>
    </row>
    <row spans="1:12" r="4">
      <c t="s" s="4" r="A4">
        <v>915</v>
      </c>
      <c t="n" s="7" r="G4">
        <v>1390</v>
      </c>
      <c t="n" s="7" r="H4">
        <v>1371</v>
      </c>
    </row>
    <row spans="1:12" r="5">
      <c t="s" s="4" r="A5">
        <v>916</v>
      </c>
      <c t="n" s="6" r="G5">
        <v>1178</v>
      </c>
      <c t="n" s="6" r="H5">
        <v>1409</v>
      </c>
    </row>
    <row spans="1:12" r="6">
      <c t="s" s="4" r="A6">
        <v>917</v>
      </c>
      <c t="n" s="6" r="G6">
        <v>430</v>
      </c>
      <c t="n" s="6" r="H6">
        <v>-485</v>
      </c>
    </row>
    <row spans="1:12" r="7">
      <c t="s" s="4" r="A7">
        <v>918</v>
      </c>
      <c t="n" s="7" r="F7">
        <v>-38</v>
      </c>
      <c t="n" s="6" r="G7">
        <v>-691</v>
      </c>
      <c t="n" s="6" r="H7">
        <v>-1691</v>
      </c>
    </row>
    <row spans="1:12" r="8">
      <c t="s" s="4" r="A8">
        <v>149</v>
      </c>
      <c t="n" s="7" r="C8">
        <v>1</v>
      </c>
      <c t="n" s="7" r="D8">
        <v>18</v>
      </c>
      <c t="n" s="7" r="E8">
        <v>30</v>
      </c>
      <c t="n" s="6" r="F8">
        <v>-4</v>
      </c>
      <c t="n" s="6" r="G8">
        <v>-49</v>
      </c>
      <c t="n" s="6" r="H8">
        <v>-184</v>
      </c>
    </row>
    <row spans="1:12" r="9">
      <c t="s" s="4" r="A9">
        <v>919</v>
      </c>
      <c t="s" s="4" r="B9">
        <v>76</v>
      </c>
      <c t="n" s="6" r="H9">
        <v>-205</v>
      </c>
    </row>
    <row spans="1:12" r="10">
      <c t="s" s="4" r="A10">
        <v>920</v>
      </c>
    </row>
    <row spans="1:12" r="11">
      <c t="s" s="3" r="A11">
        <v>914</v>
      </c>
    </row>
    <row spans="1:12" r="12">
      <c t="s" s="4" r="A12">
        <v>915</v>
      </c>
      <c t="n" s="6" r="H12">
        <v>2212</v>
      </c>
    </row>
    <row spans="1:12" r="13">
      <c t="s" s="4" r="A13">
        <v>916</v>
      </c>
      <c t="n" s="6" r="H13">
        <v>2157</v>
      </c>
    </row>
    <row spans="1:12" r="14">
      <c t="s" s="4" r="A14">
        <v>921</v>
      </c>
      <c t="n" s="6" r="H14">
        <v>2157</v>
      </c>
    </row>
    <row spans="1:12" r="15">
      <c t="s" s="4" r="A15">
        <v>918</v>
      </c>
      <c t="n" s="6" r="H15">
        <v>0</v>
      </c>
    </row>
    <row spans="1:12" r="16">
      <c t="s" s="4" r="A16">
        <v>919</v>
      </c>
      <c t="n" s="6" r="H16">
        <v>0</v>
      </c>
    </row>
    <row spans="1:12" r="17">
      <c t="s" s="4" r="A17">
        <v>922</v>
      </c>
    </row>
    <row spans="1:12" r="18">
      <c t="s" s="3" r="A18">
        <v>914</v>
      </c>
    </row>
    <row spans="1:12" r="19">
      <c t="s" s="4" r="A19">
        <v>867</v>
      </c>
      <c t="n" s="6" r="H19">
        <v>-336</v>
      </c>
    </row>
    <row spans="1:12" r="20">
      <c t="s" s="4" r="A20">
        <v>916</v>
      </c>
      <c t="n" s="6" r="H20">
        <v>-332</v>
      </c>
    </row>
    <row spans="1:12" r="21">
      <c t="s" s="4" r="A21">
        <v>923</v>
      </c>
      <c t="n" s="6" r="H21">
        <v>-339</v>
      </c>
    </row>
    <row spans="1:12" r="22">
      <c t="s" s="4" r="A22">
        <v>918</v>
      </c>
      <c t="n" s="6" r="H22">
        <v>0</v>
      </c>
    </row>
    <row spans="1:12" r="23">
      <c t="s" s="4" r="A23">
        <v>919</v>
      </c>
      <c t="n" s="6" r="H23">
        <v>-3</v>
      </c>
    </row>
    <row spans="1:12" r="24">
      <c t="s" s="4" r="A24">
        <v>924</v>
      </c>
    </row>
    <row spans="1:12" r="25">
      <c t="s" s="3" r="A25">
        <v>914</v>
      </c>
    </row>
    <row spans="1:12" r="26">
      <c t="s" s="4" r="A26">
        <v>149</v>
      </c>
      <c t="n" s="6" r="G26">
        <v>-49</v>
      </c>
    </row>
    <row spans="1:12" r="27">
      <c t="s" s="4" r="A27">
        <v>919</v>
      </c>
      <c t="n" s="6" r="H27">
        <v>-184</v>
      </c>
    </row>
    <row spans="1:12" r="28">
      <c t="s" s="4" r="A28">
        <v>925</v>
      </c>
    </row>
    <row spans="1:12" r="29">
      <c t="s" s="3" r="A29">
        <v>914</v>
      </c>
    </row>
    <row spans="1:12" r="30">
      <c t="s" s="4" r="A30">
        <v>919</v>
      </c>
      <c t="n" s="6" r="H30">
        <v>-21</v>
      </c>
    </row>
    <row spans="1:12" r="31">
      <c t="s" s="4" r="A31">
        <v>926</v>
      </c>
    </row>
    <row spans="1:12" r="32">
      <c t="s" s="3" r="A32">
        <v>914</v>
      </c>
    </row>
    <row spans="1:12" r="33">
      <c t="s" s="4" r="A33">
        <v>915</v>
      </c>
      <c t="n" s="6" r="H33">
        <v>585</v>
      </c>
    </row>
    <row spans="1:12" r="34">
      <c t="s" s="4" r="A34">
        <v>867</v>
      </c>
      <c t="n" s="6" r="H34">
        <v>-440</v>
      </c>
    </row>
    <row spans="1:12" r="35">
      <c t="s" s="4" r="A35">
        <v>916</v>
      </c>
      <c t="n" s="6" r="H35">
        <v>282</v>
      </c>
    </row>
    <row spans="1:12" r="36">
      <c t="s" s="4" r="A36">
        <v>923</v>
      </c>
      <c t="n" s="6" r="H36">
        <v>0</v>
      </c>
    </row>
    <row spans="1:12" r="37">
      <c t="s" s="4" r="A37">
        <v>918</v>
      </c>
      <c t="n" s="6" r="H37">
        <v>-238</v>
      </c>
    </row>
    <row spans="1:12" r="38">
      <c t="s" s="4" r="A38">
        <v>919</v>
      </c>
      <c t="n" s="6" r="H38">
        <v>-49</v>
      </c>
    </row>
    <row spans="1:12" r="39">
      <c t="s" s="4" r="A39">
        <v>927</v>
      </c>
    </row>
    <row spans="1:12" r="40">
      <c t="s" s="3" r="A40">
        <v>914</v>
      </c>
    </row>
    <row spans="1:12" r="41">
      <c t="s" s="4" r="A41">
        <v>867</v>
      </c>
      <c t="n" s="6" r="G41">
        <v>-121</v>
      </c>
      <c t="n" s="6" r="H41">
        <v>-770</v>
      </c>
    </row>
    <row spans="1:12" r="42">
      <c t="s" s="4" r="A42">
        <v>916</v>
      </c>
      <c t="n" s="6" r="G42">
        <v>-367</v>
      </c>
      <c t="n" s="6" r="H42">
        <v>-434</v>
      </c>
    </row>
    <row spans="1:12" r="43">
      <c t="s" s="4" r="A43">
        <v>923</v>
      </c>
      <c t="n" s="6" r="G43">
        <v>-408</v>
      </c>
      <c t="n" s="6" r="H43">
        <v>-1446</v>
      </c>
    </row>
    <row spans="1:12" r="44">
      <c t="s" s="4" r="A44">
        <v>918</v>
      </c>
      <c t="n" s="6" r="G44">
        <v>-15</v>
      </c>
      <c t="n" s="6" r="H44">
        <v>-886</v>
      </c>
    </row>
    <row spans="1:12" r="45">
      <c t="s" s="4" r="A45">
        <v>919</v>
      </c>
      <c t="n" s="6" r="H45">
        <v>-130</v>
      </c>
    </row>
    <row spans="1:12" r="46">
      <c t="s" s="4" r="A46">
        <v>928</v>
      </c>
    </row>
    <row spans="1:12" r="47">
      <c t="s" s="3" r="A47">
        <v>914</v>
      </c>
    </row>
    <row spans="1:12" r="48">
      <c t="s" s="4" r="A48">
        <v>867</v>
      </c>
      <c t="n" s="6" r="G48">
        <v>-368</v>
      </c>
      <c t="n" s="6" r="H48">
        <v>-320</v>
      </c>
    </row>
    <row spans="1:12" r="49">
      <c t="s" s="4" r="A49">
        <v>916</v>
      </c>
      <c t="n" s="6" r="G49">
        <v>-319</v>
      </c>
      <c t="n" s="6" r="H49">
        <v>-264</v>
      </c>
    </row>
    <row spans="1:12" r="50">
      <c t="s" s="4" r="A50">
        <v>923</v>
      </c>
      <c t="n" s="6" r="G50">
        <v>-1019</v>
      </c>
      <c t="n" s="6" r="H50">
        <v>-857</v>
      </c>
    </row>
    <row spans="1:12" r="51">
      <c t="s" s="4" r="A51">
        <v>918</v>
      </c>
      <c t="n" s="6" r="G51">
        <v>-676</v>
      </c>
      <c t="n" s="6" r="H51">
        <v>-567</v>
      </c>
    </row>
    <row spans="1:12" r="52">
      <c t="s" s="4" r="A52">
        <v>919</v>
      </c>
      <c t="n" s="6" r="H52">
        <v>-23</v>
      </c>
    </row>
    <row spans="1:12" r="53">
      <c t="s" s="4" r="A53">
        <v>929</v>
      </c>
    </row>
    <row spans="1:12" r="54">
      <c t="s" s="3" r="A54">
        <v>914</v>
      </c>
    </row>
    <row spans="1:12" r="55">
      <c t="s" s="4" r="A55">
        <v>867</v>
      </c>
      <c t="n" s="6" r="G55">
        <v>-114</v>
      </c>
    </row>
    <row spans="1:12" r="56">
      <c t="s" s="4" r="A56">
        <v>916</v>
      </c>
      <c t="n" s="6" r="H56">
        <v>275</v>
      </c>
    </row>
    <row spans="1:12" r="57">
      <c t="s" s="4" r="A57">
        <v>923</v>
      </c>
      <c t="n" s="6" r="G57">
        <v>-389</v>
      </c>
    </row>
    <row spans="1:12" r="58">
      <c t="s" s="4" r="A58">
        <v>930</v>
      </c>
    </row>
    <row spans="1:12" r="59">
      <c t="s" s="3" r="A59">
        <v>914</v>
      </c>
    </row>
    <row spans="1:12" r="60">
      <c t="s" s="4" r="A60">
        <v>867</v>
      </c>
      <c t="n" s="6" r="G60">
        <v>-7</v>
      </c>
    </row>
    <row spans="1:12" r="61">
      <c t="s" s="4" r="A61">
        <v>923</v>
      </c>
      <c t="n" s="6" r="G61">
        <v>-19</v>
      </c>
    </row>
    <row spans="1:12" r="62">
      <c t="s" s="4" r="A62">
        <v>931</v>
      </c>
    </row>
    <row spans="1:12" r="63">
      <c t="s" s="3" r="A63">
        <v>914</v>
      </c>
    </row>
    <row spans="1:12" r="64">
      <c t="s" s="4" r="A64">
        <v>867</v>
      </c>
      <c t="n" s="6" r="F64">
        <v>-57</v>
      </c>
    </row>
    <row spans="1:12" r="65">
      <c t="s" s="4" r="A65">
        <v>916</v>
      </c>
      <c t="n" s="6" r="F65">
        <v>54</v>
      </c>
    </row>
    <row spans="1:12" r="66">
      <c t="s" s="4" r="A66">
        <v>923</v>
      </c>
      <c t="n" s="6" r="F66">
        <v>-94</v>
      </c>
    </row>
    <row spans="1:12" r="67">
      <c t="s" s="4" r="A67">
        <v>918</v>
      </c>
      <c t="n" s="6" r="F67">
        <v>-38</v>
      </c>
    </row>
    <row spans="1:12" r="68">
      <c t="s" s="4" r="A68">
        <v>840</v>
      </c>
    </row>
    <row spans="1:12" r="69">
      <c t="s" s="3" r="A69">
        <v>914</v>
      </c>
    </row>
    <row spans="1:12" r="70">
      <c t="s" s="4" r="A70">
        <v>727</v>
      </c>
      <c t="n" s="7" r="F70">
        <v>1025</v>
      </c>
    </row>
    <row spans="1:12" r="71">
      <c t="s" s="4" r="A71">
        <v>932</v>
      </c>
    </row>
    <row spans="1:12" r="72">
      <c t="s" s="3" r="A72">
        <v>914</v>
      </c>
    </row>
    <row spans="1:12" r="73">
      <c t="s" s="4" r="A73">
        <v>727</v>
      </c>
      <c t="n" s="7" r="H73">
        <v>1030</v>
      </c>
    </row>
    <row spans="1:12" r="74">
      <c t="s" s="4" r="A74">
        <v>933</v>
      </c>
    </row>
    <row spans="1:12" r="75">
      <c t="s" s="3" r="A75">
        <v>914</v>
      </c>
    </row>
    <row spans="1:12" r="76">
      <c t="s" s="4" r="A76">
        <v>149</v>
      </c>
      <c t="n" s="6" r="G76">
        <v>-22</v>
      </c>
    </row>
    <row spans="1:12" r="77">
      <c t="s" s="4" r="A77">
        <v>934</v>
      </c>
    </row>
    <row spans="1:12" r="78">
      <c t="s" s="3" r="A78">
        <v>914</v>
      </c>
    </row>
    <row spans="1:12" r="79">
      <c t="s" s="4" r="A79">
        <v>149</v>
      </c>
      <c t="n" s="6" r="G79">
        <v>-22</v>
      </c>
    </row>
    <row spans="1:12" r="80">
      <c t="s" s="4" r="A80">
        <v>935</v>
      </c>
    </row>
    <row spans="1:12" r="81">
      <c t="s" s="3" r="A81">
        <v>914</v>
      </c>
    </row>
    <row spans="1:12" r="82">
      <c t="s" s="4" r="A82">
        <v>915</v>
      </c>
      <c t="n" s="6" r="G82">
        <v>2000</v>
      </c>
    </row>
    <row spans="1:12" r="83">
      <c t="s" s="4" r="A83">
        <v>916</v>
      </c>
      <c t="n" s="6" r="G83">
        <v>1979</v>
      </c>
    </row>
    <row spans="1:12" r="84">
      <c t="s" s="4" r="A84">
        <v>921</v>
      </c>
      <c t="n" s="6" r="G84">
        <v>1979</v>
      </c>
    </row>
    <row spans="1:12" r="85">
      <c t="s" s="4" r="A85">
        <v>918</v>
      </c>
      <c t="n" s="6" r="G85">
        <v>0</v>
      </c>
    </row>
    <row spans="1:12" r="86">
      <c t="s" s="4" r="A86">
        <v>727</v>
      </c>
      <c t="n" s="7" r="C86">
        <v>2000</v>
      </c>
      <c t="n" s="6" r="G86">
        <v>2000</v>
      </c>
    </row>
    <row spans="1:12" r="87">
      <c t="s" s="4" r="A87">
        <v>767</v>
      </c>
    </row>
    <row spans="1:12" r="88">
      <c t="s" s="3" r="A88">
        <v>914</v>
      </c>
    </row>
    <row spans="1:12" r="89">
      <c t="s" s="4" r="A89">
        <v>727</v>
      </c>
      <c t="n" s="7" r="L89">
        <v>600</v>
      </c>
    </row>
    <row spans="1:12" r="90">
      <c t="s" s="4" r="A90">
        <v>773</v>
      </c>
    </row>
    <row spans="1:12" r="91">
      <c t="s" s="3" r="A91">
        <v>914</v>
      </c>
    </row>
    <row spans="1:12" r="92">
      <c t="s" s="4" r="A92">
        <v>727</v>
      </c>
      <c t="n" s="7" r="J92">
        <v>1000</v>
      </c>
    </row>
    <row spans="1:12" r="93">
      <c t="s" s="4" r="A93">
        <v>778</v>
      </c>
    </row>
    <row spans="1:12" r="94">
      <c t="s" s="3" r="A94">
        <v>914</v>
      </c>
    </row>
    <row spans="1:12" r="95">
      <c t="s" s="4" r="A95">
        <v>727</v>
      </c>
      <c t="n" s="7" r="I95">
        <v>550</v>
      </c>
    </row>
    <row spans="1:12" r="96">
      <c t="s" s="4" r="A96">
        <v>781</v>
      </c>
    </row>
    <row spans="1:12" r="97">
      <c t="s" s="3" r="A97">
        <v>914</v>
      </c>
    </row>
    <row spans="1:12" r="98">
      <c t="s" s="4" r="A98">
        <v>727</v>
      </c>
      <c t="n" s="7" r="K98">
        <v>1150</v>
      </c>
    </row>
    <row spans="1:12" r="99">
      <c t="s" s="4" r="A99">
        <v>787</v>
      </c>
    </row>
    <row spans="1:12" r="100">
      <c t="s" s="3" r="A100">
        <v>914</v>
      </c>
    </row>
    <row spans="1:12" r="101">
      <c t="s" s="4" r="A101">
        <v>727</v>
      </c>
      <c t="n" s="7" r="I101">
        <v>450</v>
      </c>
    </row>
    <row spans="1:12" r="102">
      <c t="s" s="4" r="A102">
        <v>936</v>
      </c>
    </row>
    <row spans="1:12" r="103">
      <c t="s" s="3" r="A103">
        <v>914</v>
      </c>
    </row>
    <row spans="1:12" r="104">
      <c t="s" s="4" r="A104">
        <v>149</v>
      </c>
      <c t="n" s="6" r="G104">
        <v>0</v>
      </c>
    </row>
    <row spans="1:12" r="105">
      <c t="s" s="4" r="A105">
        <v>937</v>
      </c>
    </row>
    <row spans="1:12" r="106">
      <c t="s" s="3" r="A106">
        <v>914</v>
      </c>
    </row>
    <row spans="1:12" r="107">
      <c t="s" s="4" r="A107">
        <v>867</v>
      </c>
      <c t="n" s="6" r="G107">
        <v>-121</v>
      </c>
    </row>
    <row spans="1:12" r="108">
      <c t="s" s="4" r="A108">
        <v>916</v>
      </c>
      <c t="n" s="6" r="G108">
        <v>-115</v>
      </c>
    </row>
    <row spans="1:12" r="109">
      <c t="s" s="4" r="A109">
        <v>923</v>
      </c>
      <c t="n" s="6" r="G109">
        <v>-122</v>
      </c>
    </row>
    <row spans="1:12" r="110">
      <c t="s" s="4" r="A110">
        <v>918</v>
      </c>
      <c t="n" s="6" r="G110">
        <v>0</v>
      </c>
    </row>
    <row spans="1:12" r="111">
      <c t="s" s="4" r="A111">
        <v>938</v>
      </c>
    </row>
    <row spans="1:12" r="112">
      <c t="s" s="3" r="A112">
        <v>914</v>
      </c>
    </row>
    <row spans="1:12" r="113">
      <c t="s" s="4" r="A113">
        <v>149</v>
      </c>
      <c t="n" s="7" r="G113">
        <v>-5</v>
      </c>
    </row>
    <row spans="1:12" r="114">
      <c t="n" r="A114"/>
    </row>
    <row spans="1:12" r="115">
      <c t="s" s="4" r="A115">
        <v>76</v>
      </c>
      <c t="s" s="4" r="B115">
        <v>939</v>
      </c>
    </row>
  </sheetData>
  <mergeCells count="5">
    <mergeCell ref="A1:B2"/>
    <mergeCell ref="C1:E1"/>
    <mergeCell ref="F1:H1"/>
    <mergeCell ref="A114:K114"/>
    <mergeCell ref="B115:K1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spans="1:2" r="1">
      <c t="s" s="1" r="A1">
        <v>940</v>
      </c>
      <c t="s" s="2" r="B1">
        <v>598</v>
      </c>
    </row>
    <row spans="1:2" r="2">
      <c t="s" s="3" r="A2">
        <v>941</v>
      </c>
    </row>
    <row spans="1:2" r="3">
      <c t="n" s="6" r="A3">
        <v>2017</v>
      </c>
      <c t="n" s="7" r="B3">
        <v>423</v>
      </c>
    </row>
    <row spans="1:2" r="4">
      <c t="n" s="6" r="A4">
        <v>2018</v>
      </c>
      <c t="n" s="6" r="B4">
        <v>372</v>
      </c>
    </row>
    <row spans="1:2" r="5">
      <c t="n" s="6" r="A5">
        <v>2019</v>
      </c>
      <c t="n" s="6" r="B5">
        <v>315</v>
      </c>
    </row>
    <row spans="1:2" r="6">
      <c t="n" s="6" r="A6">
        <v>2020</v>
      </c>
      <c t="n" s="6" r="B6">
        <v>211</v>
      </c>
    </row>
    <row spans="1:2" r="7">
      <c t="n" s="6" r="A7">
        <v>2021</v>
      </c>
      <c t="n" s="6" r="B7">
        <v>73</v>
      </c>
    </row>
    <row spans="1:2" r="8">
      <c t="s" s="4" r="A8">
        <v>942</v>
      </c>
      <c t="n" s="6" r="B8">
        <v>147</v>
      </c>
    </row>
    <row spans="1:2" r="9">
      <c t="s" s="4" r="A9">
        <v>943</v>
      </c>
      <c t="n" s="6" r="B9">
        <v>-135</v>
      </c>
    </row>
    <row spans="1:2" r="10">
      <c t="s" s="4" r="A10">
        <v>944</v>
      </c>
      <c t="n" s="6" r="B10">
        <v>1406</v>
      </c>
    </row>
    <row spans="1:2" r="11">
      <c t="s" s="4" r="A11">
        <v>945</v>
      </c>
    </row>
    <row spans="1:2" r="12">
      <c t="s" s="3" r="A12">
        <v>946</v>
      </c>
    </row>
    <row spans="1:2" r="13">
      <c t="n" s="6" r="A13">
        <v>2017</v>
      </c>
      <c t="n" s="6" r="B13">
        <v>387</v>
      </c>
    </row>
    <row spans="1:2" r="14">
      <c t="n" s="6" r="A14">
        <v>2018</v>
      </c>
      <c t="n" s="6" r="B14">
        <v>545</v>
      </c>
    </row>
    <row spans="1:2" r="15">
      <c t="n" s="6" r="A15">
        <v>2019</v>
      </c>
      <c t="n" s="6" r="B15">
        <v>562</v>
      </c>
    </row>
    <row spans="1:2" r="16">
      <c t="n" s="6" r="A16">
        <v>2020</v>
      </c>
      <c t="n" s="6" r="B16">
        <v>696</v>
      </c>
    </row>
    <row spans="1:2" r="17">
      <c t="n" s="6" r="A17">
        <v>2021</v>
      </c>
      <c t="n" s="6" r="B17">
        <v>185</v>
      </c>
    </row>
    <row spans="1:2" r="18">
      <c t="s" s="4" r="A18">
        <v>942</v>
      </c>
      <c t="n" s="6" r="B18">
        <v>6663</v>
      </c>
    </row>
    <row spans="1:2" r="19">
      <c t="s" s="4" r="A19">
        <v>896</v>
      </c>
      <c t="n" s="6" r="B19">
        <v>-534</v>
      </c>
    </row>
    <row spans="1:2" r="20">
      <c t="s" s="4" r="A20">
        <v>947</v>
      </c>
      <c t="n" s="7" r="B20">
        <v>85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48</v>
      </c>
      <c t="s" s="2" r="B1">
        <v>1</v>
      </c>
    </row>
    <row spans="1:4" r="2">
      <c t="s" s="2" r="B2">
        <v>2</v>
      </c>
      <c t="s" s="2" r="C2">
        <v>30</v>
      </c>
      <c t="s" s="2" r="D2">
        <v>31</v>
      </c>
    </row>
    <row spans="1:4" r="3">
      <c t="s" s="3" r="A3">
        <v>949</v>
      </c>
    </row>
    <row spans="1:4" r="4">
      <c t="s" s="4" r="A4">
        <v>950</v>
      </c>
      <c t="n" s="7" r="B4">
        <v>46</v>
      </c>
      <c t="n" s="7" r="C4">
        <v>48</v>
      </c>
      <c t="n" s="7" r="D4">
        <v>57</v>
      </c>
    </row>
    <row spans="1:4" r="5">
      <c t="s" s="3" r="A5">
        <v>951</v>
      </c>
    </row>
    <row spans="1:4" r="6">
      <c t="n" s="6" r="A6">
        <v>2017</v>
      </c>
      <c t="n" s="6" r="B6">
        <v>419</v>
      </c>
    </row>
    <row spans="1:4" r="7">
      <c t="n" s="6" r="A7">
        <v>2018</v>
      </c>
      <c t="n" s="6" r="B7">
        <v>400</v>
      </c>
    </row>
    <row spans="1:4" r="8">
      <c t="n" s="6" r="A8">
        <v>2019</v>
      </c>
      <c t="n" s="6" r="B8">
        <v>127</v>
      </c>
    </row>
    <row spans="1:4" r="9">
      <c t="n" s="6" r="A9">
        <v>2020</v>
      </c>
      <c t="n" s="6" r="B9">
        <v>15</v>
      </c>
    </row>
    <row spans="1:4" r="10">
      <c t="n" s="6" r="A10">
        <v>2021</v>
      </c>
      <c t="n" s="6" r="B10">
        <v>11</v>
      </c>
    </row>
    <row spans="1:4" r="11">
      <c t="s" s="4" r="A11">
        <v>942</v>
      </c>
      <c t="n" s="6" r="B11">
        <v>29</v>
      </c>
    </row>
    <row spans="1:4" r="12">
      <c t="s" s="4" r="A12">
        <v>952</v>
      </c>
      <c t="n" s="6" r="B12">
        <v>1001</v>
      </c>
    </row>
    <row spans="1:4" r="13">
      <c t="s" s="4" r="A13">
        <v>953</v>
      </c>
    </row>
    <row spans="1:4" r="14">
      <c t="s" s="3" r="A14">
        <v>954</v>
      </c>
    </row>
    <row spans="1:4" r="15">
      <c t="s" s="4" r="A15">
        <v>955</v>
      </c>
      <c t="n" s="7" r="B15">
        <v>7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s="1" r="A1">
        <v>956</v>
      </c>
      <c t="s" s="2" r="B1">
        <v>1</v>
      </c>
    </row>
    <row spans="1:2" r="2">
      <c t="s" s="2" r="B2">
        <v>957</v>
      </c>
    </row>
    <row spans="1:2" r="3">
      <c t="s" s="4" r="A3">
        <v>958</v>
      </c>
    </row>
    <row spans="1:2" r="4">
      <c t="s" s="3" r="A4">
        <v>959</v>
      </c>
    </row>
    <row spans="1:2" r="5">
      <c t="s" s="4" r="A5">
        <v>960</v>
      </c>
      <c t="s" s="4" r="B5">
        <v>961</v>
      </c>
    </row>
    <row spans="1:2" r="6">
      <c t="s" s="4" r="A6">
        <v>962</v>
      </c>
      <c t="n" s="7" r="B6">
        <v>1</v>
      </c>
    </row>
    <row spans="1:2" r="7">
      <c t="s" s="4" r="A7">
        <v>963</v>
      </c>
      <c t="n" s="6" r="B7">
        <v>674</v>
      </c>
    </row>
    <row spans="1:2" r="8">
      <c t="s" s="4" r="A8">
        <v>964</v>
      </c>
      <c t="n" s="7" r="B8">
        <v>996</v>
      </c>
    </row>
    <row spans="1:2" r="9">
      <c t="s" s="4" r="A9">
        <v>965</v>
      </c>
    </row>
    <row spans="1:2" r="10">
      <c t="s" s="3" r="A10">
        <v>959</v>
      </c>
    </row>
    <row spans="1:2" r="11">
      <c t="s" s="4" r="A11">
        <v>966</v>
      </c>
      <c t="n" s="6" r="B11">
        <v>13</v>
      </c>
    </row>
    <row spans="1:2" r="12">
      <c t="s" s="4" r="A12">
        <v>967</v>
      </c>
    </row>
    <row spans="1:2" r="13">
      <c t="s" s="3" r="A13">
        <v>959</v>
      </c>
    </row>
    <row spans="1:2" r="14">
      <c t="s" s="4" r="A14">
        <v>966</v>
      </c>
      <c t="n" s="6" r="B14">
        <v>8</v>
      </c>
    </row>
    <row spans="1:2" r="15">
      <c t="s" s="4" r="A15">
        <v>968</v>
      </c>
    </row>
    <row spans="1:2" r="16">
      <c t="s" s="3" r="A16">
        <v>959</v>
      </c>
    </row>
    <row spans="1:2" r="17">
      <c t="s" s="4" r="A17">
        <v>966</v>
      </c>
      <c t="n" s="6" r="B17">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969</v>
      </c>
      <c t="s" s="2" r="B1">
        <v>2</v>
      </c>
      <c t="s" s="2" r="C1">
        <v>30</v>
      </c>
    </row>
    <row spans="1:3" r="2">
      <c t="s" s="3" r="A2">
        <v>970</v>
      </c>
    </row>
    <row spans="1:3" r="3">
      <c t="s" s="4" r="A3">
        <v>93</v>
      </c>
      <c t="n" s="7" r="B3">
        <v>0</v>
      </c>
      <c t="n" s="7" r="C3">
        <v>49</v>
      </c>
    </row>
    <row spans="1:3" r="4">
      <c t="s" s="4" r="A4">
        <v>702</v>
      </c>
    </row>
    <row spans="1:3" r="5">
      <c t="s" s="3" r="A5">
        <v>970</v>
      </c>
    </row>
    <row spans="1:3" r="6">
      <c t="s" s="4" r="A6">
        <v>93</v>
      </c>
      <c t="n" s="7" r="C6">
        <v>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t="s" s="1" r="A1">
        <v>971</v>
      </c>
      <c t="s" s="2" r="B1">
        <v>1</v>
      </c>
      <c t="s" s="2" r="D1">
        <v>972</v>
      </c>
    </row>
    <row spans="1:4" r="2">
      <c t="s" s="2" r="B2">
        <v>2</v>
      </c>
      <c t="s" s="2" r="C2">
        <v>30</v>
      </c>
      <c t="s" s="2" r="D2">
        <v>2</v>
      </c>
    </row>
    <row spans="1:4" r="3">
      <c t="s" s="3" r="A3">
        <v>973</v>
      </c>
    </row>
    <row spans="1:4" r="4">
      <c t="s" s="4" r="A4">
        <v>974</v>
      </c>
      <c t="n" s="7" r="B4">
        <v>125000000</v>
      </c>
      <c t="n" s="7" r="C4">
        <v>831000000</v>
      </c>
    </row>
    <row spans="1:4" r="5">
      <c t="s" s="4" r="A5">
        <v>975</v>
      </c>
    </row>
    <row spans="1:4" r="6">
      <c t="s" s="3" r="A6">
        <v>973</v>
      </c>
    </row>
    <row spans="1:4" r="7">
      <c t="s" s="4" r="A7">
        <v>976</v>
      </c>
      <c t="n" s="7" r="B7">
        <v>1250000000</v>
      </c>
      <c t="n" s="7" r="D7">
        <v>1250000000</v>
      </c>
    </row>
    <row spans="1:4" r="8">
      <c t="s" s="4" r="A8">
        <v>977</v>
      </c>
      <c t="n" s="6" r="D8">
        <v>49</v>
      </c>
    </row>
    <row spans="1:4" r="9">
      <c t="s" s="4" r="A9">
        <v>974</v>
      </c>
      <c t="n" s="7" r="D9">
        <v>956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78</v>
      </c>
      <c t="s" s="2" r="B1">
        <v>1</v>
      </c>
    </row>
    <row spans="1:6" r="2">
      <c t="s" s="2" r="B2">
        <v>2</v>
      </c>
      <c t="s" s="2" r="C2">
        <v>30</v>
      </c>
      <c t="s" s="2" r="D2">
        <v>31</v>
      </c>
      <c t="s" s="2" r="E2">
        <v>529</v>
      </c>
      <c t="s" s="2" r="F2">
        <v>979</v>
      </c>
    </row>
    <row spans="1:6" r="3">
      <c t="s" s="3" r="A3">
        <v>980</v>
      </c>
    </row>
    <row spans="1:6" r="4">
      <c t="s" s="4" r="A4">
        <v>981</v>
      </c>
      <c t="n" s="7" r="B4">
        <v>0</v>
      </c>
      <c t="n" s="7" r="C4">
        <v>0</v>
      </c>
    </row>
    <row spans="1:6" r="5">
      <c t="s" s="4" r="A5">
        <v>110</v>
      </c>
      <c t="n" s="6" r="B5">
        <v>54</v>
      </c>
      <c t="n" s="6" r="C5">
        <v>45</v>
      </c>
    </row>
    <row spans="1:6" r="6">
      <c t="s" s="4" r="A6">
        <v>982</v>
      </c>
    </row>
    <row spans="1:6" r="7">
      <c t="s" s="3" r="A7">
        <v>980</v>
      </c>
    </row>
    <row spans="1:6" r="8">
      <c t="s" s="4" r="A8">
        <v>110</v>
      </c>
      <c t="n" s="6" r="B8">
        <v>2</v>
      </c>
    </row>
    <row spans="1:6" r="9">
      <c t="s" s="4" r="A9">
        <v>983</v>
      </c>
    </row>
    <row spans="1:6" r="10">
      <c t="s" s="3" r="A10">
        <v>980</v>
      </c>
    </row>
    <row spans="1:6" r="11">
      <c t="s" s="4" r="A11">
        <v>984</v>
      </c>
      <c t="n" s="6" r="D11">
        <v>3</v>
      </c>
    </row>
    <row spans="1:6" r="12">
      <c t="s" s="4" r="A12">
        <v>985</v>
      </c>
    </row>
    <row spans="1:6" r="13">
      <c t="s" s="3" r="A13">
        <v>980</v>
      </c>
    </row>
    <row spans="1:6" r="14">
      <c t="s" s="4" r="A14">
        <v>986</v>
      </c>
      <c t="n" s="6" r="B14">
        <v>148</v>
      </c>
    </row>
    <row spans="1:6" r="15">
      <c t="s" s="4" r="A15">
        <v>987</v>
      </c>
      <c t="n" s="6" r="B15">
        <v>2</v>
      </c>
    </row>
    <row spans="1:6" r="16">
      <c t="s" s="4" r="A16">
        <v>988</v>
      </c>
      <c t="n" s="7" r="B16">
        <v>23000000</v>
      </c>
    </row>
    <row spans="1:6" r="17">
      <c t="s" s="4" r="A17">
        <v>989</v>
      </c>
    </row>
    <row spans="1:6" r="18">
      <c t="s" s="3" r="A18">
        <v>980</v>
      </c>
    </row>
    <row spans="1:6" r="19">
      <c t="s" s="4" r="A19">
        <v>981</v>
      </c>
      <c t="n" s="6" r="B19">
        <v>0</v>
      </c>
    </row>
    <row spans="1:6" r="20">
      <c t="s" s="4" r="A20">
        <v>990</v>
      </c>
    </row>
    <row spans="1:6" r="21">
      <c t="s" s="3" r="A21">
        <v>980</v>
      </c>
    </row>
    <row spans="1:6" r="22">
      <c t="s" s="4" r="A22">
        <v>981</v>
      </c>
      <c t="n" s="7" r="B22">
        <v>719000000</v>
      </c>
    </row>
    <row spans="1:6" r="23">
      <c t="s" s="4" r="A23">
        <v>991</v>
      </c>
    </row>
    <row spans="1:6" r="24">
      <c t="s" s="3" r="A24">
        <v>980</v>
      </c>
    </row>
    <row spans="1:6" r="25">
      <c t="s" s="4" r="A25">
        <v>992</v>
      </c>
      <c t="n" s="7" r="F25">
        <v>103000000</v>
      </c>
    </row>
    <row spans="1:6" r="26">
      <c t="s" s="4" r="A26">
        <v>993</v>
      </c>
    </row>
    <row spans="1:6" r="27">
      <c t="s" s="3" r="A27">
        <v>980</v>
      </c>
    </row>
    <row spans="1:6" r="28">
      <c t="s" s="4" r="A28">
        <v>992</v>
      </c>
      <c t="n" s="7" r="E28">
        <v>48000000</v>
      </c>
    </row>
    <row spans="1:6" r="29">
      <c t="s" s="4" r="A29">
        <v>994</v>
      </c>
    </row>
    <row spans="1:6" r="30">
      <c t="s" s="3" r="A30">
        <v>980</v>
      </c>
    </row>
    <row spans="1:6" r="31">
      <c t="s" s="4" r="A31">
        <v>995</v>
      </c>
      <c t="n" s="8" r="B31">
        <v>9.800000000000001</v>
      </c>
    </row>
    <row spans="1:6" r="32">
      <c t="s" s="4" r="A32">
        <v>986</v>
      </c>
      <c t="n" s="6" r="B32">
        <v>50</v>
      </c>
    </row>
    <row spans="1:6" r="33">
      <c t="s" s="4" r="A33">
        <v>996</v>
      </c>
    </row>
    <row spans="1:6" r="34">
      <c t="s" s="3" r="A34">
        <v>980</v>
      </c>
    </row>
    <row spans="1:6" r="35">
      <c t="s" s="4" r="A35">
        <v>997</v>
      </c>
      <c t="n" s="8" r="B35">
        <v>14.62</v>
      </c>
    </row>
    <row spans="1:6" r="36">
      <c t="s" s="4" r="A36">
        <v>981</v>
      </c>
      <c t="n" s="7" r="B36">
        <v>0</v>
      </c>
    </row>
    <row spans="1:6" r="37">
      <c t="s" s="4" r="A37">
        <v>998</v>
      </c>
    </row>
    <row spans="1:6" r="38">
      <c t="s" s="3" r="A38">
        <v>980</v>
      </c>
    </row>
    <row spans="1:6" r="39">
      <c t="s" s="4" r="A39">
        <v>997</v>
      </c>
      <c t="n" s="8" r="B39">
        <v>15.69</v>
      </c>
    </row>
    <row spans="1:6" r="40">
      <c t="s" s="4" r="A40">
        <v>981</v>
      </c>
      <c t="n" s="7" r="B40">
        <v>279000000</v>
      </c>
    </row>
    <row spans="1:6" r="41">
      <c t="s" s="4" r="A41">
        <v>999</v>
      </c>
    </row>
    <row spans="1:6" r="42">
      <c t="s" s="3" r="A42">
        <v>980</v>
      </c>
    </row>
    <row spans="1:6" r="43">
      <c t="s" s="4" r="A43">
        <v>995</v>
      </c>
      <c t="n" s="8" r="B43">
        <v>10.16</v>
      </c>
    </row>
    <row spans="1:6" r="44">
      <c t="s" s="4" r="A44">
        <v>986</v>
      </c>
      <c t="n" s="6" r="B44">
        <v>44</v>
      </c>
    </row>
    <row spans="1:6" r="45">
      <c t="s" s="4" r="A45">
        <v>1000</v>
      </c>
    </row>
    <row spans="1:6" r="46">
      <c t="s" s="3" r="A46">
        <v>980</v>
      </c>
    </row>
    <row spans="1:6" r="47">
      <c t="s" s="4" r="A47">
        <v>997</v>
      </c>
      <c t="n" s="8" r="B47">
        <v>14.62</v>
      </c>
    </row>
    <row spans="1:6" r="48">
      <c t="s" s="4" r="A48">
        <v>981</v>
      </c>
      <c t="n" s="7" r="B48">
        <v>0</v>
      </c>
    </row>
    <row spans="1:6" r="49">
      <c t="s" s="4" r="A49">
        <v>1001</v>
      </c>
    </row>
    <row spans="1:6" r="50">
      <c t="s" s="3" r="A50">
        <v>980</v>
      </c>
    </row>
    <row spans="1:6" r="51">
      <c t="s" s="4" r="A51">
        <v>997</v>
      </c>
      <c t="n" s="8" r="B51">
        <v>16.04</v>
      </c>
    </row>
    <row spans="1:6" r="52">
      <c t="s" s="4" r="A52">
        <v>981</v>
      </c>
      <c t="n" s="7" r="B52">
        <v>244000000</v>
      </c>
    </row>
    <row spans="1:6" r="53">
      <c t="s" s="4" r="A53">
        <v>1002</v>
      </c>
    </row>
    <row spans="1:6" r="54">
      <c t="s" s="3" r="A54">
        <v>980</v>
      </c>
    </row>
    <row spans="1:6" r="55">
      <c t="s" s="4" r="A55">
        <v>995</v>
      </c>
      <c t="n" s="8" r="B55">
        <v>10.93</v>
      </c>
    </row>
    <row spans="1:6" r="56">
      <c t="s" s="4" r="A56">
        <v>986</v>
      </c>
      <c t="n" s="6" r="B56">
        <v>27</v>
      </c>
    </row>
    <row spans="1:6" r="57">
      <c t="s" s="4" r="A57">
        <v>1003</v>
      </c>
    </row>
    <row spans="1:6" r="58">
      <c t="s" s="3" r="A58">
        <v>980</v>
      </c>
    </row>
    <row spans="1:6" r="59">
      <c t="s" s="4" r="A59">
        <v>997</v>
      </c>
      <c t="n" s="8" r="B59">
        <v>14.51</v>
      </c>
    </row>
    <row spans="1:6" r="60">
      <c t="s" s="4" r="A60">
        <v>981</v>
      </c>
      <c t="n" s="7" r="B60">
        <v>0</v>
      </c>
    </row>
    <row spans="1:6" r="61">
      <c t="s" s="4" r="A61">
        <v>1004</v>
      </c>
    </row>
    <row spans="1:6" r="62">
      <c t="s" s="3" r="A62">
        <v>980</v>
      </c>
    </row>
    <row spans="1:6" r="63">
      <c t="s" s="4" r="A63">
        <v>997</v>
      </c>
      <c t="n" s="8" r="B63">
        <v>14.51</v>
      </c>
    </row>
    <row spans="1:6" r="64">
      <c t="s" s="4" r="A64">
        <v>981</v>
      </c>
      <c t="n" s="7" r="B64">
        <v>98000000</v>
      </c>
    </row>
    <row spans="1:6" r="65">
      <c t="s" s="4" r="A65">
        <v>1005</v>
      </c>
    </row>
    <row spans="1:6" r="66">
      <c t="s" s="3" r="A66">
        <v>980</v>
      </c>
    </row>
    <row spans="1:6" r="67">
      <c t="s" s="4" r="A67">
        <v>995</v>
      </c>
      <c t="n" s="8" r="B67">
        <v>10.93</v>
      </c>
    </row>
    <row spans="1:6" r="68">
      <c t="s" s="4" r="A68">
        <v>986</v>
      </c>
      <c t="n" s="6" r="B68">
        <v>27</v>
      </c>
    </row>
    <row spans="1:6" r="69">
      <c t="s" s="4" r="A69">
        <v>1006</v>
      </c>
    </row>
    <row spans="1:6" r="70">
      <c t="s" s="3" r="A70">
        <v>980</v>
      </c>
    </row>
    <row spans="1:6" r="71">
      <c t="s" s="4" r="A71">
        <v>997</v>
      </c>
      <c t="n" s="8" r="B71">
        <v>14.51</v>
      </c>
    </row>
    <row spans="1:6" r="72">
      <c t="s" s="4" r="A72">
        <v>981</v>
      </c>
      <c t="n" s="7" r="B72">
        <v>0</v>
      </c>
    </row>
    <row spans="1:6" r="73">
      <c t="s" s="4" r="A73">
        <v>1007</v>
      </c>
    </row>
    <row spans="1:6" r="74">
      <c t="s" s="3" r="A74">
        <v>980</v>
      </c>
    </row>
    <row spans="1:6" r="75">
      <c t="s" s="4" r="A75">
        <v>997</v>
      </c>
      <c t="n" s="8" r="B75">
        <v>14.51</v>
      </c>
    </row>
    <row spans="1:6" r="76">
      <c t="s" s="4" r="A76">
        <v>981</v>
      </c>
      <c t="n" s="7" r="B76">
        <v>98000000</v>
      </c>
    </row>
    <row spans="1:6" r="77">
      <c t="s" s="4" r="A77">
        <v>1008</v>
      </c>
    </row>
    <row spans="1:6" r="78">
      <c t="s" s="3" r="A78">
        <v>980</v>
      </c>
    </row>
    <row spans="1:6" r="79">
      <c t="s" s="4" r="A79">
        <v>987</v>
      </c>
      <c t="n" s="6" r="C79">
        <v>3</v>
      </c>
      <c t="n" s="6" r="D79">
        <v>3</v>
      </c>
    </row>
    <row spans="1:6" r="80">
      <c t="s" s="4" r="A80">
        <v>988</v>
      </c>
      <c t="n" s="7" r="C80">
        <v>50000000</v>
      </c>
      <c t="n" s="7" r="D80">
        <v>86000000</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9"/>
  </cols>
  <sheetData>
    <row spans="1:2" r="1">
      <c t="s" s="1" r="A1">
        <v>1009</v>
      </c>
      <c t="s" s="2" r="B1">
        <v>1</v>
      </c>
    </row>
    <row spans="1:2" r="2">
      <c t="s" s="2" r="B2">
        <v>1010</v>
      </c>
    </row>
    <row spans="1:2" r="3">
      <c t="s" s="3" r="A3">
        <v>232</v>
      </c>
    </row>
    <row spans="1:2" r="4">
      <c t="s" s="4" r="A4">
        <v>1011</v>
      </c>
      <c t="n" s="6" r="B4">
        <v>1</v>
      </c>
    </row>
    <row spans="1:2" r="5">
      <c t="s" s="4" r="A5">
        <v>1012</v>
      </c>
      <c t="s" s="4" r="B5">
        <v>1013</v>
      </c>
    </row>
    <row spans="1:2" r="6">
      <c t="s" s="4" r="A6">
        <v>1014</v>
      </c>
      <c t="s" s="4" r="B6">
        <v>460</v>
      </c>
    </row>
    <row spans="1:2" r="7">
      <c t="s" s="4" r="A7">
        <v>1015</v>
      </c>
      <c t="s" s="4" r="B7">
        <v>1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0</v>
      </c>
      <c t="s" s="2" r="D2">
        <v>31</v>
      </c>
    </row>
    <row spans="1:4" r="3">
      <c t="s" s="3" r="A3">
        <v>1018</v>
      </c>
    </row>
    <row spans="1:4" r="4">
      <c t="s" s="4" r="A4">
        <v>1019</v>
      </c>
      <c t="n" s="7" r="B4">
        <v>13</v>
      </c>
    </row>
    <row spans="1:4" r="5">
      <c t="s" s="4" r="A5">
        <v>63</v>
      </c>
      <c t="n" s="6" r="B5">
        <v>-48</v>
      </c>
      <c t="n" s="7" r="C5">
        <v>-44</v>
      </c>
      <c t="n" s="7" r="D5">
        <v>-7</v>
      </c>
    </row>
    <row spans="1:4" r="6">
      <c t="s" s="4" r="A6">
        <v>1019</v>
      </c>
      <c t="n" s="6" r="B6">
        <v>-35</v>
      </c>
      <c t="n" s="6" r="C6">
        <v>13</v>
      </c>
    </row>
    <row spans="1:4" r="7">
      <c t="s" s="4" r="A7">
        <v>1020</v>
      </c>
    </row>
    <row spans="1:4" r="8">
      <c t="s" s="3" r="A8">
        <v>1018</v>
      </c>
    </row>
    <row spans="1:4" r="9">
      <c t="s" s="4" r="A9">
        <v>1019</v>
      </c>
      <c t="n" s="6" r="B9">
        <v>0</v>
      </c>
    </row>
    <row spans="1:4" r="10">
      <c t="s" s="4" r="A10">
        <v>1021</v>
      </c>
      <c t="n" s="6" r="B10">
        <v>-49</v>
      </c>
    </row>
    <row spans="1:4" r="11">
      <c t="s" s="4" r="A11">
        <v>1022</v>
      </c>
      <c t="n" s="6" r="B11">
        <v>0</v>
      </c>
    </row>
    <row spans="1:4" r="12">
      <c t="s" s="4" r="A12">
        <v>1023</v>
      </c>
      <c t="n" s="6" r="B12">
        <v>0</v>
      </c>
    </row>
    <row spans="1:4" r="13">
      <c t="s" s="4" r="A13">
        <v>63</v>
      </c>
      <c t="n" s="6" r="B13">
        <v>-49</v>
      </c>
    </row>
    <row spans="1:4" r="14">
      <c t="s" s="4" r="A14">
        <v>1019</v>
      </c>
      <c t="n" s="6" r="B14">
        <v>-49</v>
      </c>
      <c t="n" s="6" r="C14">
        <v>0</v>
      </c>
    </row>
    <row spans="1:4" r="15">
      <c t="s" s="4" r="A15">
        <v>1024</v>
      </c>
    </row>
    <row spans="1:4" r="16">
      <c t="s" s="3" r="A16">
        <v>1018</v>
      </c>
    </row>
    <row spans="1:4" r="17">
      <c t="s" s="4" r="A17">
        <v>1019</v>
      </c>
      <c t="n" s="6" r="B17">
        <v>-5</v>
      </c>
    </row>
    <row spans="1:4" r="18">
      <c t="s" s="4" r="A18">
        <v>1021</v>
      </c>
      <c t="n" s="6" r="B18">
        <v>10</v>
      </c>
    </row>
    <row spans="1:4" r="19">
      <c t="s" s="4" r="A19">
        <v>1022</v>
      </c>
      <c t="n" s="6" r="B19">
        <v>-3</v>
      </c>
    </row>
    <row spans="1:4" r="20">
      <c t="s" s="4" r="A20">
        <v>1023</v>
      </c>
      <c t="n" s="6" r="B20">
        <v>0</v>
      </c>
    </row>
    <row spans="1:4" r="21">
      <c t="s" s="4" r="A21">
        <v>63</v>
      </c>
      <c t="n" s="6" r="B21">
        <v>7</v>
      </c>
    </row>
    <row spans="1:4" r="22">
      <c t="s" s="4" r="A22">
        <v>1019</v>
      </c>
      <c t="n" s="6" r="B22">
        <v>2</v>
      </c>
      <c t="n" s="6" r="C22">
        <v>-5</v>
      </c>
    </row>
    <row spans="1:4" r="23">
      <c t="s" s="4" r="A23">
        <v>1025</v>
      </c>
    </row>
    <row spans="1:4" r="24">
      <c t="s" s="3" r="A24">
        <v>1018</v>
      </c>
    </row>
    <row spans="1:4" r="25">
      <c t="s" s="4" r="A25">
        <v>1019</v>
      </c>
      <c t="n" s="6" r="B25">
        <v>-3</v>
      </c>
    </row>
    <row spans="1:4" r="26">
      <c t="s" s="4" r="A26">
        <v>1021</v>
      </c>
      <c t="n" s="6" r="B26">
        <v>3</v>
      </c>
    </row>
    <row spans="1:4" r="27">
      <c t="s" s="4" r="A27">
        <v>1022</v>
      </c>
      <c t="n" s="6" r="B27">
        <v>0</v>
      </c>
    </row>
    <row spans="1:4" r="28">
      <c t="s" s="4" r="A28">
        <v>1023</v>
      </c>
      <c t="n" s="6" r="B28">
        <v>0</v>
      </c>
    </row>
    <row spans="1:4" r="29">
      <c t="s" s="4" r="A29">
        <v>63</v>
      </c>
      <c t="n" s="6" r="B29">
        <v>3</v>
      </c>
    </row>
    <row spans="1:4" r="30">
      <c t="s" s="4" r="A30">
        <v>1019</v>
      </c>
      <c t="n" s="6" r="B30">
        <v>0</v>
      </c>
      <c t="n" s="6" r="C30">
        <v>-3</v>
      </c>
    </row>
    <row spans="1:4" r="31">
      <c t="s" s="4" r="A31">
        <v>1026</v>
      </c>
    </row>
    <row spans="1:4" r="32">
      <c t="s" s="3" r="A32">
        <v>1018</v>
      </c>
    </row>
    <row spans="1:4" r="33">
      <c t="s" s="4" r="A33">
        <v>1019</v>
      </c>
      <c t="n" s="6" r="B33">
        <v>21</v>
      </c>
    </row>
    <row spans="1:4" r="34">
      <c t="s" s="4" r="A34">
        <v>1021</v>
      </c>
      <c t="n" s="6" r="B34">
        <v>-13</v>
      </c>
    </row>
    <row spans="1:4" r="35">
      <c t="s" s="4" r="A35">
        <v>1022</v>
      </c>
      <c t="n" s="6" r="B35">
        <v>-1</v>
      </c>
    </row>
    <row spans="1:4" r="36">
      <c t="s" s="4" r="A36">
        <v>1023</v>
      </c>
      <c t="n" s="6" r="B36">
        <v>5</v>
      </c>
    </row>
    <row spans="1:4" r="37">
      <c t="s" s="4" r="A37">
        <v>63</v>
      </c>
      <c t="n" s="6" r="B37">
        <v>-9</v>
      </c>
    </row>
    <row spans="1:4" r="38">
      <c t="s" s="4" r="A38">
        <v>1019</v>
      </c>
      <c t="n" s="6" r="B38">
        <v>12</v>
      </c>
      <c t="n" s="6" r="C38">
        <v>21</v>
      </c>
    </row>
    <row spans="1:4" r="39">
      <c t="s" s="4" r="A39">
        <v>1027</v>
      </c>
    </row>
    <row spans="1:4" r="40">
      <c t="s" s="3" r="A40">
        <v>1018</v>
      </c>
    </row>
    <row spans="1:4" r="41">
      <c t="s" s="4" r="A41">
        <v>1019</v>
      </c>
      <c t="n" s="6" r="B41">
        <v>13</v>
      </c>
    </row>
    <row spans="1:4" r="42">
      <c t="s" s="4" r="A42">
        <v>1021</v>
      </c>
      <c t="n" s="6" r="B42">
        <v>-49</v>
      </c>
    </row>
    <row spans="1:4" r="43">
      <c t="s" s="4" r="A43">
        <v>1022</v>
      </c>
      <c t="n" s="6" r="B43">
        <v>-4</v>
      </c>
    </row>
    <row spans="1:4" r="44">
      <c t="s" s="4" r="A44">
        <v>1023</v>
      </c>
      <c t="n" s="6" r="B44">
        <v>5</v>
      </c>
    </row>
    <row spans="1:4" r="45">
      <c t="s" s="4" r="A45">
        <v>63</v>
      </c>
      <c t="n" s="6" r="B45">
        <v>-48</v>
      </c>
      <c t="n" s="6" r="C45">
        <v>-43</v>
      </c>
      <c t="n" s="7" r="D45">
        <v>-7</v>
      </c>
    </row>
    <row spans="1:4" r="46">
      <c t="s" s="4" r="A46">
        <v>1019</v>
      </c>
      <c t="n" s="7" r="B46">
        <v>-35</v>
      </c>
      <c t="n" s="7" r="C46">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28</v>
      </c>
      <c t="s" s="2" r="B1">
        <v>1029</v>
      </c>
      <c t="s" s="2" r="C1">
        <v>2</v>
      </c>
      <c t="s" s="2" r="D1">
        <v>448</v>
      </c>
      <c t="s" s="2" r="E1">
        <v>4</v>
      </c>
      <c t="s" s="2" r="F1">
        <v>1030</v>
      </c>
      <c t="s" s="2" r="G1">
        <v>30</v>
      </c>
      <c t="s" s="2" r="H1">
        <v>908</v>
      </c>
      <c t="s" s="2" r="I1">
        <v>1031</v>
      </c>
      <c t="s" s="2" r="J1">
        <v>909</v>
      </c>
      <c t="s" s="2" r="K1">
        <v>2</v>
      </c>
      <c t="s" s="2" r="L1">
        <v>30</v>
      </c>
      <c t="s" s="2" r="M1">
        <v>31</v>
      </c>
      <c t="s" s="2" r="N1">
        <v>529</v>
      </c>
    </row>
    <row spans="1:14" r="2">
      <c t="s" s="3" r="A2">
        <v>356</v>
      </c>
    </row>
    <row spans="1:14" r="3">
      <c t="s" s="4" r="A3">
        <v>101</v>
      </c>
      <c t="n" s="7" r="C3">
        <v>848</v>
      </c>
      <c t="n" s="7" r="G3">
        <v>937</v>
      </c>
      <c t="n" s="7" r="K3">
        <v>848</v>
      </c>
      <c t="n" s="7" r="L3">
        <v>937</v>
      </c>
    </row>
    <row spans="1:14" r="4">
      <c t="s" s="4" r="A4">
        <v>1032</v>
      </c>
      <c t="n" s="6" r="K4">
        <v>-1617</v>
      </c>
      <c t="n" s="6" r="L4">
        <v>-1540</v>
      </c>
      <c t="n" s="7" r="M4">
        <v>-1371</v>
      </c>
    </row>
    <row spans="1:14" r="5">
      <c t="s" s="4" r="A5">
        <v>33</v>
      </c>
      <c t="n" s="6" r="C5">
        <v>3217</v>
      </c>
      <c t="n" s="7" r="D5">
        <v>2898</v>
      </c>
      <c t="n" s="7" r="E5">
        <v>2934</v>
      </c>
      <c t="n" s="7" r="F5">
        <v>3350</v>
      </c>
      <c t="n" s="6" r="G5">
        <v>3600</v>
      </c>
      <c t="n" s="7" r="H5">
        <v>3853</v>
      </c>
      <c t="n" s="7" r="I5">
        <v>4166</v>
      </c>
      <c t="n" s="7" r="J5">
        <v>4573</v>
      </c>
      <c t="n" s="6" r="K5">
        <v>12399</v>
      </c>
      <c t="n" s="6" r="L5">
        <v>16192</v>
      </c>
      <c t="n" s="6" r="M5">
        <v>16358</v>
      </c>
    </row>
    <row spans="1:14" r="6">
      <c t="s" s="3" r="A6">
        <v>1033</v>
      </c>
    </row>
    <row spans="1:14" r="7">
      <c t="s" s="4" r="A7">
        <v>1034</v>
      </c>
      <c t="n" s="6" r="K7">
        <v>34</v>
      </c>
      <c t="n" s="6" r="L7">
        <v>6</v>
      </c>
      <c t="n" s="6" r="M7">
        <v>18</v>
      </c>
    </row>
    <row spans="1:14" r="8">
      <c t="s" s="4" r="A8">
        <v>1035</v>
      </c>
      <c t="n" s="6" r="K8">
        <v>37</v>
      </c>
      <c t="n" s="6" r="L8">
        <v>142</v>
      </c>
      <c t="n" s="6" r="M8">
        <v>102</v>
      </c>
    </row>
    <row spans="1:14" r="9">
      <c t="s" s="4" r="A9">
        <v>173</v>
      </c>
      <c t="n" s="6" r="K9">
        <v>93</v>
      </c>
      <c t="n" s="6" r="M9">
        <v>146</v>
      </c>
    </row>
    <row spans="1:14" r="10">
      <c t="s" s="4" r="A10">
        <v>1036</v>
      </c>
    </row>
    <row spans="1:14" r="11">
      <c t="s" s="3" r="A11">
        <v>356</v>
      </c>
    </row>
    <row spans="1:14" r="12">
      <c t="s" s="4" r="A12">
        <v>33</v>
      </c>
      <c t="n" s="6" r="K12">
        <v>501</v>
      </c>
      <c t="n" s="6" r="L12">
        <v>463</v>
      </c>
      <c t="n" s="6" r="M12">
        <v>475</v>
      </c>
    </row>
    <row spans="1:14" r="13">
      <c t="s" s="4" r="A13">
        <v>1037</v>
      </c>
    </row>
    <row spans="1:14" r="14">
      <c t="s" s="3" r="A14">
        <v>356</v>
      </c>
    </row>
    <row spans="1:14" r="15">
      <c t="s" s="4" r="A15">
        <v>33</v>
      </c>
      <c t="n" s="6" r="K15">
        <v>501</v>
      </c>
      <c t="n" s="6" r="L15">
        <v>463</v>
      </c>
      <c t="n" s="6" r="M15">
        <v>475</v>
      </c>
    </row>
    <row spans="1:14" r="16">
      <c t="s" s="4" r="A16">
        <v>557</v>
      </c>
    </row>
    <row spans="1:14" r="17">
      <c t="s" s="3" r="A17">
        <v>356</v>
      </c>
    </row>
    <row spans="1:14" r="18">
      <c t="s" s="4" r="A18">
        <v>1032</v>
      </c>
      <c t="n" s="6" r="K18">
        <v>205</v>
      </c>
      <c t="n" s="6" r="L18">
        <v>224</v>
      </c>
      <c t="n" s="6" r="M18">
        <v>137</v>
      </c>
    </row>
    <row spans="1:14" r="19">
      <c t="s" s="4" r="A19">
        <v>1038</v>
      </c>
    </row>
    <row spans="1:14" r="20">
      <c t="s" s="3" r="A20">
        <v>356</v>
      </c>
    </row>
    <row spans="1:14" r="21">
      <c t="s" s="4" r="A21">
        <v>101</v>
      </c>
      <c t="n" s="6" r="C21">
        <v>16</v>
      </c>
      <c t="n" s="6" r="G21">
        <v>15</v>
      </c>
      <c t="n" s="6" r="K21">
        <v>16</v>
      </c>
      <c t="n" s="6" r="L21">
        <v>15</v>
      </c>
    </row>
    <row spans="1:14" r="22">
      <c t="s" s="4" r="A22">
        <v>1039</v>
      </c>
    </row>
    <row spans="1:14" r="23">
      <c t="s" s="3" r="A23">
        <v>356</v>
      </c>
    </row>
    <row spans="1:14" r="24">
      <c t="s" s="4" r="A24">
        <v>1040</v>
      </c>
      <c t="s" s="4" r="N24">
        <v>1041</v>
      </c>
    </row>
    <row spans="1:14" r="25">
      <c t="s" s="3" r="A25">
        <v>1033</v>
      </c>
    </row>
    <row spans="1:14" r="26">
      <c t="s" s="4" r="A26">
        <v>173</v>
      </c>
      <c t="n" s="6" r="M26">
        <v>146</v>
      </c>
    </row>
    <row spans="1:14" r="27">
      <c t="s" s="4" r="A27">
        <v>1042</v>
      </c>
    </row>
    <row spans="1:14" r="28">
      <c t="s" s="3" r="A28">
        <v>356</v>
      </c>
    </row>
    <row spans="1:14" r="29">
      <c t="s" s="4" r="A29">
        <v>101</v>
      </c>
      <c t="n" s="7" r="C29">
        <v>832</v>
      </c>
      <c t="n" s="7" r="G29">
        <v>829</v>
      </c>
      <c t="n" s="7" r="K29">
        <v>832</v>
      </c>
      <c t="n" s="7" r="L29">
        <v>829</v>
      </c>
    </row>
    <row spans="1:14" r="30">
      <c t="s" s="4" r="A30">
        <v>1040</v>
      </c>
      <c t="s" s="4" r="C30">
        <v>1043</v>
      </c>
      <c t="s" s="4" r="G30">
        <v>1043</v>
      </c>
      <c t="s" s="4" r="K30">
        <v>1043</v>
      </c>
      <c t="s" s="4" r="L30">
        <v>1043</v>
      </c>
    </row>
    <row spans="1:14" r="31">
      <c t="s" s="4" r="A31">
        <v>630</v>
      </c>
      <c t="s" s="4" r="C31">
        <v>1044</v>
      </c>
      <c t="s" s="4" r="K31">
        <v>1044</v>
      </c>
    </row>
    <row spans="1:14" r="32">
      <c t="s" s="3" r="A32">
        <v>1033</v>
      </c>
    </row>
    <row spans="1:14" r="33">
      <c t="s" s="4" r="A33">
        <v>1045</v>
      </c>
      <c t="n" s="7" r="K33">
        <v>36</v>
      </c>
      <c t="n" s="7" r="L33">
        <v>6</v>
      </c>
      <c t="n" s="6" r="M33">
        <v>10</v>
      </c>
    </row>
    <row spans="1:14" r="34">
      <c t="s" s="4" r="A34">
        <v>1034</v>
      </c>
      <c t="n" s="6" r="K34">
        <v>34</v>
      </c>
      <c t="n" s="6" r="L34">
        <v>6</v>
      </c>
      <c t="n" s="6" r="M34">
        <v>10</v>
      </c>
    </row>
    <row spans="1:14" r="35">
      <c t="s" s="4" r="A35">
        <v>1046</v>
      </c>
      <c t="n" s="6" r="K35">
        <v>38</v>
      </c>
      <c t="n" s="6" r="L35">
        <v>148</v>
      </c>
      <c t="n" s="6" r="M35">
        <v>106</v>
      </c>
    </row>
    <row spans="1:14" r="36">
      <c t="s" s="4" r="A36">
        <v>1035</v>
      </c>
      <c t="n" s="6" r="K36">
        <v>37</v>
      </c>
      <c t="n" s="6" r="L36">
        <v>142</v>
      </c>
      <c t="n" s="6" r="M36">
        <v>102</v>
      </c>
    </row>
    <row spans="1:14" r="37">
      <c t="s" s="4" r="A37">
        <v>1047</v>
      </c>
    </row>
    <row spans="1:14" r="38">
      <c t="s" s="3" r="A38">
        <v>356</v>
      </c>
    </row>
    <row spans="1:14" r="39">
      <c t="s" s="4" r="A39">
        <v>101</v>
      </c>
      <c t="n" s="7" r="C39">
        <v>0</v>
      </c>
      <c t="n" s="7" r="G39">
        <v>93</v>
      </c>
      <c t="n" s="7" r="K39">
        <v>0</v>
      </c>
      <c t="n" s="7" r="L39">
        <v>93</v>
      </c>
    </row>
    <row spans="1:14" r="40">
      <c t="s" s="4" r="A40">
        <v>1040</v>
      </c>
      <c t="s" s="4" r="C40">
        <v>1048</v>
      </c>
      <c t="s" s="4" r="G40">
        <v>1013</v>
      </c>
      <c t="s" s="4" r="K40">
        <v>1048</v>
      </c>
      <c t="s" s="4" r="L40">
        <v>1013</v>
      </c>
    </row>
    <row spans="1:14" r="41">
      <c t="s" s="4" r="A41">
        <v>630</v>
      </c>
      <c t="s" s="4" r="B41">
        <v>1013</v>
      </c>
    </row>
    <row spans="1:14" r="42">
      <c t="s" s="4" r="A42">
        <v>1049</v>
      </c>
    </row>
    <row spans="1:14" r="43">
      <c t="s" s="3" r="A43">
        <v>1033</v>
      </c>
    </row>
    <row spans="1:14" r="44">
      <c t="s" s="4" r="A44">
        <v>1034</v>
      </c>
      <c t="n" s="7" r="K44">
        <v>34</v>
      </c>
      <c t="n" s="7" r="L44">
        <v>6</v>
      </c>
      <c t="n" s="6" r="M44">
        <v>18</v>
      </c>
    </row>
    <row spans="1:14" r="45">
      <c t="s" s="4" r="A45">
        <v>173</v>
      </c>
      <c t="n" s="7" r="K45">
        <v>93</v>
      </c>
      <c t="n" s="6" r="M45">
        <v>180</v>
      </c>
    </row>
    <row spans="1:14" r="46">
      <c t="s" s="4" r="A46">
        <v>1050</v>
      </c>
    </row>
    <row spans="1:14" r="47">
      <c t="s" s="3" r="A47">
        <v>1033</v>
      </c>
    </row>
    <row spans="1:14" r="48">
      <c t="s" s="4" r="A48">
        <v>173</v>
      </c>
      <c t="n" s="7" r="B48">
        <v>93</v>
      </c>
    </row>
    <row spans="1:14" r="49">
      <c t="s" s="4" r="A49">
        <v>1051</v>
      </c>
    </row>
    <row spans="1:14" r="50">
      <c t="s" s="3" r="A50">
        <v>1033</v>
      </c>
    </row>
    <row spans="1:14" r="51">
      <c t="s" s="4" r="A51">
        <v>173</v>
      </c>
      <c t="n" s="6" r="M51">
        <v>180</v>
      </c>
    </row>
    <row spans="1:14" r="52">
      <c t="s" s="4" r="A52">
        <v>114</v>
      </c>
    </row>
    <row spans="1:14" r="53">
      <c t="s" s="3" r="A53">
        <v>1033</v>
      </c>
    </row>
    <row spans="1:14" r="54">
      <c t="s" s="4" r="A54">
        <v>173</v>
      </c>
      <c t="n" s="6" r="M54">
        <v>-34</v>
      </c>
    </row>
    <row spans="1:14" r="55">
      <c t="s" s="4" r="A55">
        <v>1052</v>
      </c>
    </row>
    <row spans="1:14" r="56">
      <c t="s" s="3" r="A56">
        <v>1033</v>
      </c>
    </row>
    <row spans="1:14" r="57">
      <c t="s" s="4" r="A57">
        <v>173</v>
      </c>
      <c t="n" s="7" r="M57">
        <v>-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053</v>
      </c>
      <c t="s" s="2" r="C1">
        <v>2</v>
      </c>
      <c t="s" s="2" r="D1">
        <v>30</v>
      </c>
      <c t="s" s="2" r="E1">
        <v>31</v>
      </c>
      <c t="s" s="2" r="F1">
        <v>529</v>
      </c>
    </row>
    <row spans="1:6" r="2">
      <c t="s" s="3" r="A2">
        <v>68</v>
      </c>
    </row>
    <row spans="1:6" r="3">
      <c t="s" s="4" r="A3">
        <v>69</v>
      </c>
      <c t="n" s="7" r="C3">
        <v>4140</v>
      </c>
      <c t="n" s="7" r="D3">
        <v>2287</v>
      </c>
      <c t="n" s="7" r="E3">
        <v>4150</v>
      </c>
      <c t="n" s="7" r="F3">
        <v>2880</v>
      </c>
    </row>
    <row spans="1:6" r="4">
      <c t="s" s="4" r="A4">
        <v>71</v>
      </c>
      <c t="n" s="6" r="C4">
        <v>2068</v>
      </c>
      <c t="n" s="6" r="D4">
        <v>2507</v>
      </c>
    </row>
    <row spans="1:6" r="5">
      <c t="s" s="4" r="A5">
        <v>72</v>
      </c>
      <c t="n" s="6" r="C5">
        <v>2889</v>
      </c>
      <c t="n" s="6" r="D5">
        <v>2340</v>
      </c>
    </row>
    <row spans="1:6" r="6">
      <c t="s" s="4" r="A6">
        <v>73</v>
      </c>
      <c t="n" s="6" r="C6">
        <v>140</v>
      </c>
      <c t="n" s="6" r="D6">
        <v>228</v>
      </c>
    </row>
    <row spans="1:6" r="7">
      <c t="s" s="4" r="A7">
        <v>74</v>
      </c>
      <c t="n" s="6" r="C7">
        <v>9495</v>
      </c>
      <c t="n" s="6" r="D7">
        <v>8596</v>
      </c>
    </row>
    <row spans="1:6" r="8">
      <c t="s" s="4" r="A8">
        <v>77</v>
      </c>
      <c t="n" s="6" r="C8">
        <v>14686</v>
      </c>
      <c t="n" s="6" r="D8">
        <v>10554</v>
      </c>
    </row>
    <row spans="1:6" r="9">
      <c t="s" s="4" r="A9">
        <v>81</v>
      </c>
      <c t="n" s="6" r="C9">
        <v>460</v>
      </c>
      <c t="n" s="6" r="D9">
        <v>455</v>
      </c>
    </row>
    <row spans="1:6" r="10">
      <c t="s" s="4" r="A10">
        <v>82</v>
      </c>
      <c t="n" s="6" r="C10">
        <v>27540</v>
      </c>
      <c t="n" s="6" r="D10">
        <v>24143</v>
      </c>
    </row>
    <row spans="1:6" r="11">
      <c t="s" s="3" r="A11">
        <v>1054</v>
      </c>
    </row>
    <row spans="1:6" r="12">
      <c t="s" s="4" r="A12">
        <v>84</v>
      </c>
      <c t="n" s="6" r="C12">
        <v>3879</v>
      </c>
      <c t="n" s="6" r="D12">
        <v>2611</v>
      </c>
    </row>
    <row spans="1:6" r="13">
      <c t="s" s="4" r="A13">
        <v>85</v>
      </c>
      <c t="n" s="6" r="C13">
        <v>200</v>
      </c>
      <c t="n" s="6" r="D13">
        <v>205</v>
      </c>
    </row>
    <row spans="1:6" r="14">
      <c t="s" s="4" r="A14">
        <v>86</v>
      </c>
      <c t="n" s="6" r="C14">
        <v>756</v>
      </c>
      <c t="n" s="6" r="D14">
        <v>1089</v>
      </c>
    </row>
    <row spans="1:6" r="15">
      <c t="s" s="4" r="A15">
        <v>87</v>
      </c>
      <c t="n" s="6" r="C15">
        <v>4835</v>
      </c>
      <c t="n" s="6" r="D15">
        <v>3905</v>
      </c>
    </row>
    <row spans="1:6" r="16">
      <c t="s" s="4" r="A16">
        <v>88</v>
      </c>
      <c t="n" s="6" r="C16">
        <v>9154</v>
      </c>
      <c t="n" s="6" r="D16">
        <v>6252</v>
      </c>
    </row>
    <row spans="1:6" r="17">
      <c t="s" s="4" r="A17">
        <v>89</v>
      </c>
      <c t="n" s="6" r="C17">
        <v>623</v>
      </c>
      <c t="n" s="6" r="D17">
        <v>698</v>
      </c>
    </row>
    <row spans="1:6" r="18">
      <c t="s" s="4" r="A18">
        <v>90</v>
      </c>
      <c t="n" s="6" r="C18">
        <v>14612</v>
      </c>
      <c t="n" s="6" r="D18">
        <v>10855</v>
      </c>
    </row>
    <row spans="1:6" r="19">
      <c t="s" s="4" r="A19">
        <v>1042</v>
      </c>
    </row>
    <row spans="1:6" r="20">
      <c t="s" s="3" r="A20">
        <v>68</v>
      </c>
    </row>
    <row spans="1:6" r="21">
      <c t="s" s="4" r="A21">
        <v>69</v>
      </c>
      <c t="s" s="4" r="B21">
        <v>76</v>
      </c>
      <c t="n" s="6" r="C21">
        <v>98</v>
      </c>
      <c t="n" s="6" r="D21">
        <v>134</v>
      </c>
    </row>
    <row spans="1:6" r="22">
      <c t="s" s="4" r="A22">
        <v>71</v>
      </c>
      <c t="s" s="4" r="B22">
        <v>76</v>
      </c>
      <c t="n" s="6" r="C22">
        <v>89</v>
      </c>
      <c t="n" s="6" r="D22">
        <v>79</v>
      </c>
    </row>
    <row spans="1:6" r="23">
      <c t="s" s="4" r="A23">
        <v>72</v>
      </c>
      <c t="s" s="4" r="B23">
        <v>76</v>
      </c>
      <c t="n" s="6" r="C23">
        <v>68</v>
      </c>
      <c t="n" s="6" r="D23">
        <v>65</v>
      </c>
    </row>
    <row spans="1:6" r="24">
      <c t="s" s="4" r="A24">
        <v>73</v>
      </c>
      <c t="s" s="4" r="B24">
        <v>76</v>
      </c>
      <c t="n" s="6" r="C24">
        <v>6</v>
      </c>
      <c t="n" s="6" r="D24">
        <v>7</v>
      </c>
    </row>
    <row spans="1:6" r="25">
      <c t="s" s="4" r="A25">
        <v>74</v>
      </c>
      <c t="s" s="4" r="B25">
        <v>76</v>
      </c>
      <c t="n" s="6" r="C25">
        <v>261</v>
      </c>
      <c t="n" s="6" r="D25">
        <v>285</v>
      </c>
    </row>
    <row spans="1:6" r="26">
      <c t="s" s="4" r="A26">
        <v>77</v>
      </c>
      <c t="s" s="4" r="B26">
        <v>76</v>
      </c>
      <c t="n" s="6" r="C26">
        <v>1792</v>
      </c>
      <c t="n" s="6" r="D26">
        <v>1768</v>
      </c>
    </row>
    <row spans="1:6" r="27">
      <c t="s" s="4" r="A27">
        <v>81</v>
      </c>
      <c t="s" s="4" r="B27">
        <v>76</v>
      </c>
      <c t="n" s="6" r="C27">
        <v>50</v>
      </c>
      <c t="n" s="6" r="D27">
        <v>49</v>
      </c>
    </row>
    <row spans="1:6" r="28">
      <c t="s" s="4" r="A28">
        <v>82</v>
      </c>
      <c t="s" s="4" r="B28">
        <v>76</v>
      </c>
      <c t="n" s="6" r="C28">
        <v>2103</v>
      </c>
      <c t="n" s="6" r="D28">
        <v>2102</v>
      </c>
    </row>
    <row spans="1:6" r="29">
      <c t="s" s="3" r="A29">
        <v>1054</v>
      </c>
    </row>
    <row spans="1:6" r="30">
      <c t="s" s="4" r="A30">
        <v>84</v>
      </c>
      <c t="s" s="4" r="B30">
        <v>76</v>
      </c>
      <c t="n" s="6" r="C30">
        <v>175</v>
      </c>
      <c t="n" s="6" r="D30">
        <v>182</v>
      </c>
    </row>
    <row spans="1:6" r="31">
      <c t="s" s="4" r="A31">
        <v>85</v>
      </c>
      <c t="s" s="4" r="B31">
        <v>76</v>
      </c>
      <c t="n" s="6" r="C31">
        <v>7</v>
      </c>
      <c t="n" s="6" r="D31">
        <v>9</v>
      </c>
    </row>
    <row spans="1:6" r="32">
      <c t="s" s="4" r="A32">
        <v>86</v>
      </c>
      <c t="s" s="4" r="B32">
        <v>76</v>
      </c>
      <c t="n" s="6" r="C32">
        <v>16</v>
      </c>
      <c t="n" s="6" r="D32">
        <v>22</v>
      </c>
    </row>
    <row spans="1:6" r="33">
      <c t="s" s="4" r="A33">
        <v>87</v>
      </c>
      <c t="s" s="4" r="B33">
        <v>76</v>
      </c>
      <c t="n" s="6" r="C33">
        <v>198</v>
      </c>
      <c t="n" s="6" r="D33">
        <v>213</v>
      </c>
    </row>
    <row spans="1:6" r="34">
      <c t="s" s="4" r="A34">
        <v>88</v>
      </c>
      <c t="s" s="4" r="B34">
        <v>76</v>
      </c>
      <c t="n" s="6" r="C34">
        <v>66</v>
      </c>
      <c t="n" s="6" r="D34">
        <v>49</v>
      </c>
    </row>
    <row spans="1:6" r="35">
      <c t="s" s="4" r="A35">
        <v>89</v>
      </c>
      <c t="s" s="4" r="B35">
        <v>76</v>
      </c>
      <c t="n" s="6" r="C35">
        <v>94</v>
      </c>
      <c t="n" s="6" r="D35">
        <v>100</v>
      </c>
    </row>
    <row spans="1:6" r="36">
      <c t="s" s="4" r="A36">
        <v>90</v>
      </c>
      <c t="s" s="4" r="B36">
        <v>76</v>
      </c>
      <c t="n" s="7" r="C36">
        <v>358</v>
      </c>
      <c t="n" s="6" r="D36">
        <v>362</v>
      </c>
    </row>
    <row spans="1:6" r="37">
      <c t="s" s="4" r="A37">
        <v>1047</v>
      </c>
    </row>
    <row spans="1:6" r="38">
      <c t="s" s="3" r="A38">
        <v>68</v>
      </c>
    </row>
    <row spans="1:6" r="39">
      <c t="s" s="4" r="A39">
        <v>74</v>
      </c>
      <c t="s" s="4" r="B39">
        <v>76</v>
      </c>
      <c t="n" s="6" r="D39">
        <v>21</v>
      </c>
    </row>
    <row spans="1:6" r="40">
      <c t="s" s="4" r="A40">
        <v>1055</v>
      </c>
      <c t="s" s="4" r="B40">
        <v>76</v>
      </c>
      <c t="n" s="6" r="D40">
        <v>180</v>
      </c>
    </row>
    <row spans="1:6" r="41">
      <c t="s" s="3" r="A41">
        <v>1054</v>
      </c>
    </row>
    <row spans="1:6" r="42">
      <c t="s" s="4" r="A42">
        <v>87</v>
      </c>
      <c t="s" s="4" r="B42">
        <v>76</v>
      </c>
      <c t="n" s="7" r="D42">
        <v>21</v>
      </c>
    </row>
    <row spans="1:6" r="43">
      <c t="n" r="A43"/>
    </row>
    <row spans="1:6" r="44">
      <c t="s" s="4" r="A44">
        <v>76</v>
      </c>
      <c t="s" s="4" r="B44">
        <v>1056</v>
      </c>
    </row>
  </sheetData>
  <mergeCells count="3">
    <mergeCell ref="A1:B1"/>
    <mergeCell ref="A43:E43"/>
    <mergeCell ref="B44:E4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spans="1:2" r="1">
      <c t="s" s="1" r="A1">
        <v>1057</v>
      </c>
      <c t="s" s="2" r="B1">
        <v>598</v>
      </c>
    </row>
    <row spans="1:2" r="2">
      <c t="s" s="3" r="A2">
        <v>1058</v>
      </c>
    </row>
    <row spans="1:2" r="3">
      <c t="s" s="4" r="A3">
        <v>1059</v>
      </c>
      <c t="n" s="7" r="B3">
        <v>272</v>
      </c>
    </row>
    <row spans="1:2" r="4">
      <c t="s" s="4" r="A4">
        <v>1060</v>
      </c>
    </row>
    <row spans="1:2" r="5">
      <c t="s" s="3" r="A5">
        <v>1061</v>
      </c>
    </row>
    <row spans="1:2" r="6">
      <c t="s" s="4" r="A6">
        <v>1062</v>
      </c>
      <c t="n" s="6" r="B6">
        <v>3210</v>
      </c>
    </row>
    <row spans="1:2" r="7">
      <c t="s" s="4" r="A7">
        <v>363</v>
      </c>
    </row>
    <row spans="1:2" r="8">
      <c t="s" s="3" r="A8">
        <v>1061</v>
      </c>
    </row>
    <row spans="1:2" r="9">
      <c t="s" s="4" r="A9">
        <v>1062</v>
      </c>
      <c t="n" s="6" r="B9">
        <v>913</v>
      </c>
    </row>
    <row spans="1:2" r="10">
      <c t="s" s="4" r="A10">
        <v>1063</v>
      </c>
    </row>
    <row spans="1:2" r="11">
      <c t="s" s="3" r="A11">
        <v>1061</v>
      </c>
    </row>
    <row spans="1:2" r="12">
      <c t="s" s="4" r="A12">
        <v>1062</v>
      </c>
      <c t="n" s="6" r="B12">
        <v>896</v>
      </c>
    </row>
    <row spans="1:2" r="13">
      <c t="s" s="4" r="A13">
        <v>1064</v>
      </c>
    </row>
    <row spans="1:2" r="14">
      <c t="s" s="3" r="A14">
        <v>1061</v>
      </c>
    </row>
    <row spans="1:2" r="15">
      <c t="s" s="4" r="A15">
        <v>1062</v>
      </c>
      <c t="n" s="7" r="B15">
        <v>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5</v>
      </c>
      <c t="s" s="2" r="B1">
        <v>2</v>
      </c>
      <c t="s" s="2" r="C1">
        <v>30</v>
      </c>
    </row>
    <row spans="1:3" r="2">
      <c t="s" s="3" r="A2">
        <v>1066</v>
      </c>
    </row>
    <row spans="1:3" r="3">
      <c t="s" s="4" r="A3">
        <v>696</v>
      </c>
      <c t="n" s="7" r="B3">
        <v>9910</v>
      </c>
      <c t="n" s="7" r="C3">
        <v>7341</v>
      </c>
    </row>
    <row spans="1:3" r="4">
      <c t="s" s="4" r="A4">
        <v>1067</v>
      </c>
    </row>
    <row spans="1:3" r="5">
      <c t="s" s="3" r="A5">
        <v>1066</v>
      </c>
    </row>
    <row spans="1:3" r="6">
      <c t="s" s="4" r="A6">
        <v>1068</v>
      </c>
      <c t="n" s="6" r="B6">
        <v>7257</v>
      </c>
      <c t="n" s="6" r="C6">
        <v>5020</v>
      </c>
    </row>
    <row spans="1:3" r="7">
      <c t="s" s="4" r="A7">
        <v>1069</v>
      </c>
    </row>
    <row spans="1:3" r="8">
      <c t="s" s="3" r="A8">
        <v>1066</v>
      </c>
    </row>
    <row spans="1:3" r="9">
      <c t="s" s="4" r="A9">
        <v>1070</v>
      </c>
      <c t="n" s="6" r="B9">
        <v>2408</v>
      </c>
      <c t="n" s="6" r="C9">
        <v>2508</v>
      </c>
    </row>
    <row spans="1:3" r="10">
      <c t="s" s="4" r="A10">
        <v>1071</v>
      </c>
    </row>
    <row spans="1:3" r="11">
      <c t="s" s="3" r="A11">
        <v>1066</v>
      </c>
    </row>
    <row spans="1:3" r="12">
      <c t="s" s="4" r="A12">
        <v>696</v>
      </c>
      <c t="n" s="6" r="B12">
        <v>7050</v>
      </c>
      <c t="n" s="6" r="C12">
        <v>5077</v>
      </c>
    </row>
    <row spans="1:3" r="13">
      <c t="s" s="4" r="A13">
        <v>1072</v>
      </c>
    </row>
    <row spans="1:3" r="14">
      <c t="s" s="3" r="A14">
        <v>1066</v>
      </c>
    </row>
    <row spans="1:3" r="15">
      <c t="s" s="4" r="A15">
        <v>696</v>
      </c>
      <c t="n" s="7" r="B15">
        <v>1454</v>
      </c>
      <c t="n" s="7" r="C15">
        <v>147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1073</v>
      </c>
      <c t="s" s="2" r="C1">
        <v>446</v>
      </c>
      <c t="s" s="2" r="E1">
        <v>1</v>
      </c>
    </row>
    <row spans="1:9" r="2">
      <c t="s" s="2" r="C2">
        <v>660</v>
      </c>
      <c t="s" s="2" r="D2">
        <v>1074</v>
      </c>
      <c t="s" s="2" r="E2">
        <v>598</v>
      </c>
      <c t="s" s="2" r="F2">
        <v>599</v>
      </c>
      <c t="s" s="2" r="G2">
        <v>597</v>
      </c>
      <c t="s" s="2" r="H2">
        <v>1075</v>
      </c>
      <c t="s" s="2" r="I2">
        <v>1076</v>
      </c>
    </row>
    <row spans="1:9" r="3">
      <c t="s" s="3" r="A3">
        <v>1077</v>
      </c>
    </row>
    <row spans="1:9" r="4">
      <c t="s" s="4" r="A4">
        <v>1078</v>
      </c>
      <c t="n" s="7" r="E4">
        <v>-152</v>
      </c>
      <c t="n" s="7" r="F4">
        <v>-132</v>
      </c>
      <c t="n" s="7" r="G4">
        <v>-26</v>
      </c>
    </row>
    <row spans="1:9" r="5">
      <c t="s" s="4" r="A5">
        <v>1079</v>
      </c>
    </row>
    <row spans="1:9" r="6">
      <c t="s" s="3" r="A6">
        <v>1077</v>
      </c>
    </row>
    <row spans="1:9" r="7">
      <c t="s" s="4" r="A7">
        <v>1080</v>
      </c>
      <c t="n" s="7" r="E7">
        <v>2052</v>
      </c>
      <c t="n" s="6" r="F7">
        <v>1406</v>
      </c>
    </row>
    <row spans="1:9" r="8">
      <c t="s" s="3" r="A8">
        <v>1081</v>
      </c>
    </row>
    <row spans="1:9" r="9">
      <c t="s" s="4" r="A9">
        <v>1082</v>
      </c>
      <c t="s" s="4" r="E9">
        <v>1083</v>
      </c>
    </row>
    <row spans="1:9" r="10">
      <c t="s" s="4" r="A10">
        <v>1084</v>
      </c>
    </row>
    <row spans="1:9" r="11">
      <c t="s" s="3" r="A11">
        <v>1077</v>
      </c>
    </row>
    <row spans="1:9" r="12">
      <c t="s" s="4" r="A12">
        <v>1080</v>
      </c>
      <c t="n" s="7" r="E12">
        <v>1668</v>
      </c>
      <c t="n" s="6" r="F12">
        <v>928</v>
      </c>
    </row>
    <row spans="1:9" r="13">
      <c t="s" s="4" r="A13">
        <v>1085</v>
      </c>
    </row>
    <row spans="1:9" r="14">
      <c t="s" s="3" r="A14">
        <v>1077</v>
      </c>
    </row>
    <row spans="1:9" r="15">
      <c t="s" s="4" r="A15">
        <v>1080</v>
      </c>
      <c t="n" s="6" r="E15">
        <v>206</v>
      </c>
      <c t="n" s="6" r="F15">
        <v>282</v>
      </c>
    </row>
    <row spans="1:9" r="16">
      <c t="s" s="4" r="A16">
        <v>1086</v>
      </c>
    </row>
    <row spans="1:9" r="17">
      <c t="s" s="3" r="A17">
        <v>1077</v>
      </c>
    </row>
    <row spans="1:9" r="18">
      <c t="s" s="4" r="A18">
        <v>1080</v>
      </c>
      <c t="n" s="6" r="E18">
        <v>93</v>
      </c>
      <c t="n" s="6" r="F18">
        <v>29</v>
      </c>
    </row>
    <row spans="1:9" r="19">
      <c t="s" s="4" r="A19">
        <v>1087</v>
      </c>
    </row>
    <row spans="1:9" r="20">
      <c t="s" s="3" r="A20">
        <v>1077</v>
      </c>
    </row>
    <row spans="1:9" r="21">
      <c t="s" s="4" r="A21">
        <v>1080</v>
      </c>
      <c t="n" s="6" r="E21">
        <v>85</v>
      </c>
      <c t="n" s="6" r="F21">
        <v>167</v>
      </c>
    </row>
    <row spans="1:9" r="22">
      <c t="s" s="4" r="A22">
        <v>1088</v>
      </c>
    </row>
    <row spans="1:9" r="23">
      <c t="s" s="3" r="A23">
        <v>1077</v>
      </c>
    </row>
    <row spans="1:9" r="24">
      <c t="s" s="4" r="A24">
        <v>1078</v>
      </c>
      <c t="n" s="7" r="C24">
        <v>-21</v>
      </c>
      <c t="n" s="7" r="D24">
        <v>-33</v>
      </c>
    </row>
    <row spans="1:9" r="25">
      <c t="s" s="4" r="A25">
        <v>1089</v>
      </c>
    </row>
    <row spans="1:9" r="26">
      <c t="s" s="3" r="A26">
        <v>1077</v>
      </c>
    </row>
    <row spans="1:9" r="27">
      <c t="s" s="4" r="A27">
        <v>1090</v>
      </c>
      <c t="n" s="15" r="H27">
        <v>10</v>
      </c>
      <c t="n" s="15" r="I27">
        <v>20</v>
      </c>
    </row>
    <row spans="1:9" r="28">
      <c t="s" s="4" r="A28">
        <v>1091</v>
      </c>
    </row>
    <row spans="1:9" r="29">
      <c t="s" s="3" r="A29">
        <v>1092</v>
      </c>
    </row>
    <row spans="1:9" r="30">
      <c t="s" s="4" r="A30">
        <v>1093</v>
      </c>
      <c t="s" s="4" r="B30">
        <v>76</v>
      </c>
      <c t="n" s="6" r="E30">
        <v>0</v>
      </c>
      <c t="n" s="6" r="F30">
        <v>1</v>
      </c>
    </row>
    <row spans="1:9" r="31">
      <c t="s" s="4" r="A31">
        <v>1094</v>
      </c>
    </row>
    <row spans="1:9" r="32">
      <c t="s" s="3" r="A32">
        <v>1092</v>
      </c>
    </row>
    <row spans="1:9" r="33">
      <c t="s" s="4" r="A33">
        <v>1093</v>
      </c>
      <c t="s" s="4" r="B33">
        <v>76</v>
      </c>
      <c t="n" s="6" r="E33">
        <v>0</v>
      </c>
      <c t="n" s="6" r="F33">
        <v>0</v>
      </c>
    </row>
    <row spans="1:9" r="34">
      <c t="s" s="4" r="A34">
        <v>1095</v>
      </c>
    </row>
    <row spans="1:9" r="35">
      <c t="s" s="3" r="A35">
        <v>1092</v>
      </c>
    </row>
    <row spans="1:9" r="36">
      <c t="s" s="4" r="A36">
        <v>1093</v>
      </c>
      <c t="s" s="4" r="B36">
        <v>76</v>
      </c>
      <c t="n" s="6" r="E36">
        <v>0</v>
      </c>
      <c t="n" s="6" r="F36">
        <v>0</v>
      </c>
    </row>
    <row spans="1:9" r="37">
      <c t="s" s="4" r="A37">
        <v>1096</v>
      </c>
    </row>
    <row spans="1:9" r="38">
      <c t="s" s="3" r="A38">
        <v>1092</v>
      </c>
    </row>
    <row spans="1:9" r="39">
      <c t="s" s="4" r="A39">
        <v>1093</v>
      </c>
      <c t="s" s="4" r="B39">
        <v>76</v>
      </c>
      <c t="n" s="6" r="E39">
        <v>0</v>
      </c>
      <c t="n" s="6" r="F39">
        <v>0</v>
      </c>
    </row>
    <row spans="1:9" r="40">
      <c t="s" s="4" r="A40">
        <v>1097</v>
      </c>
    </row>
    <row spans="1:9" r="41">
      <c t="s" s="3" r="A41">
        <v>1092</v>
      </c>
    </row>
    <row spans="1:9" r="42">
      <c t="s" s="4" r="A42">
        <v>1093</v>
      </c>
      <c t="s" s="4" r="B42">
        <v>76</v>
      </c>
      <c t="n" s="6" r="E42">
        <v>0</v>
      </c>
      <c t="n" s="6" r="F42">
        <v>1</v>
      </c>
    </row>
    <row spans="1:9" r="43">
      <c t="s" s="4" r="A43">
        <v>1098</v>
      </c>
    </row>
    <row spans="1:9" r="44">
      <c t="s" s="3" r="A44">
        <v>1092</v>
      </c>
    </row>
    <row spans="1:9" r="45">
      <c t="s" s="4" r="A45">
        <v>1099</v>
      </c>
      <c t="s" s="4" r="B45">
        <v>541</v>
      </c>
      <c t="n" s="6" r="E45">
        <v>-11</v>
      </c>
      <c t="n" s="6" r="F45">
        <v>-24</v>
      </c>
    </row>
    <row spans="1:9" r="46">
      <c t="s" s="4" r="A46">
        <v>1100</v>
      </c>
    </row>
    <row spans="1:9" r="47">
      <c t="s" s="3" r="A47">
        <v>1092</v>
      </c>
    </row>
    <row spans="1:9" r="48">
      <c t="s" s="4" r="A48">
        <v>1099</v>
      </c>
      <c t="s" s="4" r="B48">
        <v>541</v>
      </c>
      <c t="n" s="6" r="E48">
        <v>-10</v>
      </c>
      <c t="n" s="6" r="F48">
        <v>-24</v>
      </c>
    </row>
    <row spans="1:9" r="49">
      <c t="s" s="4" r="A49">
        <v>1101</v>
      </c>
    </row>
    <row spans="1:9" r="50">
      <c t="s" s="3" r="A50">
        <v>1092</v>
      </c>
    </row>
    <row spans="1:9" r="51">
      <c t="s" s="4" r="A51">
        <v>1099</v>
      </c>
      <c t="s" s="4" r="B51">
        <v>541</v>
      </c>
      <c t="n" s="6" r="E51">
        <v>0</v>
      </c>
      <c t="n" s="6" r="F51">
        <v>0</v>
      </c>
    </row>
    <row spans="1:9" r="52">
      <c t="s" s="4" r="A52">
        <v>1102</v>
      </c>
    </row>
    <row spans="1:9" r="53">
      <c t="s" s="3" r="A53">
        <v>1092</v>
      </c>
    </row>
    <row spans="1:9" r="54">
      <c t="s" s="4" r="A54">
        <v>1099</v>
      </c>
      <c t="s" s="4" r="B54">
        <v>541</v>
      </c>
      <c t="n" s="6" r="E54">
        <v>0</v>
      </c>
      <c t="n" s="6" r="F54">
        <v>0</v>
      </c>
    </row>
    <row spans="1:9" r="55">
      <c t="s" s="4" r="A55">
        <v>1103</v>
      </c>
    </row>
    <row spans="1:9" r="56">
      <c t="s" s="3" r="A56">
        <v>1092</v>
      </c>
    </row>
    <row spans="1:9" r="57">
      <c t="s" s="4" r="A57">
        <v>1099</v>
      </c>
      <c t="s" s="4" r="B57">
        <v>541</v>
      </c>
      <c t="n" s="6" r="E57">
        <v>-1</v>
      </c>
      <c t="n" s="6" r="F57">
        <v>0</v>
      </c>
    </row>
    <row spans="1:9" r="58">
      <c t="s" s="4" r="A58">
        <v>1104</v>
      </c>
    </row>
    <row spans="1:9" r="59">
      <c t="s" s="3" r="A59">
        <v>1077</v>
      </c>
    </row>
    <row spans="1:9" r="60">
      <c t="s" s="4" r="A60">
        <v>1080</v>
      </c>
      <c t="n" s="7" r="E60">
        <v>172</v>
      </c>
      <c t="n" s="6" r="F60">
        <v>93</v>
      </c>
    </row>
    <row spans="1:9" r="61">
      <c t="s" s="3" r="A61">
        <v>1081</v>
      </c>
    </row>
    <row spans="1:9" r="62">
      <c t="s" s="4" r="A62">
        <v>1105</v>
      </c>
      <c t="s" s="4" r="E62">
        <v>750</v>
      </c>
    </row>
    <row spans="1:9" r="63">
      <c t="s" s="4" r="A63">
        <v>1106</v>
      </c>
    </row>
    <row spans="1:9" r="64">
      <c t="s" s="3" r="A64">
        <v>1077</v>
      </c>
    </row>
    <row spans="1:9" r="65">
      <c t="s" s="4" r="A65">
        <v>1080</v>
      </c>
      <c t="n" s="7" r="E65">
        <v>107</v>
      </c>
      <c t="n" s="6" r="F65">
        <v>81</v>
      </c>
    </row>
    <row spans="1:9" r="66">
      <c t="s" s="4" r="A66">
        <v>1107</v>
      </c>
    </row>
    <row spans="1:9" r="67">
      <c t="s" s="3" r="A67">
        <v>1077</v>
      </c>
    </row>
    <row spans="1:9" r="68">
      <c t="s" s="4" r="A68">
        <v>1080</v>
      </c>
      <c t="n" s="6" r="E68">
        <v>65</v>
      </c>
      <c t="n" s="6" r="F68">
        <v>12</v>
      </c>
    </row>
    <row spans="1:9" r="69">
      <c t="s" s="4" r="A69">
        <v>1108</v>
      </c>
    </row>
    <row spans="1:9" r="70">
      <c t="s" s="3" r="A70">
        <v>1092</v>
      </c>
    </row>
    <row spans="1:9" r="71">
      <c t="s" s="4" r="A71">
        <v>1093</v>
      </c>
      <c t="s" s="4" r="B71">
        <v>76</v>
      </c>
      <c t="n" s="6" r="E71">
        <v>2</v>
      </c>
      <c t="n" s="6" r="F71">
        <v>3</v>
      </c>
    </row>
    <row spans="1:9" r="72">
      <c t="s" s="4" r="A72">
        <v>1109</v>
      </c>
    </row>
    <row spans="1:9" r="73">
      <c t="s" s="3" r="A73">
        <v>1092</v>
      </c>
    </row>
    <row spans="1:9" r="74">
      <c t="s" s="4" r="A74">
        <v>1093</v>
      </c>
      <c t="s" s="4" r="B74">
        <v>76</v>
      </c>
      <c t="n" s="6" r="E74">
        <v>2</v>
      </c>
      <c t="n" s="6" r="F74">
        <v>3</v>
      </c>
    </row>
    <row spans="1:9" r="75">
      <c t="s" s="4" r="A75">
        <v>1110</v>
      </c>
    </row>
    <row spans="1:9" r="76">
      <c t="s" s="3" r="A76">
        <v>1092</v>
      </c>
    </row>
    <row spans="1:9" r="77">
      <c t="s" s="4" r="A77">
        <v>1093</v>
      </c>
      <c t="s" s="4" r="B77">
        <v>76</v>
      </c>
      <c t="n" s="6" r="E77">
        <v>0</v>
      </c>
      <c t="n" s="6" r="F77">
        <v>0</v>
      </c>
    </row>
    <row spans="1:9" r="78">
      <c t="s" s="4" r="A78">
        <v>1111</v>
      </c>
    </row>
    <row spans="1:9" r="79">
      <c t="s" s="3" r="A79">
        <v>1092</v>
      </c>
    </row>
    <row spans="1:9" r="80">
      <c t="s" s="4" r="A80">
        <v>1099</v>
      </c>
      <c t="s" s="4" r="B80">
        <v>544</v>
      </c>
      <c t="n" s="6" r="E80">
        <v>-2</v>
      </c>
      <c t="n" s="6" r="F80">
        <v>0</v>
      </c>
    </row>
    <row spans="1:9" r="81">
      <c t="s" s="4" r="A81">
        <v>1112</v>
      </c>
    </row>
    <row spans="1:9" r="82">
      <c t="s" s="3" r="A82">
        <v>1092</v>
      </c>
    </row>
    <row spans="1:9" r="83">
      <c t="s" s="4" r="A83">
        <v>1099</v>
      </c>
      <c t="s" s="4" r="B83">
        <v>544</v>
      </c>
      <c t="n" s="6" r="E83">
        <v>-1</v>
      </c>
      <c t="n" s="6" r="F83">
        <v>0</v>
      </c>
    </row>
    <row spans="1:9" r="84">
      <c t="s" s="4" r="A84">
        <v>1113</v>
      </c>
    </row>
    <row spans="1:9" r="85">
      <c t="s" s="3" r="A85">
        <v>1092</v>
      </c>
    </row>
    <row spans="1:9" r="86">
      <c t="s" s="4" r="A86">
        <v>1099</v>
      </c>
      <c t="s" s="4" r="B86">
        <v>544</v>
      </c>
      <c t="n" s="7" r="E86">
        <v>-1</v>
      </c>
      <c t="n" s="7" r="F86">
        <v>0</v>
      </c>
    </row>
    <row spans="1:9" r="87">
      <c t="n" r="A87"/>
    </row>
    <row spans="1:9" r="88">
      <c t="s" s="4" r="A88">
        <v>76</v>
      </c>
      <c t="s" s="4" r="B88">
        <v>1114</v>
      </c>
    </row>
    <row spans="1:9" r="89">
      <c t="s" s="4" r="A89">
        <v>541</v>
      </c>
      <c t="s" s="4" r="B89">
        <v>1115</v>
      </c>
    </row>
    <row spans="1:9" r="90">
      <c t="s" s="4" r="A90">
        <v>544</v>
      </c>
      <c t="s" s="4" r="B90">
        <v>1116</v>
      </c>
    </row>
  </sheetData>
  <mergeCells count="7">
    <mergeCell ref="A1:B2"/>
    <mergeCell ref="C1:D1"/>
    <mergeCell ref="E1:G1"/>
    <mergeCell ref="A87:H87"/>
    <mergeCell ref="B88:H88"/>
    <mergeCell ref="B89:H89"/>
    <mergeCell ref="B90:H9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7</v>
      </c>
      <c t="s" s="2" r="B1">
        <v>1</v>
      </c>
    </row>
    <row spans="1:4" r="2">
      <c t="s" s="2" r="B2">
        <v>2</v>
      </c>
      <c t="s" s="2" r="C2">
        <v>30</v>
      </c>
      <c t="s" s="2" r="D2">
        <v>31</v>
      </c>
    </row>
    <row spans="1:4" r="3">
      <c t="s" s="3" r="A3">
        <v>1118</v>
      </c>
    </row>
    <row spans="1:4" r="4">
      <c t="s" s="4" r="A4">
        <v>1119</v>
      </c>
      <c t="n" s="7" r="B4">
        <v>183</v>
      </c>
      <c t="n" s="7" r="C4">
        <v>-64</v>
      </c>
      <c t="n" s="7" r="D4">
        <v>-27</v>
      </c>
    </row>
    <row spans="1:4" r="5">
      <c t="s" s="4" r="A5">
        <v>1120</v>
      </c>
    </row>
    <row spans="1:4" r="6">
      <c t="s" s="3" r="A6">
        <v>1118</v>
      </c>
    </row>
    <row spans="1:4" r="7">
      <c t="s" s="4" r="A7">
        <v>1119</v>
      </c>
      <c t="n" s="6" r="B7">
        <v>185</v>
      </c>
      <c t="n" s="6" r="C7">
        <v>-64</v>
      </c>
      <c t="n" s="6" r="D7">
        <v>-27</v>
      </c>
    </row>
    <row spans="1:4" r="8">
      <c t="s" s="4" r="A8">
        <v>1121</v>
      </c>
    </row>
    <row spans="1:4" r="9">
      <c t="s" s="3" r="A9">
        <v>1118</v>
      </c>
    </row>
    <row spans="1:4" r="10">
      <c t="s" s="4" r="A10">
        <v>1119</v>
      </c>
      <c t="n" s="6" r="B10">
        <v>0</v>
      </c>
      <c t="n" s="6" r="C10">
        <v>7</v>
      </c>
      <c t="n" s="6" r="D10">
        <v>-59</v>
      </c>
    </row>
    <row spans="1:4" r="11">
      <c t="s" s="4" r="A11">
        <v>1122</v>
      </c>
    </row>
    <row spans="1:4" r="12">
      <c t="s" s="3" r="A12">
        <v>1118</v>
      </c>
    </row>
    <row spans="1:4" r="13">
      <c t="s" s="4" r="A13">
        <v>1123</v>
      </c>
      <c t="n" s="6" r="B13">
        <v>3</v>
      </c>
      <c t="n" s="6" r="C13">
        <v>6</v>
      </c>
      <c t="n" s="6" r="D13">
        <v>4</v>
      </c>
    </row>
    <row spans="1:4" r="14">
      <c t="s" s="4" r="A14">
        <v>1124</v>
      </c>
    </row>
    <row spans="1:4" r="15">
      <c t="s" s="3" r="A15">
        <v>1118</v>
      </c>
    </row>
    <row spans="1:4" r="16">
      <c t="s" s="4" r="A16">
        <v>1125</v>
      </c>
      <c t="n" s="7" r="B16">
        <v>10</v>
      </c>
      <c t="n" s="7" r="C16">
        <v>-10</v>
      </c>
      <c t="n" s="7" r="D16">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s>
  <sheetData>
    <row spans="1:4" r="1">
      <c t="s" s="1" r="A1">
        <v>1126</v>
      </c>
      <c t="s" s="2" r="B1">
        <v>1</v>
      </c>
    </row>
    <row spans="1:4" r="2">
      <c t="s" s="2" r="B2">
        <v>2</v>
      </c>
      <c t="s" s="2" r="C2">
        <v>30</v>
      </c>
      <c t="s" s="2" r="D2">
        <v>31</v>
      </c>
    </row>
    <row spans="1:4" r="3">
      <c t="s" s="3" r="A3">
        <v>1127</v>
      </c>
    </row>
    <row spans="1:4" r="4">
      <c t="s" s="4" r="A4">
        <v>1128</v>
      </c>
      <c t="n" s="6" r="B4">
        <v>90</v>
      </c>
    </row>
    <row spans="1:4" r="5">
      <c t="s" s="4" r="A5">
        <v>1129</v>
      </c>
    </row>
    <row spans="1:4" r="6">
      <c t="s" s="3" r="A6">
        <v>1130</v>
      </c>
    </row>
    <row spans="1:4" r="7">
      <c t="s" s="4" r="A7">
        <v>1131</v>
      </c>
      <c t="n" s="6" r="B7">
        <v>44</v>
      </c>
    </row>
    <row spans="1:4" r="8">
      <c t="s" s="4" r="A8">
        <v>1132</v>
      </c>
      <c t="n" s="6" r="B8">
        <v>8</v>
      </c>
      <c t="n" s="6" r="C8">
        <v>8</v>
      </c>
      <c t="n" s="6" r="D8">
        <v>12</v>
      </c>
    </row>
    <row spans="1:4" r="9">
      <c t="s" s="4" r="A9">
        <v>1133</v>
      </c>
      <c t="n" s="6" r="B9">
        <v>-7</v>
      </c>
    </row>
    <row spans="1:4" r="10">
      <c t="s" s="4" r="A10">
        <v>1134</v>
      </c>
      <c t="n" s="6" r="B10">
        <v>-3</v>
      </c>
    </row>
    <row spans="1:4" r="11">
      <c t="s" s="4" r="A11">
        <v>1131</v>
      </c>
      <c t="n" s="6" r="B11">
        <v>42</v>
      </c>
      <c t="n" s="6" r="C11">
        <v>44</v>
      </c>
    </row>
    <row spans="1:4" r="12">
      <c t="s" s="3" r="A12">
        <v>1135</v>
      </c>
    </row>
    <row spans="1:4" r="13">
      <c t="s" s="4" r="A13">
        <v>1136</v>
      </c>
      <c t="n" s="8" r="B13">
        <v>15.33</v>
      </c>
    </row>
    <row spans="1:4" r="14">
      <c t="s" s="4" r="A14">
        <v>1137</v>
      </c>
      <c t="n" s="12" r="B14">
        <v>15.56</v>
      </c>
    </row>
    <row spans="1:4" r="15">
      <c t="s" s="4" r="A15">
        <v>1138</v>
      </c>
      <c t="n" s="12" r="B15">
        <v>6.96</v>
      </c>
    </row>
    <row spans="1:4" r="16">
      <c t="s" s="4" r="A16">
        <v>1139</v>
      </c>
      <c t="n" s="12" r="B16">
        <v>20.59</v>
      </c>
    </row>
    <row spans="1:4" r="17">
      <c t="s" s="4" r="A17">
        <v>1136</v>
      </c>
      <c t="n" s="8" r="B17">
        <v>16.37</v>
      </c>
      <c t="n" s="8" r="C17">
        <v>15.33</v>
      </c>
    </row>
    <row spans="1:4" r="18">
      <c t="s" s="3" r="A18">
        <v>1140</v>
      </c>
    </row>
    <row spans="1:4" r="19">
      <c t="s" s="4" r="A19">
        <v>1141</v>
      </c>
      <c t="s" s="4" r="B19">
        <v>1142</v>
      </c>
    </row>
    <row spans="1:4" r="20">
      <c t="s" s="4" r="A20">
        <v>1143</v>
      </c>
      <c t="n" s="7" r="B20">
        <v>193000000</v>
      </c>
    </row>
    <row spans="1:4" r="21">
      <c t="s" s="4" r="A21">
        <v>1144</v>
      </c>
      <c t="n" s="6" r="B21">
        <v>22</v>
      </c>
    </row>
    <row spans="1:4" r="22">
      <c t="s" s="4" r="A22">
        <v>1145</v>
      </c>
      <c t="n" s="8" r="B22">
        <v>12.67</v>
      </c>
    </row>
    <row spans="1:4" r="23">
      <c t="s" s="4" r="A23">
        <v>1146</v>
      </c>
      <c t="s" s="4" r="B23">
        <v>1147</v>
      </c>
    </row>
    <row spans="1:4" r="24">
      <c t="s" s="4" r="A24">
        <v>1148</v>
      </c>
      <c t="n" s="7" r="B24">
        <v>153000000</v>
      </c>
    </row>
    <row spans="1:4" r="25">
      <c t="s" s="4" r="A25">
        <v>1149</v>
      </c>
      <c t="n" s="6" r="B25">
        <v>19</v>
      </c>
    </row>
    <row spans="1:4" r="26">
      <c t="s" s="4" r="A26">
        <v>1150</v>
      </c>
      <c t="n" s="8" r="B26">
        <v>20.53</v>
      </c>
    </row>
    <row spans="1:4" r="27">
      <c t="s" s="4" r="A27">
        <v>1151</v>
      </c>
      <c t="s" s="4" r="B27">
        <v>1152</v>
      </c>
    </row>
    <row spans="1:4" r="28">
      <c t="s" s="4" r="A28">
        <v>1153</v>
      </c>
      <c t="n" s="7" r="B28">
        <v>39000000</v>
      </c>
    </row>
    <row spans="1:4" r="29">
      <c t="s" s="3" r="A29">
        <v>1154</v>
      </c>
    </row>
    <row spans="1:4" r="30">
      <c t="s" s="4" r="A30">
        <v>1155</v>
      </c>
      <c t="n" s="7" r="B30">
        <v>52000000</v>
      </c>
      <c t="n" s="7" r="C30">
        <v>229000000</v>
      </c>
      <c t="n" s="7" r="D30">
        <v>421000000</v>
      </c>
    </row>
    <row spans="1:4" r="31">
      <c t="s" s="3" r="A31">
        <v>1156</v>
      </c>
    </row>
    <row spans="1:4" r="32">
      <c t="s" s="4" r="A32">
        <v>1157</v>
      </c>
      <c t="s" s="4" r="B32">
        <v>1158</v>
      </c>
    </row>
    <row spans="1:4" r="33">
      <c t="s" s="4" r="A33">
        <v>1159</v>
      </c>
      <c t="n" s="6" r="B33">
        <v>8</v>
      </c>
      <c t="n" s="6" r="C33">
        <v>8</v>
      </c>
      <c t="n" s="6" r="D33">
        <v>12</v>
      </c>
    </row>
    <row spans="1:4" r="34">
      <c t="s" s="4" r="A34">
        <v>1160</v>
      </c>
      <c t="n" s="8" r="B34">
        <v>6.94</v>
      </c>
      <c t="n" s="8" r="C34">
        <v>14.79</v>
      </c>
      <c t="n" s="8" r="D34">
        <v>9.640000000000001</v>
      </c>
    </row>
    <row spans="1:4" r="35">
      <c t="s" s="4" r="A35">
        <v>1161</v>
      </c>
      <c t="s" s="4" r="B35">
        <v>1162</v>
      </c>
      <c t="s" s="4" r="C35">
        <v>1163</v>
      </c>
      <c t="s" s="4" r="D35">
        <v>1164</v>
      </c>
    </row>
    <row spans="1:4" r="36">
      <c t="s" s="4" r="A36">
        <v>1165</v>
      </c>
      <c t="s" s="4" r="B36">
        <v>1166</v>
      </c>
      <c t="s" s="4" r="C36">
        <v>1167</v>
      </c>
      <c t="s" s="4" r="D36">
        <v>1168</v>
      </c>
    </row>
    <row spans="1:4" r="37">
      <c t="s" s="4" r="A37">
        <v>1169</v>
      </c>
      <c t="s" s="4" r="B37">
        <v>1170</v>
      </c>
      <c t="s" s="4" r="C37">
        <v>1170</v>
      </c>
      <c t="s" s="4" r="D37">
        <v>1171</v>
      </c>
    </row>
    <row spans="1:4" r="38">
      <c t="s" s="4" r="A38">
        <v>1172</v>
      </c>
      <c t="n" s="7" r="B38">
        <v>0</v>
      </c>
      <c t="n" s="7" r="C38">
        <v>0</v>
      </c>
      <c t="n" s="7" r="D38">
        <v>0</v>
      </c>
    </row>
    <row spans="1:4" r="39">
      <c t="s" s="4" r="A39">
        <v>1173</v>
      </c>
    </row>
    <row spans="1:4" r="40">
      <c t="s" s="3" r="A40">
        <v>1127</v>
      </c>
    </row>
    <row spans="1:4" r="41">
      <c t="s" s="4" r="A41">
        <v>1174</v>
      </c>
      <c t="s" s="4" r="B41">
        <v>1175</v>
      </c>
    </row>
    <row spans="1:4" r="42">
      <c t="s" s="4" r="A42">
        <v>1176</v>
      </c>
    </row>
    <row spans="1:4" r="43">
      <c t="s" s="3" r="A43">
        <v>1127</v>
      </c>
    </row>
    <row spans="1:4" r="44">
      <c t="s" s="4" r="A44">
        <v>1174</v>
      </c>
      <c t="s" s="4" r="B44">
        <v>471</v>
      </c>
    </row>
    <row spans="1:4" r="45">
      <c t="s" s="4" r="A45">
        <v>1177</v>
      </c>
    </row>
    <row spans="1:4" r="46">
      <c t="s" s="3" r="A46">
        <v>1127</v>
      </c>
    </row>
    <row spans="1:4" r="47">
      <c t="s" s="4" r="A47">
        <v>1178</v>
      </c>
      <c t="s" s="4" r="B47">
        <v>784</v>
      </c>
    </row>
    <row spans="1:4" r="48">
      <c t="s" s="4" r="A48">
        <v>1179</v>
      </c>
    </row>
    <row spans="1:4" r="49">
      <c t="s" s="3" r="A49">
        <v>1127</v>
      </c>
    </row>
    <row spans="1:4" r="50">
      <c t="s" s="4" r="A50">
        <v>1178</v>
      </c>
      <c t="s" s="4" r="B50">
        <v>733</v>
      </c>
    </row>
    <row spans="1:4" r="51">
      <c t="s" s="4" r="A51">
        <v>1180</v>
      </c>
    </row>
    <row spans="1:4" r="52">
      <c t="s" s="3" r="A52">
        <v>1181</v>
      </c>
    </row>
    <row spans="1:4" r="53">
      <c t="s" s="4" r="A53">
        <v>1182</v>
      </c>
      <c t="n" s="6" r="B53">
        <v>14</v>
      </c>
    </row>
    <row spans="1:4" r="54">
      <c t="s" s="4" r="A54">
        <v>1183</v>
      </c>
      <c t="n" s="6" r="B54">
        <v>10</v>
      </c>
      <c t="n" s="6" r="C54">
        <v>7</v>
      </c>
      <c t="n" s="6" r="D54">
        <v>7</v>
      </c>
    </row>
    <row spans="1:4" r="55">
      <c t="s" s="4" r="A55">
        <v>1184</v>
      </c>
      <c t="n" s="6" r="B55">
        <v>-5</v>
      </c>
    </row>
    <row spans="1:4" r="56">
      <c t="s" s="4" r="A56">
        <v>1185</v>
      </c>
      <c t="n" s="6" r="B56">
        <v>-1</v>
      </c>
    </row>
    <row spans="1:4" r="57">
      <c t="s" s="4" r="A57">
        <v>1182</v>
      </c>
      <c t="n" s="6" r="B57">
        <v>18</v>
      </c>
      <c t="n" s="6" r="C57">
        <v>14</v>
      </c>
    </row>
    <row spans="1:4" r="58">
      <c t="s" s="4" r="A58">
        <v>1186</v>
      </c>
      <c t="n" s="6" r="B58">
        <v>15</v>
      </c>
    </row>
    <row spans="1:4" r="59">
      <c t="s" s="3" r="A59">
        <v>1187</v>
      </c>
    </row>
    <row spans="1:4" r="60">
      <c t="s" s="4" r="A60">
        <v>1188</v>
      </c>
      <c t="n" s="8" r="B60">
        <v>23.88</v>
      </c>
    </row>
    <row spans="1:4" r="61">
      <c t="s" s="4" r="A61">
        <v>1189</v>
      </c>
      <c t="n" s="12" r="B61">
        <v>15.4</v>
      </c>
      <c t="n" s="8" r="C61">
        <v>32.6</v>
      </c>
      <c t="n" s="8" r="D61">
        <v>21.88</v>
      </c>
    </row>
    <row spans="1:4" r="62">
      <c t="s" s="4" r="A62">
        <v>1190</v>
      </c>
      <c t="n" s="12" r="B62">
        <v>19.89</v>
      </c>
    </row>
    <row spans="1:4" r="63">
      <c t="s" s="4" r="A63">
        <v>1191</v>
      </c>
      <c t="n" s="12" r="B63">
        <v>22.18</v>
      </c>
    </row>
    <row spans="1:4" r="64">
      <c t="s" s="4" r="A64">
        <v>1188</v>
      </c>
      <c t="n" s="12" r="B64">
        <v>20.24</v>
      </c>
      <c t="n" s="8" r="C64">
        <v>23.88</v>
      </c>
    </row>
    <row spans="1:4" r="65">
      <c t="s" s="4" r="A65">
        <v>1192</v>
      </c>
      <c t="n" s="8" r="B65">
        <v>20.57</v>
      </c>
    </row>
    <row spans="1:4" r="66">
      <c t="s" s="3" r="A66">
        <v>1193</v>
      </c>
    </row>
    <row spans="1:4" r="67">
      <c t="s" s="4" r="A67">
        <v>1194</v>
      </c>
      <c t="n" s="6" r="B67">
        <v>10</v>
      </c>
      <c t="n" s="6" r="C67">
        <v>7</v>
      </c>
      <c t="n" s="6" r="D67">
        <v>7</v>
      </c>
    </row>
    <row spans="1:4" r="68">
      <c t="s" s="4" r="A68">
        <v>1195</v>
      </c>
      <c t="n" s="8" r="B68">
        <v>15.4</v>
      </c>
      <c t="n" s="8" r="C68">
        <v>32.6</v>
      </c>
      <c t="n" s="8" r="D68">
        <v>21.88</v>
      </c>
    </row>
    <row spans="1:4" r="69">
      <c t="s" s="4" r="A69">
        <v>1196</v>
      </c>
      <c t="n" s="7" r="B69">
        <v>71000000</v>
      </c>
      <c t="n" s="7" r="C69">
        <v>155000000</v>
      </c>
      <c t="n" s="7" r="D69">
        <v>115000000</v>
      </c>
    </row>
    <row spans="1:4" r="70">
      <c t="s" s="4" r="A70">
        <v>1197</v>
      </c>
    </row>
    <row spans="1:4" r="71">
      <c t="s" s="3" r="A71">
        <v>1193</v>
      </c>
    </row>
    <row spans="1:4" r="72">
      <c t="s" s="4" r="A72">
        <v>1198</v>
      </c>
      <c t="s" s="4" r="B72">
        <v>460</v>
      </c>
    </row>
    <row spans="1:4" r="73">
      <c t="s" s="4" r="A73">
        <v>1199</v>
      </c>
    </row>
    <row spans="1:4" r="74">
      <c t="s" s="3" r="A74">
        <v>1193</v>
      </c>
    </row>
    <row spans="1:4" r="75">
      <c t="s" s="4" r="A75">
        <v>1200</v>
      </c>
      <c t="s" s="4" r="B75">
        <v>1048</v>
      </c>
    </row>
    <row spans="1:4" r="76">
      <c t="s" s="4" r="A76">
        <v>1201</v>
      </c>
    </row>
    <row spans="1:4" r="77">
      <c t="s" s="3" r="A77">
        <v>1193</v>
      </c>
    </row>
    <row spans="1:4" r="78">
      <c t="s" s="4" r="A78">
        <v>1200</v>
      </c>
      <c t="s" s="4" r="B78">
        <v>1202</v>
      </c>
    </row>
    <row spans="1:4" r="79">
      <c t="s" s="4" r="A79">
        <v>1203</v>
      </c>
    </row>
    <row spans="1:4" r="80">
      <c t="s" s="3" r="A80">
        <v>1193</v>
      </c>
    </row>
    <row spans="1:4" r="81">
      <c t="s" s="4" r="A81">
        <v>1198</v>
      </c>
      <c t="s" s="4" r="B81">
        <v>460</v>
      </c>
    </row>
    <row spans="1:4" r="82">
      <c t="s" s="4" r="A82">
        <v>1204</v>
      </c>
    </row>
    <row spans="1:4" r="83">
      <c t="s" s="3" r="A83">
        <v>1193</v>
      </c>
    </row>
    <row spans="1:4" r="84">
      <c t="s" s="4" r="A84">
        <v>1200</v>
      </c>
      <c t="s" s="4" r="B84">
        <v>1048</v>
      </c>
    </row>
    <row spans="1:4" r="85">
      <c t="s" s="4" r="A85">
        <v>1205</v>
      </c>
    </row>
    <row spans="1:4" r="86">
      <c t="s" s="3" r="A86">
        <v>1193</v>
      </c>
    </row>
    <row spans="1:4" r="87">
      <c t="s" s="4" r="A87">
        <v>1200</v>
      </c>
      <c t="s" s="4" r="B87">
        <v>1202</v>
      </c>
    </row>
    <row spans="1:4" r="88">
      <c t="s" s="4" r="A88">
        <v>1206</v>
      </c>
    </row>
    <row spans="1:4" r="89">
      <c t="s" s="3" r="A89">
        <v>1127</v>
      </c>
    </row>
    <row spans="1:4" r="90">
      <c t="s" s="4" r="A90">
        <v>1174</v>
      </c>
      <c t="s" s="4" r="B90">
        <v>1175</v>
      </c>
    </row>
    <row spans="1:4" r="91">
      <c t="s" s="4" r="A91">
        <v>1207</v>
      </c>
    </row>
    <row spans="1:4" r="92">
      <c t="s" s="3" r="A92">
        <v>1181</v>
      </c>
    </row>
    <row spans="1:4" r="93">
      <c t="s" s="4" r="A93">
        <v>1182</v>
      </c>
      <c t="n" s="6" r="B93">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8</v>
      </c>
      <c t="s" s="2" r="B1">
        <v>1</v>
      </c>
    </row>
    <row spans="1:4" r="2">
      <c t="s" s="2" r="B2">
        <v>2</v>
      </c>
      <c t="s" s="2" r="C2">
        <v>30</v>
      </c>
      <c t="s" s="2" r="D2">
        <v>31</v>
      </c>
    </row>
    <row spans="1:4" r="3">
      <c t="s" s="3" r="A3">
        <v>1209</v>
      </c>
    </row>
    <row spans="1:4" r="4">
      <c t="s" s="4" r="A4">
        <v>148</v>
      </c>
      <c t="n" s="7" r="B4">
        <v>191</v>
      </c>
      <c t="n" s="7" r="C4">
        <v>168</v>
      </c>
      <c t="n" s="7" r="D4">
        <v>115</v>
      </c>
    </row>
    <row spans="1:4" r="5">
      <c t="s" s="3" r="A5">
        <v>1210</v>
      </c>
    </row>
    <row spans="1:4" r="6">
      <c t="s" s="4" r="A6">
        <v>1211</v>
      </c>
      <c t="n" s="7" r="B6">
        <v>345</v>
      </c>
    </row>
    <row spans="1:4" r="7">
      <c t="s" s="4" r="A7">
        <v>1212</v>
      </c>
      <c t="s" s="4" r="B7">
        <v>1213</v>
      </c>
    </row>
    <row spans="1:4" r="8">
      <c t="s" s="4" r="A8">
        <v>1129</v>
      </c>
    </row>
    <row spans="1:4" r="9">
      <c t="s" s="3" r="A9">
        <v>1209</v>
      </c>
    </row>
    <row spans="1:4" r="10">
      <c t="s" s="4" r="A10">
        <v>148</v>
      </c>
      <c t="n" s="7" r="B10">
        <v>79</v>
      </c>
      <c t="n" s="6" r="C10">
        <v>81</v>
      </c>
      <c t="n" s="6" r="D10">
        <v>61</v>
      </c>
    </row>
    <row spans="1:4" r="11">
      <c t="s" s="4" r="A11">
        <v>1180</v>
      </c>
    </row>
    <row spans="1:4" r="12">
      <c t="s" s="3" r="A12">
        <v>1209</v>
      </c>
    </row>
    <row spans="1:4" r="13">
      <c t="s" s="4" r="A13">
        <v>148</v>
      </c>
      <c t="n" s="6" r="B13">
        <v>112</v>
      </c>
      <c t="n" s="6" r="C13">
        <v>87</v>
      </c>
      <c t="n" s="6" r="D13">
        <v>54</v>
      </c>
    </row>
    <row spans="1:4" r="14">
      <c t="s" s="4" r="A14">
        <v>1214</v>
      </c>
    </row>
    <row spans="1:4" r="15">
      <c t="s" s="3" r="A15">
        <v>1210</v>
      </c>
    </row>
    <row spans="1:4" r="16">
      <c t="s" s="4" r="A16">
        <v>1215</v>
      </c>
      <c t="n" s="6" r="B16">
        <v>18</v>
      </c>
      <c t="n" s="6" r="C16">
        <v>9</v>
      </c>
    </row>
    <row spans="1:4" r="17">
      <c t="s" s="4" r="A17">
        <v>1216</v>
      </c>
    </row>
    <row spans="1:4" r="18">
      <c t="s" s="3" r="A18">
        <v>1209</v>
      </c>
    </row>
    <row spans="1:4" r="19">
      <c t="s" s="4" r="A19">
        <v>148</v>
      </c>
      <c t="n" s="6" r="B19">
        <v>76</v>
      </c>
      <c t="n" s="6" r="C19">
        <v>65</v>
      </c>
      <c t="n" s="6" r="D19">
        <v>39</v>
      </c>
    </row>
    <row spans="1:4" r="20">
      <c t="s" s="4" r="A20">
        <v>36</v>
      </c>
    </row>
    <row spans="1:4" r="21">
      <c t="s" s="3" r="A21">
        <v>1209</v>
      </c>
    </row>
    <row spans="1:4" r="22">
      <c t="s" s="4" r="A22">
        <v>148</v>
      </c>
      <c t="n" s="6" r="B22">
        <v>66</v>
      </c>
      <c t="n" s="6" r="C22">
        <v>60</v>
      </c>
      <c t="n" s="6" r="D22">
        <v>50</v>
      </c>
    </row>
    <row spans="1:4" r="23">
      <c t="s" s="4" r="A23">
        <v>37</v>
      </c>
    </row>
    <row spans="1:4" r="24">
      <c t="s" s="3" r="A24">
        <v>1209</v>
      </c>
    </row>
    <row spans="1:4" r="25">
      <c t="s" s="4" r="A25">
        <v>148</v>
      </c>
      <c t="n" s="6" r="B25">
        <v>49</v>
      </c>
      <c t="n" s="6" r="C25">
        <v>42</v>
      </c>
      <c t="n" s="6" r="D25">
        <v>25</v>
      </c>
    </row>
    <row spans="1:4" r="26">
      <c t="s" s="4" r="A26">
        <v>156</v>
      </c>
    </row>
    <row spans="1:4" r="27">
      <c t="s" s="3" r="A27">
        <v>1209</v>
      </c>
    </row>
    <row spans="1:4" r="28">
      <c t="s" s="4" r="A28">
        <v>148</v>
      </c>
      <c t="n" s="7" r="B28">
        <v>0</v>
      </c>
      <c t="n" s="7" r="C28">
        <v>1</v>
      </c>
      <c t="n" s="7" r="D28">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0</v>
      </c>
      <c t="s" s="2" r="D2">
        <v>31</v>
      </c>
    </row>
    <row spans="1:4" r="3">
      <c t="s" s="3" r="A3">
        <v>1218</v>
      </c>
    </row>
    <row spans="1:4" r="4">
      <c t="s" s="4" r="A4">
        <v>1219</v>
      </c>
      <c t="s" s="4" r="B4">
        <v>1220</v>
      </c>
    </row>
    <row spans="1:4" r="5">
      <c t="s" s="4" r="A5">
        <v>1221</v>
      </c>
      <c t="s" s="4" r="B5">
        <v>739</v>
      </c>
    </row>
    <row spans="1:4" r="6">
      <c t="s" s="4" r="A6">
        <v>1222</v>
      </c>
      <c t="n" s="7" r="B6">
        <v>54</v>
      </c>
      <c t="n" s="7" r="C6">
        <v>55</v>
      </c>
      <c t="n" s="7" r="D6">
        <v>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OPER</vt:lpstr>
      <vt:lpstr>CONSOLIDATED STATEMENTS OF COMP</vt:lpstr>
      <vt:lpstr>CONSOLIDATED BALANCE SHEETS</vt:lpstr>
      <vt:lpstr>CONSOLIDATED BALANCE SHEETS (Pa</vt:lpstr>
      <vt:lpstr>STATEMENT OF CHANGES IN EQUITY</vt:lpstr>
      <vt:lpstr>CONSOLIDATED STATEMENTS OF CASH</vt:lpstr>
      <vt:lpstr>Significant Accounting Policies</vt:lpstr>
      <vt:lpstr>Variable Interest Entities</vt:lpstr>
      <vt:lpstr>Recently Adopted Accounting Sta</vt:lpstr>
      <vt:lpstr>Recently Issued Accounting Stan</vt:lpstr>
      <vt:lpstr>Proposed Acquisition of Inotera</vt:lpstr>
      <vt:lpstr>Cash and Investments</vt:lpstr>
      <vt:lpstr>Receivables</vt:lpstr>
      <vt:lpstr>Inventories</vt:lpstr>
      <vt:lpstr>Property, Plant, and Equipment</vt:lpstr>
      <vt:lpstr>Equity Method Investments</vt:lpstr>
      <vt:lpstr>Intangible Assets and Goodwill</vt:lpstr>
      <vt:lpstr>Accounts Payable and Accrued Ex</vt:lpstr>
      <vt:lpstr>Debt</vt:lpstr>
      <vt:lpstr>Commitments</vt:lpstr>
      <vt:lpstr>Contingencies</vt:lpstr>
      <vt:lpstr>Redeemable Convertible Notes</vt:lpstr>
      <vt:lpstr>Equity</vt:lpstr>
      <vt:lpstr>Fair Value Measurements</vt:lpstr>
      <vt:lpstr>Derivative Instruments</vt:lpstr>
      <vt:lpstr>Equity Plans</vt:lpstr>
      <vt:lpstr>Employee Benefit Plans</vt:lpstr>
      <vt:lpstr>Restructure and Asset Impairmen</vt:lpstr>
      <vt:lpstr>Other Operating (Income) Expens</vt:lpstr>
      <vt:lpstr>Other Non-Operating Income (Exp</vt:lpstr>
      <vt:lpstr>Income Taxes</vt:lpstr>
      <vt:lpstr>Earnings Per Share</vt:lpstr>
      <vt:lpstr>Segment Information</vt:lpstr>
      <vt:lpstr>Product Sales</vt:lpstr>
      <vt:lpstr>Certain Concentrations</vt:lpstr>
      <vt:lpstr>Geographic Information</vt:lpstr>
      <vt:lpstr>Quarterly Financial Information</vt:lpstr>
      <vt:lpstr>Schedule I Condensed Financial </vt:lpstr>
      <vt:lpstr>Schedule II Valuation and Quali</vt:lpstr>
      <vt:lpstr>Significant Accounting Polici41</vt:lpstr>
      <vt:lpstr>Variable Interest Entities (Pol</vt:lpstr>
      <vt:lpstr>Cash and Investments (Tables)</vt:lpstr>
      <vt:lpstr>Receivables (Tables)</vt:lpstr>
      <vt:lpstr>Inventories (Tables)</vt:lpstr>
      <vt:lpstr>Property, Plant, and Equipment </vt:lpstr>
      <vt:lpstr>Equity Method Investments (Tabl</vt:lpstr>
      <vt:lpstr>Intangible Assets and Goodwill </vt:lpstr>
      <vt:lpstr>Accounts Payable and Accrued 49</vt:lpstr>
      <vt:lpstr>Debt (Tables)</vt:lpstr>
      <vt:lpstr>Commitments (Tables)</vt:lpstr>
      <vt:lpstr>Equity (Tables)</vt:lpstr>
      <vt:lpstr>Fair Value Measurements (Tables</vt:lpstr>
      <vt:lpstr>Derivative Instruments (Tables)</vt:lpstr>
      <vt:lpstr>Equity Plans (Tables)</vt:lpstr>
      <vt:lpstr>Restructure and Asset Impairm56</vt:lpstr>
      <vt:lpstr>Other Operating (Income) Expe57</vt:lpstr>
      <vt:lpstr>Other Non-Operating Income (E58</vt:lpstr>
      <vt:lpstr>Income Taxes (Tables)</vt:lpstr>
      <vt:lpstr>Earnings Per Share (Tables)</vt:lpstr>
      <vt:lpstr>Segment Information (Tables)</vt:lpstr>
      <vt:lpstr>Product Sales (Tables)</vt:lpstr>
      <vt:lpstr>Certain Concentrations (Tables)</vt:lpstr>
      <vt:lpstr>Geographic Information (Tables)</vt:lpstr>
      <vt:lpstr>Quarterly Financial Informati65</vt:lpstr>
      <vt:lpstr>Schedule I Condensed Financia66</vt:lpstr>
      <vt:lpstr>Schedule II Valuation and Qua67</vt:lpstr>
      <vt:lpstr>Significant Accounting Polici68</vt:lpstr>
      <vt:lpstr>Significant Accounting Polici69</vt:lpstr>
      <vt:lpstr>Proposed Acquisition of Inote70</vt:lpstr>
      <vt:lpstr>Cash and Investments (Details)</vt:lpstr>
      <vt:lpstr>Receivables (Details)</vt:lpstr>
      <vt:lpstr>Inventories (Details)</vt:lpstr>
      <vt:lpstr>Property, Plant, and Equipmen74</vt:lpstr>
      <vt:lpstr>Equity Method Investments (Deta</vt:lpstr>
      <vt:lpstr>Equity Method Investments - 2 (</vt:lpstr>
      <vt:lpstr>Intangible Assets and Goodwil77</vt:lpstr>
      <vt:lpstr>Intangible Assets and Goodwil78</vt:lpstr>
      <vt:lpstr>Accounts Payable and Accrued 79</vt:lpstr>
      <vt:lpstr>Debt - Schedule of Long-term De</vt:lpstr>
      <vt:lpstr>Debt - MMJ Debt Restructure (De</vt:lpstr>
      <vt:lpstr>Debt - Extinguishment of Debt (</vt:lpstr>
      <vt:lpstr>Debt - Maturities (Details)</vt:lpstr>
      <vt:lpstr>Commitments (Details)</vt:lpstr>
      <vt:lpstr>Contingencies (Details)</vt:lpstr>
      <vt:lpstr>Redeemable Convertible Notes (D</vt:lpstr>
      <vt:lpstr>Equity - Common Stock Repurchas</vt:lpstr>
      <vt:lpstr>Equity - Capped Calls (Details)</vt:lpstr>
      <vt:lpstr>Equity - Shareholder Rights Pla</vt:lpstr>
      <vt:lpstr>Equity - Accumulated Other Comp</vt:lpstr>
      <vt:lpstr>Equity - NCI and Consolidated V</vt:lpstr>
      <vt:lpstr>Equity - Consolidated VIE asset</vt:lpstr>
      <vt:lpstr>Equity - Restrictions on Net As</vt:lpstr>
      <vt:lpstr>Fair Value Measurements - Fair </vt:lpstr>
      <vt:lpstr>Derivative Instruments - Fair V</vt:lpstr>
      <vt:lpstr>Derivative Instruments - Hedgin</vt:lpstr>
      <vt:lpstr>Equity Plans - Share Based Comp</vt:lpstr>
      <vt:lpstr>Equity Plans - Stock-based comp</vt:lpstr>
      <vt:lpstr>Employee Benefit Plans - Employ</vt:lpstr>
      <vt:lpstr>Employee Benefit Plans - Retire</vt:lpstr>
      <vt:lpstr>Restructure and Asset Impair101</vt:lpstr>
      <vt:lpstr>Other Operating (Income) Exp102</vt:lpstr>
      <vt:lpstr>Other Non-Operating Income (103</vt:lpstr>
      <vt:lpstr>Income Taxes Income (loss) befo</vt:lpstr>
      <vt:lpstr>Income Taxes Effective Income T</vt:lpstr>
      <vt:lpstr>Income Taxes Income Taxes - Tax</vt:lpstr>
      <vt:lpstr>Deferred tax assets and liabili</vt:lpstr>
      <vt:lpstr>Income Taxes Income Taxes - Val</vt:lpstr>
      <vt:lpstr>Income Taxes - Operating Loss C</vt:lpstr>
      <vt:lpstr>Income Taxes - Tax Credit Carry</vt:lpstr>
      <vt:lpstr>Income Taxes - Unrecognized Tax</vt:lpstr>
      <vt:lpstr>Earnings Per Share (Details)</vt:lpstr>
      <vt:lpstr>Earnings Per Share Earnings Per</vt:lpstr>
      <vt:lpstr>Segment Information (Details)</vt:lpstr>
      <vt:lpstr>Product Sales (Details)</vt:lpstr>
      <vt:lpstr>Certain Concentrations (Details</vt:lpstr>
      <vt:lpstr>Geographic Information (Details</vt:lpstr>
      <vt:lpstr>Quarterly Financial Informat118</vt:lpstr>
      <vt:lpstr>Schedule I Condensed Parent Com</vt:lpstr>
      <vt:lpstr>Schedule I Condensed Parent 120</vt:lpstr>
      <vt:lpstr>Schedule I Condensed Parent 121</vt:lpstr>
      <vt:lpstr>Schedule I Condensed Parent 122</vt:lpstr>
      <vt:lpstr>Schedule I Condensed Parent 123</vt:lpstr>
      <vt:lpstr>Schedule II Valuation and Qu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50:15Z</dcterms:created>
  <dcterms:modified xmlns:dcterms="http://purl.org/dc/terms/" xmlns:xsi="http://www.w3.org/2001/XMLSchema-instance" xsi:type="dcterms:W3CDTF">2016-10-28T13:50:15Z</dcterms:modified>
  <dc:title xmlns:dc="http://purl.org/dc/elements/1.1/">Untitled</dc:title>
  <dc:description xmlns:dc="http://purl.org/dc/elements/1.1/"/>
  <dc:subject xmlns:dc="http://purl.org/dc/elements/1.1/"/>
  <cp:keywords/>
  <cp:category/>
</cp:coreProperties>
</file>